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STOC" sheetId="6" r:id="rId6"/>
    <s:sheet name="CONSOLIDATED STATEMENTS OF CASH" sheetId="7" r:id="rId7"/>
    <s:sheet name="Summary of Significant Accounti" sheetId="8" r:id="rId8"/>
    <s:sheet name="Acquisitions" sheetId="9" r:id="rId9"/>
    <s:sheet name="Dividends" sheetId="10" r:id="rId10"/>
    <s:sheet name="Loans Receivable (excluding Cov" sheetId="11" r:id="rId11"/>
    <s:sheet name="Allowance for Losses on Loans" sheetId="12" r:id="rId12"/>
    <s:sheet name="New Accounting Pronouncements" sheetId="13" r:id="rId13"/>
    <s:sheet name="Fair Value Measurements" sheetId="14" r:id="rId14"/>
    <s:sheet name="Covered Assets" sheetId="15" r:id="rId15"/>
    <s:sheet name="Derivatives and Hedging Activit" sheetId="16" r:id="rId16"/>
    <s:sheet name="Summary of Significant Accoun17" sheetId="17" r:id="rId17"/>
    <s:sheet name="Acquisitions (Tables)" sheetId="18" r:id="rId18"/>
    <s:sheet name="Loans Receivable (excluding C19" sheetId="19" r:id="rId19"/>
    <s:sheet name="Allowance for Losses on Loans (" sheetId="20" r:id="rId20"/>
    <s:sheet name="Fair Value Measurements (Tables" sheetId="21" r:id="rId21"/>
    <s:sheet name="Covered Assets (Tables)" sheetId="22" r:id="rId22"/>
    <s:sheet name="Derivatives and Hedging Activ23" sheetId="23" r:id="rId23"/>
    <s:sheet name="Summary of Significant Accoun24" sheetId="24" r:id="rId24"/>
    <s:sheet name="Acquisitions - Narrative (Detai" sheetId="25" r:id="rId25"/>
    <s:sheet name="Acquisitions - Schedule of Net " sheetId="26" r:id="rId26"/>
    <s:sheet name="Dividends (Details)" sheetId="27" r:id="rId27"/>
    <s:sheet name="Loans Receivable (excluding C28" sheetId="28" r:id="rId28"/>
    <s:sheet name="Loans Receivable (excluding C29" sheetId="29" r:id="rId29"/>
    <s:sheet name="Loans Receivable (excluding C30" sheetId="30" r:id="rId30"/>
    <s:sheet name="Loans Receivable (excluding C31" sheetId="31" r:id="rId31"/>
    <s:sheet name="Loans Receivable (excluding C32" sheetId="32" r:id="rId32"/>
    <s:sheet name="Loans Receivable (excluding C33" sheetId="33" r:id="rId33"/>
    <s:sheet name="Loans Receivable (excluding C34" sheetId="34" r:id="rId34"/>
    <s:sheet name="Allowance for Losses on Loans -" sheetId="35" r:id="rId35"/>
    <s:sheet name="Allowance for Losses on Loans36" sheetId="36" r:id="rId36"/>
    <s:sheet name="Allowance for Losses on Loans37" sheetId="37" r:id="rId37"/>
    <s:sheet name="Allowance for Losses on Loans38" sheetId="38" r:id="rId38"/>
    <s:sheet name="Allowance for Losses on Loans39" sheetId="39" r:id="rId39"/>
    <s:sheet name="Allowance for Losses on Loans40" sheetId="40" r:id="rId40"/>
    <s:sheet name="Fair Value Measurements - Recur" sheetId="41" r:id="rId41"/>
    <s:sheet name="Fair Value Measurements - Fair " sheetId="42" r:id="rId42"/>
    <s:sheet name="Fair Value Measurements - Inves" sheetId="43" r:id="rId43"/>
    <s:sheet name="Fair Value Measurements - Addit" sheetId="44" r:id="rId44"/>
    <s:sheet name="Fair Value Measurements - Secur" sheetId="45" r:id="rId45"/>
    <s:sheet name="Covered Assets - Additional Inf" sheetId="46" r:id="rId46"/>
    <s:sheet name="Covered Assets - Acquired Impai" sheetId="47" r:id="rId47"/>
    <s:sheet name="Covered Assets - FDIC Indemnifi" sheetId="48" r:id="rId48"/>
    <s:sheet name="Covered Assets - Credit Risk Pr" sheetId="49" r:id="rId49"/>
    <s:sheet name="Covered Assets - Aging Analysis" sheetId="50" r:id="rId50"/>
    <s:sheet name="Derivatives and Hedging Activ51" sheetId="51" r:id="rId51"/>
  </s:sheets>
  <s:definedNames/>
  <s:calcPr calcId="124519" calcMode="auto" fullCalcOnLoad="1"/>
</s:workbook>
</file>

<file path=xl/sharedStrings.xml><?xml version="1.0" encoding="utf-8"?>
<sst xmlns="http://schemas.openxmlformats.org/spreadsheetml/2006/main" uniqueCount="1174">
  <si>
    <t>Document and Entity Information - shares</t>
  </si>
  <si>
    <t>9 Months Ended</t>
  </si>
  <si>
    <t>Jun. 30, 2015</t>
  </si>
  <si>
    <t>Aug. 06, 2015</t>
  </si>
  <si>
    <t>Document and Entity Information [Abstract]</t>
  </si>
  <si>
    <t>Document Type</t>
  </si>
  <si>
    <t>10-Q</t>
  </si>
  <si>
    <t>Amendment Flag</t>
  </si>
  <si>
    <t>false</t>
  </si>
  <si>
    <t>Document Period End Date</t>
  </si>
  <si>
    <t>Jun. 30,
		2015</t>
  </si>
  <si>
    <t>Document Fiscal Year Focus</t>
  </si>
  <si>
    <t>Document Fiscal Period Focus</t>
  </si>
  <si>
    <t>Q3</t>
  </si>
  <si>
    <t>Entity Registrant Name</t>
  </si>
  <si>
    <t>WASHINGTON FEDERAL INC</t>
  </si>
  <si>
    <t>Entity Central Index Key</t>
  </si>
  <si>
    <t>Current Fiscal Year End Date</t>
  </si>
  <si>
    <t>--09-30</t>
  </si>
  <si>
    <t>Entity Filer Category</t>
  </si>
  <si>
    <t>Large Accelerated Filer</t>
  </si>
  <si>
    <t>Entity Common Stock, Shares Outstanding</t>
  </si>
  <si>
    <t>CONSOLIDATED STATEMENTS OF FINANCIAL CONDITION (UNAUDITED) - USD ($) $ in Thousands</t>
  </si>
  <si>
    <t>Sep. 30, 2014</t>
  </si>
  <si>
    <t>ASSETS</t>
  </si>
  <si>
    <t>Cash and cash equivalents</t>
  </si>
  <si>
    <t>Available-for-sale securities, at fair value</t>
  </si>
  <si>
    <t>Held-to-maturity securities, at amortized cost</t>
  </si>
  <si>
    <t>Loans receivable, net</t>
  </si>
  <si>
    <t>Covered loans, net</t>
  </si>
  <si>
    <t>Interest receivable</t>
  </si>
  <si>
    <t>Premises and equipment, net</t>
  </si>
  <si>
    <t>Real estate held for sale</t>
  </si>
  <si>
    <t>Real estate held for investment</t>
  </si>
  <si>
    <t>Covered real estate held for sale</t>
  </si>
  <si>
    <t>FDIC indemnification asset</t>
  </si>
  <si>
    <t>FHLB and FRB stock</t>
  </si>
  <si>
    <t>Bank owned life insurance</t>
  </si>
  <si>
    <t>Intangible assets, net</t>
  </si>
  <si>
    <t>Federal and state income tax assets, net</t>
  </si>
  <si>
    <t>Other assets</t>
  </si>
  <si>
    <t>Assets</t>
  </si>
  <si>
    <t>Customer accounts</t>
  </si>
  <si>
    <t>Transaction deposit accounts</t>
  </si>
  <si>
    <t>Time deposit accounts</t>
  </si>
  <si>
    <t>FHLB advances</t>
  </si>
  <si>
    <t>Advance payments by borrowers for taxes and insurance</t>
  </si>
  <si>
    <t>Accrued expenses and other liabilities</t>
  </si>
  <si>
    <t>Liabilities</t>
  </si>
  <si>
    <t>Stockholders’ equity</t>
  </si>
  <si>
    <t>Common stock, $1.00 par value, 300,000,000 shares authorized; 133,688,179 and 133,322,909 shares issued; 93,982,148 and 98,404,705 shares outstanding</t>
  </si>
  <si>
    <t>Paid-in capital</t>
  </si>
  <si>
    <t>Accumulated other comprehensive income, net of taxes</t>
  </si>
  <si>
    <t>Treasury stock, at cost; 39,706,031 and 34,918,204 shares</t>
  </si>
  <si>
    <t>Retained earnings</t>
  </si>
  <si>
    <t>Stockholders' Equity Attributable to Parent</t>
  </si>
  <si>
    <t>Liabilities and Equity</t>
  </si>
  <si>
    <t>CONSOLIDATED STATEMENTS OF FINANCIAL CONDITION (UNAUDITED) (Parentheticals)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NAUDITED) - USD ($) $ in Thousands</t>
  </si>
  <si>
    <t>3 Months Ended</t>
  </si>
  <si>
    <t>Jun. 30, 2014</t>
  </si>
  <si>
    <t>INTEREST INCOME</t>
  </si>
  <si>
    <t>Loans and covered assets</t>
  </si>
  <si>
    <t>Mortgage-backed securities</t>
  </si>
  <si>
    <t>Investment securities and cash equivalents</t>
  </si>
  <si>
    <t>Interest Income</t>
  </si>
  <si>
    <t>INTEREST EXPENSE</t>
  </si>
  <si>
    <t>FHLB advances and other borrowings</t>
  </si>
  <si>
    <t>Interest Expense</t>
  </si>
  <si>
    <t>Net interest income</t>
  </si>
  <si>
    <t>Reversal of provision for loan losses</t>
  </si>
  <si>
    <t>Net interest income after reversal of provision for loan losses</t>
  </si>
  <si>
    <t>OTHER INCOME</t>
  </si>
  <si>
    <t>Gain on sale of investments</t>
  </si>
  <si>
    <t>Prepayment penalty on long-term debt</t>
  </si>
  <si>
    <t>Loan fee income</t>
  </si>
  <si>
    <t>Deposit fee income</t>
  </si>
  <si>
    <t>Other income</t>
  </si>
  <si>
    <t>OTHER EXPENSE</t>
  </si>
  <si>
    <t>Compensation and benefits</t>
  </si>
  <si>
    <t>Occupancy</t>
  </si>
  <si>
    <t>FDIC insurance premiums</t>
  </si>
  <si>
    <t>Information technology</t>
  </si>
  <si>
    <t>Product delivery</t>
  </si>
  <si>
    <t>Other expense</t>
  </si>
  <si>
    <t>Noninterest Expense</t>
  </si>
  <si>
    <t>Gain (loss) on real estate acquired through foreclosure, net</t>
  </si>
  <si>
    <t>Income before income taxes</t>
  </si>
  <si>
    <t>Income tax provision</t>
  </si>
  <si>
    <t>NET INCOME</t>
  </si>
  <si>
    <t>PER SHARE DATA</t>
  </si>
  <si>
    <t>Basic earnings (in dollars per share)</t>
  </si>
  <si>
    <t>Diluted earnings (in dollars per share)</t>
  </si>
  <si>
    <t>Dividends paid on common stock (in dollars per share)</t>
  </si>
  <si>
    <t>Basic weighted average number of shares outstanding (in shares)</t>
  </si>
  <si>
    <t>Diluted weighted average number of shares outstanding, including dilutive stock options (in shares)</t>
  </si>
  <si>
    <t>CONSOLIDATED STATEMENTS OF COMPREHENSIVE INCOME (UNAUDITED) - USD ($) $ in Thousands</t>
  </si>
  <si>
    <t>Statement of Comprehensive Income [Abstract]</t>
  </si>
  <si>
    <t>Net income</t>
  </si>
  <si>
    <t>Other comprehensive income (loss) net of tax:</t>
  </si>
  <si>
    <t>Net unrealized gain (loss) on available-for-sale securities</t>
  </si>
  <si>
    <t>Reclassification adjustment of net gain (loss) from sale of available-for-sale securities included in net income</t>
  </si>
  <si>
    <t>Related tax expense (benefit)</t>
  </si>
  <si>
    <t>Other comprehensive income (loss) for available for sale securities, net of tax</t>
  </si>
  <si>
    <t>Net unrealized gain (loss) on long-term borrowing hedge</t>
  </si>
  <si>
    <t>Related tax benefit (expense)</t>
  </si>
  <si>
    <t>Other comprehensive income (loss) on long term borrowing hedge, net of tax</t>
  </si>
  <si>
    <t>Other comprehensive income (loss) net of tax</t>
  </si>
  <si>
    <t>Comprehensive income</t>
  </si>
  <si>
    <t>CONSOLIDATED STATEMENTS OF STOCKHOLDERS' EQUITY (UNAUDITED) - USD ($) $ in Thousands</t>
  </si>
  <si>
    <t>Total</t>
  </si>
  <si>
    <t>Common Stock</t>
  </si>
  <si>
    <t>Paid-in Capital</t>
  </si>
  <si>
    <t>Retained Earnings</t>
  </si>
  <si>
    <t>Accumulated Other Comprehensive Income</t>
  </si>
  <si>
    <t>Treasury Stock</t>
  </si>
  <si>
    <t>Balance, beginning of period at Sep. 30, 2013</t>
  </si>
  <si>
    <t>Increase (Decrease) in Stockholders' Equity [Roll Forward]</t>
  </si>
  <si>
    <t>Other comprehensive income (loss)</t>
  </si>
  <si>
    <t>Dividends on common stock</t>
  </si>
  <si>
    <t>Compensation expense related to common stock options</t>
  </si>
  <si>
    <t>Proceeds from exercise of common stock options</t>
  </si>
  <si>
    <t>Restricted stock expense</t>
  </si>
  <si>
    <t>Treasury stock acquired</t>
  </si>
  <si>
    <t>Balance, end of period at Jun. 30, 2014</t>
  </si>
  <si>
    <t>Balance, beginning of period at Sep. 30, 2014</t>
  </si>
  <si>
    <t>Balance, end of period at Jun. 30, 2015</t>
  </si>
  <si>
    <t>CONSOLIDATED STATEMENTS OF CASH FLOWS (UNAUDITED) - USD ($)</t>
  </si>
  <si>
    <t>CASH FLOWS FROM OPERATING ACTIVITIES</t>
  </si>
  <si>
    <t>Adjustments to reconcile net income to net cash provided by operating activities:</t>
  </si>
  <si>
    <t>Depreciation and amortization</t>
  </si>
  <si>
    <t>Cash received from (paid to) FDIC under loss share</t>
  </si>
  <si>
    <t>Stock option compensation expense</t>
  </si>
  <si>
    <t>(Gain) loss on investment securities and real estate held for sale</t>
  </si>
  <si>
    <t>Prepayment penalty from repayment of borrowings</t>
  </si>
  <si>
    <t>Decrease (increase) in accrued interest receivable</t>
  </si>
  <si>
    <t>Decrease (increase) in FDIC loss share receivable</t>
  </si>
  <si>
    <t>Decrease in federal and state income tax</t>
  </si>
  <si>
    <t>Increase in cash surrender value in bank owned life insurance</t>
  </si>
  <si>
    <t>Increase in other assets</t>
  </si>
  <si>
    <t>Decrease in accrued expenses and other liabilities</t>
  </si>
  <si>
    <t>Net cash provided by operating activities</t>
  </si>
  <si>
    <t>CASH FLOWS FROM INVESTING ACTIVITIES</t>
  </si>
  <si>
    <t>Net loan originations</t>
  </si>
  <si>
    <t>Loans purchased</t>
  </si>
  <si>
    <t>FHLB &amp; FRB stock redemption</t>
  </si>
  <si>
    <t>Available-for-sale securities purchased</t>
  </si>
  <si>
    <t>Principal payments and maturities of available-for-sale securities</t>
  </si>
  <si>
    <t>Proceeds on available-for-sale securities sold</t>
  </si>
  <si>
    <t>Held-to-maturity securities purchased</t>
  </si>
  <si>
    <t>Principal payments and maturities of held-to-maturity securities</t>
  </si>
  <si>
    <t>Net cash received from acquisitions</t>
  </si>
  <si>
    <t>Proceeds from sales of real estate owned and held for investment</t>
  </si>
  <si>
    <t>Proceeds from sales of covered REO</t>
  </si>
  <si>
    <t>Purchase of bank owned life insurance</t>
  </si>
  <si>
    <t>Premises and equipment purchased and REO improvements</t>
  </si>
  <si>
    <t>Net cash provided by (used in) investing activities</t>
  </si>
  <si>
    <t>CASH FLOWS FROM FINANCING ACTIVITIES</t>
  </si>
  <si>
    <t>Net decrease in customer accounts</t>
  </si>
  <si>
    <t>Repayments of borrowings</t>
  </si>
  <si>
    <t>Proceeds from exercise of common stock options and related tax benefit</t>
  </si>
  <si>
    <t>Dividends paid on common stock</t>
  </si>
  <si>
    <t>Treasury stock purchased</t>
  </si>
  <si>
    <t>Increase (decrease) in advance payments by borrowers for taxes and insurance</t>
  </si>
  <si>
    <t>Net cash used in financing activities</t>
  </si>
  <si>
    <t>Increase (decrease) in cash and cash equivalents</t>
  </si>
  <si>
    <t>Cash and cash equivalents at beginning of period</t>
  </si>
  <si>
    <t>Cash and cash equivalents at end of period</t>
  </si>
  <si>
    <t>Non-cash investing activities</t>
  </si>
  <si>
    <t>Non-covered real estate acquired through foreclosure</t>
  </si>
  <si>
    <t>Covered real estate acquired through foreclosure</t>
  </si>
  <si>
    <t>Cash paid during the period for</t>
  </si>
  <si>
    <t>Interest</t>
  </si>
  <si>
    <t>Income taxes</t>
  </si>
  <si>
    <t>The following summarizes the non-cash activities related to acquisitions</t>
  </si>
  <si>
    <t>Fair value of assets and intangibles acquired, including goodwill</t>
  </si>
  <si>
    <t>Fair value of liabilities assumed</t>
  </si>
  <si>
    <t>Net fair value of assets (liabilities)</t>
  </si>
  <si>
    <t>Summary of Significant Accounting Policies</t>
  </si>
  <si>
    <t>Accounting Policies [Abstract]</t>
  </si>
  <si>
    <t>Summary of Significant Accounting Policies Nature of Operations - Washington Federal, Inc. is a Washington corporation headquartered in Seattle, Washington. The Company is a bank holding company that conducts its operations through a federally-insured national bank subsidiary. The Bank is principally engaged in the business of attracting deposits from the general public and investing these funds, together with borrowings and other funds, in one-to-four family residential real estate loans, multi-family real estate loans and commercial loans. As used throughout this document, the terms "Washington Federal" or the "Company" refer to Washington Federal, Inc. and its consolidated subsidiaries and the term "Bank" refers to the operating subsidiary Washington Federal, National Association. Basis of Presentation - The consolidated unaudited interim financial statements included in this report have been prepared by Washington Federal. All intercompany transactions and accounts have been eliminated in consolidation. The preparation of financial statements in conformity with accounting principles generally accepted in the United States of America (“GAAP”) requires management to make estimates and assumptions that affect amounts reported in the financial statements. Actual results could differ from these estimates. In the opinion of management, all adjustments (consisting only of normal recurring adjustments) necessary for a fair presentation are reflected in the interim financial statements. The September 30, 2014 Consolidated Statement of Financial Condition was derived from audited financial statements. The information included in this Form 10-Q should be read in conjunction with the financial statements and related notes in the Company's 2014 Annual Report on Form 10-K (“ 2014 Form 10-K”) as filed with the SEC. Interim results are not necessarily indicative of results for a full year. Summary of Significant Accounting Policies - The significant accounting policies used in preparation of the Company's consolidated financial statements are disclosed in its 2014 Form10-K. Other than the reclassifications discussed below, there have not been any material changes in our significant accounting policies compared to those contained in our 2014 Form 10-K disclosure for the year ended September 30, 2014 . Off-Balance-Sheet Credit Exposures – The only material off-balance-sheet credit exposures are loans in process and unused lines of credit, which had a combined balance at June 30, 2015 and September 30, 2014 , of $686,134,000 and $583,838,000 , respectively. The Company estimates losses on off-balance-sheet credit exposures by allocating a loss percentage derived from historical loss factors for each asset class. Reclassifications - Reclassification of Other Expenses into Product Delivery and Information Technology line items have been made to the financial statements for the quarters prior to September 30, 2014 to conform to current year classifications.</t>
  </si>
  <si>
    <t>Acquisitions</t>
  </si>
  <si>
    <t>Business Combinations [Abstract]</t>
  </si>
  <si>
    <t xml:space="preserve">Acquisitions There were no acquisitions completed during the nine months ended June 30, 2015 . During the 2014 fiscal year, the Bank acquired seventy-four branches from Bank of America, National Association. Effective as of the close of business on October 31, 2013, the Bank completed the acquisition of eleven branches that are located in New Mexico. Effective as of the close of business on December 6, 2013, the Bank completed the acquisition of another forty branches that are located in Washington, Oregon, and Idaho. Effective as of the close of business on May 2, 2014, the Bank completed the acquisition of another twenty-three branches that are located in Arizona and Nevada. Management believes that these transactions represent a significant enhancement of our branch network. These transactions have brought new customers to the Bank and improved the deposit mix and reduced overall funding costs. The combined acquisitions provided $1,853,798,000 in deposit accounts, $12,881,000 in loans, and $25,097,000 in branch properties. The Bank paid a 1.99% premium on the total deposits and received $1,776,660,000 in cash from the transactions. The acquisition method of accounting was used to account for the acquisitions. The purchased assets and assumed liabilities are recorded at their respective acquisition date estimated fair values. The Bank recorded $11,040,000 in core deposit intangible and $31,225,000 in goodwill related to these transactions. The operating results include the operating results produced by the first eleven branches for the period from November 1, 2013 to June 30, 2015 , for the additional forty branches from December 7, 2013 to June 30, 2015 , and for the most recent twenty-three branches from May 3, 2014 to June 30, 2015 . The table below displays the adjusted fair value as of the acquisition date for each major class of assets acquired and liabilities assumed during fiscal year 2014 : Adjusted Fair Value Recorded by Washington Federal (In thousands) Assets: Cash $ 1,776,660 Loans receivable, net 12,881 Property and equipment, net 25,097 Core deposit intangible 11,040 Goodwill 31,225 Other assets 70 Total Assets 1,856,973 Liabilities: Customer accounts 1,853,798 Other liabilities 3,175 Total Liabilities 1,856,973 Net assets acquired $ — </t>
  </si>
  <si>
    <t>Dividends</t>
  </si>
  <si>
    <t>Dividends [Abstract]</t>
  </si>
  <si>
    <t>Dividends On May 29, 2015, the Company paid its 129th consecutive quarterly cash dividend on common stock. Dividends per share were $ .13 and $ .10 for the quarters ended June 30, 2015 and 2014 , respectively. The Company also announced the authorization of an additional 5 million shares that may be repurchased under Washington Federal's share repurchase program in May 2015. On July 27, 2015, the Company announced its 130th consecutive quarterly cash dividend on common stock of $0.13 per share. The current dividend will be paid on August 21, 2015, to common shareholders of record on August 7, 2015. For the nine months ended June 30, 2015 , the Company has repurchased 4.8 million shares or 4.9 percent of the shares that were outstanding at the beginning of the year at an average price of $21.52 .</t>
  </si>
  <si>
    <t>Loans Receivable (excluding Covered Loans)</t>
  </si>
  <si>
    <t>Receivables [Abstract]</t>
  </si>
  <si>
    <t>Loans Receivable (excluding Covered Loans) June 30, 2015 September 30, 2014 (In thousands) Non-acquired loans Single-family residential $ 5,549,746 60.1 % $ 5,560,203 64.1 % Construction - speculative 181,668 2.0 140,060 1.6 Construction - custom 375,425 4.1 385,824 4.5 Land - acquisition &amp; development 87,382 0.9 77,832 0.9 Land - consumer lot loans 102,495 1.1 108,623 1.3 Multi-family 1,089,682 11.8 917,286 10.6 Commercial real estate 808,539 8.7 591,336 6.9 Commercial &amp; industrial 451,478 4.9 379,226 4.4 HELOC 122,870 1.3 116,042 1.4 Consumer 205,932 2.2 132,590 1.5 Total non-acquired loans 8,975,217 97.1 8,409,022 97.2 Non-impaired acquired loans Single-family residential 12,895 0.1 11,716 0.1 Construction - speculative — — — — Construction - custom — — — — Land - acquisition &amp; development 1,028 — 905 — Land - consumer lot loans 2,472 — 2,507 — Multi-family 3,692 — 2,999 — Commercial real estate 102,089 1.1 97,898 1.1 Commercial &amp; industrial 57,614 0.6 51,386 0.6 HELOC 6,414 0.1 8,274 0.1 Consumer 2,916 — 5,670 0.1 Total non-impaired acquired loans 189,120 1.9 181,355 2.0 Credit-impaired acquired loans Single-family residential 6,288 0.1 325 — Construction - speculative — — — — Land - acquisition &amp; development 1,842 — 1,622 — Land - consumer lot loans 496 — — — Multi-family — — — — Commercial real estate 71,196 0.8 63,723 0.7 Commercial &amp; industrial 3,881 — 3,476 — HELOC 8,553 0.1 10,139 0.1 Consumer 108 — 55 — Total credit-impaired acquired loans 92,364 1.0 79,340 0.8 Total loans Single-family residential 5,568,929 60.3 5,572,244 64.2 Construction - speculative 181,668 2.0 140,060 1.6 Construction - custom 375,425 4.1 385,824 4.5 Land - acquisition &amp; development 90,252 0.9 80,359 0.9 Land - consumer lot loans 105,463 1.1 111,130 1.3 Multi-family 1,093,374 11.8 920,285 10.6 Commercial real estate 981,824 10.6 752,957 8.7 Commercial &amp; industrial 512,973 5.5 434,088 5.0 HELOC 137,837 1.5 134,455 1.6 Consumer 208,956 2.2 138,315 1.6 Total Loans 9,256,701 100 % 8,669,717 100 % Less: Allowance for probable losses 105,611 112,347 Loans in process 438,941 346,172 Discount on acquired loans 28,399 25,391 Deferred net origination fees 38,141 37,485 611,092 521,395 $ 8,645,609 $ 8,148,322 Changes in the carrying amount and accretable yield for acquired non-impaired and credit-impaired loans (excluding covered loans) for the nine months ended June 30, 2015 and June 30, 2014 were as follows: June 30, 2015 Acquired Impaired Acquired Non-impaired Accretable Yield Net Carrying Amount of Loans Accretable Yield Carrying Amount of Loans (In thousands) Balance as of beginning of period $ 32,591 $ 57,771 $ 4,254 $ 177,440 Transfer from covered loans (2) 23,167 15,866 1,482 33,649 Additions — — 346 — Accretion (11,501 ) 11,501 (2,427 ) 2,427 Transfers to REO — (458 ) — — Payments received, net — (18,140 ) — (27,556 ) Balance as of end of period $ 44,257 $ 66,540 $ 3,655 $ 185,960 (1) reclassification due to improvements in expected cash flows of the underlying loans (2) reclassification from covered to non-covered due to expiration of loss share agreement June 30, 2014 Acquired Impaired Acquired Non-impaired Accretable Yield Net Carrying Amount of Loans Accretable Yield Carrying Amount of Loans (In thousands) Balance as of beginning of period $ 37,236 $ 69,718 $ 4,977 $ 245,373 Reclassification from nonaccretable balance, net (1) 7,300 — — — Accretion (8,884 ) 8,884 (606 ) 606 Transfers to REO — (1,188 ) — (4,710 ) Payments received, net — (17,616 ) — (48,988 ) Balance as of end of period $ 35,652 $ 59,798 $ 4,371 $ 192,281 (1) reclassification due to improvements in expected cash flows of the underlying loans. The following table sets forth information regarding non-accrual loans (excluding covered loans) held by the Company as of the dates indicated: June 30, 2015 September 30, 2014 (In thousands) Non-accrual loans: Single-family residential $ 56,638 86.7 % $ 74,067 84.8 % Construction - speculative 762 1.2 1,477 1.7 Construction - custom 355 0.5 — — Land - acquisition &amp; development — — 811 0.9 Land - consumer lot loans 1,308 2.0 2,637 3.0 Multi-family 786 1.2 1,742 2.0 Commercial real estate 2,852 4.4 5,106 5.8 Commercial &amp; industrial 1,205 1.8 7 — HELOC 889 1.4 795 0.9 Consumer 513 0.8 789 0.9 Total non-accrual loans $ 65,308 100 % $ 87,431 100 % The Company recognized interest income on nonaccrual loans of approximately $5,272,000 in the nine months ended June 30, 2015 . Had these loans performed according to their original contract terms, the Company would have recognized interest income of approximately $2,421,000 for the nine months ended June 30, 2015 . The recognized interest income may include more than nine months of interest for some of the loans that were brought current. In addition to the nonaccrual loans reflected in the above table, the Company had $94,346,000 of loans that were less than 90 days delinquent at June 30, 2015 but which it had classified as substandard for one or more reasons. The following tables provide an analysis of the age of loans (net of LIP and excluding covered loans) in past due status as of June 30, 2015 and September 30, 2014 , respectively. June 30, 2015 Amount of Loans Days Delinquent Based on $ Amount of Loans % based on $ Type of Loan Net of LIP &amp; Chg.-Offs Current 30 60 90 Total (In thousands) Non-acquired loans Single-family residential $ 5,546,941 $ 5,473,728 $ 14,525 $ 8,585 $ 50,103 $ 73,213 1.32 % Construction - speculative 117,711 117,711 — — — — — Construction - custom 204,914 204,140 310 109 355 774 0.38 Land - acquisition &amp; development 72,856 72,429 427 — — 427 0.59 Land - consumer lot loans 102,436 99,717 595 85 2,039 2,719 2.65 Multi-family 1,013,745 1,012,704 — 421 620 1,041 0.10 Commercial real estate 697,960 696,678 421 57 804 1,282 0.18 Commercial &amp; industrial 451,473 451,404 69 — — 69 0.02 HELOC 122,874 121,836 401 62 575 1,038 0.84 Consumer 205,950 205,259 519 172 — 691 0.34 Total non-acquired loans 8,536,860 8,455,606 17,267 9,491 54,496 81,254 0.95 Non-impaired acquired loans Single-family residential 12,895 12,872 — — 23 23 0.18 Land - acquisition &amp; development 1,028 1,028 — — — — — Land - consumer lot loans 2,472 2,339 — 16 117 133 5.38 Multi-family 3,692 3,692 — — — — — Commercial real estate 101,542 101,369 — — 173 173 0.17 Commercial &amp; industrial 57,612 57,574 — — 38 38 0.07 HELOC 6,414 5,973 224 217 — 441 6.88 Consumer 2,897 2,491 48 — 358 406 14.01 Total non-impaired acquired loans 188,552 187,338 272 233 709 1,214 0.64 Credit-impaired acquired loans Single-family residential 6,284 6,284 — — — — — Land - acquisition &amp; development 1,842 771 203 — 868 1,071 58.14 Land - consumer lot loans 495 495 — — — — NM Commercial real estate 71,189 69,448 608 — 1,133 1,741 2.45 Commercial &amp; industrial 3,881 3,058 — — 823 823 21.21 HELOC 8,549 8,236 — — 313 313 3.66 Consumer 108 108 — — — — — Total credit-impaired acquired loans 92,348 88,400 811 — 3,137 3,948 4.28 Total Loans $ 8,817,760 $ 8,731,344 $ 18,350 $ 9,724 $ 58,342 $ 86,416 0.98 % September 30, 2014 Amount of Loans Days Delinquent Based on $ Amount of Loans % based on $ Type of Loan Net of LIP &amp; Chg.-Offs Current 30 60 90 Total (In thousands) Non-acquired loans Single-family residential $ 5,557,753 $ 5,467,239 $ 15,926 $ 9,139 $ 65,449 $ 90,514 1.63 % Construction - speculative 87,035 87,035 — — — — — Construction - custom 192,098 191,262 836 — — 836 0.44 Land - acquisition &amp; development 68,066 67,911 155 — — 155 0.23 Land - consumer lot loans 108,589 104,571 1,246 304 2,468 4,018 3.70 Multi-family 892,196 891,372 205 16 603 824 0.09 Commercial real estate 529,453 513,409 67 15,118 859 16,044 3.03 Commercial &amp; industrial 379,226 377,848 53 1,318 7 1,378 0.36 HELOC 116,262 115,262 335 292 373 1,000 0.86 Consumer 132,686 131,642 654 262 128 1,044 0.79 Total non-acquired loans 8,063,364 7,947,551 19,477 26,449 69,887 115,813 1.44 Non-impaired acquired loans Single-family residential 11,716 11,693 — — 23 23 0.20 Land - acquisition &amp; development 905 905 — — — — — Land - consumer lot loans 2,502 2,132 — 370 — 370 14.79 Multi-family 2,999 2,999 — — — — — Commercial real estate 97,715 96,948 104 — 663 767 0.78 Commercial &amp; industrial 51,329 51,229 — 100 — 100 0.19 HELOC 8,056 8,056 — — — — — Consumer 5,670 4,983 22 4 661 687 12.12 Total non-impaired acquired loans 180,892 178,945 126 474 1,347 1,947 1.08 Credit-impaired acquired loans Single-family residential 325 325 — — — — — Land - acquisition &amp; development 1,581 1,581 — — — — — Commercial real estate 63,713 61,713 152 909 939 2,000 3.14 Commercial &amp; industrial 3,477 3,470 7 — — 7 0.20 HELOC 10,138 9,641 — 75 422 497 4.90 Consumer 54 54 — — — — — Total credit-impaired acquired loans 79,288 76,784 159 984 1,361 2,504 3.16 Total Loans $ 8,323,544 $ 8,203,280 $ 19,762 $ 27,907 $ 72,595 $ 120,264 1.44 % Most loans restructured in troubled debt restructurings ("TDRs") are accruing and performing loans where the borrower has proactively approached the Company about modification due to temporary financial difficulties. As of June 30, 2015 , 95.9% of the Bank's $321,481,000 in TDRs were classified as performing. Each request is individually evaluated for merit and likelihood of success. The concession for these loans is typically a payment reduction through a rate reduction of between 100 to 200 basis points for a specific term, usually six to twelve months . Interest-only payments may also be approved during the modification period. Principal forgiveness is not an available option for restructured loans. As of June 30, 2015 , single-family residential loans comprised 85.7% of TDRs. The Company reserves for restructured loans within its allowance for loan loss methodology by taking into account the following performance indicators: 1) time since modification, 2) current payment status and 3) geographic area. The following tables provide information related to loans that were restructured during the periods indicated: Quarter Ended June 30, 2015 2014 Pre-Modification Post-Modification Pre-Modification Post-Modification Outstanding Outstanding Outstanding Outstanding Number of Recorded Recorded Number of Recorded Recorded Contracts Investment Investment Contracts Investment Investment (In thousands) (In thousands) Troubled Debt Restructurings: Single-family residential 8 $ 1,611 $ 1,611 48 $ 10,693 $ 10,693 Land - acquisition &amp; development — — — 3 756 756 Land - consumer lot loans 2 203 203 5 573 573 Commercial real estate — — — 2 1,398 1,398 10 $ 1,814 $ 1,814 58 $ 13,420 $ 13,420 Nine Months Ended June 30, 2015 2014 Pre-Modification Post-Modification Pre-Modification Post-Modification Outstanding Outstanding Outstanding Outstanding Number of Recorded Recorded Number of Recorded Recorded Contracts Investment Investment Contracts Investment Investment (In thousands) (In thousands) Troubled Debt Restructurings: Single-family residential 57 13,875 13,875 199 45,132 45,132 Construction - speculative 2 718 718 — — — Construction - custom 2 532 532 — — — Land - consumer lot loans 6 923 923 10 1,746 1,746 Multi-family — — — 2 1,201 1,201 Commercial real estate 3 3,175 3,175 3 2,197 2,197 HELOC — — — 1 261 261 Consumer 1 85 85 3 207 207 71 $ 19,308 $ 19,308 221 $ 51,500 $ 51,500 The following tables provide information on restructured loans for which a payment default occurred during the periods indicated that had been modified as a TDR within 12 months or less of the payment default: Quarter Ended June 30, 2015 2014 Number of Recorded Number of Recorded Contracts Investment Contracts Investment (In thousands) (In thousands) Troubled Debt Restructurings That Subsequently Defaulted: Single-family residential 9 $ 1,594 17 $ 3,088 Land - consumer lot loans 2 301 1 69 Consumer — — 1 170 11 $ 1,895 19 $ 3,327 Nine Months Ended June 30, 2015 2014 Number of Recorded Number of Recorded Contracts Investment Contracts Investment (In thousands) (In thousands) Troubled Debt Restructurings That Subsequently Defaulted: Single-family residential 19 $ 3,329 42 $ 9,206 Land - consumer lot loans 7 991 4 445 Consumer — — 1 170 26 $ 4,320 47 $ 9,821</t>
  </si>
  <si>
    <t>Allowance for Losses on Loans</t>
  </si>
  <si>
    <t>Allowance for Losses on Loans The following table summarizes the activity in the allowance for loan losses (excluding certain acquired and covered loans) for the three and nine months ended June 30, 2015 and 2014 : Three Months Ended June 30, 2015 Beginning Allowance Charge-offs Recoveries Provision &amp; Transfers Ending Allowance (In thousands) Single-family residential $ 54,762 $ (1,698 ) $ 3,878 $ (4,938 ) $ 52,004 Construction - speculative 5,445 — — 488 5,933 Construction - custom 968 — — 17 985 Land - acquisition &amp; development 7,405 — 1 (1,634 ) 5,772 Land - consumer lot loans 3,035 (276 ) 187 53 2,999 Multi-family 4,673 — — 362 5,035 Commercial real estate 6,734 (1,592 ) 230 1,896 7,268 Commercial &amp; industrial 21,146 (2,106 ) 896 1,726 21,662 HELOC 850 (26 ) 1 39 864 Consumer 3,305 (853 ) 1,045 (408 ) 3,089 $ 108,323 $ (6,551 ) $ 6,238 $ (2,399 ) $ 105,611 Three Months Ended June 30, 2014 Beginning Allowance Charge-offs Recoveries Provision &amp; Transfers Ending Allowance (In thousands) Single-family residential $ 63,348 $ (2,530 ) $ 4,717 $ (3,175 ) $ 62,360 Construction - speculative 6,773 — $ 2 (388 ) 6,387 Construction - custom 1,599 — — 79 1,678 Land - acquisition &amp; development 6,027 — 85 843 6,955 Land - consumer lot loans 2,974 (86 ) — (26 ) 2,862 Multi-family 4,187 — — (46 ) 4,141 Commercial real estate 5,924 (32 ) 24 773 6,689 Commercial &amp; industrial 20,403 (38 ) 4 (1,673 ) 18,696 HELOC 975 (18 ) — 58 1,015 Consumer 2,721 (696 ) 787 555 3,367 $ 114,931 $ (3,400 ) $ 5,619 $ (3,000 ) $ 114,150 Nine Months Ended June 30, 2015 Beginning Allowance Charge-offs Recoveries Provision &amp; Transfers Ending Allowance (In thousands) Single-family residential $ 62,763 $ (4,801 ) $ 10,553 $ (16,511 ) $ 52,004 Construction - speculative 6,742 (388 ) $ 75 (496 ) 5,933 Construction - custom 1,695 — — (710 ) 985 Land - acquisition &amp; development 5,592 (38 ) 206 12 5,772 Land - consumer lot loans 3,077 (363 ) 221 64 2,999 Multi-family 4,248 — 220 567 5,035 Commercial real estate 7,548 (1,619 ) 711 628 7,268 Commercial &amp; industrial 16,527 (2,461 ) 948 6,648 21,662 HELOC 928 (26 ) 1 (39 ) 864 Consumer 3,227 (1,981 ) 2,394 (551 ) 3,089 $ 112,347 $ (11,677 ) $ 15,329 $ (10,388 ) $ 105,611 Nine Months Ended June 30, 2014 Beginning Allowance Charge-offs Recoveries Provision &amp; Transfers Ending Allowance (In thousands) Single-family residential $ 64,184 $ (7,307 ) $ 15,631 $ (10,148 ) $ 62,360 Construction - speculative 8,407 (938 ) $ 97 (1,179 ) 6,387 Construction - custom 882 — — 796 1,678 Land - acquisition &amp; development 9,165 (541 ) 823 (2,492 ) 6,955 Land - consumer lot loans 3,552 (559 ) 22 (153 ) 2,862 Multi-family 3,816 — — 325 4,141 Commercial real estate 5,595 (105 ) 24 1,175 6,689 Commercial &amp; industrial 16,614 (730 ) 3,277 (465 ) 18,696 HELOC 1,002 (18 ) — 31 1,015 Consumer 3,524 (2,788 ) 2,871 (240 ) 3,367 $ 116,741 $ (12,986 ) $ 22,745 $ (12,350 ) $ 114,150 The Company recorded a $ 1,932,000 reversal of the provision for loan losses during the quarter ended June 30, 2015 , while a reversal of $ 3,000,000 was recorded for the same quarter one year ago. While the credit quality of the portfolio has been improving significantly and economic conditions are more favorable, the Company experienced two isolated charge-offs in the quarter ended June 30, 2015 that explain some of this reduction. The change in the current period was comprised of a reversal of $2,399,000 in allowance for loan losses and an increase in the reserve for unfunded commitments of $467,000 . During the fiscal year ended September 30, 2014 , there was a transfer of $2,910,000 from the general allowance to establish a reserve for unfunded commitments. Unfunded commitments are likely to be higher going forward as commercial loans are becoming a greater portion of balances. This reserve was $2,366,000 as of June 30, 2015 . Non-performing assets (“NPAs”) amounted to $128,883,000 , or 0.90% of total assets at June 30, 2015 , compared to $ 147,311,000 , or 1.00% , of total assets as of September 30, 2014 . Non-accrual loans decreased from $87,431,000 at September 30, 2014 , to $65,308,000 at June 30, 2015 . Acquired loans, including covered loans, are not usually classified as non-performing because at acquisition, the carrying value of these loans is adjusted to reflect fair value. As of June 30, 2015 , $33,573,000 in acquired loans were subject to the general allowance as the discount related to these balances was no longer sufficient to absorb potential losses. A loan is charged-off when the loss is estimable and it is confirmed that the borrower will not be able to meet its contractual obligations. The Company had net charge-offs of $313,000 for the quarter ended June 30, 2015 compared with $2,219,000 of net recoveries for the same quarter one year prior. As of June 30, 2015 , $105,611,000 of the allowance was calculated under the formulas contained in our general allowance methodology. As of September 30, 2014 , $112,287,000 of the allowance was calculated under the formulas contained in our general allowance methodology and the remaining $60,000 was made up of specific reserves on loans which were deemed to be impaired. The following tables shows a summary of loans collectively and individually evaluated for impairment and the related allocation of general and specific reserves as of June 30, 2015 and September 30, 2014 : June 30, 2015 Loans Collectively Evaluated for Impairment Loans Individually Evaluated for Impairment Allowance Allocation Recorded Investment of Loans (1) Ratio Allowance Allocation Recorded Investment of Loans (1) Ratio (In thousands) (In thousands) Single-family residential $ 52,004 $ 5,497,635 1.0 % $ — $ 49,305 — % Construction - speculative 5,933 110,727 5.4 — 6,983 — Construction - custom 985 204,914 0.5 — — — Land - acquisition &amp; development 5,772 68,234 8.5 — 3,237 — Land - consumer lot loans 2,999 91,392 3.3 — 11,044 — Multi-family 5,035 1,008,452 0.5 — 4,584 — Commercial real estate 7,268 685,198 1.1 — 11,133 — Commercial &amp; industrial 21,662 484,902 4.5 — — — HELOC 864 121,241 0.7 — 1,633 — Consumer 3,089 205,862 1.5 — 89 — $ 105,611 $ 8,478,557 1.3 % $ — $ 88,008 — % (1) Excludes acquired loans with discounts sufficient to absorb potential losses and covered loans September 30, 2014 Loans Collectively Evaluated for Impairment Loans Individually Evaluated for Impairment Allowance Allocation Recorded Investment of Loans (1) Ratio Allowance Allocation Recorded Investment of Loans (1) Ratio (In thousands) (In thousands) Single-family residential $ 62,067 $ 5,487,331 1.1 % $ — $ 72,869 — % Construction - speculative 6,682 130,901 5.5 60 9,159 0.7 Construction - custom 1,695 385,464 0.5 — 360 — Land - acquisition &amp; development 5,592 73,999 7.6 — 3,833 — Land - consumer lot loans 3,077 95,684 3.2 — 12,939 — Multi-family 4,248 911,162 0.5 — 6,124 — Commercial real estate 7,548 563,534 1.4 — 27,802 — Commercial &amp; industrial 17,223 421,816 4.6 — — — HELOC 928 114,393 0.9 — 1,650 — Consumer 3,227 132,590 2.4 — — — $ 112,287 $ 8,316,874 1.4 % $ 60 $ 134,736 — % (1) Excludes acquired loans with discounts sufficient to absorb potential losses and covered loans The Company has an asset quality review function that analyzes its loan portfolios and reports the results of the review to the Board of Directors on a quarterly basis. The single-family residential, HELOC and consumer portfolios are evaluated based on their performance as a pool of loans, since no single loan is individually significant or judged by its risk rating, size or potential risk of loss. The construction, land, multi-family, commercial real estate and commercial and industrial loans are risk rated on a loan by loan basis to determine the relative risk inherent in specific borrowers or loans. Based on that risk rating, the loans are assigned a grade and classified as follows: • Pass – the credit does not meet one of the definitions below. • Special mention – A special mention credit is considered to be currently protected from loss but is potentially weak. No loss of principal or interest is foreseen; however, proper supervision and Management attention is required to deter further deterioration in the credit. Assets in this category constitute some undue and unwarranted credit risk but not to the point of justifying a risk rating of substandard. The credit risk may be relatively minor yet constitutes an unwarranted risk in light of the circumstances surrounding a specific asset. • Substandard – A substandard credit is an unacceptable credit. Additionally, repayment in the normal course is in jeopardy due to the existence of one or more well defined weaknesses. In these situations, loss of principal is likely if the weakness is not corrected. A substandard asset is inadequately protected by the current sound worth and paying capacity of the borrower or of the collateral pledged, if any. Assets so classified will have a well defined weakness or weaknesses that jeopardize the liquidation of the debt. Loss potential, while existing in the aggregate amount of substandard assets, does not have to exist in individual assets risk rated substandard. • Doubtful – A credit classified doubtful has all the weaknesses inherent in one classified substandard with the added characteristic that the weakness makes collection or liquidation in full, on the basis of currently existing facts, conditions and values, highly questionable and improbable. The probability of loss is high, but because of certain important and reasonably specific pending factors that may work to the advantage and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 • Loss – Credits classified loss are considered uncollectible and of such little value that their continuance as a bankable asset is not warranted. This classification does not mean that the asset has absolutely no recovery or salvage value, but rather it is not practical or desirable to defer writing off this asset even though partial recovery may be affected in the future. Losses should be taken in the period in which they are identified as uncollectible. Partial charge-off versus full charge-off may be taken if the collateral offers some identifiable protection. The following tables provide information on loans (net of LIP and excluding covered loans) based on credit quality indicators as defined above as of June 30, 2015 and September 30, 2014 . June 30, 2015 Internally Assigned Grade Total Pass Special mention Substandard Doubtful Loss Gross Loans (In thousands) Non-acquired loans Single-family residential $ 5,456,628 $ — $ 90,313 $ — $ — $ 5,546,941 Construction - speculative 114,706 — 3,005 — — 117,711 Construction - custom 204,914 — — — — 204,914 Land - acquisition &amp; development 67,726 — 5,130 — — 72,856 Land - consumer lot loans 102,007 — 429 — — 102,436 Multi-family 1,009,785 — 3,960 — — 1,013,745 Commercial real estate 682,908 5,068 9,984 — — 697,960 Commercial &amp; industrial 411,925 965 38,583 — — 451,473 HELOC 122,626 — 248 — — 122,874 Consumer 205,950 — — — — 205,950 8,379,175 6,033 151,652 — — 8,536,860 Non-impaired acquired loans Single-family residential 12,872 — 23 — — 12,895 Land - acquisition &amp; development 651 — 377 — — 1,028 Land - consumer lot loans 2,355 — 117 — — 2,472 Multi-family 3,692 — — — — 3,692 Commercial real estate 86,529 511 14,502 — — 101,542 Commercial &amp; industrial 54,243 1,228 2,141 — — 57,612 HELOC 6,414 — — — — 6,414 Consumer 2,484 — 413 — — 2,897 169,240 1,739 17,573 — — 188,552 Credit-impaired acquired loans Pool 1 - Construction and land A&amp;D 6,655 — 2,305 — — 8,960 Pool 2 - Single-family residential 320 — — — — 320 Pool 3 - Multi-family — — — — — — Pool 4 - HELOC &amp; other consumer 8,598 — 638 — — 9,236 Pool 5 - Commercial real estate 47,715 — 22,811 — — 70,526 Pool 6 - Commercial &amp; industrial 2,931 — 375 — — 3,306 Total credit impaired acquired loans 66,219 — 26,129 — — 92,348 Total gross loans $ 8,614,634 $ 7,772 $ 195,354 $ — $ — $ 8,817,760 Total grade as a % of total gross loans 97.7 % 0.1 % 2.2 % — % — % September 30, 2014 Internally Assigned Grade Total Pass Special mention Substandard Doubtful Loss Gross Loans (In thousands) Non-acquired loans Single-family residential $ 5,424,624 $ 2,793 $ 130,339 $ — $ — $ 5,557,756 Construction - speculative 81,931 — 5,104 — — 87,035 Construction - custom 192,098 — — — — 192,098 Land - acquisition &amp; development 61,949 — 6,117 — — 68,066 Land - consumer lot loans 107,979 — 610 — — 108,589 Multi-family 887,639 — 4,556 — — 892,195 Commercial real estate 495,892 1,971 31,441 — — 529,304 Commercial &amp; industrial 359,168 14,740 5,265 — — 379,173 HELOC 115,794 — 248 — — 116,042 Consumer 132,444 — 241 — — 132,685 7,859,518 19,504 183,921 — — 8,062,943 Non-impaired acquired loans Single-family residential 11,716 — — — — 11,716 Land - acquisition &amp; development 503 — 402 — — 905 Land - consumer lot loans 2,502 — — — — 2,502 Multi-family 2,999 — — — — 2,999 Commercial real estate 88,940 2,571 6,353 — — 97,864 Commercial &amp; industrial 36,309 13,642 1,375 58 — 51,384 HELOC 8,274 — — — — 8,274 Consumer 5,670 — — — — 5,670 156,913 16,213 8,130 58 — 181,314 Credit-impaired acquired loans Pool 1 - Construction and land A&amp;D 1,251 — 330 — — 1,581 Pool 2 - Single-family residential 325 — — — — 325 Pool 3 - Multi-family — — — — — — Pool 4 - HELOC &amp; other consumer 10,194 — — — — 10,194 Pool 5 - Commercial real estate 48,867 2,143 12,702 — — 63,712 Pool 6 - Commercial &amp; industrial 643 — 2,833 — — 3,476 Total credit impaired acquired loans 61,280 2,143 15,865 — — 79,288 Total gross loans $ 8,077,711 $ 37,860 $ 207,916 $ 58 $ — $ 8,323,545 Total grade as a % of total gross loans 97.2 % 0.4 % 2.4 % — % — % Credit Risk Profile Based on Payment Activity (excludes acquired and covered loans): June 30, 2015 Performing Loans Non-Performing Loans Amount % of Total Gross Loans Amount % of Total Gross Loans (In thousands) Single-family residential $ 5,490,303 99.0 % $ 56,638 1.0 % Construction - speculative 116,949 99.4 762 0.6 Construction - custom 204,559 99.8 355 0.2 Land - acquisition &amp; development 71,471 100.0 — — Land - consumer lot loans 101,128 98.4 1,308 1.6 Multi-family 1,012,250 99.8 786 0.2 Commercial real estate 693,479 99.7 2,852 0.3 Commercial &amp; industrial 450,124 99.8 1,205 0.2 HELOC 121,985 99.3 889 0.7 Consumer 205,437 99.8 513 0.2 $ 8,467,685 99.2 % $ 65,308 0.8 % September 30, 2014 Performing Loans Non-Performing Loans Amount % of Total Gross Loans Amount % of Total Gross Loans (In thousands) Single-family residential $ 5,486,136 98.7 % $ 74,067 1.3 % Construction - speculative 138,583 98.9 1,477 1.1 Construction - custom 385,824 100.0 — — Land - acquisition &amp; development 77,021 99.0 811 1.0 Land - consumer lot loans 105,986 97.6 2,637 2.4 Multi-family 915,544 99.8 1,742 0.2 Commercial real estate 586,230 99.1 5,106 0.9 Commercial &amp; industrial 379,219 100.0 7 — HELOC 115,247 99.3 795 0.7 Consumer 131,801 99.4 789 0.6 $ 8,321,591 99.0 % $ 87,431 1.0 % The following table provides information on impaired loan balances and the related allowances by loan types as of June 30, 2015 and September 30, 2014 : June 30, 2015 Recorded Investment Unpaid Principal Balance Related Allowance Average Recorded Investment (In thousands) With no related allowance recorded: Single-family residential $ 21,524 $ 24,151 $ — $ 20,724 Construction - speculative 613 808 — 615 Construction - custom 355 355 — 178 Land - acquisition &amp; development 680 1,223 — 683 Land - consumer lot loans 1,101 1,187 — 969 Multi-family 1,531 1,531 — 1,138 Commercial real estate 10,416 14,797 — 9,795 Commercial &amp; industrial 4,340 18,276 — 5,664 HELOC 1,008 1,819 — 905 Consumer 414 627 — 414 41,982 64,774 — 41,085 With an allowance recorded: Single-family residential 275,179 279,043 8,057 275,889 Construction - speculative 6,371 7,161 — 6,389 Construction - custom — — — — Land - acquisition &amp; development 3,536 4,476 — 3,571 Land - consumer lot loans 11,540 11,805 — 11,627 Multi-family 3,843 3,843 — 3,853 Commercial real estate 19,251 21,206 — 19,962 Commercial &amp; industrial — — — — HELOC 1,394 1,394 — 1,394 Consumer 120 291 — 121 321,234 329,219 8,057 (1) 322,806 Total: Single-family residential 296,703 303,194 8,057 296,613 Construction - speculative 6,984 7,969 — 7,004 Construction - custom 355 355 — 178 Land - acquisition &amp; development 4,216 5,699 — 4,254 Land - consumer lot loans 12,641 12,992 — 12,596 Multi-family 5,374 5,374 — 4,991 Commercial real estate 29,667 36,003 — 29,757 Commercial &amp; industrial 4,340 18,276 — 5,664 HELOC 2,402 3,213 — 2,299 Consumer 534 918 — 535 $ 363,216 $ 393,993 $ 8,057 (1) $ 363,891 (1) Included in the general reserves. September 30, 2014 Recorded Investment Unpaid Principal Balance Related Allowance Average Recorded Investment (In thousands) With no related allowance recorded: Single-family residential $ 24,044 $ 26,628 $ — $ 16,843 Construction - speculative 1,603 2,173 — 1,804 Land - acquisition &amp; development 837 2,325 — 1,038 Land - consumer lot loans 974 1,072 — 713 Multi-family 1,111 1,111 — 327 Commercial real estate 13,234 20,085 — 11,720 Commercial &amp; industrial 3,195 17,166 — 3,900 HELOC 1,019 1,730 — 612 Consumer 663 833 — 517 46,680 73,123 — 37,474 With an allowance recorded: Single-family residential 322,320 327,869 10,527 316,348 Construction - speculative 7,556 7,986 60 7,532 Land - acquisition &amp; development 4,696 5,636 — 4,114 Land - consumer lot loans 13,002 13,385 — 12,858 Multi-family 5,243 5,463 — 4,957 Commercial real estate 34,159 35,028 — 18,572 HELOC 1,486 1,486 — 1,204 Consumer 43 214 — 79 388,505 397,067 10,587 (1) 365,664 Total: Single-family residential 346,364 354,497 10,527 333,191 Construction - speculative 9,159 10,159 60 9,336 Land - acquisition &amp; development 5,533 7,961 — 5,152 Land - consumer lot loans 13,976 14,457 — 13,571 Multi-family 6,354 6,574 — 5,284 Commercial real estate 47,393 55,113 — 30,292 Commercial &amp; industrial 3,195 17,166 — 3,900 HELOC 2,505 3,216 — 1,816 Consumer 706 1,047 — 596 $ 435,185 $ 470,190 $ 10,587 (1) $ 403,138 (1) Includes $60,000 of specific reserves and $10,527,000 included in the general reserves.</t>
  </si>
  <si>
    <t>New Accounting Pronouncements</t>
  </si>
  <si>
    <t>New Accounting Pronouncements [Abstract]</t>
  </si>
  <si>
    <t>New Accounting Pronouncements In April 2015, the Financial Accounting Standards Board ("FASB") issued Accounting Standards Update ("ASU") 2015-03, Interest - Imputation of Interest (Subtopic 835-30): Simplifying the Presentation of Debt Issuance Costs. These amendments require that debt issuance costs related to a recognized debt liability be presented in the balance sheet as a direct deduction from the carrying amount of that debt liability, consistent with debt discounts. These amendments are effective for interim and annual periods beginning after December 15, 2015. Early adoption is permitted. ASU 2015-02 may be applied retrospectively in previously issued financial statements for one or more years with a cumulative-effect adjustment to retained earnings. The Company does not expect this guidance to have a material impact on its consolidated financial statements. In June 2014, the FASB issued ASU 2014-11, Transfers and Servicing (Topic 860) - Repurchase to Maturity Transactions, Repurchase Financings, and Disclosures. Under this new accounting guidance, repurchase-to-maturity transactions will be accounted for as secured borrowings rather than sales of an asset, and transfers of financial assets with contemporaneous repurchase financings will no longer be evaluated to determine whether they should be accounted for on a combined basis as forward contracts. The new guidance also prescribes additional disclosures particularly on the nature of collateral pledged in repurchase financings accounted for as secured borrowings. The amendments in this update were effective for the first interim or annual period beginning after December 31, 2014, with the exception of the collateral disclosures which will be effective for interim periods beginning after March 15, 2015. This guidance did not have a material impact on the Company's consolidated financial statements. In May 2014, the FASB issued ASU 2014-09, Revenue from Contracts with Customers (Topic 606). This new accounting guidance clarifies the principles for recognizing revenue from contracts with customers. The new accounting guidance does not apply to financial instruments. For public companies, this update will be effective for interim and annual periods beginning after December 15, 2017 and interim reporting periods within annual reporting periods beginning after December 15, 2017. The Company does not expect the new guidance to have a material impact on its consolidated financial statements. In January 2014, the FASB issued ASU 2014-04, Receivables - Troubled Debt Restructurings by Creditors (Subtopic 310-40) - Reclassification of Residential Real Estate Collateralized Consumer Mortgage Loans upon Foreclosure. The new guidance clarifies that an in substance repossession 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ASU 2014-04 is effective for annual and interim reporting periods within those annual periods, beginning after December 15, 2014. Adoption of the new guidance is not expected to have a significant impact on the Company's consolidated financial statements.</t>
  </si>
  <si>
    <t>Fair Value Measurements</t>
  </si>
  <si>
    <t>Fair Value Disclosures [Abstract]</t>
  </si>
  <si>
    <t>Fair Value Measurements U.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U.S. GAAP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exchange markets that the entity has the ability to access as of the measurement date.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assumptions about the assumptions that market participants would use in pricing an asset or liability. We have established and documented the Company's process for determining the fair values of the Company's assets and liabilities, where applicable. Fair value is based on quoted market prices, when available, for identical or similar assets or liabilities. In the absence of quoted market prices, fair value is determined using valuation models or third-party appraisals. The following is a description of the valuation methodologies used to measure and report the fair value of financial assets and liabilities on a recurring or nonrecurring basis: Measured on a Recurring Basis Securities Securities available for sale are recorded at fair value on a recurring basis. Most securities at fair value are priced using model pricing based on the securities' relationship to other benchmark quoted prices as provided by an independent third party, and under the provisions of the Fair Value Measurements and Disclosures topic of the FASB Accounting Standards Codification are considered a Level 2 input method. Securities that are traded on active exchanges are considered a Level 1 input method. Bank owned life insurance is recorded at the fair values of insurance policies owned based on the insurance contracts' cash surrender values. These are considered a Level 2 input method. The bank offers interest rate swaps to its variable rate borrowers who want to manage their interest rate risk. At the same time, the bank enters into the opposite trade with a counter party to offset its interest rate risk. The bank has also entered into long term borrowing hedges through forward starting interest rate swaps. The fair value of these interest rate swaps are estimated by a third party pricing service using a discounted cash flow technique. These are considered a Level 2 input method. The following tables present the balance of assets measured at fair value on a recurring basis at June 30, 2015 and September 30, 2014 : Fair Value at June 30, 2015 Level 1 Level 2 Level 3 Total (In thousands) Financial Assets Available-for-sale securities: Equity securities $ 102,447 $ — $ — $ 102,447 Obligations of U.S. government — 529,472 — 529,472 Obligations of states and political subdivisions — 27,275 — 27,275 Corporate debt securities — 528,716 — 528,716 Agency pass-through certificates — 1,328,852 — 1,328,852 Other Commercial MBS — 107,612 — 107,612 Total available-for-sale securities 102,447 2,521,927 — 2,624,374 Bank owned life insurance — 101,720 — 101,720 Interest rate contracts — 5,429 — 5,429 Total financial assets $ 102,447 $ 2,629,076 $ — $ 2,731,523 Financial Liabilities Interest rate contracts — 5,429 — 5,429 Long term borrowing hedge — 3,914 — 3,914 Total financial liabilities $ — $ 9,343 $ — $ 9,343 There were no transfers between, into and/or out of Levels 1, 2 or 3 during the quarter ended June 30, 2015 . Fair Value at September 30, 2014 Level 1 Level 2 Level 3 Total (In thousands) Financial Assets Available-for-sale securities: Equity securities $ 101,387 $ — $ — $ 101,387 Obligations of U.S. government — 731,943 — 731,943 Obligations of states and political subdivisions — 23,681 — 23,681 Obligations of foreign governments — — — — Corporate debt securities — 509,007 — 509,007 Mortgage-backed securities Agency pass-through certificates — 1,584,508 — 1,584,508 Other Commercial MBS — 98,916 — 98,916 Total available-for-sale securities 101,387 2,948,055 — 3,049,442 Interest rate contracts — 2,879 — 2,879 Total financial assets $ 101,387 $ 2,950,934 $ — $ 3,052,321 Financial Liabilities Interest rate contracts — 2,879 — 2,879 Long term borrowing hedge — 268 — 268 Total financial liabilities $ — $ 3,147 $ — $ 3,147 There were no transfers between, into and/or out of Levels 1, 2 or 3 during the fiscal year ended September 30, 2014 . Measured on a Nonrecurring Basis Impaired Loans &amp; Real Estate Held for Sale Real estate held for sale consists principally of properties acquired through foreclosure. From time to time, and on a nonrecurring basis, fair value adjustments are recorded to reflect increases or decreases of principal balances based on the current appraisal or estimated value of the collateral, but only up to the fair value of the real estate owned as of the initial transfer date less selling costs. When management determines that the fair value of the collateral or the real estate held for sale requires additional adjustments, either as a result of a non-current appraisal value or when there is no observable market price, the Company classifies the impaired loan or real estate held for sale as Level 3. Level 3 assets recorded at fair value on a nonrecurring basis at June 30, 2015 included loans for which a specific reserve allowance was established or a partial charge-off was recorded based on the fair value of collateral, as well as covered REO and real estate held for sale for which fair value of the properties was less than the cost basis. The following tables present the aggregated balance of assets that were measured at estimated fair value on a nonrecurring basis at June 30, 2015 and June 30, 2014 , and the total losses (gains) resulting from those fair value adjustments for the quarters and nine months ended June 30, 2015 and June 30, 2014 . These estimated fair values are shown gross of estimated selling costs. Nine Months Ended June 30, 2015 Quarter Ended June 30, 2015 Nine Months Ended June 30, 2015 Level 1 Level 2 Level 3 Total Total Losses (Gains) (In thousands) Impaired loans (1) $ — $ — $ 6,735 $ 6,735 $ 3,621 $ 4,201 Covered REO (2) — — 1,950 1,950 (20 ) 168 Real estate held for sale (2) — — 71,831 71,831 2,386 (8,571 ) Balance at end of period $ — $ — $ 80,516 $ 80,516 $ 5,987 $ (4,202 ) (1) The losses represent remeasurements of collateral-dependent loans. (2) The (gains) losses represent net valuation adjustments on real estate held for sale. Nine Months Ended June 30, 2014 Quarter Ended June 30, 2014 Nine Months Ended June 30, 2014 Level 1 Level 2 Level 3 Total Total Losses (Gains) (In thousands) Impaired loans (1) $ — $ — $ 10,156 $ 10,156 $ (775 ) $ (1,311 ) Covered REO (2) — — 8,935 8,935 374 503 Real estate held for sale (2) — — 43,082 43,082 10,400 16,782 Balance at end of period $ — $ — $ 62,173 $ 62,173 $ 9,999 $ 15,974 (1) The gains represents remeasurements of collateral-dependent loans. (2) The losses represent aggregate net writedowns and charge-offs on real estate held for sale. Impaired loans - The Company adjusts the carrying amount of impaired loans when there is evidence of probable loss and the expected fair value of the loan is less than its contractual amount. The amount of the impairment may be determined based on the estimated present value of future cash flows or the fair value of the underlying collateral. Impaired loans with a specific reserve allowance based on cash flow analysis or the value of the underlying collateral are classified as Level 3 assets. The evaluations for impairment are prepared by the Problem Loan Review Committee, which is chaired by the Chief Credit Officer and includes the Loan Review manager and Special Credits manager, as well as senior credit officers, division managers and group executives, as applicable. These evaluations are performed in conjunction with the quarterly allowance for probable loan &amp; lease losses process. Applicable loans that were included in the previous quarter's review are reevaluated and if their values are materially different from the prior quarter evaluation, the underlying information (loan balance and collateral value) are compared. Material differences are evaluated for reasonableness and discussions are held between the relationship manager and their division manager to understand the difference and determine if any adjustment is necessary. The inputs are developed and substantiated on a quarterly basis, based on current borrower developments, market conditions and collateral values. The following methods are used to value impaired loans: • The fair value of the collateral, which may take the form of real estate or personal property, is based on internal estimates, field observations, assessments provided by third-party appraisers and other valuation models. The Company performs or reaffirms valuations of collateral-dependent impaired loans at least annually. Adjustments are made if management believes that more recent information is available and relevant with respect to the fair value of the collateral. • The present value of the expected future cash flows of the collateral is used for measurement of non collateral-dependent loans to test for impairment. The Company calculates the amount and timing of the future cash flows, the effective interest rate to be used to discount the cash flows and the basis for determination of the cash flows, including consideration of current economic and environmental factors, as well as other information relating to current or previous conditions. Real estate held for sale ("REO") - When a loan is reclassified from loan status to real estate held for sale due to the Company taking possession of the collateral, a Special Credits officer, along with the Special Credits manager, obtains a valuation, which may include appraisals or third-party price options, which is used to establish the fair value of the underlying collateral. The determined fair value, less selling costs, becomes the carrying value of the REO asset. The fair value of REO assets is re-evaluated quarterly and the REO asset is adjusted to reflect the fair value as necessary. After foreclosure, the valuations are updated periodically and current market conditions may require the assets to be written down further or up to the cost basis established on the date of transfer. The carrying balance of REO assets are also written down or up once a bona fide offer is contractually accepted, through execution of a Purchase and Sale Agreement, where the accepted price is lower than the cost established on the transfer date. Fair Values of Financial Instruments U. S. GAAP requires disclosure of fair value information about financial instruments, whether or not recognized on the statement of financial condition, for which it is practicable to estimate those values. Certain financial instruments and all non-financial instruments are excluded from the disclosure requirements. Accordingly, the aggregate fair value estimates presented do not reflect the underlying fair value of the Company. Although management is not aware of any factors that would materially affect the estimated fair value amounts presented below, such amounts have not been comprehensively revalued for purposes of these financial statements since the dates shown, and therefore, estimates of fair value subsequent to those dates may differ significantly from the amounts presented below. June 30, 2015 September 30, 2014 Level in Fair Value Hierarchy Carrying Amount Estimated Fair Value Carrying Amount Estimated Fair Value (In thousands) Financial assets Cash and cash equivalents 1 $ 349,550 $ 349,550 $ 781,843 $ 781,843 Available-for-sale securities Equity securities 1 102,447 102,447 101,387 101,387 Obligations of U.S. government 2 529,472 529,472 731,943 731,943 Obligations of states and political subdivisions 2 27,275 27,275 23,681 23,681 Corporate debt securities 2 528,716 528,716 509,007 509,007 Mortgage-backed securities Agency pass-through certificates 2 1,328,852 1,328,852 1,584,508 1,584,508 Other Commercial MBS 2 107,612 107,612 98,916 98,916 Total available-for-sale securities 2,624,374 2,624,374 3,049,442 3,049,442 Held-to-maturity securities Mortgage-backed securities Agency pass-through certificates 2 1,586,514 1,553,716 1,548,265 1,499,218 Total held-to-maturity securities 1,586,514 1,553,716 1,548,265 1,499,218 Loans receivable 3 8,645,609 9,175,928 8,148,322 8,667,771 Covered loans 3 77,311 81,737 176,476 176,761 FDIC indemnification asset 3 18,783 18,263 36,860 35,976 FHLB and FRB stock 2 103,189 103,189 158,839 158,839 Bank owned life insurance 2 101,720 101,720 — — Other assets - interest rate contracts 2 — 5,429 — 2,879 Financial liabilities Customer accounts 2 10,578,385 9,830,817 10,716,928 9,946,586 FHLB advances 2 1,730,000 1,833,413 1,930,000 2,054,437 Other liabilities - interest rate contracts 2 — 5,429 — 2,879 Other liabilities - long term borrowing hedge 2 — 3,914 — 268 The following methods and assumptions were used to estimate the fair value of financial instruments: Cash and cash equivalents – The carrying amount of these items is a reasonable estimate of their fair value. Available-for-sale securities and held-to-maturity securities – Securities at fair value are primarily priced using model pricing based on the securities' relationship to other benchmark quoted prices as provided by an independent third party, and under the provisions of the Fair Value Measurements and Disclosures topic of the FASB Accounting Standards Codification are considered a Level 2 input method. Equity securities which are exchange traded are considered a Level 1 input method. Loans receivable and covered loans – For certain homogeneous categories of loans, such as fixed- and variable-rate residential mortgages, fair value is estimated for securities backed by similar loans, adjusted for differences in loan characteristics, using the same methodology described above for AFS and HTM securities. The fair value of other loan types is estimated by discounting the future cash flows and estimated prepayments using the current rates at which similar loans would be made to borrowers with similar credit ratings and for the same remaining term. Some loan types were valued at carrying value because of their floating rate or expected maturity characteristics. Net deferred loan fees are not included in the fair value calculation but are included in the carrying amount. FDIC indemnification asset – The fair value of the indemnification asset is estimated by discounting the expected future cash flows using the current rates. FHLB and FRB stock – The fair value is based upon the par value of the stock which equates to its carrying value. Bank owned life insurance – Fair values of insurance policies owned are based on the insurance contracts' cash surrender values. Customer accounts – The fair value of demand deposits, savings accounts, and money market accounts is the amount payable on demand at the reporting date. The fair value of fixed-maturity certificates of deposit is estimated by discounting the estimated future cash flows using the rates currently offered for deposits with similar remaining maturities. FHLB advances – The fair value of FHLB advances and other borrowings is estimated by discounting the estimated future cash flows using rates currently available to the Company for debt with similar remaining maturities. Interest Rate Contracts – The bank offers interest rate swaps to its variable rate borrowers who want to manage their interest rate risk. At the same time, the bank enters into the opposite trade with a counterparty to offset its interest rate risk. The fair value of these interest rate swaps are estimated by a third party pricing service using a discounted cash flow technique. Long Term Borrowing Hedges – The fair value of the forward starting interest rate swaps are estimated by a third party pricing service using a discounted cash flow technique. The following tables provide a reconciliation of amortized cost to fair value of available-for-sale and held-to-maturity securities as of June 30, 2015 , and September 30, 2014 : June 30, 2015 Amortized Cost Gross Unrealized Fair Value Yield Gains Losses (In thousands) Available-for-sale securities U.S. government and agency securities due 1 to 5 years $ 135,967 $ 2,078 $ (460 ) $ 137,585 1.43 % 5 to 10 years 75,441 149 (7 ) 75,583 1.20 Over 10 years 316,929 435 (1,060 ) 316,304 1.31 Equity Securities Within 1 year 500 18 — 518 1.80 1 to 5 years 100,000 1,929 — 101,929 1.90 5 to 10 years — — — — — Corporate bonds due Within 1 year 39,702 283 — 39,985 0.68 1 to 5 years 303,094 1,414 — 304,508 0.81 5 to 10 years 133,306 1,814 (1,647 ) 133,473 1.54 Over 10 years 50,000 750 — 50,750 3.00 Municipal bonds due 1 to 5 years 2,278 — (1 ) 2,277 1.23 5 to 10 years 1,295 — (14 ) 1,281 2.05 Over 10 years 20,387 3,330 — 23,717 6.45 Mortgage-backed securities Agency pass-through certificates 1,316,686 14,988 (2,822 ) 1,328,852 2.58 Other Commercial MBS 107,512 151 (51 ) 107,612 1.48 2,603,097 27,339 (6,062 ) 2,624,374 2.00 Held-to-maturity securities Mortgage-backed securities Agency pass-through certificates 1,586,514 6,193 (38,991 ) 1,553,716 3.16 $ 4,189,611 $ 33,532 $ (45,053 ) $ 4,178,090 2.43 % September 30, 2014 Amortized Cost Gross Unrealized Fair Value Yield Gains Losses (In thousands) Available-for-sale securities U.S. government and agency securities due 1 to 5 years $ 171,154 $ 2,585 $ (748 ) $ 172,991 1.26 % 5 to 10 years 203,317 300 (102 ) 203,515 1.45 Over 10 years 354,828 1,028 (419 ) 355,437 1.25 Equity Securities 1 to 5 years 100,500 887 — 101,387 1.90 Corporate bonds due Within 1 year 15,000 75 — 15,075 1.00 1 to 5 years 302,540 2,372 — 304,912 0.71 5 to 10 years 138,201 1,789 (970 ) 139,020 1.43 Over 10 years 50,000 — — 50,000 3.00 Municipal bonds due Over 10 years 20,402 3,279 — 23,681 6.45 Mortgage-backed securities Agency pass-through certificates 1,561,639 24,893 (2,024 ) 1,584,508 2.57 Other Commercial MBS 98,851 65 — 98,916 1.49 3,016,432 37,273 (4,263 ) 3,049,442 1.99 Held-to-maturity securities Mortgage-backed securities Agency pass-through certificates 1,548,265 4,855 (53,902 ) 1,499,218 3.13 $ 4,564,697 $ 42,128 $ (58,165 ) $ 4,548,660 2.38 % During the quarter ended June 30, 2015 , there were $238,000,000 of available-for-sale securities sold for a gain of $9,639,000 . There were no available-for-sale securities sold during the quarter ended June 30, 2014 . Substantially all of the agency mortgage-backed securities have contractual due dates that exceed 10 years . The following tables show the unrealized gross losses and fair value of securities as of June 30, 2015 and September 30, 2014 , by length of time that individual securities in each category have been in a continuous loss position. The decline in fair value is attributable to changes in interest rates. Because the Company does not intend to sell these securities and does not consider it more likely than not that it will be required to sell these securities before the recovery of amortized cost basis, which may be upon maturity, the Company does not consider these investments to be other than temporarily impaired. June 30, 2015 Less than 12 months 12 months or more Total Unrealized Gross Losses Fair Value Unrealized Gross Losses Fair Value Unrealized Gross Losses Fair Value (In thousands) Corporate bonds due $ (1,022 ) $ 23,978 $ (625 ) $ 34,375 $ (1,647 ) $ 58,353 Municipal bonds due (15 ) 3,558 — — (15 ) 3,558 U.S. government and agency securities due (558 ) 140,285 (969 ) 142,318 (1,527 ) 282,603 Agency pass-through certificates (1,919 ) 454,980 (39,945 ) 1,360,218 (41,864 ) 1,815,198 $ (3,514 ) $ 622,801 $ (41,539 ) $ 1,536,911 $ (45,053 ) $ 2,159,712 September 30, 2014 Less than 12 months 12 months or more Total Unrealized Gross Losses Fair Value Unrealized Gross Losses Fair Value Unrealized Gross Losses Fair Value (In thousands) Corporate bonds due $ (125 ) $ 24,875 $ (845 ) $ 24,155 $ (970 ) $ 49,030 U.S. government and agency securities due (472 ) 316,578 (797 ) 109,354 (1,269 ) 425,932 Agency pass-through certificates (215 ) 19,212 (55,711 ) 1,509,209 (55,926 ) 1,528,421 $ (812 ) $ 360,665 $ (57,353 ) $ 1,642,718 $ (58,165 ) $ 2,003,383</t>
  </si>
  <si>
    <t>Covered Assets</t>
  </si>
  <si>
    <t>Covered Assets [Abstract]</t>
  </si>
  <si>
    <t>Covered Assets Covered assets represent loans and real estate held for sale acquired from the FDIC that are subject to loss sharing agreements and these net balances were $81,745,000 as of June 30, 2015 compared to $200,558,000 as of September 30, 2014 . The FDIC loss share coverage for the acquired commercial loans from the former Horizon Bank of $47,774,000 expired as of March 31, 2015 with final reporting as of April 30, 2015 and these loans were transferred to non-covered loans receivable. Recoveries to the extent that claims were made will continue to be shared through March 31, 2018. As of June 30, 2015 , there were $38,712,000 of commercial loans from the former Home Valley Bank which are scheduled to have their loss share expire on September 30, 2015. The FDIC loss share coverage for single family residential loans will continue for another five years . Changes in the net carrying amount and accretable yield for acquired impaired and non-impaired covered loans for the year to date period ended June 30, 2015 and the fiscal year ended September 30, 2014 were as follows: June 30, 2015 Acquired Impaired Acquired Non-impaired Accretable Yield Net Carrying Amount of Loans Accretable Yield Net Carrying Amount of Loans (In thousands) Balance at beginning of period $ 64,534 $ 78,055 $ 10,259 $ 98,422 Transfer to non-covered (23,167 ) (15,866 ) (1,482 ) (33,649 ) Reclassification from nonaccretable balance, net 6,307 — — — Accretion (11,577 ) 11,577 (4,358 ) 4,358 Transfers to REO — (1,893 ) — — Payments received, net — (19,845 ) — (43,848 ) Balance at end of period $ 36,097 $ 52,028 $ 4,419 $ 25,283 September 30, 2014 Acquired Impaired Acquired Non-impaired Accretable Yield Net Carrying Amount of Loans Accretable Yield Carrying Amount of Loans (In thousands) Balance at beginning of period $ 78,277 $ 138,091 $ 17,263 $ 157,856 Reclassification from nonaccretable balance, net 10,186 (2,069 ) — — Accretion (23,929 ) 23,929 (7,004 ) 7,004 Transfers to REO — (8,943 ) — — Payments received, net — (72,953 ) — (66,438 ) Balance at end of period $ 64,534 $ 78,055 $ 10,259 $ 98,422 At June 30, 2015 , none of the acquired impaired or non-impaired covered loans were classified as non-performing assets. Therefore, interest income, through accretion of the difference between the carrying amount of the loans and the expected cash flows, was recognized on all acquired loans. The outstanding principal balance of acquired covered loans was $81,164,000 and $213,203,000 as of June 30, 2015 and September 30, 2014 , respectively. The discount balance related to the acquired covered loans was $3,853,000 and $34,483,000 as of June 30, 2015 and September 30, 2014 , respectively. There is no allowance for covered loans as of June 30, 2015 . There was an allowance of $2,244,000 as of September 30, 2014. The allowance for credit losses related to the acquired loans as of September 30, 2014 results from decreased expectations of future cash flows due to increased credit losses for certain acquired loan pools. The allowance allocation was reversed during the quarter ended December 31, 2014 due to improvements in the expected future cash flows of certain acquired loan pools. The following table shows the year to date activity for the FDIC indemnification asset: June 30, 2015 September 30, 2014 (In thousands) Balance at beginning of fiscal year 2015 and 2014 $ 36,860 $ 64,615 Additions and deletions (1) (1,795 ) 1,795 Payments made (received) 714 (2,502 ) Amortization (17,418 ) (27,850 ) Accretion 422 802 Balance at end of period $ 18,783 $ 36,860 (1) reclassification of ALLL allowance due to changes in cash flows The following tables provide information on covered loans based on credit quality indicators (defined in Note E ) as of June 30, 2015 and September 30, 2014 : June 30, 2015 Internally Assigned Grade Total Net Loans Pass Special mention Substandard Doubtful Loss (In thousands) Acquired non-impaired loans: Single-family residential $ 15,300 $ — $ 593 $ — $ — $ 15,893 Commercial &amp; industrial — — 28 — — 28 HELOC 9,214 — — — — 9,214 $ 24,514 $ — $ 621 $ — $ — $ 25,135 Total grade as a % of total net loans 97.5 % — % 2.5 % — % — % Acquired credit-impaired loans: Pool 1 - Construction and land A&amp;D $ 151 $ — $ 1,613 $ — $ — $ 1,764 Pool 2 - Single-family residential 14,375 — 331 — — 14,706 Pool 3 - Multi-family 48 — 377 — — 425 Pool 4 - HELOC &amp; other consumer 2,611 — — — — 2,611 Pool 5 - Commercial real estate 23,805 — 11,048 — — 34,853 Pool 6 - Commercial &amp; industrial 394 — 1,276 — — 1,670 $ 41,384 $ — $ 14,645 $ — $ — 56,029 Total covered loans 81,164 Discount (3,853 ) Allowance — Covered loans, net $ 77,311 September 30, 2014 Internally Assigned Grade Total Net Loans Pass Special mention Substandard Doubtful Loss (In thousands) Acquired non-impaired loans: Single-family residential $ 21,311 $ — $ 1,756 $ — $ — $ 23,067 Land - acquisition &amp; development 972 — 392 — — 1,364 Land - consumer lot loans 73 — — — — 73 Multi-family 6,598 — — — — 6,598 Commercial real estate 26,940 115 24,281 — — 51,336 Commercial &amp; industrial 2,801 — 2,691 — — 5,492 HELOC 11,777 — — — — 11,777 Consumer 454 — — — — 454 $ 70,926 $ 115 $ 29,120 $ — $ — $ 100,161 Total grade as a % of total net loans 70.8 % 0.1 % 29.1 % — % — % Acquired credit-impaired loans: Pool 1 - Construction and land A&amp;D $ 8,349 $ — $ 11,912 $ — $ — $ 20,261 Pool 2 - Single-family residential 15,585 — 379 — — 15,964 Pool 3 - Multi-family 52 — 471 — — 523 Pool 4 - HELOC &amp; other consumer 2,804 — 1,173 — — 3,977 Pool 5 - Commercial real estate 33,909 700 29,782 — — 64,391 Pool 6 - Commercial &amp; industrial 3,509 — 3,892 525 — 7,926 $ 64,208 $ 700 $ 47,609 $ 525 $ — 113,042 Total covered loans 213,203 Discount (34,483 ) Allowance (2,244 ) Covered loans, net $ 176,476 The following tables provide an analysis of the age of acquired non credit-impaired covered loans in past due status as of June 30, 2015 and September 30, 2014 : June 30, 2015 Amount of Loans Net of LIP &amp; Chg.-Offs Days Delinquent Based on $ Amount of Loans % based on $ Type of Loans Current 30 60 90 Total Past Due Single-family residential $ 15,893 $ 15,300 $ — $ 214 $ 379 $ 593 3.73 % Commercial &amp; industrial 28 28 — — — — — HELOC 9,214 9,204 10 — — 10 0.11 $ 25,135 $ 24,532 $ 10 $ 214 $ 379 $ 603 2.40 % September 30, 2014 Amount of Loans Net of LIP &amp; Chg.-Offs Days Delinquent Based on $ Amount of Loans % based on $ Type of Loans Current 30 60 90 Total Past Due Single-family residential $ 23,067 $ 22,391 $ 230 $ 40 $ 406 $ 676 2.93 % Land - acquisition &amp; development 1,364 1,328 — — 36 36 2.64 Land - consumer lot loans 73 73 — — — — — Multi-family 6,598 5,502 — — 1,096 1,096 16.61 Commercial real estate 51,336 51,336 — — — — — Commercial &amp; industrial 5,492 5,492 — — — — — HELOC 11,777 11,777 — — — — — Consumer 454 443 11 — — 11 2.42 $ 100,161 $ 98,342 $ 241 $ 40 $ 1,538 $ 1,819 1.82 %</t>
  </si>
  <si>
    <t>Derivatives and Hedging Activities</t>
  </si>
  <si>
    <t>Derivative Instruments and Hedging Activities Disclosure [Abstract]</t>
  </si>
  <si>
    <t>Derivatives and Hedging Activities The Bank periodically enters into certain commercial loan interest rate swap agreements in order to provide commercial loan customers the ability to convert from variable to fixed interest rate payments, while the Bank retains a variable rate loan. Under these agreements, the Bank enters into a variable rate loan agreement and a swap agreement with the client. The swap agreement effectively converts the client’s variable rate loan into a fixed rate. The Bank enters into a corresponding swap agreement with a third party in order to offset its exposure on the variable and fixed components of the client's swap agreement. The interest rate swap agreements with the clients and third parties are not designated as hedges under ASC 815, the Derivatives and Hedging topic; the instruments are marked to market in earnings. The notional amount of open interest rate swap agreements at June 30, 2015 was $736,232,000 compared to $264,169,000 as of September 30, 2014 . There was no impact to the statement of operations for the nine months ended June 30, 2015 as the asset and liability side of the swaps offset each other. The fee income related to swaps was $936,673 for the nine months ended June 30, 2015 . Additionally, the Bank had $400,000,000 in forward starting interest rate swaps to hedge future borrowing rates as of June 30, 2015 . Their impact on accumulated other comprehensive income as of June 30, 2015 was an after-tax loss of $2,476,000 . These derivatives are designated as cash flow hedging instruments in accordance with ASC 815. The following table presents the fair value and balance sheet classification of derivatives at June 30, 2015 and September 30, 2014 : Asset Derivatives Liability Derivatives June 30, 2015 September 30, 2014 June 30, 2015 September 30, 2014 Balance Sheet Balance Sheet Balance Sheet Balance Sheet Location Fair Value Location Fair Value Location Fair Value Location Fair Value (In thousands) Interest rate contracts Other assets $ 5,429 Other assets $ 2,879 Other liabilities $ 5,429 Other liabilities $ 2,879 Long term borrowing hedge Other assets — Other assets — Other liabilities 3,914 Other liabilities 268</t>
  </si>
  <si>
    <t>Summary of Significant Accounting Policies (Policies)</t>
  </si>
  <si>
    <t>Off-Balance-Sheet Credit Exposures</t>
  </si>
  <si>
    <t>The Company estimates losses on off-balance-sheet credit exposures by allocating a loss percentage derived from historical loss factors for each asset class.</t>
  </si>
  <si>
    <t>In April 2015, the Financial Accounting Standards Board ("FASB") issued Accounting Standards Update ("ASU") 2015-03, Interest - Imputation of Interest (Subtopic 835-30): Simplifying the Presentation of Debt Issuance Costs. These amendments require that debt issuance costs related to a recognized debt liability be presented in the balance sheet as a direct deduction from the carrying amount of that debt liability, consistent with debt discounts. These amendments are effective for interim and annual periods beginning after December 15, 2015. Early adoption is permitted. ASU 2015-02 may be applied retrospectively in previously issued financial statements for one or more years with a cumulative-effect adjustment to retained earnings. The Company does not expect this guidance to have a material impact on its consolidated financial statements. In June 2014, the FASB issued ASU 2014-11, Transfers and Servicing (Topic 860) - Repurchase to Maturity Transactions, Repurchase Financings, and Disclosures. Under this new accounting guidance, repurchase-to-maturity transactions will be accounted for as secured borrowings rather than sales of an asset, and transfers of financial assets with contemporaneous repurchase financings will no longer be evaluated to determine whether they should be accounted for on a combined basis as forward contracts. The new guidance also prescribes additional disclosures particularly on the nature of collateral pledged in repurchase financings accounted for as secured borrowings. The amendments in this update were effective for the first interim or annual period beginning after December 31, 2014, with the exception of the collateral disclosures which will be effective for interim periods beginning after March 15, 2015. This guidance did not have a material impact on the Company's consolidated financial statements. In May 2014, the FASB issued ASU 2014-09, Revenue from Contracts with Customers (Topic 606). This new accounting guidance clarifies the principles for recognizing revenue from contracts with customers. The new accounting guidance does not apply to financial instruments. For public companies, this update will be effective for interim and annual periods beginning after December 15, 2017 and interim reporting periods within annual reporting periods beginning after December 15, 2017. The Company does not expect the new guidance to have a material impact on its consolidated financial statements. In January 2014, the FASB issued ASU 2014-04, Receivables - Troubled Debt Restructurings by Creditors (Subtopic 310-40) - Reclassification of Residential Real Estate Collateralized Consumer Mortgage Loans upon Foreclosure. The new guidance clarifies that an in substance repossession 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ASU 2014-04 is effective for annual and interim reporting periods within those annual periods, beginning after December 15, 2014. Adoption of the new guidance is not expected to have a significant impact on the Company's consolidated financial statements.</t>
  </si>
  <si>
    <t>Acquisitions (Tables)</t>
  </si>
  <si>
    <t>Schedule of Net Liabilities Acquired</t>
  </si>
  <si>
    <t xml:space="preserve">The table below displays the adjusted fair value as of the acquisition date for each major class of assets acquired and liabilities assumed during fiscal year 2014 : Adjusted Fair Value Recorded by Washington Federal (In thousands) Assets: Cash $ 1,776,660 Loans receivable, net 12,881 Property and equipment, net 25,097 Core deposit intangible 11,040 Goodwill 31,225 Other assets 70 Total Assets 1,856,973 Liabilities: Customer accounts 1,853,798 Other liabilities 3,175 Total Liabilities 1,856,973 Net assets acquired $ — </t>
  </si>
  <si>
    <t>Loans Receivable (excluding Covered Loans) (Tables)</t>
  </si>
  <si>
    <t>Schedule of Loans Receivable (excluding Covered Loans)</t>
  </si>
  <si>
    <t xml:space="preserve"> June 30, 2015 September 30, 2014 (In thousands) Non-acquired loans Single-family residential $ 5,549,746 60.1 % $ 5,560,203 64.1 % Construction - speculative 181,668 2.0 140,060 1.6 Construction - custom 375,425 4.1 385,824 4.5 Land - acquisition &amp; development 87,382 0.9 77,832 0.9 Land - consumer lot loans 102,495 1.1 108,623 1.3 Multi-family 1,089,682 11.8 917,286 10.6 Commercial real estate 808,539 8.7 591,336 6.9 Commercial &amp; industrial 451,478 4.9 379,226 4.4 HELOC 122,870 1.3 116,042 1.4 Consumer 205,932 2.2 132,590 1.5 Total non-acquired loans 8,975,217 97.1 8,409,022 97.2 Non-impaired acquired loans Single-family residential 12,895 0.1 11,716 0.1 Construction - speculative — — — — Construction - custom — — — — Land - acquisition &amp; development 1,028 — 905 — Land - consumer lot loans 2,472 — 2,507 — Multi-family 3,692 — 2,999 — Commercial real estate 102,089 1.1 97,898 1.1 Commercial &amp; industrial 57,614 0.6 51,386 0.6 HELOC 6,414 0.1 8,274 0.1 Consumer 2,916 — 5,670 0.1 Total non-impaired acquired loans 189,120 1.9 181,355 2.0 Credit-impaired acquired loans Single-family residential 6,288 0.1 325 — Construction - speculative — — — — Land - acquisition &amp; development 1,842 — 1,622 — Land - consumer lot loans 496 — — — Multi-family — — — — Commercial real estate 71,196 0.8 63,723 0.7 Commercial &amp; industrial 3,881 — 3,476 — HELOC 8,553 0.1 10,139 0.1 Consumer 108 — 55 — Total credit-impaired acquired loans 92,364 1.0 79,340 0.8 Total loans Single-family residential 5,568,929 60.3 5,572,244 64.2 Construction - speculative 181,668 2.0 140,060 1.6 Construction - custom 375,425 4.1 385,824 4.5 Land - acquisition &amp; development 90,252 0.9 80,359 0.9 Land - consumer lot loans 105,463 1.1 111,130 1.3 Multi-family 1,093,374 11.8 920,285 10.6 Commercial real estate 981,824 10.6 752,957 8.7 Commercial &amp; industrial 512,973 5.5 434,088 5.0 HELOC 137,837 1.5 134,455 1.6 Consumer 208,956 2.2 138,315 1.6 Total Loans 9,256,701 100 % 8,669,717 100 % Less: Allowance for probable losses 105,611 112,347 Loans in process 438,941 346,172 Discount on acquired loans 28,399 25,391 Deferred net origination fees 38,141 37,485 611,092 521,395 $ 8,645,609 $ 8,148,322 </t>
  </si>
  <si>
    <t>Schedule of Changes in the Accretable Yield for Credit Impaired Acquired Loans</t>
  </si>
  <si>
    <t>Changes in the carrying amount and accretable yield for acquired non-impaired and credit-impaired loans (excluding covered loans) for the nine months ended June 30, 2015 and June 30, 2014 were as follows: June 30, 2015 Acquired Impaired Acquired Non-impaired Accretable Yield Net Carrying Amount of Loans Accretable Yield Carrying Amount of Loans (In thousands) Balance as of beginning of period $ 32,591 $ 57,771 $ 4,254 $ 177,440 Transfer from covered loans (2) 23,167 15,866 1,482 33,649 Additions — — 346 — Accretion (11,501 ) 11,501 (2,427 ) 2,427 Transfers to REO — (458 ) — — Payments received, net — (18,140 ) — (27,556 ) Balance as of end of period $ 44,257 $ 66,540 $ 3,655 $ 185,960 (1) reclassification due to improvements in expected cash flows of the underlying loans (2) reclassification from covered to non-covered due to expiration of loss share agreement June 30, 2014 Acquired Impaired Acquired Non-impaired Accretable Yield Net Carrying Amount of Loans Accretable Yield Carrying Amount of Loans (In thousands) Balance as of beginning of period $ 37,236 $ 69,718 $ 4,977 $ 245,373 Reclassification from nonaccretable balance, net (1) 7,300 — — — Accretion (8,884 ) 8,884 (606 ) 606 Transfers to REO — (1,188 ) — (4,710 ) Payments received, net — (17,616 ) — (48,988 ) Balance as of end of period $ 35,652 $ 59,798 $ 4,371 $ 192,281 (1) reclassification due to improvements in expected cash flows of the underlying loans.</t>
  </si>
  <si>
    <t>Summary of Information Regarding Non-Accrual Loans</t>
  </si>
  <si>
    <t>The following table sets forth information regarding non-accrual loans (excluding covered loans) held by the Company as of the dates indicated: June 30, 2015 September 30, 2014 (In thousands) Non-accrual loans: Single-family residential $ 56,638 86.7 % $ 74,067 84.8 % Construction - speculative 762 1.2 1,477 1.7 Construction - custom 355 0.5 — — Land - acquisition &amp; development — — 811 0.9 Land - consumer lot loans 1,308 2.0 2,637 3.0 Multi-family 786 1.2 1,742 2.0 Commercial real estate 2,852 4.4 5,106 5.8 Commercial &amp; industrial 1,205 1.8 7 — HELOC 889 1.4 795 0.9 Consumer 513 0.8 789 0.9 Total non-accrual loans $ 65,308 100 % $ 87,431 100 %</t>
  </si>
  <si>
    <t>Analysis of Age of Loans in Past Due Status</t>
  </si>
  <si>
    <t>The following tables provide an analysis of the age of loans (net of LIP and excluding covered loans) in past due status as of June 30, 2015 and September 30, 2014 , respectively. June 30, 2015 Amount of Loans Days Delinquent Based on $ Amount of Loans % based on $ Type of Loan Net of LIP &amp; Chg.-Offs Current 30 60 90 Total (In thousands) Non-acquired loans Single-family residential $ 5,546,941 $ 5,473,728 $ 14,525 $ 8,585 $ 50,103 $ 73,213 1.32 % Construction - speculative 117,711 117,711 — — — — — Construction - custom 204,914 204,140 310 109 355 774 0.38 Land - acquisition &amp; development 72,856 72,429 427 — — 427 0.59 Land - consumer lot loans 102,436 99,717 595 85 2,039 2,719 2.65 Multi-family 1,013,745 1,012,704 — 421 620 1,041 0.10 Commercial real estate 697,960 696,678 421 57 804 1,282 0.18 Commercial &amp; industrial 451,473 451,404 69 — — 69 0.02 HELOC 122,874 121,836 401 62 575 1,038 0.84 Consumer 205,950 205,259 519 172 — 691 0.34 Total non-acquired loans 8,536,860 8,455,606 17,267 9,491 54,496 81,254 0.95 Non-impaired acquired loans Single-family residential 12,895 12,872 — — 23 23 0.18 Land - acquisition &amp; development 1,028 1,028 — — — — — Land - consumer lot loans 2,472 2,339 — 16 117 133 5.38 Multi-family 3,692 3,692 — — — — — Commercial real estate 101,542 101,369 — — 173 173 0.17 Commercial &amp; industrial 57,612 57,574 — — 38 38 0.07 HELOC 6,414 5,973 224 217 — 441 6.88 Consumer 2,897 2,491 48 — 358 406 14.01 Total non-impaired acquired loans 188,552 187,338 272 233 709 1,214 0.64 Credit-impaired acquired loans Single-family residential 6,284 6,284 — — — — — Land - acquisition &amp; development 1,842 771 203 — 868 1,071 58.14 Land - consumer lot loans 495 495 — — — — NM Commercial real estate 71,189 69,448 608 — 1,133 1,741 2.45 Commercial &amp; industrial 3,881 3,058 — — 823 823 21.21 HELOC 8,549 8,236 — — 313 313 3.66 Consumer 108 108 — — — — — Total credit-impaired acquired loans 92,348 88,400 811 — 3,137 3,948 4.28 Total Loans $ 8,817,760 $ 8,731,344 $ 18,350 $ 9,724 $ 58,342 $ 86,416 0.98 % September 30, 2014 Amount of Loans Days Delinquent Based on $ Amount of Loans % based on $ Type of Loan Net of LIP &amp; Chg.-Offs Current 30 60 90 Total (In thousands) Non-acquired loans Single-family residential $ 5,557,753 $ 5,467,239 $ 15,926 $ 9,139 $ 65,449 $ 90,514 1.63 % Construction - speculative 87,035 87,035 — — — — — Construction - custom 192,098 191,262 836 — — 836 0.44 Land - acquisition &amp; development 68,066 67,911 155 — — 155 0.23 Land - consumer lot loans 108,589 104,571 1,246 304 2,468 4,018 3.70 Multi-family 892,196 891,372 205 16 603 824 0.09 Commercial real estate 529,453 513,409 67 15,118 859 16,044 3.03 Commercial &amp; industrial 379,226 377,848 53 1,318 7 1,378 0.36 HELOC 116,262 115,262 335 292 373 1,000 0.86 Consumer 132,686 131,642 654 262 128 1,044 0.79 Total non-acquired loans 8,063,364 7,947,551 19,477 26,449 69,887 115,813 1.44 Non-impaired acquired loans Single-family residential 11,716 11,693 — — 23 23 0.20 Land - acquisition &amp; development 905 905 — — — — — Land - consumer lot loans 2,502 2,132 — 370 — 370 14.79 Multi-family 2,999 2,999 — — — — — Commercial real estate 97,715 96,948 104 — 663 767 0.78 Commercial &amp; industrial 51,329 51,229 — 100 — 100 0.19 HELOC 8,056 8,056 — — — — — Consumer 5,670 4,983 22 4 661 687 12.12 Total non-impaired acquired loans 180,892 178,945 126 474 1,347 1,947 1.08 Credit-impaired acquired loans Single-family residential 325 325 — — — — — Land - acquisition &amp; development 1,581 1,581 — — — — — Commercial real estate 63,713 61,713 152 909 939 2,000 3.14 Commercial &amp; industrial 3,477 3,470 7 — — 7 0.20 HELOC 10,138 9,641 — 75 422 497 4.90 Consumer 54 54 — — — — — Total credit-impaired acquired loans 79,288 76,784 159 984 1,361 2,504 3.16 Total Loans $ 8,323,544 $ 8,203,280 $ 19,762 $ 27,907 $ 72,595 $ 120,264 1.44 %</t>
  </si>
  <si>
    <t>Schedule of Impaired Loans, Loan Commitments and Loans Serviced</t>
  </si>
  <si>
    <t>The following tables provide information related to loans that were restructured during the periods indicated: Quarter Ended June 30, 2015 2014 Pre-Modification Post-Modification Pre-Modification Post-Modification Outstanding Outstanding Outstanding Outstanding Number of Recorded Recorded Number of Recorded Recorded Contracts Investment Investment Contracts Investment Investment (In thousands) (In thousands) Troubled Debt Restructurings: Single-family residential 8 $ 1,611 $ 1,611 48 $ 10,693 $ 10,693 Land - acquisition &amp; development — — — 3 756 756 Land - consumer lot loans 2 203 203 5 573 573 Commercial real estate — — — 2 1,398 1,398 10 $ 1,814 $ 1,814 58 $ 13,420 $ 13,420 Nine Months Ended June 30, 2015 2014 Pre-Modification Post-Modification Pre-Modification Post-Modification Outstanding Outstanding Outstanding Outstanding Number of Recorded Recorded Number of Recorded Recorded Contracts Investment Investment Contracts Investment Investment (In thousands) (In thousands) Troubled Debt Restructurings: Single-family residential 57 13,875 13,875 199 45,132 45,132 Construction - speculative 2 718 718 — — — Construction - custom 2 532 532 — — — Land - consumer lot loans 6 923 923 10 1,746 1,746 Multi-family — — — 2 1,201 1,201 Commercial real estate 3 3,175 3,175 3 2,197 2,197 HELOC — — — 1 261 261 Consumer 1 85 85 3 207 207 71 $ 19,308 $ 19,308 221 $ 51,500 $ 51,500</t>
  </si>
  <si>
    <t>Schedule of Loan Modifications</t>
  </si>
  <si>
    <t>The following tables provide information on restructured loans for which a payment default occurred during the periods indicated that had been modified as a TDR within 12 months or less of the payment default: Quarter Ended June 30, 2015 2014 Number of Recorded Number of Recorded Contracts Investment Contracts Investment (In thousands) (In thousands) Troubled Debt Restructurings That Subsequently Defaulted: Single-family residential 9 $ 1,594 17 $ 3,088 Land - consumer lot loans 2 301 1 69 Consumer — — 1 170 11 $ 1,895 19 $ 3,327 Nine Months Ended June 30, 2015 2014 Number of Recorded Number of Recorded Contracts Investment Contracts Investment (In thousands) (In thousands) Troubled Debt Restructurings That Subsequently Defaulted: Single-family residential 19 $ 3,329 42 $ 9,206 Land - consumer lot loans 7 991 4 445 Consumer — — 1 170 26 $ 4,320 47 $ 9,821</t>
  </si>
  <si>
    <t>Allowance for Losses on Loans (Tables)</t>
  </si>
  <si>
    <t>Summary of Activity in Allowance for Loan Losses</t>
  </si>
  <si>
    <t>The following table summarizes the activity in the allowance for loan losses (excluding certain acquired and covered loans) for the three and nine months ended June 30, 2015 and 2014 : Three Months Ended June 30, 2015 Beginning Allowance Charge-offs Recoveries Provision &amp; Transfers Ending Allowance (In thousands) Single-family residential $ 54,762 $ (1,698 ) $ 3,878 $ (4,938 ) $ 52,004 Construction - speculative 5,445 — — 488 5,933 Construction - custom 968 — — 17 985 Land - acquisition &amp; development 7,405 — 1 (1,634 ) 5,772 Land - consumer lot loans 3,035 (276 ) 187 53 2,999 Multi-family 4,673 — — 362 5,035 Commercial real estate 6,734 (1,592 ) 230 1,896 7,268 Commercial &amp; industrial 21,146 (2,106 ) 896 1,726 21,662 HELOC 850 (26 ) 1 39 864 Consumer 3,305 (853 ) 1,045 (408 ) 3,089 $ 108,323 $ (6,551 ) $ 6,238 $ (2,399 ) $ 105,611 Three Months Ended June 30, 2014 Beginning Allowance Charge-offs Recoveries Provision &amp; Transfers Ending Allowance (In thousands) Single-family residential $ 63,348 $ (2,530 ) $ 4,717 $ (3,175 ) $ 62,360 Construction - speculative 6,773 — $ 2 (388 ) 6,387 Construction - custom 1,599 — — 79 1,678 Land - acquisition &amp; development 6,027 — 85 843 6,955 Land - consumer lot loans 2,974 (86 ) — (26 ) 2,862 Multi-family 4,187 — — (46 ) 4,141 Commercial real estate 5,924 (32 ) 24 773 6,689 Commercial &amp; industrial 20,403 (38 ) 4 (1,673 ) 18,696 HELOC 975 (18 ) — 58 1,015 Consumer 2,721 (696 ) 787 555 3,367 $ 114,931 $ (3,400 ) $ 5,619 $ (3,000 ) $ 114,150 Nine Months Ended June 30, 2015 Beginning Allowance Charge-offs Recoveries Provision &amp; Transfers Ending Allowance (In thousands) Single-family residential $ 62,763 $ (4,801 ) $ 10,553 $ (16,511 ) $ 52,004 Construction - speculative 6,742 (388 ) $ 75 (496 ) 5,933 Construction - custom 1,695 — — (710 ) 985 Land - acquisition &amp; development 5,592 (38 ) 206 12 5,772 Land - consumer lot loans 3,077 (363 ) 221 64 2,999 Multi-family 4,248 — 220 567 5,035 Commercial real estate 7,548 (1,619 ) 711 628 7,268 Commercial &amp; industrial 16,527 (2,461 ) 948 6,648 21,662 HELOC 928 (26 ) 1 (39 ) 864 Consumer 3,227 (1,981 ) 2,394 (551 ) 3,089 $ 112,347 $ (11,677 ) $ 15,329 $ (10,388 ) $ 105,611 Nine Months Ended June 30, 2014 Beginning Allowance Charge-offs Recoveries Provision &amp; Transfers Ending Allowance (In thousands) Single-family residential $ 64,184 $ (7,307 ) $ 15,631 $ (10,148 ) $ 62,360 Construction - speculative 8,407 (938 ) $ 97 (1,179 ) 6,387 Construction - custom 882 — — 796 1,678 Land - acquisition &amp; development 9,165 (541 ) 823 (2,492 ) 6,955 Land - consumer lot loans 3,552 (559 ) 22 (153 ) 2,862 Multi-family 3,816 — — 325 4,141 Commercial real estate 5,595 (105 ) 24 1,175 6,689 Commercial &amp; industrial 16,614 (730 ) 3,277 (465 ) 18,696 HELOC 1,002 (18 ) — 31 1,015 Consumer 3,524 (2,788 ) 2,871 (240 ) 3,367 $ 116,741 $ (12,986 ) $ 22,745 $ (12,350 ) $ 114,150</t>
  </si>
  <si>
    <t>Summary of Loans Collectively and Individually Evaluated for Impairment and Related Allocation of Reserves</t>
  </si>
  <si>
    <t>The following tables shows a summary of loans collectively and individually evaluated for impairment and the related allocation of general and specific reserves as of June 30, 2015 and September 30, 2014 : June 30, 2015 Loans Collectively Evaluated for Impairment Loans Individually Evaluated for Impairment Allowance Allocation Recorded Investment of Loans (1) Ratio Allowance Allocation Recorded Investment of Loans (1) Ratio (In thousands) (In thousands) Single-family residential $ 52,004 $ 5,497,635 1.0 % $ — $ 49,305 — % Construction - speculative 5,933 110,727 5.4 — 6,983 — Construction - custom 985 204,914 0.5 — — — Land - acquisition &amp; development 5,772 68,234 8.5 — 3,237 — Land - consumer lot loans 2,999 91,392 3.3 — 11,044 — Multi-family 5,035 1,008,452 0.5 — 4,584 — Commercial real estate 7,268 685,198 1.1 — 11,133 — Commercial &amp; industrial 21,662 484,902 4.5 — — — HELOC 864 121,241 0.7 — 1,633 — Consumer 3,089 205,862 1.5 — 89 — $ 105,611 $ 8,478,557 1.3 % $ — $ 88,008 — % (1) Excludes acquired loans with discounts sufficient to absorb potential losses and covered loans September 30, 2014 Loans Collectively Evaluated for Impairment Loans Individually Evaluated for Impairment Allowance Allocation Recorded Investment of Loans (1) Ratio Allowance Allocation Recorded Investment of Loans (1) Ratio (In thousands) (In thousands) Single-family residential $ 62,067 $ 5,487,331 1.1 % $ — $ 72,869 — % Construction - speculative 6,682 130,901 5.5 60 9,159 0.7 Construction - custom 1,695 385,464 0.5 — 360 — Land - acquisition &amp; development 5,592 73,999 7.6 — 3,833 — Land - consumer lot loans 3,077 95,684 3.2 — 12,939 — Multi-family 4,248 911,162 0.5 — 6,124 — Commercial real estate 7,548 563,534 1.4 — 27,802 — Commercial &amp; industrial 17,223 421,816 4.6 — — — HELOC 928 114,393 0.9 — 1,650 — Consumer 3,227 132,590 2.4 — — — $ 112,287 $ 8,316,874 1.4 % $ 60 $ 134,736 — % (1) Excludes acquired loans with discounts sufficient to absorb potential losses and covered loans</t>
  </si>
  <si>
    <t>Summary of Loans Based on Credit Quality Indicators</t>
  </si>
  <si>
    <t>The following tables provide information on loans (net of LIP and excluding covered loans) based on credit quality indicators as defined above as of June 30, 2015 and September 30, 2014 . June 30, 2015 Internally Assigned Grade Total Pass Special mention Substandard Doubtful Loss Gross Loans (In thousands) Non-acquired loans Single-family residential $ 5,456,628 $ — $ 90,313 $ — $ — $ 5,546,941 Construction - speculative 114,706 — 3,005 — — 117,711 Construction - custom 204,914 — — — — 204,914 Land - acquisition &amp; development 67,726 — 5,130 — — 72,856 Land - consumer lot loans 102,007 — 429 — — 102,436 Multi-family 1,009,785 — 3,960 — — 1,013,745 Commercial real estate 682,908 5,068 9,984 — — 697,960 Commercial &amp; industrial 411,925 965 38,583 — — 451,473 HELOC 122,626 — 248 — — 122,874 Consumer 205,950 — — — — 205,950 8,379,175 6,033 151,652 — — 8,536,860 Non-impaired acquired loans Single-family residential 12,872 — 23 — — 12,895 Land - acquisition &amp; development 651 — 377 — — 1,028 Land - consumer lot loans 2,355 — 117 — — 2,472 Multi-family 3,692 — — — — 3,692 Commercial real estate 86,529 511 14,502 — — 101,542 Commercial &amp; industrial 54,243 1,228 2,141 — — 57,612 HELOC 6,414 — — — — 6,414 Consumer 2,484 — 413 — — 2,897 169,240 1,739 17,573 — — 188,552 Credit-impaired acquired loans Pool 1 - Construction and land A&amp;D 6,655 — 2,305 — — 8,960 Pool 2 - Single-family residential 320 — — — — 320 Pool 3 - Multi-family — — — — — — Pool 4 - HELOC &amp; other consumer 8,598 — 638 — — 9,236 Pool 5 - Commercial real estate 47,715 — 22,811 — — 70,526 Pool 6 - Commercial &amp; industrial 2,931 — 375 — — 3,306 Total credit impaired acquired loans 66,219 — 26,129 — — 92,348 Total gross loans $ 8,614,634 $ 7,772 $ 195,354 $ — $ — $ 8,817,760 Total grade as a % of total gross loans 97.7 % 0.1 % 2.2 % — % — % September 30, 2014 Internally Assigned Grade Total Pass Special mention Substandard Doubtful Loss Gross Loans (In thousands) Non-acquired loans Single-family residential $ 5,424,624 $ 2,793 $ 130,339 $ — $ — $ 5,557,756 Construction - speculative 81,931 — 5,104 — — 87,035 Construction - custom 192,098 — — — — 192,098 Land - acquisition &amp; development 61,949 — 6,117 — — 68,066 Land - consumer lot loans 107,979 — 610 — — 108,589 Multi-family 887,639 — 4,556 — — 892,195 Commercial real estate 495,892 1,971 31,441 — — 529,304 Commercial &amp; industrial 359,168 14,740 5,265 — — 379,173 HELOC 115,794 — 248 — — 116,042 Consumer 132,444 — 241 — — 132,685 7,859,518 19,504 183,921 — — 8,062,943 Non-impaired acquired loans Single-family residential 11,716 — — — — 11,716 Land - acquisition &amp; development 503 — 402 — — 905 Land - consumer lot loans 2,502 — — — — 2,502 Multi-family 2,999 — — — — 2,999 Commercial real estate 88,940 2,571 6,353 — — 97,864 Commercial &amp; industrial 36,309 13,642 1,375 58 — 51,384 HELOC 8,274 — — — — 8,274 Consumer 5,670 — — — — 5,670 156,913 16,213 8,130 58 — 181,314 Credit-impaired acquired loans Pool 1 - Construction and land A&amp;D 1,251 — 330 — — 1,581 Pool 2 - Single-family residential 325 — — — — 325 Pool 3 - Multi-family — — — — — — Pool 4 - HELOC &amp; other consumer 10,194 — — — — 10,194 Pool 5 - Commercial real estate 48,867 2,143 12,702 — — 63,712 Pool 6 - Commercial &amp; industrial 643 — 2,833 — — 3,476 Total credit impaired acquired loans 61,280 2,143 15,865 — — 79,288 Total gross loans $ 8,077,711 $ 37,860 $ 207,916 $ 58 $ — $ 8,323,545 Total grade as a % of total gross loans 97.2 % 0.4 % 2.4 % — % — % Credit Risk Profile Based on Payment Activity (excludes acquired and covered loans): June 30, 2015 Performing Loans Non-Performing Loans Amount % of Total Gross Loans Amount % of Total Gross Loans (In thousands) Single-family residential $ 5,490,303 99.0 % $ 56,638 1.0 % Construction - speculative 116,949 99.4 762 0.6 Construction - custom 204,559 99.8 355 0.2 Land - acquisition &amp; development 71,471 100.0 — — Land - consumer lot loans 101,128 98.4 1,308 1.6 Multi-family 1,012,250 99.8 786 0.2 Commercial real estate 693,479 99.7 2,852 0.3 Commercial &amp; industrial 450,124 99.8 1,205 0.2 HELOC 121,985 99.3 889 0.7 Consumer 205,437 99.8 513 0.2 $ 8,467,685 99.2 % $ 65,308 0.8 % September 30, 2014 Performing Loans Non-Performing Loans Amount % of Total Gross Loans Amount % of Total Gross Loans (In thousands) Single-family residential $ 5,486,136 98.7 % $ 74,067 1.3 % Construction - speculative 138,583 98.9 1,477 1.1 Construction - custom 385,824 100.0 — — Land - acquisition &amp; development 77,021 99.0 811 1.0 Land - consumer lot loans 105,986 97.6 2,637 2.4 Multi-family 915,544 99.8 1,742 0.2 Commercial real estate 586,230 99.1 5,106 0.9 Commercial &amp; industrial 379,219 100.0 7 — HELOC 115,247 99.3 795 0.7 Consumer 131,801 99.4 789 0.6 $ 8,321,591 99.0 % $ 87,431 1.0 % The following tables provide information on covered loans based on credit quality indicators (defined in Note E ) as of June 30, 2015 and September 30, 2014 : June 30, 2015 Internally Assigned Grade Total Net Loans Pass Special mention Substandard Doubtful Loss (In thousands) Acquired non-impaired loans: Single-family residential $ 15,300 $ — $ 593 $ — $ — $ 15,893 Commercial &amp; industrial — — 28 — — 28 HELOC 9,214 — — — — 9,214 $ 24,514 $ — $ 621 $ — $ — $ 25,135 Total grade as a % of total net loans 97.5 % — % 2.5 % — % — % Acquired credit-impaired loans: Pool 1 - Construction and land A&amp;D $ 151 $ — $ 1,613 $ — $ — $ 1,764 Pool 2 - Single-family residential 14,375 — 331 — — 14,706 Pool 3 - Multi-family 48 — 377 — — 425 Pool 4 - HELOC &amp; other consumer 2,611 — — — — 2,611 Pool 5 - Commercial real estate 23,805 — 11,048 — — 34,853 Pool 6 - Commercial &amp; industrial 394 — 1,276 — — 1,670 $ 41,384 $ — $ 14,645 $ — $ — 56,029 Total covered loans 81,164 Discount (3,853 ) Allowance — Covered loans, net $ 77,311 September 30, 2014 Internally Assigned Grade Total Net Loans Pass Special mention Substandard Doubtful Loss (In thousands) Acquired non-impaired loans: Single-family residential $ 21,311 $ — $ 1,756 $ — $ — $ 23,067 Land - acquisition &amp; development 972 — 392 — — 1,364 Land - consumer lot loans 73 — — — — 73 Multi-family 6,598 — — — — 6,598 Commercial real estate 26,940 115 24,281 — — 51,336 Commercial &amp; industrial 2,801 — 2,691 — — 5,492 HELOC 11,777 — — — — 11,777 Consumer 454 — — — — 454 $ 70,926 $ 115 $ 29,120 $ — $ — $ 100,161 Total grade as a % of total net loans 70.8 % 0.1 % 29.1 % — % — % Acquired credit-impaired loans: Pool 1 - Construction and land A&amp;D $ 8,349 $ — $ 11,912 $ — $ — $ 20,261 Pool 2 - Single-family residential 15,585 — 379 — — 15,964 Pool 3 - Multi-family 52 — 471 — — 523 Pool 4 - HELOC &amp; other consumer 2,804 — 1,173 — — 3,977 Pool 5 - Commercial real estate 33,909 700 29,782 — — 64,391 Pool 6 - Commercial &amp; industrial 3,509 — 3,892 525 — 7,926 $ 64,208 $ 700 $ 47,609 $ 525 $ — 113,042 Total covered loans 213,203 Discount (34,483 ) Allowance (2,244 ) Covered loans, net $ 176,476</t>
  </si>
  <si>
    <t>Summary of Impaired Loans Based on Type</t>
  </si>
  <si>
    <t>The following table provides information on impaired loan balances and the related allowances by loan types as of June 30, 2015 and September 30, 2014 : June 30, 2015 Recorded Investment Unpaid Principal Balance Related Allowance Average Recorded Investment (In thousands) With no related allowance recorded: Single-family residential $ 21,524 $ 24,151 $ — $ 20,724 Construction - speculative 613 808 — 615 Construction - custom 355 355 — 178 Land - acquisition &amp; development 680 1,223 — 683 Land - consumer lot loans 1,101 1,187 — 969 Multi-family 1,531 1,531 — 1,138 Commercial real estate 10,416 14,797 — 9,795 Commercial &amp; industrial 4,340 18,276 — 5,664 HELOC 1,008 1,819 — 905 Consumer 414 627 — 414 41,982 64,774 — 41,085 With an allowance recorded: Single-family residential 275,179 279,043 8,057 275,889 Construction - speculative 6,371 7,161 — 6,389 Construction - custom — — — — Land - acquisition &amp; development 3,536 4,476 — 3,571 Land - consumer lot loans 11,540 11,805 — 11,627 Multi-family 3,843 3,843 — 3,853 Commercial real estate 19,251 21,206 — 19,962 Commercial &amp; industrial — — — — HELOC 1,394 1,394 — 1,394 Consumer 120 291 — 121 321,234 329,219 8,057 (1) 322,806 Total: Single-family residential 296,703 303,194 8,057 296,613 Construction - speculative 6,984 7,969 — 7,004 Construction - custom 355 355 — 178 Land - acquisition &amp; development 4,216 5,699 — 4,254 Land - consumer lot loans 12,641 12,992 — 12,596 Multi-family 5,374 5,374 — 4,991 Commercial real estate 29,667 36,003 — 29,757 Commercial &amp; industrial 4,340 18,276 — 5,664 HELOC 2,402 3,213 — 2,299 Consumer 534 918 — 535 $ 363,216 $ 393,993 $ 8,057 (1) $ 363,891 (1) Included in the general reserves. September 30, 2014 Recorded Investment Unpaid Principal Balance Related Allowance Average Recorded Investment (In thousands) With no related allowance recorded: Single-family residential $ 24,044 $ 26,628 $ — $ 16,843 Construction - speculative 1,603 2,173 — 1,804 Land - acquisition &amp; development 837 2,325 — 1,038 Land - consumer lot loans 974 1,072 — 713 Multi-family 1,111 1,111 — 327 Commercial real estate 13,234 20,085 — 11,720 Commercial &amp; industrial 3,195 17,166 — 3,900 HELOC 1,019 1,730 — 612 Consumer 663 833 — 517 46,680 73,123 — 37,474 With an allowance recorded: Single-family residential 322,320 327,869 10,527 316,348 Construction - speculative 7,556 7,986 60 7,532 Land - acquisition &amp; development 4,696 5,636 — 4,114 Land - consumer lot loans 13,002 13,385 — 12,858 Multi-family 5,243 5,463 — 4,957 Commercial real estate 34,159 35,028 — 18,572 HELOC 1,486 1,486 — 1,204 Consumer 43 214 — 79 388,505 397,067 10,587 (1) 365,664 Total: Single-family residential 346,364 354,497 10,527 333,191 Construction - speculative 9,159 10,159 60 9,336 Land - acquisition &amp; development 5,533 7,961 — 5,152 Land - consumer lot loans 13,976 14,457 — 13,571 Multi-family 6,354 6,574 — 5,284 Commercial real estate 47,393 55,113 — 30,292 Commercial &amp; industrial 3,195 17,166 — 3,900 HELOC 2,505 3,216 — 1,816 Consumer 706 1,047 — 596 $ 435,185 $ 470,190 $ 10,587 (1) $ 403,138 (1) Includes $60,000 of specific reserves and $10,527,000 included in the general reserves.</t>
  </si>
  <si>
    <t>Fair Value Measurements (Tables)</t>
  </si>
  <si>
    <t>Fair Value of Assets Measured on Recurring Basis</t>
  </si>
  <si>
    <t>The following tables present the balance of assets measured at fair value on a recurring basis at June 30, 2015 and September 30, 2014 : Fair Value at June 30, 2015 Level 1 Level 2 Level 3 Total (In thousands) Financial Assets Available-for-sale securities: Equity securities $ 102,447 $ — $ — $ 102,447 Obligations of U.S. government — 529,472 — 529,472 Obligations of states and political subdivisions — 27,275 — 27,275 Corporate debt securities — 528,716 — 528,716 Agency pass-through certificates — 1,328,852 — 1,328,852 Other Commercial MBS — 107,612 — 107,612 Total available-for-sale securities 102,447 2,521,927 — 2,624,374 Bank owned life insurance — 101,720 — 101,720 Interest rate contracts — 5,429 — 5,429 Total financial assets $ 102,447 $ 2,629,076 $ — $ 2,731,523 Financial Liabilities Interest rate contracts — 5,429 — 5,429 Long term borrowing hedge — 3,914 — 3,914 Total financial liabilities $ — $ 9,343 $ — $ 9,343 There were no transfers between, into and/or out of Levels 1, 2 or 3 during the quarter ended June 30, 2015 . Fair Value at September 30, 2014 Level 1 Level 2 Level 3 Total (In thousands) Financial Assets Available-for-sale securities: Equity securities $ 101,387 $ — $ — $ 101,387 Obligations of U.S. government — 731,943 — 731,943 Obligations of states and political subdivisions — 23,681 — 23,681 Obligations of foreign governments — — — — Corporate debt securities — 509,007 — 509,007 Mortgage-backed securities Agency pass-through certificates — 1,584,508 — 1,584,508 Other Commercial MBS — 98,916 — 98,916 Total available-for-sale securities 101,387 2,948,055 — 3,049,442 Interest rate contracts — 2,879 — 2,879 Total financial assets $ 101,387 $ 2,950,934 $ — $ 3,052,321 Financial Liabilities Interest rate contracts — 2,879 — 2,879 Long term borrowing hedge — 268 — 268 Total financial liabilities $ — $ 3,147 $ — $ 3,147</t>
  </si>
  <si>
    <t>Aggregated Balance of Assets Measured at Estimated Fair Value on a Nonrecurring Basis and Total Losses Resulting from Those Fair Value Adjustments</t>
  </si>
  <si>
    <t>The following tables present the aggregated balance of assets that were measured at estimated fair value on a nonrecurring basis at June 30, 2015 and June 30, 2014 , and the total losses (gains) resulting from those fair value adjustments for the quarters and nine months ended June 30, 2015 and June 30, 2014 . These estimated fair values are shown gross of estimated selling costs. Nine Months Ended June 30, 2015 Quarter Ended June 30, 2015 Nine Months Ended June 30, 2015 Level 1 Level 2 Level 3 Total Total Losses (Gains) (In thousands) Impaired loans (1) $ — $ — $ 6,735 $ 6,735 $ 3,621 $ 4,201 Covered REO (2) — — 1,950 1,950 (20 ) 168 Real estate held for sale (2) — — 71,831 71,831 2,386 (8,571 ) Balance at end of period $ — $ — $ 80,516 $ 80,516 $ 5,987 $ (4,202 ) (1) The losses represent remeasurements of collateral-dependent loans. (2) The (gains) losses represent net valuation adjustments on real estate held for sale. Nine Months Ended June 30, 2014 Quarter Ended June 30, 2014 Nine Months Ended June 30, 2014 Level 1 Level 2 Level 3 Total Total Losses (Gains) (In thousands) Impaired loans (1) $ — $ — $ 10,156 $ 10,156 $ (775 ) $ (1,311 ) Covered REO (2) — — 8,935 8,935 374 503 Real estate held for sale (2) — — 43,082 43,082 10,400 16,782 Balance at end of period $ — $ — $ 62,173 $ 62,173 $ 9,999 $ 15,974 (1) The gains represents remeasurements of collateral-dependent loans. (2) The losses represent aggregate net writedowns and charge-offs on real estate held for sale.</t>
  </si>
  <si>
    <t>Fair Value of Financial Instruments by Balance Sheet Grouping</t>
  </si>
  <si>
    <t>Although management is not aware of any factors that would materially affect the estimated fair value amounts presented below, such amounts have not been comprehensively revalued for purposes of these financial statements since the dates shown, and therefore, estimates of fair value subsequent to those dates may differ significantly from the amounts presented below. June 30, 2015 September 30, 2014 Level in Fair Value Hierarchy Carrying Amount Estimated Fair Value Carrying Amount Estimated Fair Value (In thousands) Financial assets Cash and cash equivalents 1 $ 349,550 $ 349,550 $ 781,843 $ 781,843 Available-for-sale securities Equity securities 1 102,447 102,447 101,387 101,387 Obligations of U.S. government 2 529,472 529,472 731,943 731,943 Obligations of states and political subdivisions 2 27,275 27,275 23,681 23,681 Corporate debt securities 2 528,716 528,716 509,007 509,007 Mortgage-backed securities Agency pass-through certificates 2 1,328,852 1,328,852 1,584,508 1,584,508 Other Commercial MBS 2 107,612 107,612 98,916 98,916 Total available-for-sale securities 2,624,374 2,624,374 3,049,442 3,049,442 Held-to-maturity securities Mortgage-backed securities Agency pass-through certificates 2 1,586,514 1,553,716 1,548,265 1,499,218 Total held-to-maturity securities 1,586,514 1,553,716 1,548,265 1,499,218 Loans receivable 3 8,645,609 9,175,928 8,148,322 8,667,771 Covered loans 3 77,311 81,737 176,476 176,761 FDIC indemnification asset 3 18,783 18,263 36,860 35,976 FHLB and FRB stock 2 103,189 103,189 158,839 158,839 Bank owned life insurance 2 101,720 101,720 — — Other assets - interest rate contracts 2 — 5,429 — 2,879 Financial liabilities Customer accounts 2 10,578,385 9,830,817 10,716,928 9,946,586 FHLB advances 2 1,730,000 1,833,413 1,930,000 2,054,437 Other liabilities - interest rate contracts 2 — 5,429 — 2,879 Other liabilities - long term borrowing hedge 2 — 3,914 — 268 The following table presents the fair value and balance sheet classification of derivatives at June 30, 2015 and September 30, 2014 : Asset Derivatives Liability Derivatives June 30, 2015 September 30, 2014 June 30, 2015 September 30, 2014 Balance Sheet Balance Sheet Balance Sheet Balance Sheet Location Fair Value Location Fair Value Location Fair Value Location Fair Value (In thousands) Interest rate contracts Other assets $ 5,429 Other assets $ 2,879 Other liabilities $ 5,429 Other liabilities $ 2,879 Long term borrowing hedge Other assets — Other assets — Other liabilities 3,914 Other liabilities 268</t>
  </si>
  <si>
    <t>Reconciliation of Amortized Cost to Fair Value of Available-for-Sale and Held-to-Maturity Securities</t>
  </si>
  <si>
    <t>The following tables provide a reconciliation of amortized cost to fair value of available-for-sale and held-to-maturity securities as of June 30, 2015 , and September 30, 2014 : June 30, 2015 Amortized Cost Gross Unrealized Fair Value Yield Gains Losses (In thousands) Available-for-sale securities U.S. government and agency securities due 1 to 5 years $ 135,967 $ 2,078 $ (460 ) $ 137,585 1.43 % 5 to 10 years 75,441 149 (7 ) 75,583 1.20 Over 10 years 316,929 435 (1,060 ) 316,304 1.31 Equity Securities Within 1 year 500 18 — 518 1.80 1 to 5 years 100,000 1,929 — 101,929 1.90 5 to 10 years — — — — — Corporate bonds due Within 1 year 39,702 283 — 39,985 0.68 1 to 5 years 303,094 1,414 — 304,508 0.81 5 to 10 years 133,306 1,814 (1,647 ) 133,473 1.54 Over 10 years 50,000 750 — 50,750 3.00 Municipal bonds due 1 to 5 years 2,278 — (1 ) 2,277 1.23 5 to 10 years 1,295 — (14 ) 1,281 2.05 Over 10 years 20,387 3,330 — 23,717 6.45 Mortgage-backed securities Agency pass-through certificates 1,316,686 14,988 (2,822 ) 1,328,852 2.58 Other Commercial MBS 107,512 151 (51 ) 107,612 1.48 2,603,097 27,339 (6,062 ) 2,624,374 2.00 Held-to-maturity securities Mortgage-backed securities Agency pass-through certificates 1,586,514 6,193 (38,991 ) 1,553,716 3.16 $ 4,189,611 $ 33,532 $ (45,053 ) $ 4,178,090 2.43 % September 30, 2014 Amortized Cost Gross Unrealized Fair Value Yield Gains Losses (In thousands) Available-for-sale securities U.S. government and agency securities due 1 to 5 years $ 171,154 $ 2,585 $ (748 ) $ 172,991 1.26 % 5 to 10 years 203,317 300 (102 ) 203,515 1.45 Over 10 years 354,828 1,028 (419 ) 355,437 1.25 Equity Securities 1 to 5 years 100,500 887 — 101,387 1.90 Corporate bonds due Within 1 year 15,000 75 — 15,075 1.00 1 to 5 years 302,540 2,372 — 304,912 0.71 5 to 10 years 138,201 1,789 (970 ) 139,020 1.43 Over 10 years 50,000 — — 50,000 3.00 Municipal bonds due Over 10 years 20,402 3,279 — 23,681 6.45 Mortgage-backed securities Agency pass-through certificates 1,561,639 24,893 (2,024 ) 1,584,508 2.57 Other Commercial MBS 98,851 65 — 98,916 1.49 3,016,432 37,273 (4,263 ) 3,049,442 1.99 Held-to-maturity securities Mortgage-backed securities Agency pass-through certificates 1,548,265 4,855 (53,902 ) 1,499,218 3.13 $ 4,564,697 $ 42,128 $ (58,165 ) $ 4,548,660 2.38 %</t>
  </si>
  <si>
    <t>Schedule of Unrealized Losses and Fair Value of Securities</t>
  </si>
  <si>
    <t>The following tables show the unrealized gross losses and fair value of securities as of June 30, 2015 and September 30, 2014 , by length of time that individual securities in each category have been in a continuous loss position. The decline in fair value is attributable to changes in interest rates. Because the Company does not intend to sell these securities and does not consider it more likely than not that it will be required to sell these securities before the recovery of amortized cost basis, which may be upon maturity, the Company does not consider these investments to be other than temporarily impaired. June 30, 2015 Less than 12 months 12 months or more Total Unrealized Gross Losses Fair Value Unrealized Gross Losses Fair Value Unrealized Gross Losses Fair Value (In thousands) Corporate bonds due $ (1,022 ) $ 23,978 $ (625 ) $ 34,375 $ (1,647 ) $ 58,353 Municipal bonds due (15 ) 3,558 — — (15 ) 3,558 U.S. government and agency securities due (558 ) 140,285 (969 ) 142,318 (1,527 ) 282,603 Agency pass-through certificates (1,919 ) 454,980 (39,945 ) 1,360,218 (41,864 ) 1,815,198 $ (3,514 ) $ 622,801 $ (41,539 ) $ 1,536,911 $ (45,053 ) $ 2,159,712 September 30, 2014 Less than 12 months 12 months or more Total Unrealized Gross Losses Fair Value Unrealized Gross Losses Fair Value Unrealized Gross Losses Fair Value (In thousands) Corporate bonds due $ (125 ) $ 24,875 $ (845 ) $ 24,155 $ (970 ) $ 49,030 U.S. government and agency securities due (472 ) 316,578 (797 ) 109,354 (1,269 ) 425,932 Agency pass-through certificates (215 ) 19,212 (55,711 ) 1,509,209 (55,926 ) 1,528,421 $ (812 ) $ 360,665 $ (57,353 ) $ 1,642,718 $ (58,165 ) $ 2,003,383</t>
  </si>
  <si>
    <t>Covered Assets (Tables)</t>
  </si>
  <si>
    <t>Schedule of Changes in Carrying Amount and Accretable Yield of Assets</t>
  </si>
  <si>
    <t>Changes in the net carrying amount and accretable yield for acquired impaired and non-impaired covered loans for the year to date period ended June 30, 2015 and the fiscal year ended September 30, 2014 were as follows: June 30, 2015 Acquired Impaired Acquired Non-impaired Accretable Yield Net Carrying Amount of Loans Accretable Yield Net Carrying Amount of Loans (In thousands) Balance at beginning of period $ 64,534 $ 78,055 $ 10,259 $ 98,422 Transfer to non-covered (23,167 ) (15,866 ) (1,482 ) (33,649 ) Reclassification from nonaccretable balance, net 6,307 — — — Accretion (11,577 ) 11,577 (4,358 ) 4,358 Transfers to REO — (1,893 ) — — Payments received, net — (19,845 ) — (43,848 ) Balance at end of period $ 36,097 $ 52,028 $ 4,419 $ 25,283 September 30, 2014 Acquired Impaired Acquired Non-impaired Accretable Yield Net Carrying Amount of Loans Accretable Yield Carrying Amount of Loans (In thousands) Balance at beginning of period $ 78,277 $ 138,091 $ 17,263 $ 157,856 Reclassification from nonaccretable balance, net 10,186 (2,069 ) — — Accretion (23,929 ) 23,929 (7,004 ) 7,004 Transfers to REO — (8,943 ) — — Payments received, net — (72,953 ) — (66,438 ) Balance at end of period $ 64,534 $ 78,055 $ 10,259 $ 98,422</t>
  </si>
  <si>
    <t>Schedule of Activity for FDIC Indemnification Asset</t>
  </si>
  <si>
    <t xml:space="preserve">The following table shows the year to date activity for the FDIC indemnification asset: June 30, 2015 September 30, 2014 (In thousands) Balance at beginning of fiscal year 2015 and 2014 $ 36,860 $ 64,615 Additions and deletions (1) (1,795 ) 1,795 Payments made (received) 714 (2,502 ) Amortization (17,418 ) (27,850 ) Accretion 422 802 Balance at end of period $ 18,783 $ 36,860 (1) reclassification of ALLL allowance due to changes in cash flows </t>
  </si>
  <si>
    <t>Analysis of Age of Purchased Non-Credit Impaired Loans In Past Due Status</t>
  </si>
  <si>
    <t>The following tables provide an analysis of the age of acquired non credit-impaired covered loans in past due status as of June 30, 2015 and September 30, 2014 : June 30, 2015 Amount of Loans Net of LIP &amp; Chg.-Offs Days Delinquent Based on $ Amount of Loans % based on $ Type of Loans Current 30 60 90 Total Past Due Single-family residential $ 15,893 $ 15,300 $ — $ 214 $ 379 $ 593 3.73 % Commercial &amp; industrial 28 28 — — — — — HELOC 9,214 9,204 10 — — 10 0.11 $ 25,135 $ 24,532 $ 10 $ 214 $ 379 $ 603 2.40 % September 30, 2014 Amount of Loans Net of LIP &amp; Chg.-Offs Days Delinquent Based on $ Amount of Loans % based on $ Type of Loans Current 30 60 90 Total Past Due Single-family residential $ 23,067 $ 22,391 $ 230 $ 40 $ 406 $ 676 2.93 % Land - acquisition &amp; development 1,364 1,328 — — 36 36 2.64 Land - consumer lot loans 73 73 — — — — — Multi-family 6,598 5,502 — — 1,096 1,096 16.61 Commercial real estate 51,336 51,336 — — — — — Commercial &amp; industrial 5,492 5,492 — — — — — HELOC 11,777 11,777 — — — — — Consumer 454 443 11 — — 11 2.42 $ 100,161 $ 98,342 $ 241 $ 40 $ 1,538 $ 1,819 1.82 %</t>
  </si>
  <si>
    <t>Derivatives and Hedging Activities (Tables)</t>
  </si>
  <si>
    <t>Schedule of Fair Value and Balance Sheet Classification</t>
  </si>
  <si>
    <t>Summary of Significant Accounting Policies (Details) - USD ($) $ in Thousands</t>
  </si>
  <si>
    <t>Accounts, Notes, Loans and Financing Receivable [Line Items]</t>
  </si>
  <si>
    <t>Loans in process</t>
  </si>
  <si>
    <t>Loans and Leases Receivable [Member]</t>
  </si>
  <si>
    <t>Acquisitions - Narrative (Details) - Bank of America, National Association [Member] $ in Thousands</t>
  </si>
  <si>
    <t>Sep. 30, 2014USD ($)branch</t>
  </si>
  <si>
    <t>May. 02, 2014branch</t>
  </si>
  <si>
    <t>Dec. 06, 2013branch</t>
  </si>
  <si>
    <t>Oct. 31, 2013branch</t>
  </si>
  <si>
    <t>Business Acquisition [Line Items]</t>
  </si>
  <si>
    <t>Number of branches acquired (in branches) | branch</t>
  </si>
  <si>
    <t>Property and equipment, net</t>
  </si>
  <si>
    <t>Premium on deposits</t>
  </si>
  <si>
    <t>1.99%</t>
  </si>
  <si>
    <t>Cash</t>
  </si>
  <si>
    <t>Core deposit intangible</t>
  </si>
  <si>
    <t>Goodwill</t>
  </si>
  <si>
    <t>New Mexico [Member]</t>
  </si>
  <si>
    <t>Washington, Oregon, and Idaho [Member]</t>
  </si>
  <si>
    <t>Arizona and Nevada [Member]</t>
  </si>
  <si>
    <t>Acquisitions - Schedule of Net Liabilities Acquired (Details) - Bank of America, National Association [Member] $ in Thousands</t>
  </si>
  <si>
    <t>Sep. 30, 2014USD ($)</t>
  </si>
  <si>
    <t>Assets:</t>
  </si>
  <si>
    <t>Total Assets</t>
  </si>
  <si>
    <t>Liabilities:</t>
  </si>
  <si>
    <t>Other liabilities</t>
  </si>
  <si>
    <t>Total Liabilities</t>
  </si>
  <si>
    <t>Net assets acquired</t>
  </si>
  <si>
    <t>Dividends (Details) - $ / shares</t>
  </si>
  <si>
    <t>Jul. 27, 2015</t>
  </si>
  <si>
    <t>May. 31, 2015</t>
  </si>
  <si>
    <t>Dividends Payable [Line Items]</t>
  </si>
  <si>
    <t>Cash dividends per share (in dollars per share)</t>
  </si>
  <si>
    <t>Number of shares authorized</t>
  </si>
  <si>
    <t>Shares repurchased</t>
  </si>
  <si>
    <t>Percent of outstanding shares acquired</t>
  </si>
  <si>
    <t>4.90%</t>
  </si>
  <si>
    <t>Average cost per share (in dollars per share)</t>
  </si>
  <si>
    <t>Subsequent Event [Member]</t>
  </si>
  <si>
    <t>Dividends declared (in dollars per share)</t>
  </si>
  <si>
    <t>Loans Receivable (excluding Covered Loans) - Schedule of Accounts, Notes, Loans, and Financing Receivable (Details) - USD ($) $ in Thousands</t>
  </si>
  <si>
    <t>Mar. 31, 2015</t>
  </si>
  <si>
    <t>Mar. 31, 2014</t>
  </si>
  <si>
    <t>Sep. 30, 2013</t>
  </si>
  <si>
    <t>Loans receivable, gross</t>
  </si>
  <si>
    <t>Ratio of type of loan to total loans receivable</t>
  </si>
  <si>
    <t>100.00%</t>
  </si>
  <si>
    <t>Allowance for probable losses</t>
  </si>
  <si>
    <t>Discount on acquired loans</t>
  </si>
  <si>
    <t>Deferred net origination fees</t>
  </si>
  <si>
    <t>Charges against loans receivable</t>
  </si>
  <si>
    <t>Single-Family Residential [Member]</t>
  </si>
  <si>
    <t>60.30%</t>
  </si>
  <si>
    <t>64.20%</t>
  </si>
  <si>
    <t>Construction - Speculative [Member]</t>
  </si>
  <si>
    <t>2.00%</t>
  </si>
  <si>
    <t>1.60%</t>
  </si>
  <si>
    <t>Construction - Custom [Member]</t>
  </si>
  <si>
    <t>4.10%</t>
  </si>
  <si>
    <t>4.50%</t>
  </si>
  <si>
    <t>Land - Acquisition &amp; Development [Member]</t>
  </si>
  <si>
    <t>0.90%</t>
  </si>
  <si>
    <t>Land - Consumer Lot Loans [Member]</t>
  </si>
  <si>
    <t>1.10%</t>
  </si>
  <si>
    <t>1.30%</t>
  </si>
  <si>
    <t>Multi-Family [Member]</t>
  </si>
  <si>
    <t>11.80%</t>
  </si>
  <si>
    <t>10.60%</t>
  </si>
  <si>
    <t>Commercial Real Estate [Member]</t>
  </si>
  <si>
    <t>8.70%</t>
  </si>
  <si>
    <t>Commercial &amp; Industrial [Member]</t>
  </si>
  <si>
    <t>5.50%</t>
  </si>
  <si>
    <t>5.00%</t>
  </si>
  <si>
    <t>HELOC [Member]</t>
  </si>
  <si>
    <t>1.50%</t>
  </si>
  <si>
    <t>Consumer [Member]</t>
  </si>
  <si>
    <t>2.20%</t>
  </si>
  <si>
    <t>Non-Acquired Loans [Member]</t>
  </si>
  <si>
    <t>97.10%</t>
  </si>
  <si>
    <t>97.20%</t>
  </si>
  <si>
    <t>Non-Acquired Loans [Member] | Single-Family Residential [Member]</t>
  </si>
  <si>
    <t>60.10%</t>
  </si>
  <si>
    <t>64.10%</t>
  </si>
  <si>
    <t>Non-Acquired Loans [Member] | Construction - Speculative [Member]</t>
  </si>
  <si>
    <t>Non-Acquired Loans [Member] | Construction - Custom [Member]</t>
  </si>
  <si>
    <t>Non-Acquired Loans [Member] | Land - Acquisition &amp; Development [Member]</t>
  </si>
  <si>
    <t>Non-Acquired Loans [Member] | Land - Consumer Lot Loans [Member]</t>
  </si>
  <si>
    <t>Non-Acquired Loans [Member] | Multi-Family [Member]</t>
  </si>
  <si>
    <t>Non-Acquired Loans [Member] | Commercial Real Estate [Member]</t>
  </si>
  <si>
    <t>6.90%</t>
  </si>
  <si>
    <t>Non-Acquired Loans [Member] | Commercial &amp; Industrial [Member]</t>
  </si>
  <si>
    <t>4.40%</t>
  </si>
  <si>
    <t>Non-Acquired Loans [Member] | HELOC [Member]</t>
  </si>
  <si>
    <t>1.40%</t>
  </si>
  <si>
    <t>Non-Acquired Loans [Member] | Consumer [Member]</t>
  </si>
  <si>
    <t>Acquired Non-Impaired Loans [Member]</t>
  </si>
  <si>
    <t>1.90%</t>
  </si>
  <si>
    <t>Acquired Non-Impaired Loans [Member] | Single-Family Residential [Member]</t>
  </si>
  <si>
    <t>0.10%</t>
  </si>
  <si>
    <t>Acquired Non-Impaired Loans [Member] | Construction - Speculative [Member]</t>
  </si>
  <si>
    <t>0.00%</t>
  </si>
  <si>
    <t>Acquired Non-Impaired Loans [Member] | Construction - Custom [Member]</t>
  </si>
  <si>
    <t>Acquired Non-Impaired Loans [Member] | Land - Acquisition &amp; Development [Member]</t>
  </si>
  <si>
    <t>Acquired Non-Impaired Loans [Member] | Land - Consumer Lot Loans [Member]</t>
  </si>
  <si>
    <t>Acquired Non-Impaired Loans [Member] | Multi-Family [Member]</t>
  </si>
  <si>
    <t>Acquired Non-Impaired Loans [Member] | Commercial Real Estate [Member]</t>
  </si>
  <si>
    <t>Acquired Non-Impaired Loans [Member] | Commercial &amp; Industrial [Member]</t>
  </si>
  <si>
    <t>0.60%</t>
  </si>
  <si>
    <t>Acquired Non-Impaired Loans [Member] | HELOC [Member]</t>
  </si>
  <si>
    <t>Acquired Non-Impaired Loans [Member] | Consumer [Member]</t>
  </si>
  <si>
    <t>Credit Impaired Acquired Loans [Member]</t>
  </si>
  <si>
    <t>1.00%</t>
  </si>
  <si>
    <t>0.80%</t>
  </si>
  <si>
    <t>Credit Impaired Acquired Loans [Member] | Single-Family Residential [Member]</t>
  </si>
  <si>
    <t>Credit Impaired Acquired Loans [Member] | Construction - Speculative [Member]</t>
  </si>
  <si>
    <t>Credit Impaired Acquired Loans [Member] | Land - Acquisition &amp; Development [Member]</t>
  </si>
  <si>
    <t>Credit Impaired Acquired Loans [Member] | Land - Consumer Lot Loans [Member]</t>
  </si>
  <si>
    <t>Credit Impaired Acquired Loans [Member] | Multi-Family [Member]</t>
  </si>
  <si>
    <t>Credit Impaired Acquired Loans [Member] | Commercial Real Estate [Member]</t>
  </si>
  <si>
    <t>0.70%</t>
  </si>
  <si>
    <t>Credit Impaired Acquired Loans [Member] | Commercial &amp; Industrial [Member]</t>
  </si>
  <si>
    <t>Credit Impaired Acquired Loans [Member] | HELOC [Member]</t>
  </si>
  <si>
    <t>Credit Impaired Acquired Loans [Member] | Consumer [Member]</t>
  </si>
  <si>
    <t>Loans Receivable (excluding Covered Loans) - Schedule of Changes in the Accretable Yield for Acquired Loans (Details) - USD ($) $ in Thousands</t>
  </si>
  <si>
    <t>12 Months Ended</t>
  </si>
  <si>
    <t>Certain Loans Acquired in Transfer Not Accounted for as Debt Securities, Accretable Yield Movement Schedule [Roll Forward]</t>
  </si>
  <si>
    <t>Accretion, carrying amount of loans</t>
  </si>
  <si>
    <t>Balance at beginning of period, accretable yield</t>
  </si>
  <si>
    <t>Balance at beginning of period, carrying amount of loans</t>
  </si>
  <si>
    <t>Reclassification from nonaccretable balance, net, accretable yield</t>
  </si>
  <si>
    <t>Reclassification from nonaccretable balance, net, carrying value of loans</t>
  </si>
  <si>
    <t>Transfer from covered loans, accretable yield</t>
  </si>
  <si>
    <t>Transfer from covered loans, carrying amount of loans</t>
  </si>
  <si>
    <t>Additions, accretable yield</t>
  </si>
  <si>
    <t>Additions, carrying amount of loans</t>
  </si>
  <si>
    <t>Accretion, accretable yield</t>
  </si>
  <si>
    <t>Transfers to REO, accretable yield</t>
  </si>
  <si>
    <t>Transfers to REO, carrying amount of loans</t>
  </si>
  <si>
    <t>Payments received, net, accretable yield</t>
  </si>
  <si>
    <t>Payments received, net, carrying amount of loans</t>
  </si>
  <si>
    <t>Balance at end of period, accretable yield</t>
  </si>
  <si>
    <t>Balance at end of period, carrying amount of loans</t>
  </si>
  <si>
    <t>Loans Receivable (excluding Covered Loans) - Loans on Non-accrual Status (Details) - USD ($) $ in Thousands</t>
  </si>
  <si>
    <t>Nonaccrual of interest</t>
  </si>
  <si>
    <t>Ratio of nonaccrual loan by portfolio segment to total loans on nonaccrual status</t>
  </si>
  <si>
    <t>86.70%</t>
  </si>
  <si>
    <t>84.80%</t>
  </si>
  <si>
    <t>1.20%</t>
  </si>
  <si>
    <t>1.70%</t>
  </si>
  <si>
    <t>0.50%</t>
  </si>
  <si>
    <t>3.00%</t>
  </si>
  <si>
    <t>5.80%</t>
  </si>
  <si>
    <t>1.80%</t>
  </si>
  <si>
    <t>Loans Receivable (excluding Covered Loans) - Additional Information (Details) - USD ($) $ in Thousands</t>
  </si>
  <si>
    <t>Nonaccrual loans by portfolio segment</t>
  </si>
  <si>
    <t>Impaired, interest lost on nonaccrual loans</t>
  </si>
  <si>
    <t>Recorded investment, less than 90 days past due, classified as substandard</t>
  </si>
  <si>
    <t>Basis point reduction, minimum</t>
  </si>
  <si>
    <t>Basis point reduction, maximum</t>
  </si>
  <si>
    <t>200.00%</t>
  </si>
  <si>
    <t>Percentage of restructured loans</t>
  </si>
  <si>
    <t>85.70%</t>
  </si>
  <si>
    <t>Minimum [Member]</t>
  </si>
  <si>
    <t>Term for payment and rate reduction</t>
  </si>
  <si>
    <t>6 months</t>
  </si>
  <si>
    <t>Maximum [Member]</t>
  </si>
  <si>
    <t>12 months</t>
  </si>
  <si>
    <t>Substandard [Member]</t>
  </si>
  <si>
    <t>Loans Receivable (excluding Covered Loans) - Loans Receivable, Analysis of Age of Loans in Past Due Status (Details) - USD ($) $ in Thousands</t>
  </si>
  <si>
    <t>Amount of loans, net of charge-offs and LIP</t>
  </si>
  <si>
    <t>Current</t>
  </si>
  <si>
    <t>Past due</t>
  </si>
  <si>
    <t>Ratio of past due loans to total loans, net of charge-offs and LIPs</t>
  </si>
  <si>
    <t>0.98%</t>
  </si>
  <si>
    <t>1.44%</t>
  </si>
  <si>
    <t>Financing Receivables, 1 to 29 Days Past Due [Member]</t>
  </si>
  <si>
    <t>Financing Receivables, 30 to 59 Days Past Due [Member]</t>
  </si>
  <si>
    <t>Financing Receivables, 60 to 89 Days Past Due [Member]</t>
  </si>
  <si>
    <t>0.95%</t>
  </si>
  <si>
    <t>1.32%</t>
  </si>
  <si>
    <t>1.63%</t>
  </si>
  <si>
    <t>0.38%</t>
  </si>
  <si>
    <t>0.44%</t>
  </si>
  <si>
    <t>0.59%</t>
  </si>
  <si>
    <t>0.23%</t>
  </si>
  <si>
    <t>2.65%</t>
  </si>
  <si>
    <t>3.70%</t>
  </si>
  <si>
    <t>0.09%</t>
  </si>
  <si>
    <t>0.18%</t>
  </si>
  <si>
    <t>3.03%</t>
  </si>
  <si>
    <t>0.02%</t>
  </si>
  <si>
    <t>0.36%</t>
  </si>
  <si>
    <t>0.84%</t>
  </si>
  <si>
    <t>0.86%</t>
  </si>
  <si>
    <t>0.34%</t>
  </si>
  <si>
    <t>0.79%</t>
  </si>
  <si>
    <t>Non-Acquired Loans [Member] | Financing Receivables, 1 to 29 Days Past Due [Member]</t>
  </si>
  <si>
    <t>Non-Acquired Loans [Member] | Financing Receivables, 1 to 29 Days Past Due [Member] | Single-Family Residential [Member]</t>
  </si>
  <si>
    <t>Non-Acquired Loans [Member] | Financing Receivables, 1 to 29 Days Past Due [Member] | Construction - Speculative [Member]</t>
  </si>
  <si>
    <t>Non-Acquired Loans [Member] | Financing Receivables, 1 to 29 Days Past Due [Member] | Construction - Custom [Member]</t>
  </si>
  <si>
    <t>Non-Acquired Loans [Member] | Financing Receivables, 1 to 29 Days Past Due [Member] | Land - Acquisition &amp; Development [Member]</t>
  </si>
  <si>
    <t>Non-Acquired Loans [Member] | Financing Receivables, 1 to 29 Days Past Due [Member] | Land - Consumer Lot Loans [Member]</t>
  </si>
  <si>
    <t>Non-Acquired Loans [Member] | Financing Receivables, 1 to 29 Days Past Due [Member] | Multi-Family [Member]</t>
  </si>
  <si>
    <t>Non-Acquired Loans [Member] | Financing Receivables, 1 to 29 Days Past Due [Member] | Commercial Real Estate [Member]</t>
  </si>
  <si>
    <t>Non-Acquired Loans [Member] | Financing Receivables, 1 to 29 Days Past Due [Member] | Commercial &amp; Industrial [Member]</t>
  </si>
  <si>
    <t>Non-Acquired Loans [Member] | Financing Receivables, 1 to 29 Days Past Due [Member] | HELOC [Member]</t>
  </si>
  <si>
    <t>Non-Acquired Loans [Member] | Financing Receivables, 1 to 29 Days Past Due [Member] | Consumer [Member]</t>
  </si>
  <si>
    <t>Non-Acquired Loans [Member] | Financing Receivables, 30 to 59 Days Past Due [Member]</t>
  </si>
  <si>
    <t>Non-Acquired Loans [Member] | Financing Receivables, 30 to 59 Days Past Due [Member] | Single-Family Residential [Member]</t>
  </si>
  <si>
    <t>Non-Acquired Loans [Member] | Financing Receivables, 30 to 59 Days Past Due [Member] | Construction - Speculative [Member]</t>
  </si>
  <si>
    <t>Non-Acquired Loans [Member] | Financing Receivables, 30 to 59 Days Past Due [Member] | Construction - Custom [Member]</t>
  </si>
  <si>
    <t>Non-Acquired Loans [Member] | Financing Receivables, 30 to 59 Days Past Due [Member] | Land - Acquisition &amp; Development [Member]</t>
  </si>
  <si>
    <t>Non-Acquired Loans [Member] | Financing Receivables, 30 to 59 Days Past Due [Member] | Land - Consumer Lot Loans [Member]</t>
  </si>
  <si>
    <t>Non-Acquired Loans [Member] | Financing Receivables, 30 to 59 Days Past Due [Member] | Multi-Family [Member]</t>
  </si>
  <si>
    <t>Non-Acquired Loans [Member] | Financing Receivables, 30 to 59 Days Past Due [Member] | Commercial Real Estate [Member]</t>
  </si>
  <si>
    <t>Non-Acquired Loans [Member] | Financing Receivables, 30 to 59 Days Past Due [Member] | Commercial &amp; Industrial [Member]</t>
  </si>
  <si>
    <t>Non-Acquired Loans [Member] | Financing Receivables, 30 to 59 Days Past Due [Member] | HELOC [Member]</t>
  </si>
  <si>
    <t>Non-Acquired Loans [Member] | Financing Receivables, 30 to 59 Days Past Due [Member] | Consumer [Member]</t>
  </si>
  <si>
    <t>Non-Acquired Loans [Member] | Financing Receivables, 60 to 89 Days Past Due [Member]</t>
  </si>
  <si>
    <t>Non-Acquired Loans [Member] | Financing Receivables, 60 to 89 Days Past Due [Member] | Single-Family Residential [Member]</t>
  </si>
  <si>
    <t>Non-Acquired Loans [Member] | Financing Receivables, 60 to 89 Days Past Due [Member] | Construction - Speculative [Member]</t>
  </si>
  <si>
    <t>Non-Acquired Loans [Member] | Financing Receivables, 60 to 89 Days Past Due [Member] | Construction - Custom [Member]</t>
  </si>
  <si>
    <t>Non-Acquired Loans [Member] | Financing Receivables, 60 to 89 Days Past Due [Member] | Land - Acquisition &amp; Development [Member]</t>
  </si>
  <si>
    <t>Non-Acquired Loans [Member] | Financing Receivables, 60 to 89 Days Past Due [Member] | Land - Consumer Lot Loans [Member]</t>
  </si>
  <si>
    <t>Non-Acquired Loans [Member] | Financing Receivables, 60 to 89 Days Past Due [Member] | Multi-Family [Member]</t>
  </si>
  <si>
    <t>Non-Acquired Loans [Member] | Financing Receivables, 60 to 89 Days Past Due [Member] | Commercial Real Estate [Member]</t>
  </si>
  <si>
    <t>Non-Acquired Loans [Member] | Financing Receivables, 60 to 89 Days Past Due [Member] | Commercial &amp; Industrial [Member]</t>
  </si>
  <si>
    <t>Non-Acquired Loans [Member] | Financing Receivables, 60 to 89 Days Past Due [Member] | HELOC [Member]</t>
  </si>
  <si>
    <t>Non-Acquired Loans [Member] | Financing Receivables, 60 to 89 Days Past Due [Member] | Consumer [Member]</t>
  </si>
  <si>
    <t>0.64%</t>
  </si>
  <si>
    <t>1.08%</t>
  </si>
  <si>
    <t>0.20%</t>
  </si>
  <si>
    <t>5.38%</t>
  </si>
  <si>
    <t>14.79%</t>
  </si>
  <si>
    <t>0.17%</t>
  </si>
  <si>
    <t>0.78%</t>
  </si>
  <si>
    <t>0.07%</t>
  </si>
  <si>
    <t>0.19%</t>
  </si>
  <si>
    <t>6.88%</t>
  </si>
  <si>
    <t>14.01%</t>
  </si>
  <si>
    <t>12.12%</t>
  </si>
  <si>
    <t>Acquired Non-Impaired Loans [Member] | Financing Receivables, 1 to 29 Days Past Due [Member]</t>
  </si>
  <si>
    <t>Acquired Non-Impaired Loans [Member] | Financing Receivables, 1 to 29 Days Past Due [Member] | Single-Family Residential [Member]</t>
  </si>
  <si>
    <t>Acquired Non-Impaired Loans [Member] | Financing Receivables, 1 to 29 Days Past Due [Member] | Land - Acquisition &amp; Development [Member]</t>
  </si>
  <si>
    <t>Acquired Non-Impaired Loans [Member] | Financing Receivables, 1 to 29 Days Past Due [Member] | Land - Consumer Lot Loans [Member]</t>
  </si>
  <si>
    <t>Acquired Non-Impaired Loans [Member] | Financing Receivables, 1 to 29 Days Past Due [Member] | Multi-Family [Member]</t>
  </si>
  <si>
    <t>Acquired Non-Impaired Loans [Member] | Financing Receivables, 1 to 29 Days Past Due [Member] | Commercial Real Estate [Member]</t>
  </si>
  <si>
    <t>Acquired Non-Impaired Loans [Member] | Financing Receivables, 1 to 29 Days Past Due [Member] | Commercial &amp; Industrial [Member]</t>
  </si>
  <si>
    <t>Acquired Non-Impaired Loans [Member] | Financing Receivables, 1 to 29 Days Past Due [Member] | HELOC [Member]</t>
  </si>
  <si>
    <t>Acquired Non-Impaired Loans [Member] | Financing Receivables, 1 to 29 Days Past Due [Member] | Consumer [Member]</t>
  </si>
  <si>
    <t>Acquired Non-Impaired Loans [Member] | Financing Receivables, 30 to 59 Days Past Due [Member]</t>
  </si>
  <si>
    <t>Acquired Non-Impaired Loans [Member] | Financing Receivables, 30 to 59 Days Past Due [Member] | Single-Family Residential [Member]</t>
  </si>
  <si>
    <t>Acquired Non-Impaired Loans [Member] | Financing Receivables, 30 to 59 Days Past Due [Member] | Land - Acquisition &amp; Development [Member]</t>
  </si>
  <si>
    <t>Acquired Non-Impaired Loans [Member] | Financing Receivables, 30 to 59 Days Past Due [Member] | Land - Consumer Lot Loans [Member]</t>
  </si>
  <si>
    <t>Acquired Non-Impaired Loans [Member] | Financing Receivables, 30 to 59 Days Past Due [Member] | Multi-Family [Member]</t>
  </si>
  <si>
    <t>Acquired Non-Impaired Loans [Member] | Financing Receivables, 30 to 59 Days Past Due [Member] | Commercial Real Estate [Member]</t>
  </si>
  <si>
    <t>Acquired Non-Impaired Loans [Member] | Financing Receivables, 30 to 59 Days Past Due [Member] | Commercial &amp; Industrial [Member]</t>
  </si>
  <si>
    <t>Acquired Non-Impaired Loans [Member] | Financing Receivables, 30 to 59 Days Past Due [Member] | HELOC [Member]</t>
  </si>
  <si>
    <t>Acquired Non-Impaired Loans [Member] | Financing Receivables, 30 to 59 Days Past Due [Member] | Consumer [Member]</t>
  </si>
  <si>
    <t>Acquired Non-Impaired Loans [Member] | Financing Receivables, 60 to 89 Days Past Due [Member]</t>
  </si>
  <si>
    <t>Acquired Non-Impaired Loans [Member] | Financing Receivables, 60 to 89 Days Past Due [Member] | Single-Family Residential [Member]</t>
  </si>
  <si>
    <t>Acquired Non-Impaired Loans [Member] | Financing Receivables, 60 to 89 Days Past Due [Member] | Land - Acquisition &amp; Development [Member]</t>
  </si>
  <si>
    <t>Acquired Non-Impaired Loans [Member] | Financing Receivables, 60 to 89 Days Past Due [Member] | Land - Consumer Lot Loans [Member]</t>
  </si>
  <si>
    <t>Acquired Non-Impaired Loans [Member] | Financing Receivables, 60 to 89 Days Past Due [Member] | Multi-Family [Member]</t>
  </si>
  <si>
    <t>Acquired Non-Impaired Loans [Member] | Financing Receivables, 60 to 89 Days Past Due [Member] | Commercial Real Estate [Member]</t>
  </si>
  <si>
    <t>Acquired Non-Impaired Loans [Member] | Financing Receivables, 60 to 89 Days Past Due [Member] | Commercial &amp; Industrial [Member]</t>
  </si>
  <si>
    <t>Acquired Non-Impaired Loans [Member] | Financing Receivables, 60 to 89 Days Past Due [Member] | HELOC [Member]</t>
  </si>
  <si>
    <t>Acquired Non-Impaired Loans [Member] | Financing Receivables, 60 to 89 Days Past Due [Member] | Consumer [Member]</t>
  </si>
  <si>
    <t>4.28%</t>
  </si>
  <si>
    <t>3.16%</t>
  </si>
  <si>
    <t>58.14%</t>
  </si>
  <si>
    <t>2.45%</t>
  </si>
  <si>
    <t>3.14%</t>
  </si>
  <si>
    <t>21.21%</t>
  </si>
  <si>
    <t>3.66%</t>
  </si>
  <si>
    <t>Credit Impaired Acquired Loans [Member] | Financing Receivables, 1 to 29 Days Past Due [Member]</t>
  </si>
  <si>
    <t>Credit Impaired Acquired Loans [Member] | Financing Receivables, 1 to 29 Days Past Due [Member] | Single-Family Residential [Member]</t>
  </si>
  <si>
    <t>Credit Impaired Acquired Loans [Member] | Financing Receivables, 1 to 29 Days Past Due [Member] | Land - Acquisition &amp; Development [Member]</t>
  </si>
  <si>
    <t>Credit Impaired Acquired Loans [Member] | Financing Receivables, 1 to 29 Days Past Due [Member] | Land - Consumer Lot Loans [Member]</t>
  </si>
  <si>
    <t>Credit Impaired Acquired Loans [Member] | Financing Receivables, 1 to 29 Days Past Due [Member] | Commercial Real Estate [Member]</t>
  </si>
  <si>
    <t>Credit Impaired Acquired Loans [Member] | Financing Receivables, 1 to 29 Days Past Due [Member] | Commercial &amp; Industrial [Member]</t>
  </si>
  <si>
    <t>Credit Impaired Acquired Loans [Member] | Financing Receivables, 1 to 29 Days Past Due [Member] | HELOC [Member]</t>
  </si>
  <si>
    <t>Credit Impaired Acquired Loans [Member] | Financing Receivables, 1 to 29 Days Past Due [Member] | Consumer [Member]</t>
  </si>
  <si>
    <t>Credit Impaired Acquired Loans [Member] | Financing Receivables, 30 to 59 Days Past Due [Member]</t>
  </si>
  <si>
    <t>Credit Impaired Acquired Loans [Member] | Financing Receivables, 30 to 59 Days Past Due [Member] | Single-Family Residential [Member]</t>
  </si>
  <si>
    <t>Credit Impaired Acquired Loans [Member] | Financing Receivables, 30 to 59 Days Past Due [Member] | Land - Acquisition &amp; Development [Member]</t>
  </si>
  <si>
    <t>Credit Impaired Acquired Loans [Member] | Financing Receivables, 30 to 59 Days Past Due [Member] | Land - Consumer Lot Loans [Member]</t>
  </si>
  <si>
    <t>Credit Impaired Acquired Loans [Member] | Financing Receivables, 30 to 59 Days Past Due [Member] | Commercial Real Estate [Member]</t>
  </si>
  <si>
    <t>Credit Impaired Acquired Loans [Member] | Financing Receivables, 30 to 59 Days Past Due [Member] | Commercial &amp; Industrial [Member]</t>
  </si>
  <si>
    <t>Credit Impaired Acquired Loans [Member] | Financing Receivables, 30 to 59 Days Past Due [Member] | HELOC [Member]</t>
  </si>
  <si>
    <t>Credit Impaired Acquired Loans [Member] | Financing Receivables, 30 to 59 Days Past Due [Member] | Consumer [Member]</t>
  </si>
  <si>
    <t>Credit Impaired Acquired Loans [Member] | Financing Receivables, 60 to 89 Days Past Due [Member]</t>
  </si>
  <si>
    <t>Credit Impaired Acquired Loans [Member] | Financing Receivables, 60 to 89 Days Past Due [Member] | Single-Family Residential [Member]</t>
  </si>
  <si>
    <t>Credit Impaired Acquired Loans [Member] | Financing Receivables, 60 to 89 Days Past Due [Member] | Land - Acquisition &amp; Development [Member]</t>
  </si>
  <si>
    <t>Credit Impaired Acquired Loans [Member] | Financing Receivables, 60 to 89 Days Past Due [Member] | Land - Consumer Lot Loans [Member]</t>
  </si>
  <si>
    <t>Credit Impaired Acquired Loans [Member] | Financing Receivables, 60 to 89 Days Past Due [Member] | Commercial Real Estate [Member]</t>
  </si>
  <si>
    <t>Credit Impaired Acquired Loans [Member] | Financing Receivables, 60 to 89 Days Past Due [Member] | Commercial &amp; Industrial [Member]</t>
  </si>
  <si>
    <t>Credit Impaired Acquired Loans [Member] | Financing Receivables, 60 to 89 Days Past Due [Member] | HELOC [Member]</t>
  </si>
  <si>
    <t>Credit Impaired Acquired Loans [Member] | Financing Receivables, 60 to 89 Days Past Due [Member] | Consumer [Member]</t>
  </si>
  <si>
    <t>Loans Receivable (excluding Covered Loans) - Troubled Debt Restructurings (Details) $ in Thousands</t>
  </si>
  <si>
    <t>Jun. 30, 2015USD ($)contract</t>
  </si>
  <si>
    <t>Jun. 30, 2014USD ($)contract</t>
  </si>
  <si>
    <t>Number of contracts (in contracts) | contract</t>
  </si>
  <si>
    <t>Pre-modification outstanding recorded investment</t>
  </si>
  <si>
    <t>Post-modification outstanding recorded investment</t>
  </si>
  <si>
    <t>Multi-Family Housing Portfolio Segment [Member]</t>
  </si>
  <si>
    <t>Loans Receivable (excluding Covered Loans) - Loan Modifications (Details) $ in Thousands</t>
  </si>
  <si>
    <t>Financing Receivable, Modifications [Line Items]</t>
  </si>
  <si>
    <t>Recorded investment</t>
  </si>
  <si>
    <t>Allowance for Losses on Loans - Allowance for Credit Losses (Details) - USD ($) $ in Thousands</t>
  </si>
  <si>
    <t>Financing Receivable, Allowance for Credit Losses [Roll Forward]</t>
  </si>
  <si>
    <t>Beginning Allowance</t>
  </si>
  <si>
    <t>FinancingReceivableAllowanceForCreditLossesWriteOffs</t>
  </si>
  <si>
    <t>Recoveries</t>
  </si>
  <si>
    <t>Provision &amp; Transfers</t>
  </si>
  <si>
    <t>Ending Allowance</t>
  </si>
  <si>
    <t>Allowance for Losses on Loans - Additional Information (Details)</t>
  </si>
  <si>
    <t>Jun. 30, 2015USD ($)</t>
  </si>
  <si>
    <t>Jun. 30, 2014USD ($)charge-off</t>
  </si>
  <si>
    <t>Jun. 30, 2014USD ($)</t>
  </si>
  <si>
    <t>Mar. 31, 2015USD ($)</t>
  </si>
  <si>
    <t>Mar. 31, 2014USD ($)</t>
  </si>
  <si>
    <t>Sep. 30, 2013USD ($)</t>
  </si>
  <si>
    <t>Provision for (reversal of) loan losses</t>
  </si>
  <si>
    <t>Number of charge-offs experienced | charge-off</t>
  </si>
  <si>
    <t>Reversal in allowance</t>
  </si>
  <si>
    <t>Adjustments, net</t>
  </si>
  <si>
    <t>Allowance</t>
  </si>
  <si>
    <t>Acquired loans subject to general allowance</t>
  </si>
  <si>
    <t>Charge-offs, net of (recoveries)</t>
  </si>
  <si>
    <t>Unfunded Loan Commitment [Member]</t>
  </si>
  <si>
    <t>Loans Collectively Evaluated for Impairment [Member]</t>
  </si>
  <si>
    <t>Loans Individually Evaluated for Impairment [Member]</t>
  </si>
  <si>
    <t>Nonperforming Financing Receivable [Member]</t>
  </si>
  <si>
    <t>Total grade as a % of total net loans</t>
  </si>
  <si>
    <t>Allowance for Losses on Loans - Loans Evaluated for Impairment (Details) - USD ($) $ in Thousands</t>
  </si>
  <si>
    <t>Ratio</t>
  </si>
  <si>
    <t>Loans Collectively Evaluated for Impairment [Member] | Single-Family Residential [Member]</t>
  </si>
  <si>
    <t>Loans Collectively Evaluated for Impairment [Member] | Construction - Speculative [Member]</t>
  </si>
  <si>
    <t>5.40%</t>
  </si>
  <si>
    <t>Loans Collectively Evaluated for Impairment [Member] | Construction - Custom [Member]</t>
  </si>
  <si>
    <t>Loans Collectively Evaluated for Impairment [Member] | Land - Acquisition &amp; Development [Member]</t>
  </si>
  <si>
    <t>8.50%</t>
  </si>
  <si>
    <t>7.60%</t>
  </si>
  <si>
    <t>Loans Collectively Evaluated for Impairment [Member] | Land - Consumer Lot Loans [Member]</t>
  </si>
  <si>
    <t>3.30%</t>
  </si>
  <si>
    <t>3.20%</t>
  </si>
  <si>
    <t>Loans Collectively Evaluated for Impairment [Member] | Multi-Family [Member]</t>
  </si>
  <si>
    <t>Loans Collectively Evaluated for Impairment [Member] | Commercial Real Estate [Member]</t>
  </si>
  <si>
    <t>Loans Collectively Evaluated for Impairment [Member] | Commercial &amp; Industrial [Member]</t>
  </si>
  <si>
    <t>4.60%</t>
  </si>
  <si>
    <t>Loans Collectively Evaluated for Impairment [Member] | HELOC [Member]</t>
  </si>
  <si>
    <t>Loans Collectively Evaluated for Impairment [Member] | Consumer [Member]</t>
  </si>
  <si>
    <t>2.40%</t>
  </si>
  <si>
    <t>Loans Individually Evaluated for Impairment [Member] | Single-Family Residential [Member]</t>
  </si>
  <si>
    <t>Loans Individually Evaluated for Impairment [Member] | Construction - Speculative [Member]</t>
  </si>
  <si>
    <t>Loans Individually Evaluated for Impairment [Member] | Construction - Custom [Member]</t>
  </si>
  <si>
    <t>Loans Individually Evaluated for Impairment [Member] | Land - Acquisition &amp; Development [Member]</t>
  </si>
  <si>
    <t>Loans Individually Evaluated for Impairment [Member] | Land - Consumer Lot Loans [Member]</t>
  </si>
  <si>
    <t>Loans Individually Evaluated for Impairment [Member] | Multi-Family [Member]</t>
  </si>
  <si>
    <t>Loans Individually Evaluated for Impairment [Member] | Commercial Real Estate [Member]</t>
  </si>
  <si>
    <t>Loans Individually Evaluated for Impairment [Member] | Commercial &amp; Industrial [Member]</t>
  </si>
  <si>
    <t>Loans Individually Evaluated for Impairment [Member] | HELOC [Member]</t>
  </si>
  <si>
    <t>Loans Individually Evaluated for Impairment [Member] | Consumer [Member]</t>
  </si>
  <si>
    <t>Allowance for Losses on Loans - Internally Assigned Grade (Details) - USD ($) $ in Thousands</t>
  </si>
  <si>
    <t>Financing Receivable, Recorded Investment [Line Items]</t>
  </si>
  <si>
    <t>Loans and leases receivable, net of loans in process, gross</t>
  </si>
  <si>
    <t>Pass [Member]</t>
  </si>
  <si>
    <t>97.70%</t>
  </si>
  <si>
    <t>Special Mention [Member]</t>
  </si>
  <si>
    <t>0.40%</t>
  </si>
  <si>
    <t>Doubtful [Member]</t>
  </si>
  <si>
    <t>Loss [Member]</t>
  </si>
  <si>
    <t>Non-Acquired Loans [Member] | Pass [Member]</t>
  </si>
  <si>
    <t>Non-Acquired Loans [Member] | Special Mention [Member]</t>
  </si>
  <si>
    <t>Non-Acquired Loans [Member] | Substandard [Member]</t>
  </si>
  <si>
    <t>Non-Acquired Loans [Member] | Doubtful [Member]</t>
  </si>
  <si>
    <t>Non-Acquired Loans [Member] | Loss [Member]</t>
  </si>
  <si>
    <t>Non-Acquired Loans [Member] | Single-Family Residential [Member] | Pass [Member]</t>
  </si>
  <si>
    <t>Non-Acquired Loans [Member] | Single-Family Residential [Member] | Special Mention [Member]</t>
  </si>
  <si>
    <t>Non-Acquired Loans [Member] | Single-Family Residential [Member] | Substandard [Member]</t>
  </si>
  <si>
    <t>Non-Acquired Loans [Member] | Single-Family Residential [Member] | Doubtful [Member]</t>
  </si>
  <si>
    <t>Non-Acquired Loans [Member] | Single-Family Residential [Member] | Loss [Member]</t>
  </si>
  <si>
    <t>Non-Acquired Loans [Member] | Construction - Speculative [Member] | Pass [Member]</t>
  </si>
  <si>
    <t>Non-Acquired Loans [Member] | Construction - Speculative [Member] | Special Mention [Member]</t>
  </si>
  <si>
    <t>Non-Acquired Loans [Member] | Construction - Speculative [Member] | Substandard [Member]</t>
  </si>
  <si>
    <t>Non-Acquired Loans [Member] | Construction - Speculative [Member] | Doubtful [Member]</t>
  </si>
  <si>
    <t>Non-Acquired Loans [Member] | Construction - Speculative [Member] | Loss [Member]</t>
  </si>
  <si>
    <t>Non-Acquired Loans [Member] | Construction - Custom [Member] | Pass [Member]</t>
  </si>
  <si>
    <t>Non-Acquired Loans [Member] | Construction - Custom [Member] | Special Mention [Member]</t>
  </si>
  <si>
    <t>Non-Acquired Loans [Member] | Construction - Custom [Member] | Substandard [Member]</t>
  </si>
  <si>
    <t>Non-Acquired Loans [Member] | Construction - Custom [Member] | Doubtful [Member]</t>
  </si>
  <si>
    <t>Non-Acquired Loans [Member] | Construction - Custom [Member] | Loss [Member]</t>
  </si>
  <si>
    <t>Non-Acquired Loans [Member] | Land - Acquisition &amp; Development [Member] | Pass [Member]</t>
  </si>
  <si>
    <t>Non-Acquired Loans [Member] | Land - Acquisition &amp; Development [Member] | Special Mention [Member]</t>
  </si>
  <si>
    <t>Non-Acquired Loans [Member] | Land - Acquisition &amp; Development [Member] | Substandard [Member]</t>
  </si>
  <si>
    <t>Non-Acquired Loans [Member] | Land - Acquisition &amp; Development [Member] | Doubtful [Member]</t>
  </si>
  <si>
    <t>Non-Acquired Loans [Member] | Land - Acquisition &amp; Development [Member] | Loss [Member]</t>
  </si>
  <si>
    <t>Non-Acquired Loans [Member] | Land - Consumer Lot Loans [Member] | Pass [Member]</t>
  </si>
  <si>
    <t>Non-Acquired Loans [Member] | Land - Consumer Lot Loans [Member] | Special Mention [Member]</t>
  </si>
  <si>
    <t>Non-Acquired Loans [Member] | Land - Consumer Lot Loans [Member] | Substandard [Member]</t>
  </si>
  <si>
    <t>Non-Acquired Loans [Member] | Land - Consumer Lot Loans [Member] | Doubtful [Member]</t>
  </si>
  <si>
    <t>Non-Acquired Loans [Member] | Land - Consumer Lot Loans [Member] | Loss [Member]</t>
  </si>
  <si>
    <t>Non-Acquired Loans [Member] | Multi-Family [Member] | Pass [Member]</t>
  </si>
  <si>
    <t>Non-Acquired Loans [Member] | Multi-Family [Member] | Special Mention [Member]</t>
  </si>
  <si>
    <t>Non-Acquired Loans [Member] | Multi-Family [Member] | Substandard [Member]</t>
  </si>
  <si>
    <t>Non-Acquired Loans [Member] | Multi-Family [Member] | Doubtful [Member]</t>
  </si>
  <si>
    <t>Non-Acquired Loans [Member] | Multi-Family [Member] | Loss [Member]</t>
  </si>
  <si>
    <t>Non-Acquired Loans [Member] | Commercial Real Estate [Member] | Pass [Member]</t>
  </si>
  <si>
    <t>Non-Acquired Loans [Member] | Commercial Real Estate [Member] | Special Mention [Member]</t>
  </si>
  <si>
    <t>Non-Acquired Loans [Member] | Commercial Real Estate [Member] | Substandard [Member]</t>
  </si>
  <si>
    <t>Non-Acquired Loans [Member] | Commercial Real Estate [Member] | Doubtful [Member]</t>
  </si>
  <si>
    <t>Non-Acquired Loans [Member] | Commercial Real Estate [Member] | Loss [Member]</t>
  </si>
  <si>
    <t>Non-Acquired Loans [Member] | Commercial &amp; Industrial [Member] | Pass [Member]</t>
  </si>
  <si>
    <t>Non-Acquired Loans [Member] | Commercial &amp; Industrial [Member] | Special Mention [Member]</t>
  </si>
  <si>
    <t>Non-Acquired Loans [Member] | Commercial &amp; Industrial [Member] | Substandard [Member]</t>
  </si>
  <si>
    <t>Non-Acquired Loans [Member] | Commercial &amp; Industrial [Member] | Doubtful [Member]</t>
  </si>
  <si>
    <t>Non-Acquired Loans [Member] | Commercial &amp; Industrial [Member] | Loss [Member]</t>
  </si>
  <si>
    <t>Non-Acquired Loans [Member] | HELOC [Member] | Pass [Member]</t>
  </si>
  <si>
    <t>Non-Acquired Loans [Member] | HELOC [Member] | Special Mention [Member]</t>
  </si>
  <si>
    <t>Non-Acquired Loans [Member] | HELOC [Member] | Substandard [Member]</t>
  </si>
  <si>
    <t>Non-Acquired Loans [Member] | HELOC [Member] | Doubtful [Member]</t>
  </si>
  <si>
    <t>Non-Acquired Loans [Member] | HELOC [Member] | Loss [Member]</t>
  </si>
  <si>
    <t>Non-Acquired Loans [Member] | Consumer [Member] | Pass [Member]</t>
  </si>
  <si>
    <t>Non-Acquired Loans [Member] | Consumer [Member] | Special Mention [Member]</t>
  </si>
  <si>
    <t>Non-Acquired Loans [Member] | Consumer [Member] | Substandard [Member]</t>
  </si>
  <si>
    <t>Non-Acquired Loans [Member] | Consumer [Member] | Doubtful [Member]</t>
  </si>
  <si>
    <t>Non-Acquired Loans [Member] | Consumer [Member] | Loss [Member]</t>
  </si>
  <si>
    <t>Acquired Loans [Member]</t>
  </si>
  <si>
    <t>Acquired Loans [Member] | Pass [Member]</t>
  </si>
  <si>
    <t>Acquired Loans [Member] | Special Mention [Member]</t>
  </si>
  <si>
    <t>Acquired Loans [Member] | Substandard [Member]</t>
  </si>
  <si>
    <t>Acquired Loans [Member] | Doubtful [Member]</t>
  </si>
  <si>
    <t>Acquired Loans [Member] | Loss [Member]</t>
  </si>
  <si>
    <t>Acquired Loans [Member] | Single-Family Residential [Member]</t>
  </si>
  <si>
    <t>Acquired Loans [Member] | Single-Family Residential [Member] | Pass [Member]</t>
  </si>
  <si>
    <t>Acquired Loans [Member] | Single-Family Residential [Member] | Special Mention [Member]</t>
  </si>
  <si>
    <t>Acquired Loans [Member] | Single-Family Residential [Member] | Substandard [Member]</t>
  </si>
  <si>
    <t>Acquired Loans [Member] | Single-Family Residential [Member] | Doubtful [Member]</t>
  </si>
  <si>
    <t>Acquired Loans [Member] | Single-Family Residential [Member] | Loss [Member]</t>
  </si>
  <si>
    <t>Acquired Loans [Member] | Land - Acquisition &amp; Development [Member]</t>
  </si>
  <si>
    <t>Acquired Loans [Member] | Land - Acquisition &amp; Development [Member] | Pass [Member]</t>
  </si>
  <si>
    <t>Acquired Loans [Member] | Land - Acquisition &amp; Development [Member] | Special Mention [Member]</t>
  </si>
  <si>
    <t>Acquired Loans [Member] | Land - Acquisition &amp; Development [Member] | Substandard [Member]</t>
  </si>
  <si>
    <t>Acquired Loans [Member] | Land - Acquisition &amp; Development [Member] | Doubtful [Member]</t>
  </si>
  <si>
    <t>Acquired Loans [Member] | Land - Acquisition &amp; Development [Member] | Loss [Member]</t>
  </si>
  <si>
    <t>Acquired Loans [Member] | Land - Consumer Lot Loans [Member]</t>
  </si>
  <si>
    <t>Acquired Loans [Member] | Land - Consumer Lot Loans [Member] | Pass [Member]</t>
  </si>
  <si>
    <t>Acquired Loans [Member] | Land - Consumer Lot Loans [Member] | Special Mention [Member]</t>
  </si>
  <si>
    <t>Acquired Loans [Member] | Land - Consumer Lot Loans [Member] | Substandard [Member]</t>
  </si>
  <si>
    <t>Acquired Loans [Member] | Land - Consumer Lot Loans [Member] | Doubtful [Member]</t>
  </si>
  <si>
    <t>Acquired Loans [Member] | Land - Consumer Lot Loans [Member] | Loss [Member]</t>
  </si>
  <si>
    <t>Acquired Loans [Member] | Multi-Family [Member]</t>
  </si>
  <si>
    <t>Acquired Loans [Member] | Multi-Family [Member] | Pass [Member]</t>
  </si>
  <si>
    <t>Acquired Loans [Member] | Multi-Family [Member] | Special Mention [Member]</t>
  </si>
  <si>
    <t>Acquired Loans [Member] | Multi-Family [Member] | Substandard [Member]</t>
  </si>
  <si>
    <t>Acquired Loans [Member] | Multi-Family [Member] | Doubtful [Member]</t>
  </si>
  <si>
    <t>Acquired Loans [Member] | Multi-Family [Member] | Loss [Member]</t>
  </si>
  <si>
    <t>Acquired Loans [Member] | Commercial Real Estate [Member]</t>
  </si>
  <si>
    <t>Acquired Loans [Member] | Commercial Real Estate [Member] | Pass [Member]</t>
  </si>
  <si>
    <t>Acquired Loans [Member] | Commercial Real Estate [Member] | Special Mention [Member]</t>
  </si>
  <si>
    <t>Acquired Loans [Member] | Commercial Real Estate [Member] | Substandard [Member]</t>
  </si>
  <si>
    <t>Acquired Loans [Member] | Commercial Real Estate [Member] | Doubtful [Member]</t>
  </si>
  <si>
    <t>Acquired Loans [Member] | Commercial Real Estate [Member] | Loss [Member]</t>
  </si>
  <si>
    <t>Acquired Loans [Member] | Commercial &amp; Industrial [Member]</t>
  </si>
  <si>
    <t>Acquired Loans [Member] | Commercial &amp; Industrial [Member] | Pass [Member]</t>
  </si>
  <si>
    <t>Acquired Loans [Member] | Commercial &amp; Industrial [Member] | Special Mention [Member]</t>
  </si>
  <si>
    <t>Acquired Loans [Member] | Commercial &amp; Industrial [Member] | Substandard [Member]</t>
  </si>
  <si>
    <t>Acquired Loans [Member] | Commercial &amp; Industrial [Member] | Doubtful [Member]</t>
  </si>
  <si>
    <t>Acquired Loans [Member] | Commercial &amp; Industrial [Member] | Loss [Member]</t>
  </si>
  <si>
    <t>Acquired Loans [Member] | HELOC [Member]</t>
  </si>
  <si>
    <t>Acquired Loans [Member] | HELOC [Member] | Pass [Member]</t>
  </si>
  <si>
    <t>Acquired Loans [Member] | HELOC [Member] | Special Mention [Member]</t>
  </si>
  <si>
    <t>Acquired Loans [Member] | HELOC [Member] | Substandard [Member]</t>
  </si>
  <si>
    <t>Acquired Loans [Member] | HELOC [Member] | Doubtful [Member]</t>
  </si>
  <si>
    <t>Acquired Loans [Member] | HELOC [Member] | Loss [Member]</t>
  </si>
  <si>
    <t>Acquired Loans [Member] | Consumer [Member]</t>
  </si>
  <si>
    <t>Acquired Loans [Member] | Consumer [Member] | Pass [Member]</t>
  </si>
  <si>
    <t>Acquired Loans [Member] | Consumer [Member] | Special Mention [Member]</t>
  </si>
  <si>
    <t>Acquired Loans [Member] | Consumer [Member] | Substandard [Member]</t>
  </si>
  <si>
    <t>Acquired Loans [Member] | Consumer [Member] | Doubtful [Member]</t>
  </si>
  <si>
    <t>Acquired Loans [Member] | Consumer [Member] | Loss [Member]</t>
  </si>
  <si>
    <t>Credit Impaired Acquired Loans [Member] | Pass [Member]</t>
  </si>
  <si>
    <t>Credit Impaired Acquired Loans [Member] | Special Mention [Member]</t>
  </si>
  <si>
    <t>Credit Impaired Acquired Loans [Member] | Substandard [Member]</t>
  </si>
  <si>
    <t>Credit Impaired Acquired Loans [Member] | Doubtful [Member]</t>
  </si>
  <si>
    <t>Credit Impaired Acquired Loans [Member] | Loss [Member]</t>
  </si>
  <si>
    <t>Credit Impaired Acquired Loans [Member] | Single-Family Residential [Member] | Pass [Member]</t>
  </si>
  <si>
    <t>Credit Impaired Acquired Loans [Member] | Single-Family Residential [Member] | Special Mention [Member]</t>
  </si>
  <si>
    <t>Credit Impaired Acquired Loans [Member] | Single-Family Residential [Member] | Substandard [Member]</t>
  </si>
  <si>
    <t>Credit Impaired Acquired Loans [Member] | Single-Family Residential [Member] | Doubtful [Member]</t>
  </si>
  <si>
    <t>Credit Impaired Acquired Loans [Member] | Single-Family Residential [Member] | Loss [Member]</t>
  </si>
  <si>
    <t>Credit Impaired Acquired Loans [Member] | Construction, Speculative and Land, Acquisition and Development [Member]</t>
  </si>
  <si>
    <t>Credit Impaired Acquired Loans [Member] | Construction, Speculative and Land, Acquisition and Development [Member] | Pass [Member]</t>
  </si>
  <si>
    <t>Credit Impaired Acquired Loans [Member] | Construction, Speculative and Land, Acquisition and Development [Member] | Special Mention [Member]</t>
  </si>
  <si>
    <t>Credit Impaired Acquired Loans [Member] | Construction, Speculative and Land, Acquisition and Development [Member] | Substandard [Member]</t>
  </si>
  <si>
    <t>Credit Impaired Acquired Loans [Member] | Construction, Speculative and Land, Acquisition and Development [Member] | Doubtful [Member]</t>
  </si>
  <si>
    <t>Credit Impaired Acquired Loans [Member] | Construction, Speculative and Land, Acquisition and Development [Member] | Loss [Member]</t>
  </si>
  <si>
    <t>Credit Impaired Acquired Loans [Member] | Multi-Family [Member] | Pass [Member]</t>
  </si>
  <si>
    <t>Credit Impaired Acquired Loans [Member] | Multi-Family [Member] | Special Mention [Member]</t>
  </si>
  <si>
    <t>Credit Impaired Acquired Loans [Member] | Multi-Family [Member] | Substandard [Member]</t>
  </si>
  <si>
    <t>Credit Impaired Acquired Loans [Member] | Multi-Family [Member] | Doubtful [Member]</t>
  </si>
  <si>
    <t>Credit Impaired Acquired Loans [Member] | Multi-Family [Member] | Loss [Member]</t>
  </si>
  <si>
    <t>Credit Impaired Acquired Loans [Member] | HELOC &amp; Other Consumer [Member]</t>
  </si>
  <si>
    <t>Credit Impaired Acquired Loans [Member] | HELOC &amp; Other Consumer [Member] | Pass [Member]</t>
  </si>
  <si>
    <t>Credit Impaired Acquired Loans [Member] | HELOC &amp; Other Consumer [Member] | Special Mention [Member]</t>
  </si>
  <si>
    <t>Credit Impaired Acquired Loans [Member] | HELOC &amp; Other Consumer [Member] | Substandard [Member]</t>
  </si>
  <si>
    <t>Credit Impaired Acquired Loans [Member] | HELOC &amp; Other Consumer [Member] | Doubtful [Member]</t>
  </si>
  <si>
    <t>Credit Impaired Acquired Loans [Member] | HELOC &amp; Other Consumer [Member] | Loss [Member]</t>
  </si>
  <si>
    <t>Credit Impaired Acquired Loans [Member] | Commercial Real Estate [Member] | Pass [Member]</t>
  </si>
  <si>
    <t>Credit Impaired Acquired Loans [Member] | Commercial Real Estate [Member] | Special Mention [Member]</t>
  </si>
  <si>
    <t>Credit Impaired Acquired Loans [Member] | Commercial Real Estate [Member] | Substandard [Member]</t>
  </si>
  <si>
    <t>Credit Impaired Acquired Loans [Member] | Commercial Real Estate [Member] | Doubtful [Member]</t>
  </si>
  <si>
    <t>Credit Impaired Acquired Loans [Member] | Commercial Real Estate [Member] | Loss [Member]</t>
  </si>
  <si>
    <t>Credit Impaired Acquired Loans [Member] | Commercial &amp; Industrial [Member] | Pass [Member]</t>
  </si>
  <si>
    <t>Credit Impaired Acquired Loans [Member] | Commercial &amp; Industrial [Member] | Special Mention [Member]</t>
  </si>
  <si>
    <t>Credit Impaired Acquired Loans [Member] | Commercial &amp; Industrial [Member] | Substandard [Member]</t>
  </si>
  <si>
    <t>Credit Impaired Acquired Loans [Member] | Commercial &amp; Industrial [Member] | Doubtful [Member]</t>
  </si>
  <si>
    <t>Credit Impaired Acquired Loans [Member] | Commercial &amp; Industrial [Member] | Loss [Member]</t>
  </si>
  <si>
    <t>Allowance for Losses on Loans - Credit Risk Profile Based on Payment Activity (Details) - USD ($) $ in Thousands</t>
  </si>
  <si>
    <t>Performing Financing Receivable [Member]</t>
  </si>
  <si>
    <t>99.20%</t>
  </si>
  <si>
    <t>99.00%</t>
  </si>
  <si>
    <t>Grade as a percentage of total gross loans</t>
  </si>
  <si>
    <t>Single-Family Residential [Member] | Performing Financing Receivable [Member]</t>
  </si>
  <si>
    <t>98.70%</t>
  </si>
  <si>
    <t>Single-Family Residential [Member] | Nonperforming Financing Receivable [Member]</t>
  </si>
  <si>
    <t>Construction - Speculative [Member] | Performing Financing Receivable [Member]</t>
  </si>
  <si>
    <t>99.40%</t>
  </si>
  <si>
    <t>98.90%</t>
  </si>
  <si>
    <t>Construction - Speculative [Member] | Nonperforming Financing Receivable [Member]</t>
  </si>
  <si>
    <t>Construction - Custom [Member] | Performing Financing Receivable [Member]</t>
  </si>
  <si>
    <t>99.80%</t>
  </si>
  <si>
    <t>Construction - Custom [Member] | Nonperforming Financing Receivable [Member]</t>
  </si>
  <si>
    <t>Land - Acquisition &amp; Development [Member] | Performing Financing Receivable [Member]</t>
  </si>
  <si>
    <t>Land - Acquisition &amp; Development [Member] | Nonperforming Financing Receivable [Member]</t>
  </si>
  <si>
    <t>Land - Consumer Lot Loans [Member] | Performing Financing Receivable [Member]</t>
  </si>
  <si>
    <t>98.40%</t>
  </si>
  <si>
    <t>97.60%</t>
  </si>
  <si>
    <t>Land - Consumer Lot Loans [Member] | Nonperforming Financing Receivable [Member]</t>
  </si>
  <si>
    <t>Multi-Family [Member] | Performing Financing Receivable [Member]</t>
  </si>
  <si>
    <t>Multi-Family [Member] | Nonperforming Financing Receivable [Member]</t>
  </si>
  <si>
    <t>Commercial Real Estate [Member] | Performing Financing Receivable [Member]</t>
  </si>
  <si>
    <t>99.70%</t>
  </si>
  <si>
    <t>99.10%</t>
  </si>
  <si>
    <t>Commercial Real Estate [Member] | Nonperforming Financing Receivable [Member]</t>
  </si>
  <si>
    <t>0.30%</t>
  </si>
  <si>
    <t>Commercial &amp; Industrial [Member] | Performing Financing Receivable [Member]</t>
  </si>
  <si>
    <t>Commercial &amp; Industrial [Member] | Nonperforming Financing Receivable [Member]</t>
  </si>
  <si>
    <t>HELOC [Member] | Performing Financing Receivable [Member]</t>
  </si>
  <si>
    <t>99.30%</t>
  </si>
  <si>
    <t>HELOC [Member] | Nonperforming Financing Receivable [Member]</t>
  </si>
  <si>
    <t>Consumer [Member] | Performing Financing Receivable [Member]</t>
  </si>
  <si>
    <t>Consumer [Member] | Nonperforming Financing Receivable [Member]</t>
  </si>
  <si>
    <t>Allowance for Losses on Loans - Impaired Loans Based on Loan Types (Details) - USD ($) $ in Thousands</t>
  </si>
  <si>
    <t>Financing Receivable, Impaired [Line Items]</t>
  </si>
  <si>
    <t>Recorded Investment</t>
  </si>
  <si>
    <t>Unpaid Principal Balance</t>
  </si>
  <si>
    <t>Related Allowance</t>
  </si>
  <si>
    <t>Average Recorded Investment</t>
  </si>
  <si>
    <t>Amount of related allowance included in specific reserves</t>
  </si>
  <si>
    <t>Amount of related allowance included in general reserves</t>
  </si>
  <si>
    <t>Financing Receivable, Impairment, No Related Allowance [Member]</t>
  </si>
  <si>
    <t>Financing Receivable, Impairment, Allowance Recorded [Member]</t>
  </si>
  <si>
    <t>Single-Family Residential [Member] | Financing Receivable, Impairment, No Related Allowance [Member]</t>
  </si>
  <si>
    <t>Single-Family Residential [Member] | Financing Receivable, Impairment, Allowance Recorded [Member]</t>
  </si>
  <si>
    <t>Construction - Speculative [Member] | Financing Receivable, Impairment, No Related Allowance [Member]</t>
  </si>
  <si>
    <t>Construction - Speculative [Member] | Financing Receivable, Impairment, Allowance Recorded [Member]</t>
  </si>
  <si>
    <t>Construction - Custom [Member] | Financing Receivable, Impairment, No Related Allowance [Member]</t>
  </si>
  <si>
    <t>Construction - Custom [Member] | Financing Receivable, Impairment, Allowance Recorded [Member]</t>
  </si>
  <si>
    <t>Land - Acquisition &amp; Development [Member] | Financing Receivable, Impairment, No Related Allowance [Member]</t>
  </si>
  <si>
    <t>Land - Acquisition &amp; Development [Member] | Financing Receivable, Impairment, Allowance Recorded [Member]</t>
  </si>
  <si>
    <t>Land - Consumer Lot Loans [Member] | Financing Receivable, Impairment, No Related Allowance [Member]</t>
  </si>
  <si>
    <t>Land - Consumer Lot Loans [Member] | Financing Receivable, Impairment, Allowance Recorded [Member]</t>
  </si>
  <si>
    <t>Multi-Family [Member] | Financing Receivable, Impairment, No Related Allowance [Member]</t>
  </si>
  <si>
    <t>Multi-Family [Member] | Financing Receivable, Impairment, Allowance Recorded [Member]</t>
  </si>
  <si>
    <t>Commercial Real Estate [Member] | Financing Receivable, Impairment, No Related Allowance [Member]</t>
  </si>
  <si>
    <t>Commercial Real Estate [Member] | Financing Receivable, Impairment, Allowance Recorded [Member]</t>
  </si>
  <si>
    <t>Commercial &amp; Industrial [Member] | Financing Receivable, Impairment, No Related Allowance [Member]</t>
  </si>
  <si>
    <t>Commercial &amp; Industrial [Member] | Financing Receivable, Impairment, Allowance Recorded [Member]</t>
  </si>
  <si>
    <t>HELOC [Member] | Financing Receivable, Impairment, No Related Allowance [Member]</t>
  </si>
  <si>
    <t>HELOC [Member] | Financing Receivable, Impairment, Allowance Recorded [Member]</t>
  </si>
  <si>
    <t>Consumer [Member] | Financing Receivable, Impairment, No Related Allowance [Member]</t>
  </si>
  <si>
    <t>Consumer [Member] | Financing Receivable, Impairment, Allowance Recorded [Member]</t>
  </si>
  <si>
    <t>Fair Value Measurements - Recurring and Nonrecurring (Details) - USD ($)</t>
  </si>
  <si>
    <t>Fair Value, Assets and Liabilities Measured on Recurring and Nonrecurring Basis [Line Items]</t>
  </si>
  <si>
    <t>Total financial assets</t>
  </si>
  <si>
    <t>Level 1 [Member]</t>
  </si>
  <si>
    <t>Interest rate contracts</t>
  </si>
  <si>
    <t>Level 2 [Member]</t>
  </si>
  <si>
    <t>Fair Value, Measurements, Recurring [Member]</t>
  </si>
  <si>
    <t>Long term borrowing hedge</t>
  </si>
  <si>
    <t>Total financial liabilities</t>
  </si>
  <si>
    <t>Level 1 to level 2 transfers, amount</t>
  </si>
  <si>
    <t>Level 2 to level 1 transfers, amount</t>
  </si>
  <si>
    <t>Level 1 to level 3 transfers, amount</t>
  </si>
  <si>
    <t>Level 3 to level 1 transfers, amount</t>
  </si>
  <si>
    <t>Level 2 to level 3 transfers, amount</t>
  </si>
  <si>
    <t>Level 3 to level 2 transfers, amount</t>
  </si>
  <si>
    <t>Fair Value, Measurements, Recurring [Member] | Level 1 [Member]</t>
  </si>
  <si>
    <t>Fair Value, Measurements, Recurring [Member] | Level 2 [Member]</t>
  </si>
  <si>
    <t>Fair Value, Measurements, Recurring [Member] | Level 3 [Member]</t>
  </si>
  <si>
    <t>Fair Value, Measurements, Nonrecurring [Member]</t>
  </si>
  <si>
    <t>Fair Value, Measurements, Nonrecurring [Member] | Impaired Loans [Member]</t>
  </si>
  <si>
    <t>Fair Value, Measurements, Nonrecurring [Member] | Covered Real Estate Owned [Member]</t>
  </si>
  <si>
    <t>Fair Value, Measurements, Nonrecurring [Member] | Real Estate Held for Sale [Member]</t>
  </si>
  <si>
    <t>Fair Value, Measurements, Nonrecurring [Member] | Level 1 [Member]</t>
  </si>
  <si>
    <t>Fair Value, Measurements, Nonrecurring [Member] | Level 1 [Member] | Impaired Loans [Member]</t>
  </si>
  <si>
    <t>Fair Value, Measurements, Nonrecurring [Member] | Level 1 [Member] | Covered Real Estate Owned [Member]</t>
  </si>
  <si>
    <t>Fair Value, Measurements, Nonrecurring [Member] | Level 1 [Member] | Real Estate Held for Sale [Member]</t>
  </si>
  <si>
    <t>Fair Value, Measurements, Nonrecurring [Member] | Level 2 [Member]</t>
  </si>
  <si>
    <t>Fair Value, Measurements, Nonrecurring [Member] | Level 2 [Member] | Impaired Loans [Member]</t>
  </si>
  <si>
    <t>Fair Value, Measurements, Nonrecurring [Member] | Level 2 [Member] | Covered Real Estate Owned [Member]</t>
  </si>
  <si>
    <t>Fair Value, Measurements, Nonrecurring [Member] | Level 2 [Member] | Real Estate Held for Sale [Member]</t>
  </si>
  <si>
    <t>Fair Value, Measurements, Nonrecurring [Member] | Level 3 [Member]</t>
  </si>
  <si>
    <t>Fair Value, Measurements, Nonrecurring [Member] | Level 3 [Member] | Impaired Loans [Member]</t>
  </si>
  <si>
    <t>Fair Value, Measurements, Nonrecurring [Member] | Level 3 [Member] | Covered Real Estate Owned [Member]</t>
  </si>
  <si>
    <t>Fair Value, Measurements, Nonrecurring [Member] | Level 3 [Member] | Real Estate Held for Sale [Member]</t>
  </si>
  <si>
    <t>Equity Securities [Member] | Level 1 [Member]</t>
  </si>
  <si>
    <t>Equity Securities [Member] | Fair Value, Measurements, Recurring [Member]</t>
  </si>
  <si>
    <t>Equity Securities [Member] | Fair Value, Measurements, Recurring [Member] | Level 1 [Member]</t>
  </si>
  <si>
    <t>Equity Securities [Member] | Fair Value, Measurements, Recurring [Member] | Level 2 [Member]</t>
  </si>
  <si>
    <t>Equity Securities [Member] | Fair Value, Measurements, Recurring [Member] | Level 3 [Member]</t>
  </si>
  <si>
    <t>US Treasury and Government [Member] | Level 2 [Member]</t>
  </si>
  <si>
    <t>US Treasury and Government [Member] | Fair Value, Measurements, Recurring [Member]</t>
  </si>
  <si>
    <t>US Treasury and Government [Member] | Fair Value, Measurements, Recurring [Member] | Level 1 [Member]</t>
  </si>
  <si>
    <t>US Treasury and Government [Member] | Fair Value, Measurements, Recurring [Member] | Level 2 [Member]</t>
  </si>
  <si>
    <t>US Treasury and Government [Member] | Fair Value, Measurements, Recurring [Member] | Level 3 [Member]</t>
  </si>
  <si>
    <t>Obligations of States and Political Subdivisions [Member] | Level 2 [Member]</t>
  </si>
  <si>
    <t>Obligations of States and Political Subdivisions [Member] | Fair Value, Measurements, Recurring [Member]</t>
  </si>
  <si>
    <t>Obligations of States and Political Subdivisions [Member] | Fair Value, Measurements, Recurring [Member] | Level 1 [Member]</t>
  </si>
  <si>
    <t>Obligations of States and Political Subdivisions [Member] | Fair Value, Measurements, Recurring [Member] | Level 2 [Member]</t>
  </si>
  <si>
    <t>Obligations of States and Political Subdivisions [Member] | Fair Value, Measurements, Recurring [Member] | Level 3 [Member]</t>
  </si>
  <si>
    <t>Foreign Government Debt Securities [Member] | Fair Value, Measurements, Recurring [Member]</t>
  </si>
  <si>
    <t>Foreign Government Debt Securities [Member] | Fair Value, Measurements, Recurring [Member] | Level 1 [Member]</t>
  </si>
  <si>
    <t>Foreign Government Debt Securities [Member] | Fair Value, Measurements, Recurring [Member] | Level 2 [Member]</t>
  </si>
  <si>
    <t>Foreign Government Debt Securities [Member] | Fair Value, Measurements, Recurring [Member] | Level 3 [Member]</t>
  </si>
  <si>
    <t>Corporate Debt Securities [Member] | Level 2 [Member]</t>
  </si>
  <si>
    <t>Corporate Debt Securities [Member] | Fair Value, Measurements, Recurring [Member]</t>
  </si>
  <si>
    <t>Corporate Debt Securities [Member] | Fair Value, Measurements, Recurring [Member] | Level 1 [Member]</t>
  </si>
  <si>
    <t>Corporate Debt Securities [Member] | Fair Value, Measurements, Recurring [Member] | Level 2 [Member]</t>
  </si>
  <si>
    <t>Corporate Debt Securities [Member] | Fair Value, Measurements, Recurring [Member] | Level 3 [Member]</t>
  </si>
  <si>
    <t>Agency Pass-through Certificates [Member] | Level 2 [Member]</t>
  </si>
  <si>
    <t>Agency Pass-through Certificates [Member] | Fair Value, Measurements, Recurring [Member]</t>
  </si>
  <si>
    <t>Agency Pass-through Certificates [Member] | Fair Value, Measurements, Recurring [Member] | Level 1 [Member]</t>
  </si>
  <si>
    <t>Agency Pass-through Certificates [Member] | Fair Value, Measurements, Recurring [Member] | Level 2 [Member]</t>
  </si>
  <si>
    <t>Agency Pass-through Certificates [Member] | Fair Value, Measurements, Recurring [Member] | Level 3 [Member]</t>
  </si>
  <si>
    <t>Other Commercial Mortgage-Backed Securities [Member] | Level 2 [Member]</t>
  </si>
  <si>
    <t>Other Commercial Mortgage-Backed Securities [Member] | Fair Value, Measurements, Recurring [Member]</t>
  </si>
  <si>
    <t>Other Commercial Mortgage-Backed Securities [Member] | Fair Value, Measurements, Recurring [Member] | Level 1 [Member]</t>
  </si>
  <si>
    <t>Other Commercial Mortgage-Backed Securities [Member] | Fair Value, Measurements, Recurring [Member] | Level 2 [Member]</t>
  </si>
  <si>
    <t>Other Commercial Mortgage-Backed Securities [Member] | Fair Value, Measurements, Recurring [Member] | Level 3 [Member]</t>
  </si>
  <si>
    <t>Commercial Mortgage Backed Securities [Member] | Fair Value, Measurements, Recurring [Member]</t>
  </si>
  <si>
    <t>Commercial Mortgage Backed Securities [Member] | Fair Value, Measurements, Recurring [Member] | Level 1 [Member]</t>
  </si>
  <si>
    <t>Commercial Mortgage Backed Securities [Member] | Fair Value, Measurements, Recurring [Member] | Level 2 [Member]</t>
  </si>
  <si>
    <t>Commercial Mortgage Backed Securities [Member] | Fair Value, Measurements, Recurring [Member] | Level 3 [Member]</t>
  </si>
  <si>
    <t>Changes Measurement [Member] | Fair Value, Measurements, Nonrecurring [Member]</t>
  </si>
  <si>
    <t>Loss related to impaired loans and real estate held for sale, measured on nonrecurring basis</t>
  </si>
  <si>
    <t>Changes Measurement [Member] | Fair Value, Measurements, Nonrecurring [Member] | Impaired Loans [Member]</t>
  </si>
  <si>
    <t>Changes Measurement [Member] | Fair Value, Measurements, Nonrecurring [Member] | Covered Real Estate Owned [Member]</t>
  </si>
  <si>
    <t>Changes Measurement [Member] | Fair Value, Measurements, Nonrecurring [Member] | Real Estate Held for Sale [Member]</t>
  </si>
  <si>
    <t>Fair Value Measurements - Fair Value by Balance Sheet Grouping (Details) - USD ($) $ in Thousands</t>
  </si>
  <si>
    <t>Fair Value, Balance Sheet Grouping, Financial Statement Captions [Line Items]</t>
  </si>
  <si>
    <t>Available-for-sale securities</t>
  </si>
  <si>
    <t>Held-to-maturity securities</t>
  </si>
  <si>
    <t>Carrying Value [Member]</t>
  </si>
  <si>
    <t>Other assets - interest rate contracts</t>
  </si>
  <si>
    <t>Level 1 [Member] | Carrying Value [Member]</t>
  </si>
  <si>
    <t>Level 1 [Member] | Equity Securities [Member]</t>
  </si>
  <si>
    <t>Level 1 [Member] | Equity Securities [Member] | Carrying Value [Member]</t>
  </si>
  <si>
    <t>Other liabilities - interest rate contracts</t>
  </si>
  <si>
    <t>Fair Value Disclosure, Off-balance Sheet Risks, Amount, Liability</t>
  </si>
  <si>
    <t>Level 2 [Member] | Carrying Value [Member]</t>
  </si>
  <si>
    <t>Level 2 [Member] | Agency Pass-through Certificates [Member]</t>
  </si>
  <si>
    <t>Level 2 [Member] | Agency Pass-through Certificates [Member] | Carrying Value [Member]</t>
  </si>
  <si>
    <t>Level 2 [Member] | US Treasury and Government [Member]</t>
  </si>
  <si>
    <t>Level 2 [Member] | US Treasury and Government [Member] | Carrying Value [Member]</t>
  </si>
  <si>
    <t>Level 2 [Member] | Obligations of States and Political Subdivisions [Member]</t>
  </si>
  <si>
    <t>Level 2 [Member] | Obligations of States and Political Subdivisions [Member] | Carrying Value [Member]</t>
  </si>
  <si>
    <t>Level 2 [Member] | Corporate Debt Securities [Member]</t>
  </si>
  <si>
    <t>Level 2 [Member] | Corporate Debt Securities [Member] | Carrying Value [Member]</t>
  </si>
  <si>
    <t>Level 2 [Member] | Other Commercial Mortgage-Backed Securities [Member]</t>
  </si>
  <si>
    <t>Level 2 [Member] | Other Commercial Mortgage-Backed Securities [Member] | Carrying Value [Member]</t>
  </si>
  <si>
    <t>Level 3 [Member]</t>
  </si>
  <si>
    <t>Loans receivable</t>
  </si>
  <si>
    <t>Covered loans</t>
  </si>
  <si>
    <t>Level 3 [Member] | Carrying Value [Member]</t>
  </si>
  <si>
    <t>Fair Value Measurements - Investments by Contractual Maturity Date (Details) - USD ($) $ in Thousands</t>
  </si>
  <si>
    <t>Amortized Cost, Available-for-sale securities</t>
  </si>
  <si>
    <t>Amortized Cost</t>
  </si>
  <si>
    <t>Gross Unrealized Gains / Losses, Available-for-sale securities</t>
  </si>
  <si>
    <t>Gross unrealized gains</t>
  </si>
  <si>
    <t>Gross unrealized loss</t>
  </si>
  <si>
    <t>Fair Value, Available-for-sale securities</t>
  </si>
  <si>
    <t>Yield, Available-for-sale securities</t>
  </si>
  <si>
    <t>Yield</t>
  </si>
  <si>
    <t>Yield, Held-to-maturity securities</t>
  </si>
  <si>
    <t>Investments</t>
  </si>
  <si>
    <t>Gross unrealized gains on investments</t>
  </si>
  <si>
    <t>Gross unrealized losses on investments</t>
  </si>
  <si>
    <t>Yield on investments</t>
  </si>
  <si>
    <t>2.43%</t>
  </si>
  <si>
    <t>2.38%</t>
  </si>
  <si>
    <t>US Treasury and Government [Member]</t>
  </si>
  <si>
    <t>1 to 5 years</t>
  </si>
  <si>
    <t>5 to 10 years</t>
  </si>
  <si>
    <t>Over 10 years</t>
  </si>
  <si>
    <t>Gross unrealized gains, 1 to 5 years</t>
  </si>
  <si>
    <t>Gross unrealized gains, 5 to 10 years</t>
  </si>
  <si>
    <t>Gross unrealized gains, Over 10 years</t>
  </si>
  <si>
    <t>Gross unrealized losses, 1 to 5 years</t>
  </si>
  <si>
    <t>Gross unrealized losses, 5 to 10 years</t>
  </si>
  <si>
    <t>Gross unrealized losses, Over 10 years</t>
  </si>
  <si>
    <t>1.43%</t>
  </si>
  <si>
    <t>1.26%</t>
  </si>
  <si>
    <t>1.45%</t>
  </si>
  <si>
    <t>1.31%</t>
  </si>
  <si>
    <t>1.25%</t>
  </si>
  <si>
    <t>Equity Securities [Member]</t>
  </si>
  <si>
    <t>Within 1 year</t>
  </si>
  <si>
    <t>Gross unrealized gains, Within 1 year</t>
  </si>
  <si>
    <t>Gross unrealized losses, Within 1 year</t>
  </si>
  <si>
    <t>Corporate Debt Securities [Member]</t>
  </si>
  <si>
    <t>0.68%</t>
  </si>
  <si>
    <t>0.81%</t>
  </si>
  <si>
    <t>0.71%</t>
  </si>
  <si>
    <t>1.54%</t>
  </si>
  <si>
    <t>Municipal Bonds [Member]</t>
  </si>
  <si>
    <t>1.23%</t>
  </si>
  <si>
    <t>2.05%</t>
  </si>
  <si>
    <t>6.45%</t>
  </si>
  <si>
    <t>Agency Pass-through Certificates [Member]</t>
  </si>
  <si>
    <t>Without single maturity date</t>
  </si>
  <si>
    <t>Gross unrealized gains, Without single maturity date</t>
  </si>
  <si>
    <t>Gross unrealized losses, Without single maturity date</t>
  </si>
  <si>
    <t>2.58%</t>
  </si>
  <si>
    <t>2.57%</t>
  </si>
  <si>
    <t>Amortized Cost, Held-to-maturity securities</t>
  </si>
  <si>
    <t>Gross Unrealized Gains / Losses, Held-to-maturity securities</t>
  </si>
  <si>
    <t>Fair Value, Held-to-maturity securities</t>
  </si>
  <si>
    <t>Without a single maturity date</t>
  </si>
  <si>
    <t>3.13%</t>
  </si>
  <si>
    <t>Commercial Mortgage Backed Securities [Member]</t>
  </si>
  <si>
    <t>1.48%</t>
  </si>
  <si>
    <t>1.49%</t>
  </si>
  <si>
    <t>Fair Value Measurements - Additional Information (Details) - USD ($)</t>
  </si>
  <si>
    <t>Gain (loss) on available-for-sale securities sold</t>
  </si>
  <si>
    <t>Term of contractual due dates of substantially all mortgage-backed securities</t>
  </si>
  <si>
    <t>10 years</t>
  </si>
  <si>
    <t>Fair Value Measurements - Securities in Unrealized Loss Positions (Details) - USD ($) $ in Thousands</t>
  </si>
  <si>
    <t>Schedule of Available-for-sale Securities [Line Items]</t>
  </si>
  <si>
    <t>Unrealized loss position, less than 12 months, aggregate losses</t>
  </si>
  <si>
    <t>Unrealized loss position, less than 12 months, fair value</t>
  </si>
  <si>
    <t>Unrealized loss position, 12 months or longer, aggregate losses</t>
  </si>
  <si>
    <t>Unrealized loss position, 12 months or longer, fair value</t>
  </si>
  <si>
    <t>Unrealized loss position, aggregate losses</t>
  </si>
  <si>
    <t>Unrealized loss position, fair value</t>
  </si>
  <si>
    <t>Corporate Bond Securities [Member]</t>
  </si>
  <si>
    <t>US Government Agencies Debt Securities [Member]</t>
  </si>
  <si>
    <t>Agency Securities [Member]</t>
  </si>
  <si>
    <t>Covered Assets - Additional Information (Details) - USD ($) $ in Thousands</t>
  </si>
  <si>
    <t>Covered Assets [Line Items]</t>
  </si>
  <si>
    <t>Covered assets</t>
  </si>
  <si>
    <t>Covered loans, gross</t>
  </si>
  <si>
    <t>Discount</t>
  </si>
  <si>
    <t>Covered loans, allowance for losses</t>
  </si>
  <si>
    <t>Remaining term</t>
  </si>
  <si>
    <t>5 years</t>
  </si>
  <si>
    <t>Horizon Bank [Member]</t>
  </si>
  <si>
    <t>FDIC loss share coverage expired</t>
  </si>
  <si>
    <t>Home Valley Bank [Member]</t>
  </si>
  <si>
    <t>Covered Assets - Acquired Impaired and Non-impaired Covered Loans (Details) - USD ($) $ in Thousands</t>
  </si>
  <si>
    <t>Acquired Impaired Loans [Member]</t>
  </si>
  <si>
    <t>Transferred to non-covered, accretable yield</t>
  </si>
  <si>
    <t>Transferred to non-covered, carrying amount</t>
  </si>
  <si>
    <t>Reclassification from nonaccretable balance, net, Carrying Amount of Loans</t>
  </si>
  <si>
    <t>Acquired Non Impaired Assets [Member]</t>
  </si>
  <si>
    <t>Covered Assets - FDIC Indemnification Asset (Details) - USD ($) $ in Thousands</t>
  </si>
  <si>
    <t>FDIC Indemnification Asset Movement Analysis [Roll Forward]</t>
  </si>
  <si>
    <t>Balance at beginning of period</t>
  </si>
  <si>
    <t>Additions and deletions</t>
  </si>
  <si>
    <t>Payments made (received)</t>
  </si>
  <si>
    <t>Amortization</t>
  </si>
  <si>
    <t>Accretion</t>
  </si>
  <si>
    <t>Balance at end of period</t>
  </si>
  <si>
    <t>Covered Assets - Credit Risk Profile by Internally Assigned Grade by Loan Status Designation (Details) - USD ($) $ in Thousands</t>
  </si>
  <si>
    <t>Covered Assets, Loan Status Designation [Line Items]</t>
  </si>
  <si>
    <t>Total covered loans</t>
  </si>
  <si>
    <t>Outstanding principal balance of acquired loans</t>
  </si>
  <si>
    <t>Single-Family Residential [Member] | Acquired Non Impaired Assets [Member]</t>
  </si>
  <si>
    <t>Land - Acquisition &amp; Development [Member] | Acquired Non Impaired Assets [Member]</t>
  </si>
  <si>
    <t>Land - Consumer Lot Loans [Member] | Acquired Non Impaired Assets [Member]</t>
  </si>
  <si>
    <t>Multi-Family [Member] | Acquired Non Impaired Assets [Member]</t>
  </si>
  <si>
    <t>Commercial Real Estate [Member] | Acquired Non Impaired Assets [Member]</t>
  </si>
  <si>
    <t>Commercial &amp; Industrial [Member] | Acquired Non Impaired Assets [Member]</t>
  </si>
  <si>
    <t>HELOC [Member] | Acquired Non Impaired Assets [Member]</t>
  </si>
  <si>
    <t>Consumer [Member] | Acquired Non Impaired Assets [Member]</t>
  </si>
  <si>
    <t>Pool 1 - Construction and Land, Acquisition and Development [Member] | Acquired Impaired Loans [Member]</t>
  </si>
  <si>
    <t>Pool 2 - Single-Family Residential [Member] | Acquired Impaired Loans [Member]</t>
  </si>
  <si>
    <t>Pool 3 - Multi-family [Member] | Acquired Impaired Loans [Member]</t>
  </si>
  <si>
    <t>Pool 4 - Home Equity Line of Credit and Other Consumer Loans [Member] | Acquired Impaired Loans [Member]</t>
  </si>
  <si>
    <t>Pool 5 - Commercial Real Estate [Member] | Acquired Impaired Loans [Member]</t>
  </si>
  <si>
    <t>Pool 6 - Commercial and Industrial [Member] | Acquired Impaired Loans [Member]</t>
  </si>
  <si>
    <t>Pass [Member] | Acquired Non Impaired Assets [Member]</t>
  </si>
  <si>
    <t>97.50%</t>
  </si>
  <si>
    <t>70.80%</t>
  </si>
  <si>
    <t>Pass [Member] | Acquired Impaired Loans [Member]</t>
  </si>
  <si>
    <t>Pass [Member] | Single-Family Residential [Member] | Acquired Non Impaired Assets [Member]</t>
  </si>
  <si>
    <t>Pass [Member] | Land - Acquisition &amp; Development [Member] | Acquired Non Impaired Assets [Member]</t>
  </si>
  <si>
    <t>Pass [Member] | Land - Consumer Lot Loans [Member] | Acquired Non Impaired Assets [Member]</t>
  </si>
  <si>
    <t>Pass [Member] | Multi-Family [Member] | Acquired Non Impaired Assets [Member]</t>
  </si>
  <si>
    <t>Pass [Member] | Commercial Real Estate [Member] | Acquired Non Impaired Assets [Member]</t>
  </si>
  <si>
    <t>Pass [Member] | Commercial &amp; Industrial [Member] | Acquired Non Impaired Assets [Member]</t>
  </si>
  <si>
    <t>Pass [Member] | HELOC [Member] | Acquired Non Impaired Assets [Member]</t>
  </si>
  <si>
    <t>Pass [Member] | Consumer [Member] | Acquired Non Impaired Assets [Member]</t>
  </si>
  <si>
    <t>Pass [Member] | Pool 1 - Construction and Land, Acquisition and Development [Member] | Acquired Impaired Loans [Member]</t>
  </si>
  <si>
    <t>Pass [Member] | Pool 2 - Single-Family Residential [Member] | Acquired Impaired Loans [Member]</t>
  </si>
  <si>
    <t>Pass [Member] | Pool 3 - Multi-family [Member] | Acquired Impaired Loans [Member]</t>
  </si>
  <si>
    <t>Pass [Member] | Pool 4 - Home Equity Line of Credit and Other Consumer Loans [Member] | Acquired Impaired Loans [Member]</t>
  </si>
  <si>
    <t>Pass [Member] | Pool 5 - Commercial Real Estate [Member] | Acquired Impaired Loans [Member]</t>
  </si>
  <si>
    <t>Pass [Member] | Pool 6 - Commercial and Industrial [Member] | Acquired Impaired Loans [Member]</t>
  </si>
  <si>
    <t>Special Mention [Member] | Acquired Non Impaired Assets [Member]</t>
  </si>
  <si>
    <t>Special Mention [Member] | Acquired Impaired Loans [Member]</t>
  </si>
  <si>
    <t>Special Mention [Member] | Single-Family Residential [Member] | Acquired Non Impaired Assets [Member]</t>
  </si>
  <si>
    <t>Special Mention [Member] | Land - Acquisition &amp; Development [Member] | Acquired Non Impaired Assets [Member]</t>
  </si>
  <si>
    <t>Special Mention [Member] | Land - Consumer Lot Loans [Member] | Acquired Non Impaired Assets [Member]</t>
  </si>
  <si>
    <t>Special Mention [Member] | Multi-Family [Member] | Acquired Non Impaired Assets [Member]</t>
  </si>
  <si>
    <t>Special Mention [Member] | Commercial Real Estate [Member] | Acquired Non Impaired Assets [Member]</t>
  </si>
  <si>
    <t>Special Mention [Member] | Commercial &amp; Industrial [Member] | Acquired Non Impaired Assets [Member]</t>
  </si>
  <si>
    <t>Special Mention [Member] | HELOC [Member] | Acquired Non Impaired Assets [Member]</t>
  </si>
  <si>
    <t>Special Mention [Member] | Consumer [Member] | Acquired Non Impaired Assets [Member]</t>
  </si>
  <si>
    <t>Special Mention [Member] | Pool 1 - Construction and Land, Acquisition and Development [Member] | Acquired Impaired Loans [Member]</t>
  </si>
  <si>
    <t>Special Mention [Member] | Pool 2 - Single-Family Residential [Member] | Acquired Impaired Loans [Member]</t>
  </si>
  <si>
    <t>Special Mention [Member] | Pool 3 - Multi-family [Member] | Acquired Impaired Loans [Member]</t>
  </si>
  <si>
    <t>Special Mention [Member] | Pool 4 - Home Equity Line of Credit and Other Consumer Loans [Member] | Acquired Impaired Loans [Member]</t>
  </si>
  <si>
    <t>Special Mention [Member] | Pool 5 - Commercial Real Estate [Member] | Acquired Impaired Loans [Member]</t>
  </si>
  <si>
    <t>Special Mention [Member] | Pool 6 - Commercial and Industrial [Member] | Acquired Impaired Loans [Member]</t>
  </si>
  <si>
    <t>Substandard [Member] | Acquired Non Impaired Assets [Member]</t>
  </si>
  <si>
    <t>2.50%</t>
  </si>
  <si>
    <t>29.10%</t>
  </si>
  <si>
    <t>Substandard [Member] | Acquired Impaired Loans [Member]</t>
  </si>
  <si>
    <t>Substandard [Member] | Single-Family Residential [Member] | Acquired Non Impaired Assets [Member]</t>
  </si>
  <si>
    <t>Substandard [Member] | Land - Acquisition &amp; Development [Member] | Acquired Non Impaired Assets [Member]</t>
  </si>
  <si>
    <t>Substandard [Member] | Land - Consumer Lot Loans [Member] | Acquired Non Impaired Assets [Member]</t>
  </si>
  <si>
    <t>Substandard [Member] | Multi-Family [Member] | Acquired Non Impaired Assets [Member]</t>
  </si>
  <si>
    <t>Substandard [Member] | Commercial Real Estate [Member] | Acquired Non Impaired Assets [Member]</t>
  </si>
  <si>
    <t>Substandard [Member] | Commercial &amp; Industrial [Member] | Acquired Non Impaired Assets [Member]</t>
  </si>
  <si>
    <t>Substandard [Member] | HELOC [Member] | Acquired Non Impaired Assets [Member]</t>
  </si>
  <si>
    <t>Substandard [Member] | Consumer [Member] | Acquired Non Impaired Assets [Member]</t>
  </si>
  <si>
    <t>Substandard [Member] | Pool 1 - Construction and Land, Acquisition and Development [Member] | Acquired Impaired Loans [Member]</t>
  </si>
  <si>
    <t>Substandard [Member] | Pool 2 - Single-Family Residential [Member] | Acquired Impaired Loans [Member]</t>
  </si>
  <si>
    <t>Substandard [Member] | Pool 3 - Multi-family [Member] | Acquired Impaired Loans [Member]</t>
  </si>
  <si>
    <t>Substandard [Member] | Pool 4 - Home Equity Line of Credit and Other Consumer Loans [Member] | Acquired Impaired Loans [Member]</t>
  </si>
  <si>
    <t>Substandard [Member] | Pool 5 - Commercial Real Estate [Member] | Acquired Impaired Loans [Member]</t>
  </si>
  <si>
    <t>Substandard [Member] | Pool 6 - Commercial and Industrial [Member] | Acquired Impaired Loans [Member]</t>
  </si>
  <si>
    <t>Doubtful [Member] | Acquired Non Impaired Assets [Member]</t>
  </si>
  <si>
    <t>Doubtful [Member] | Acquired Impaired Loans [Member]</t>
  </si>
  <si>
    <t>Doubtful [Member] | Single-Family Residential [Member] | Acquired Non Impaired Assets [Member]</t>
  </si>
  <si>
    <t>Doubtful [Member] | Land - Acquisition &amp; Development [Member] | Acquired Non Impaired Assets [Member]</t>
  </si>
  <si>
    <t>Doubtful [Member] | Land - Consumer Lot Loans [Member] | Acquired Non Impaired Assets [Member]</t>
  </si>
  <si>
    <t>Doubtful [Member] | Multi-Family [Member] | Acquired Non Impaired Assets [Member]</t>
  </si>
  <si>
    <t>Doubtful [Member] | Commercial Real Estate [Member] | Acquired Non Impaired Assets [Member]</t>
  </si>
  <si>
    <t>Doubtful [Member] | Commercial &amp; Industrial [Member] | Acquired Non Impaired Assets [Member]</t>
  </si>
  <si>
    <t>Doubtful [Member] | HELOC [Member] | Acquired Non Impaired Assets [Member]</t>
  </si>
  <si>
    <t>Doubtful [Member] | Consumer [Member] | Acquired Non Impaired Assets [Member]</t>
  </si>
  <si>
    <t>Doubtful [Member] | Pool 1 - Construction and Land, Acquisition and Development [Member] | Acquired Impaired Loans [Member]</t>
  </si>
  <si>
    <t>Doubtful [Member] | Pool 2 - Single-Family Residential [Member] | Acquired Impaired Loans [Member]</t>
  </si>
  <si>
    <t>Doubtful [Member] | Pool 3 - Multi-family [Member] | Acquired Impaired Loans [Member]</t>
  </si>
  <si>
    <t>Doubtful [Member] | Pool 4 - Home Equity Line of Credit and Other Consumer Loans [Member] | Acquired Impaired Loans [Member]</t>
  </si>
  <si>
    <t>Doubtful [Member] | Pool 5 - Commercial Real Estate [Member] | Acquired Impaired Loans [Member]</t>
  </si>
  <si>
    <t>Doubtful [Member] | Pool 6 - Commercial and Industrial [Member] | Acquired Impaired Loans [Member]</t>
  </si>
  <si>
    <t>Loss [Member] | Acquired Non Impaired Assets [Member]</t>
  </si>
  <si>
    <t>Loss [Member] | Acquired Impaired Loans [Member]</t>
  </si>
  <si>
    <t>Loss [Member] | Single-Family Residential [Member] | Acquired Non Impaired Assets [Member]</t>
  </si>
  <si>
    <t>Loss [Member] | Land - Acquisition &amp; Development [Member] | Acquired Non Impaired Assets [Member]</t>
  </si>
  <si>
    <t>Loss [Member] | Land - Consumer Lot Loans [Member] | Acquired Non Impaired Assets [Member]</t>
  </si>
  <si>
    <t>Loss [Member] | Multi-Family [Member] | Acquired Non Impaired Assets [Member]</t>
  </si>
  <si>
    <t>Loss [Member] | Commercial Real Estate [Member] | Acquired Non Impaired Assets [Member]</t>
  </si>
  <si>
    <t>Loss [Member] | Commercial &amp; Industrial [Member] | Acquired Non Impaired Assets [Member]</t>
  </si>
  <si>
    <t>Loss [Member] | HELOC [Member] | Acquired Non Impaired Assets [Member]</t>
  </si>
  <si>
    <t>Loss [Member] | Consumer [Member] | Acquired Non Impaired Assets [Member]</t>
  </si>
  <si>
    <t>Loss [Member] | Pool 1 - Construction and Land, Acquisition and Development [Member] | Acquired Impaired Loans [Member]</t>
  </si>
  <si>
    <t>Loss [Member] | Pool 2 - Single-Family Residential [Member] | Acquired Impaired Loans [Member]</t>
  </si>
  <si>
    <t>Loss [Member] | Pool 3 - Multi-family [Member] | Acquired Impaired Loans [Member]</t>
  </si>
  <si>
    <t>Loss [Member] | Pool 4 - Home Equity Line of Credit and Other Consumer Loans [Member] | Acquired Impaired Loans [Member]</t>
  </si>
  <si>
    <t>Loss [Member] | Pool 5 - Commercial Real Estate [Member] | Acquired Impaired Loans [Member]</t>
  </si>
  <si>
    <t>Loss [Member] | Pool 6 - Commercial and Industrial [Member] | Acquired Impaired Loans [Member]</t>
  </si>
  <si>
    <t>Covered Assets - Aging Analysis of Non-Credit Impaired Loans (Details) - Acquired Non Impaired Assets [Member] - USD ($) $ in Thousands</t>
  </si>
  <si>
    <t>Covered loans, current</t>
  </si>
  <si>
    <t>Covered loans, 30 days</t>
  </si>
  <si>
    <t>Covered loans, 60 days</t>
  </si>
  <si>
    <t>Covered assets, 90 days</t>
  </si>
  <si>
    <t>Total Past Due</t>
  </si>
  <si>
    <t>% based on $</t>
  </si>
  <si>
    <t>1.82%</t>
  </si>
  <si>
    <t>3.73%</t>
  </si>
  <si>
    <t>2.93%</t>
  </si>
  <si>
    <t>2.64%</t>
  </si>
  <si>
    <t>16.61%</t>
  </si>
  <si>
    <t>0.11%</t>
  </si>
  <si>
    <t>2.42%</t>
  </si>
  <si>
    <t>Derivatives and Hedging Activities (Details) - USD ($)</t>
  </si>
  <si>
    <t>Interest rate swap agreements</t>
  </si>
  <si>
    <t>Derivative [Line Items]</t>
  </si>
  <si>
    <t>Notional amount</t>
  </si>
  <si>
    <t>Gain (loss) on derivative instruments</t>
  </si>
  <si>
    <t>Fee income included in miscellaneous loan fees</t>
  </si>
  <si>
    <t>Other assets | Interest rate contracts</t>
  </si>
  <si>
    <t>Asset derivatives, fair value</t>
  </si>
  <si>
    <t>Other liabilities | Interest rate contracts</t>
  </si>
  <si>
    <t>Liability derivatives, fair value</t>
  </si>
  <si>
    <t>Forward Contracts | Interest rate swap agreements</t>
  </si>
  <si>
    <t>Gain (loss) recognized in other comprehensive income (loss), effective portion, net</t>
  </si>
  <si>
    <t>Forward Contracts | Other assets | Interest rate contracts</t>
  </si>
  <si>
    <t>Forward Contracts | Other liabilities | Interest rate contrac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936528</v>
      </c>
    </row>
    <row spans="1:3" r="11">
      <c s="4" t="s" r="A11">
        <v>17</v>
      </c>
      <c s="4" t="s" r="B11">
        <v>18</v>
      </c>
    </row>
    <row spans="1:3" r="12">
      <c s="4" t="s" r="A12">
        <v>19</v>
      </c>
      <c s="4" t="s" r="B12">
        <v>20</v>
      </c>
    </row>
    <row spans="1:3" r="13">
      <c s="4" t="s" r="A13">
        <v>21</v>
      </c>
      <c s="5" t="n" r="C13">
        <v>939821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93</v>
      </c>
      <c s="2" t="s" r="B1">
        <v>1</v>
      </c>
    </row>
    <row spans="1:2" r="2">
      <c s="2" t="s" r="B2">
        <v>2</v>
      </c>
    </row>
    <row spans="1:2" r="3">
      <c s="3" t="s" r="A3">
        <v>194</v>
      </c>
    </row>
    <row spans="1:2" r="4">
      <c s="4" t="s" r="A4">
        <v>193</v>
      </c>
      <c s="4" t="s" r="B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96</v>
      </c>
      <c s="2" t="s" r="B1">
        <v>1</v>
      </c>
    </row>
    <row spans="1:2" r="2">
      <c s="2" t="s" r="B2">
        <v>2</v>
      </c>
    </row>
    <row spans="1:2" r="3">
      <c s="3" t="s" r="A3">
        <v>194</v>
      </c>
    </row>
    <row spans="1:2" r="4">
      <c s="4" t="s" r="A4">
        <v>196</v>
      </c>
      <c s="4" t="s"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01</v>
      </c>
      <c s="2" t="s" r="B1">
        <v>1</v>
      </c>
    </row>
    <row spans="1:2" r="2">
      <c s="2" t="s" r="B2">
        <v>2</v>
      </c>
    </row>
    <row spans="1:2" r="3">
      <c s="3" t="s" r="A3">
        <v>202</v>
      </c>
    </row>
    <row spans="1:2" r="4">
      <c s="4" t="s" r="A4">
        <v>201</v>
      </c>
      <c s="4" t="s" r="B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204</v>
      </c>
      <c s="2" t="s" r="B1">
        <v>1</v>
      </c>
    </row>
    <row spans="1:2" r="2">
      <c s="2" t="s" r="B2">
        <v>2</v>
      </c>
    </row>
    <row spans="1:2" r="3">
      <c s="3" t="s" r="A3">
        <v>205</v>
      </c>
    </row>
    <row spans="1:2" r="4">
      <c s="4" t="s" r="A4">
        <v>204</v>
      </c>
      <c s="4" t="s" r="B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07</v>
      </c>
      <c s="2" t="s" r="B1">
        <v>1</v>
      </c>
    </row>
    <row spans="1:2" r="2">
      <c s="2" t="s" r="B2">
        <v>2</v>
      </c>
    </row>
    <row spans="1:2" r="3">
      <c s="3" t="s" r="A3">
        <v>208</v>
      </c>
    </row>
    <row spans="1:2" r="4">
      <c s="4" t="s" r="A4">
        <v>207</v>
      </c>
      <c s="4" t="s" r="B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t="s" r="A1">
        <v>210</v>
      </c>
      <c s="2" t="s" r="B1">
        <v>1</v>
      </c>
    </row>
    <row spans="1:2" r="2">
      <c s="2" t="s" r="B2">
        <v>2</v>
      </c>
    </row>
    <row spans="1:2" r="3">
      <c s="3" t="s" r="A3">
        <v>185</v>
      </c>
    </row>
    <row spans="1:2" r="4">
      <c s="4" t="s" r="A4">
        <v>211</v>
      </c>
      <c s="4" t="s" r="B4">
        <v>212</v>
      </c>
    </row>
    <row spans="1:2" r="5">
      <c s="4" t="s" r="A5">
        <v>198</v>
      </c>
      <c s="4" t="s" r="B5">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14</v>
      </c>
      <c s="2" t="s" r="B1">
        <v>1</v>
      </c>
    </row>
    <row spans="1:2" r="2">
      <c s="2" t="s" r="B2">
        <v>2</v>
      </c>
    </row>
    <row spans="1:2" r="3">
      <c s="3" t="s" r="A3">
        <v>188</v>
      </c>
    </row>
    <row spans="1:2" r="4">
      <c s="4" t="s" r="A4">
        <v>215</v>
      </c>
      <c s="4" t="s" r="B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s="1" t="s" r="A1">
        <v>217</v>
      </c>
      <c s="2" t="s" r="B1">
        <v>1</v>
      </c>
    </row>
    <row spans="1:2" r="2">
      <c s="2" t="s" r="B2">
        <v>2</v>
      </c>
    </row>
    <row spans="1:2" r="3">
      <c s="3" t="s" r="A3">
        <v>194</v>
      </c>
    </row>
    <row spans="1:2" r="4">
      <c s="4" t="s" r="A4">
        <v>218</v>
      </c>
      <c s="4" t="s" r="B4">
        <v>219</v>
      </c>
    </row>
    <row spans="1:2" r="5">
      <c s="4" t="s" r="A5">
        <v>220</v>
      </c>
      <c s="4" t="s" r="B5">
        <v>221</v>
      </c>
    </row>
    <row spans="1:2" r="6">
      <c s="4" t="s" r="A6">
        <v>222</v>
      </c>
      <c s="4" t="s" r="B6">
        <v>223</v>
      </c>
    </row>
    <row spans="1:2" r="7">
      <c s="4" t="s" r="A7">
        <v>224</v>
      </c>
      <c s="4" t="s" r="B7">
        <v>225</v>
      </c>
    </row>
    <row spans="1:2" r="8">
      <c s="4" t="s" r="A8">
        <v>226</v>
      </c>
      <c s="4" t="s" r="B8">
        <v>227</v>
      </c>
    </row>
    <row spans="1:2" r="9">
      <c s="4" t="s" r="A9">
        <v>228</v>
      </c>
      <c s="4" t="s" r="B9">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349550</v>
      </c>
      <c s="7" t="n" r="C3">
        <v>781843</v>
      </c>
    </row>
    <row spans="1:3" r="4">
      <c s="4" t="s" r="A4">
        <v>26</v>
      </c>
      <c s="5" t="n" r="B4">
        <v>2624374</v>
      </c>
      <c s="5" t="n" r="C4">
        <v>3049442</v>
      </c>
    </row>
    <row spans="1:3" r="5">
      <c s="4" t="s" r="A5">
        <v>27</v>
      </c>
      <c s="5" t="n" r="B5">
        <v>1586514</v>
      </c>
      <c s="5" t="n" r="C5">
        <v>1548265</v>
      </c>
    </row>
    <row spans="1:3" r="6">
      <c s="4" t="s" r="A6">
        <v>28</v>
      </c>
      <c s="5" t="n" r="B6">
        <v>8645609</v>
      </c>
      <c s="5" t="n" r="C6">
        <v>8148322</v>
      </c>
    </row>
    <row spans="1:3" r="7">
      <c s="4" t="s" r="A7">
        <v>29</v>
      </c>
      <c s="5" t="n" r="B7">
        <v>77311</v>
      </c>
      <c s="5" t="n" r="C7">
        <v>176476</v>
      </c>
    </row>
    <row spans="1:3" r="8">
      <c s="4" t="s" r="A8">
        <v>30</v>
      </c>
      <c s="5" t="n" r="B8">
        <v>39550</v>
      </c>
      <c s="5" t="n" r="C8">
        <v>52037</v>
      </c>
    </row>
    <row spans="1:3" r="9">
      <c s="4" t="s" r="A9">
        <v>31</v>
      </c>
      <c s="5" t="n" r="B9">
        <v>267835</v>
      </c>
      <c s="5" t="n" r="C9">
        <v>257543</v>
      </c>
    </row>
    <row spans="1:3" r="10">
      <c s="4" t="s" r="A10">
        <v>32</v>
      </c>
      <c s="5" t="n" r="B10">
        <v>55491</v>
      </c>
      <c s="5" t="n" r="C10">
        <v>55072</v>
      </c>
    </row>
    <row spans="1:3" r="11">
      <c s="4" t="s" r="A11">
        <v>33</v>
      </c>
      <c s="5" t="n" r="B11">
        <v>4336</v>
      </c>
      <c s="5" t="n" r="C11">
        <v>4808</v>
      </c>
    </row>
    <row spans="1:3" r="12">
      <c s="4" t="s" r="A12">
        <v>34</v>
      </c>
      <c s="5" t="n" r="B12">
        <v>4434</v>
      </c>
      <c s="5" t="n" r="C12">
        <v>24082</v>
      </c>
    </row>
    <row spans="1:3" r="13">
      <c s="4" t="s" r="A13">
        <v>35</v>
      </c>
      <c s="5" t="n" r="B13">
        <v>18783</v>
      </c>
      <c s="5" t="n" r="C13">
        <v>36860</v>
      </c>
    </row>
    <row spans="1:3" r="14">
      <c s="4" t="s" r="A14">
        <v>36</v>
      </c>
      <c s="5" t="n" r="B14">
        <v>103189</v>
      </c>
      <c s="5" t="n" r="C14">
        <v>158839</v>
      </c>
    </row>
    <row spans="1:3" r="15">
      <c s="4" t="s" r="A15">
        <v>37</v>
      </c>
      <c s="5" t="n" r="B15">
        <v>101720</v>
      </c>
      <c s="5" t="n" r="C15">
        <v>0</v>
      </c>
    </row>
    <row spans="1:3" r="16">
      <c s="4" t="s" r="A16">
        <v>38</v>
      </c>
      <c s="5" t="n" r="B16">
        <v>300109</v>
      </c>
      <c s="5" t="n" r="C16">
        <v>302909</v>
      </c>
    </row>
    <row spans="1:3" r="17">
      <c s="4" t="s" r="A17">
        <v>39</v>
      </c>
      <c s="5" t="n" r="B17">
        <v>11286</v>
      </c>
      <c s="5" t="n" r="C17">
        <v>16515</v>
      </c>
    </row>
    <row spans="1:3" r="18">
      <c s="4" t="s" r="A18">
        <v>40</v>
      </c>
      <c s="5" t="n" r="B18">
        <v>180405</v>
      </c>
      <c s="5" t="n" r="C18">
        <v>143028</v>
      </c>
    </row>
    <row spans="1:3" r="19">
      <c s="4" t="s" r="A19">
        <v>41</v>
      </c>
      <c s="5" t="n" r="B19">
        <v>14370496</v>
      </c>
      <c s="5" t="n" r="C19">
        <v>14756041</v>
      </c>
    </row>
    <row spans="1:3" r="20">
      <c s="3" t="s" r="A20">
        <v>42</v>
      </c>
    </row>
    <row spans="1:3" r="21">
      <c s="4" t="s" r="A21">
        <v>43</v>
      </c>
      <c s="5" t="n" r="B21">
        <v>5696536</v>
      </c>
      <c s="5" t="n" r="C21">
        <v>5490687</v>
      </c>
    </row>
    <row spans="1:3" r="22">
      <c s="4" t="s" r="A22">
        <v>44</v>
      </c>
      <c s="5" t="n" r="B22">
        <v>4881849</v>
      </c>
      <c s="5" t="n" r="C22">
        <v>5226241</v>
      </c>
    </row>
    <row spans="1:3" r="23">
      <c s="4" t="s" r="A23">
        <v>42</v>
      </c>
      <c s="5" t="n" r="B23">
        <v>10578385</v>
      </c>
      <c s="5" t="n" r="C23">
        <v>10716928</v>
      </c>
    </row>
    <row spans="1:3" r="24">
      <c s="4" t="s" r="A24">
        <v>45</v>
      </c>
      <c s="5" t="n" r="B24">
        <v>1730000</v>
      </c>
      <c s="5" t="n" r="C24">
        <v>1930000</v>
      </c>
    </row>
    <row spans="1:3" r="25">
      <c s="4" t="s" r="A25">
        <v>46</v>
      </c>
      <c s="5" t="n" r="B25">
        <v>30656</v>
      </c>
      <c s="5" t="n" r="C25">
        <v>29004</v>
      </c>
    </row>
    <row spans="1:3" r="26">
      <c s="4" t="s" r="A26">
        <v>47</v>
      </c>
      <c s="5" t="n" r="B26">
        <v>72334</v>
      </c>
      <c s="5" t="n" r="C26">
        <v>106826</v>
      </c>
    </row>
    <row spans="1:3" r="27">
      <c s="4" t="s" r="A27">
        <v>48</v>
      </c>
      <c s="5" t="n" r="B27">
        <v>12411375</v>
      </c>
      <c s="5" t="n" r="C27">
        <v>12782758</v>
      </c>
    </row>
    <row spans="1:3" r="28">
      <c s="3" t="s" r="A28">
        <v>49</v>
      </c>
    </row>
    <row spans="1:3" r="29">
      <c s="4" t="s" r="A29">
        <v>50</v>
      </c>
      <c s="5" t="n" r="B29">
        <v>133688</v>
      </c>
      <c s="5" t="n" r="C29">
        <v>133323</v>
      </c>
    </row>
    <row spans="1:3" r="30">
      <c s="4" t="s" r="A30">
        <v>51</v>
      </c>
      <c s="5" t="n" r="B30">
        <v>1643243</v>
      </c>
      <c s="5" t="n" r="C30">
        <v>1638211</v>
      </c>
    </row>
    <row spans="1:3" r="31">
      <c s="4" t="s" r="A31">
        <v>52</v>
      </c>
      <c s="5" t="n" r="B31">
        <v>10977</v>
      </c>
      <c s="5" t="n" r="C31">
        <v>20708</v>
      </c>
    </row>
    <row spans="1:3" r="32">
      <c s="4" t="s" r="A32">
        <v>53</v>
      </c>
      <c s="5" t="n" r="B32">
        <v>-628157</v>
      </c>
      <c s="5" t="n" r="C32">
        <v>-525108</v>
      </c>
    </row>
    <row spans="1:3" r="33">
      <c s="4" t="s" r="A33">
        <v>54</v>
      </c>
      <c s="5" t="n" r="B33">
        <v>799370</v>
      </c>
      <c s="5" t="n" r="C33">
        <v>706149</v>
      </c>
    </row>
    <row spans="1:3" r="34">
      <c s="4" t="s" r="A34">
        <v>55</v>
      </c>
      <c s="5" t="n" r="B34">
        <v>1959121</v>
      </c>
      <c s="5" t="n" r="C34">
        <v>1973283</v>
      </c>
    </row>
    <row spans="1:3" r="35">
      <c s="4" t="s" r="A35">
        <v>56</v>
      </c>
      <c s="7" t="n" r="B35">
        <v>14370496</v>
      </c>
      <c s="7" t="n" r="C35">
        <v>147560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30</v>
      </c>
      <c s="2" t="s" r="B1">
        <v>1</v>
      </c>
    </row>
    <row spans="1:2" r="2">
      <c s="2" t="s" r="B2">
        <v>2</v>
      </c>
    </row>
    <row spans="1:2" r="3">
      <c s="3" t="s" r="A3">
        <v>194</v>
      </c>
    </row>
    <row spans="1:2" r="4">
      <c s="4" t="s" r="A4">
        <v>231</v>
      </c>
      <c s="4" t="s" r="B4">
        <v>232</v>
      </c>
    </row>
    <row spans="1:2" r="5">
      <c s="4" t="s" r="A5">
        <v>233</v>
      </c>
      <c s="4" t="s" r="B5">
        <v>234</v>
      </c>
    </row>
    <row spans="1:2" r="6">
      <c s="4" t="s" r="A6">
        <v>235</v>
      </c>
      <c s="4" t="s" r="B6">
        <v>236</v>
      </c>
    </row>
    <row spans="1:2" r="7">
      <c s="4" t="s" r="A7">
        <v>237</v>
      </c>
      <c s="4" t="s" r="B7">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39</v>
      </c>
      <c s="2" t="s" r="B1">
        <v>1</v>
      </c>
    </row>
    <row spans="1:2" r="2">
      <c s="2" t="s" r="B2">
        <v>2</v>
      </c>
    </row>
    <row spans="1:2" r="3">
      <c s="3" t="s" r="A3">
        <v>202</v>
      </c>
    </row>
    <row spans="1:2" r="4">
      <c s="4" t="s" r="A4">
        <v>240</v>
      </c>
      <c s="4" t="s" r="B4">
        <v>241</v>
      </c>
    </row>
    <row spans="1:2" r="5">
      <c s="4" t="s" r="A5">
        <v>242</v>
      </c>
      <c s="4" t="s" r="B5">
        <v>243</v>
      </c>
    </row>
    <row spans="1:2" r="6">
      <c s="4" t="s" r="A6">
        <v>244</v>
      </c>
      <c s="4" t="s" r="B6">
        <v>245</v>
      </c>
    </row>
    <row spans="1:2" r="7">
      <c s="4" t="s" r="A7">
        <v>246</v>
      </c>
      <c s="4" t="s" r="B7">
        <v>247</v>
      </c>
    </row>
    <row spans="1:2" r="8">
      <c s="4" t="s" r="A8">
        <v>248</v>
      </c>
      <c s="4" t="s" r="B8">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t="s" r="A1">
        <v>250</v>
      </c>
      <c s="2" t="s" r="B1">
        <v>1</v>
      </c>
    </row>
    <row spans="1:2" r="2">
      <c s="2" t="s" r="B2">
        <v>2</v>
      </c>
    </row>
    <row spans="1:2" r="3">
      <c s="3" t="s" r="A3">
        <v>205</v>
      </c>
    </row>
    <row spans="1:2" r="4">
      <c s="4" t="s" r="A4">
        <v>251</v>
      </c>
      <c s="4" t="s" r="B4">
        <v>252</v>
      </c>
    </row>
    <row spans="1:2" r="5">
      <c s="4" t="s" r="A5">
        <v>253</v>
      </c>
      <c s="4" t="s" r="B5">
        <v>254</v>
      </c>
    </row>
    <row spans="1:2" r="6">
      <c s="4" t="s" r="A6">
        <v>235</v>
      </c>
      <c s="4" t="s" r="B6">
        <v>236</v>
      </c>
    </row>
    <row spans="1:2" r="7">
      <c s="4" t="s" r="A7">
        <v>255</v>
      </c>
      <c s="4" t="s" r="B7">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57</v>
      </c>
      <c s="2" t="s" r="B1">
        <v>1</v>
      </c>
    </row>
    <row spans="1:2" r="2">
      <c s="2" t="s" r="B2">
        <v>2</v>
      </c>
    </row>
    <row spans="1:2" r="3">
      <c s="3" t="s" r="A3">
        <v>208</v>
      </c>
    </row>
    <row spans="1:2" r="4">
      <c s="4" t="s" r="A4">
        <v>258</v>
      </c>
      <c s="4" t="s" r="B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259</v>
      </c>
      <c s="2" t="s" r="B1">
        <v>2</v>
      </c>
      <c s="2" t="s" r="C1">
        <v>23</v>
      </c>
    </row>
    <row spans="1:3" r="2">
      <c s="3" t="s" r="A2">
        <v>260</v>
      </c>
    </row>
    <row spans="1:3" r="3">
      <c s="4" t="s" r="A3">
        <v>261</v>
      </c>
      <c s="7" t="n" r="B3">
        <v>438941</v>
      </c>
      <c s="7" t="n" r="C3">
        <v>346172</v>
      </c>
    </row>
    <row spans="1:3" r="4">
      <c s="4" t="s" r="A4">
        <v>262</v>
      </c>
    </row>
    <row spans="1:3" r="5">
      <c s="3" t="s" r="A5">
        <v>260</v>
      </c>
    </row>
    <row spans="1:3" r="6">
      <c s="4" t="s" r="A6">
        <v>261</v>
      </c>
      <c s="7" t="n" r="B6">
        <v>686134</v>
      </c>
      <c s="7" t="n" r="C6">
        <v>58383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0"/>
    <col customWidth="1" max="5" min="5" width="20"/>
  </cols>
  <sheetData>
    <row spans="1:5" r="1">
      <c s="1" t="s" r="A1">
        <v>263</v>
      </c>
      <c s="2" t="s" r="B1">
        <v>264</v>
      </c>
      <c s="2" t="s" r="C1">
        <v>265</v>
      </c>
      <c s="2" t="s" r="D1">
        <v>266</v>
      </c>
      <c s="2" t="s" r="E1">
        <v>267</v>
      </c>
    </row>
    <row spans="1:5" r="2">
      <c s="3" t="s" r="A2">
        <v>268</v>
      </c>
    </row>
    <row spans="1:5" r="3">
      <c s="4" t="s" r="A3">
        <v>269</v>
      </c>
      <c s="5" t="n" r="B3">
        <v>74</v>
      </c>
    </row>
    <row spans="1:5" r="4">
      <c s="4" t="s" r="A4">
        <v>42</v>
      </c>
      <c s="7" t="n" r="B4">
        <v>1853798</v>
      </c>
    </row>
    <row spans="1:5" r="5">
      <c s="4" t="s" r="A5">
        <v>28</v>
      </c>
      <c s="5" t="n" r="B5">
        <v>12881</v>
      </c>
    </row>
    <row spans="1:5" r="6">
      <c s="4" t="s" r="A6">
        <v>270</v>
      </c>
      <c s="7" t="n" r="B6">
        <v>25097</v>
      </c>
    </row>
    <row spans="1:5" r="7">
      <c s="4" t="s" r="A7">
        <v>271</v>
      </c>
      <c s="4" t="s" r="B7">
        <v>272</v>
      </c>
    </row>
    <row spans="1:5" r="8">
      <c s="4" t="s" r="A8">
        <v>273</v>
      </c>
      <c s="7" t="n" r="B8">
        <v>1776660</v>
      </c>
    </row>
    <row spans="1:5" r="9">
      <c s="4" t="s" r="A9">
        <v>274</v>
      </c>
      <c s="5" t="n" r="B9">
        <v>11040</v>
      </c>
    </row>
    <row spans="1:5" r="10">
      <c s="4" t="s" r="A10">
        <v>275</v>
      </c>
      <c s="7" t="n" r="B10">
        <v>31225</v>
      </c>
    </row>
    <row spans="1:5" r="11">
      <c s="4" t="s" r="A11">
        <v>276</v>
      </c>
    </row>
    <row spans="1:5" r="12">
      <c s="3" t="s" r="A12">
        <v>268</v>
      </c>
    </row>
    <row spans="1:5" r="13">
      <c s="4" t="s" r="A13">
        <v>269</v>
      </c>
      <c s="5" t="n" r="E13">
        <v>11</v>
      </c>
    </row>
    <row spans="1:5" r="14">
      <c s="4" t="s" r="A14">
        <v>277</v>
      </c>
    </row>
    <row spans="1:5" r="15">
      <c s="3" t="s" r="A15">
        <v>268</v>
      </c>
    </row>
    <row spans="1:5" r="16">
      <c s="4" t="s" r="A16">
        <v>269</v>
      </c>
      <c s="5" t="n" r="D16">
        <v>40</v>
      </c>
    </row>
    <row spans="1:5" r="17">
      <c s="4" t="s" r="A17">
        <v>278</v>
      </c>
    </row>
    <row spans="1:5" r="18">
      <c s="3" t="s" r="A18">
        <v>268</v>
      </c>
    </row>
    <row spans="1:5" r="19">
      <c s="4" t="s" r="A19">
        <v>269</v>
      </c>
      <c s="5" t="n" r="C19">
        <v>2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t="s" r="A1">
        <v>279</v>
      </c>
      <c s="2" t="s" r="B1">
        <v>280</v>
      </c>
    </row>
    <row spans="1:2" r="2">
      <c s="3" t="s" r="A2">
        <v>281</v>
      </c>
    </row>
    <row spans="1:2" r="3">
      <c s="4" t="s" r="A3">
        <v>273</v>
      </c>
      <c s="7" t="n" r="B3">
        <v>1776660</v>
      </c>
    </row>
    <row spans="1:2" r="4">
      <c s="4" t="s" r="A4">
        <v>28</v>
      </c>
      <c s="5" t="n" r="B4">
        <v>12881</v>
      </c>
    </row>
    <row spans="1:2" r="5">
      <c s="4" t="s" r="A5">
        <v>270</v>
      </c>
      <c s="5" t="n" r="B5">
        <v>25097</v>
      </c>
    </row>
    <row spans="1:2" r="6">
      <c s="4" t="s" r="A6">
        <v>274</v>
      </c>
      <c s="5" t="n" r="B6">
        <v>11040</v>
      </c>
    </row>
    <row spans="1:2" r="7">
      <c s="4" t="s" r="A7">
        <v>275</v>
      </c>
      <c s="5" t="n" r="B7">
        <v>31225</v>
      </c>
    </row>
    <row spans="1:2" r="8">
      <c s="4" t="s" r="A8">
        <v>40</v>
      </c>
      <c s="5" t="n" r="B8">
        <v>70</v>
      </c>
    </row>
    <row spans="1:2" r="9">
      <c s="4" t="s" r="A9">
        <v>282</v>
      </c>
      <c s="5" t="n" r="B9">
        <v>1856973</v>
      </c>
    </row>
    <row spans="1:2" r="10">
      <c s="3" t="s" r="A10">
        <v>283</v>
      </c>
    </row>
    <row spans="1:2" r="11">
      <c s="4" t="s" r="A11">
        <v>42</v>
      </c>
      <c s="5" t="n" r="B11">
        <v>1853798</v>
      </c>
    </row>
    <row spans="1:2" r="12">
      <c s="4" t="s" r="A12">
        <v>284</v>
      </c>
      <c s="5" t="n" r="B12">
        <v>3175</v>
      </c>
    </row>
    <row spans="1:2" r="13">
      <c s="4" t="s" r="A13">
        <v>285</v>
      </c>
      <c s="5" t="n" r="B13">
        <v>1856973</v>
      </c>
    </row>
    <row spans="1:2" r="14">
      <c s="4" t="s" r="A14">
        <v>286</v>
      </c>
      <c s="7" t="n" r="B14">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 customWidth="1" max="7" min="7" width="14"/>
  </cols>
  <sheetData>
    <row spans="1:7" r="1">
      <c s="1" t="s" r="A1">
        <v>287</v>
      </c>
      <c s="2" t="s" r="B1">
        <v>288</v>
      </c>
      <c s="2" t="s" r="C1">
        <v>2</v>
      </c>
      <c s="2" t="s" r="D1">
        <v>66</v>
      </c>
      <c s="2" t="s" r="E1">
        <v>2</v>
      </c>
      <c s="2" t="s" r="F1">
        <v>66</v>
      </c>
      <c s="2" t="s" r="G1">
        <v>289</v>
      </c>
    </row>
    <row spans="1:7" r="2">
      <c s="3" t="s" r="A2">
        <v>290</v>
      </c>
    </row>
    <row spans="1:7" r="3">
      <c s="4" t="s" r="A3">
        <v>291</v>
      </c>
      <c s="8" t="n" r="C3">
        <v>0.13</v>
      </c>
      <c s="10" t="n" r="D3">
        <v>0.1</v>
      </c>
      <c s="8" t="n" r="E3">
        <v>0.41</v>
      </c>
      <c s="8" t="n" r="F3">
        <v>0.3</v>
      </c>
    </row>
    <row spans="1:7" r="4">
      <c s="4" t="s" r="A4">
        <v>292</v>
      </c>
      <c s="5" t="n" r="G4">
        <v>5000000</v>
      </c>
    </row>
    <row spans="1:7" r="5">
      <c s="4" t="s" r="A5">
        <v>293</v>
      </c>
      <c s="5" t="n" r="E5">
        <v>4800000</v>
      </c>
    </row>
    <row spans="1:7" r="6">
      <c s="4" t="s" r="A6">
        <v>294</v>
      </c>
      <c s="4" t="s" r="E6">
        <v>295</v>
      </c>
    </row>
    <row spans="1:7" r="7">
      <c s="4" t="s" r="A7">
        <v>296</v>
      </c>
      <c s="8" t="n" r="E7">
        <v>21.52</v>
      </c>
    </row>
    <row spans="1:7" r="8">
      <c s="4" t="s" r="A8">
        <v>297</v>
      </c>
    </row>
    <row spans="1:7" r="9">
      <c s="3" t="s" r="A9">
        <v>290</v>
      </c>
    </row>
    <row spans="1:7" r="10">
      <c s="4" t="s" r="A10">
        <v>298</v>
      </c>
      <c s="8" t="n" r="B10">
        <v>0.1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1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299</v>
      </c>
      <c s="2" t="s" r="B1">
        <v>2</v>
      </c>
      <c s="2" t="s" r="C1">
        <v>300</v>
      </c>
      <c s="2" t="s" r="D1">
        <v>23</v>
      </c>
      <c s="2" t="s" r="E1">
        <v>66</v>
      </c>
      <c s="2" t="s" r="F1">
        <v>301</v>
      </c>
      <c s="2" t="s" r="G1">
        <v>302</v>
      </c>
    </row>
    <row spans="1:7" r="2">
      <c s="3" t="s" r="A2">
        <v>260</v>
      </c>
    </row>
    <row spans="1:7" r="3">
      <c s="4" t="s" r="A3">
        <v>303</v>
      </c>
      <c s="7" t="n" r="B3">
        <v>9256701</v>
      </c>
      <c s="7" t="n" r="D3">
        <v>8669717</v>
      </c>
    </row>
    <row spans="1:7" r="4">
      <c s="4" t="s" r="A4">
        <v>304</v>
      </c>
      <c s="4" t="s" r="B4">
        <v>305</v>
      </c>
      <c s="4" t="s" r="D4">
        <v>305</v>
      </c>
    </row>
    <row spans="1:7" r="5">
      <c s="4" t="s" r="A5">
        <v>306</v>
      </c>
      <c s="7" t="n" r="B5">
        <v>105611</v>
      </c>
      <c s="7" t="n" r="C5">
        <v>108323</v>
      </c>
      <c s="7" t="n" r="D5">
        <v>112347</v>
      </c>
      <c s="7" t="n" r="E5">
        <v>114150</v>
      </c>
      <c s="7" t="n" r="F5">
        <v>114931</v>
      </c>
      <c s="7" t="n" r="G5">
        <v>116741</v>
      </c>
    </row>
    <row spans="1:7" r="6">
      <c s="4" t="s" r="A6">
        <v>261</v>
      </c>
      <c s="5" t="n" r="B6">
        <v>438941</v>
      </c>
      <c s="5" t="n" r="D6">
        <v>346172</v>
      </c>
    </row>
    <row spans="1:7" r="7">
      <c s="4" t="s" r="A7">
        <v>307</v>
      </c>
      <c s="5" t="n" r="B7">
        <v>28399</v>
      </c>
      <c s="5" t="n" r="D7">
        <v>25391</v>
      </c>
    </row>
    <row spans="1:7" r="8">
      <c s="4" t="s" r="A8">
        <v>308</v>
      </c>
      <c s="5" t="n" r="B8">
        <v>38141</v>
      </c>
      <c s="5" t="n" r="D8">
        <v>37485</v>
      </c>
    </row>
    <row spans="1:7" r="9">
      <c s="4" t="s" r="A9">
        <v>309</v>
      </c>
      <c s="5" t="n" r="B9">
        <v>611092</v>
      </c>
      <c s="5" t="n" r="D9">
        <v>521395</v>
      </c>
    </row>
    <row spans="1:7" r="10">
      <c s="4" t="s" r="A10">
        <v>28</v>
      </c>
      <c s="5" t="n" r="B10">
        <v>8645609</v>
      </c>
      <c s="5" t="n" r="D10">
        <v>8148322</v>
      </c>
    </row>
    <row spans="1:7" r="11">
      <c s="4" t="s" r="A11">
        <v>310</v>
      </c>
    </row>
    <row spans="1:7" r="12">
      <c s="3" t="s" r="A12">
        <v>260</v>
      </c>
    </row>
    <row spans="1:7" r="13">
      <c s="4" t="s" r="A13">
        <v>303</v>
      </c>
      <c s="7" t="n" r="B13">
        <v>5568929</v>
      </c>
      <c s="7" t="n" r="D13">
        <v>5572244</v>
      </c>
    </row>
    <row spans="1:7" r="14">
      <c s="4" t="s" r="A14">
        <v>304</v>
      </c>
      <c s="4" t="s" r="B14">
        <v>311</v>
      </c>
      <c s="4" t="s" r="D14">
        <v>312</v>
      </c>
    </row>
    <row spans="1:7" r="15">
      <c s="4" t="s" r="A15">
        <v>306</v>
      </c>
      <c s="7" t="n" r="B15">
        <v>52004</v>
      </c>
      <c s="5" t="n" r="C15">
        <v>54762</v>
      </c>
      <c s="7" t="n" r="D15">
        <v>62763</v>
      </c>
      <c s="5" t="n" r="E15">
        <v>62360</v>
      </c>
      <c s="5" t="n" r="F15">
        <v>63348</v>
      </c>
      <c s="5" t="n" r="G15">
        <v>64184</v>
      </c>
    </row>
    <row spans="1:7" r="16">
      <c s="4" t="s" r="A16">
        <v>313</v>
      </c>
    </row>
    <row spans="1:7" r="17">
      <c s="3" t="s" r="A17">
        <v>260</v>
      </c>
    </row>
    <row spans="1:7" r="18">
      <c s="4" t="s" r="A18">
        <v>303</v>
      </c>
      <c s="7" t="n" r="B18">
        <v>181668</v>
      </c>
      <c s="7" t="n" r="D18">
        <v>140060</v>
      </c>
    </row>
    <row spans="1:7" r="19">
      <c s="4" t="s" r="A19">
        <v>304</v>
      </c>
      <c s="4" t="s" r="B19">
        <v>314</v>
      </c>
      <c s="4" t="s" r="D19">
        <v>315</v>
      </c>
    </row>
    <row spans="1:7" r="20">
      <c s="4" t="s" r="A20">
        <v>306</v>
      </c>
      <c s="7" t="n" r="B20">
        <v>5933</v>
      </c>
      <c s="5" t="n" r="C20">
        <v>5445</v>
      </c>
      <c s="7" t="n" r="D20">
        <v>6742</v>
      </c>
      <c s="5" t="n" r="E20">
        <v>6387</v>
      </c>
      <c s="5" t="n" r="F20">
        <v>6773</v>
      </c>
      <c s="5" t="n" r="G20">
        <v>8407</v>
      </c>
    </row>
    <row spans="1:7" r="21">
      <c s="4" t="s" r="A21">
        <v>316</v>
      </c>
    </row>
    <row spans="1:7" r="22">
      <c s="3" t="s" r="A22">
        <v>260</v>
      </c>
    </row>
    <row spans="1:7" r="23">
      <c s="4" t="s" r="A23">
        <v>303</v>
      </c>
      <c s="7" t="n" r="B23">
        <v>375425</v>
      </c>
      <c s="7" t="n" r="D23">
        <v>385824</v>
      </c>
    </row>
    <row spans="1:7" r="24">
      <c s="4" t="s" r="A24">
        <v>304</v>
      </c>
      <c s="4" t="s" r="B24">
        <v>317</v>
      </c>
      <c s="4" t="s" r="D24">
        <v>318</v>
      </c>
    </row>
    <row spans="1:7" r="25">
      <c s="4" t="s" r="A25">
        <v>306</v>
      </c>
      <c s="7" t="n" r="B25">
        <v>985</v>
      </c>
      <c s="5" t="n" r="C25">
        <v>968</v>
      </c>
      <c s="7" t="n" r="D25">
        <v>1695</v>
      </c>
      <c s="5" t="n" r="E25">
        <v>1678</v>
      </c>
      <c s="5" t="n" r="F25">
        <v>1599</v>
      </c>
      <c s="5" t="n" r="G25">
        <v>882</v>
      </c>
    </row>
    <row spans="1:7" r="26">
      <c s="4" t="s" r="A26">
        <v>319</v>
      </c>
    </row>
    <row spans="1:7" r="27">
      <c s="3" t="s" r="A27">
        <v>260</v>
      </c>
    </row>
    <row spans="1:7" r="28">
      <c s="4" t="s" r="A28">
        <v>303</v>
      </c>
      <c s="7" t="n" r="B28">
        <v>90252</v>
      </c>
      <c s="7" t="n" r="D28">
        <v>80359</v>
      </c>
    </row>
    <row spans="1:7" r="29">
      <c s="4" t="s" r="A29">
        <v>304</v>
      </c>
      <c s="4" t="s" r="B29">
        <v>320</v>
      </c>
      <c s="4" t="s" r="D29">
        <v>320</v>
      </c>
    </row>
    <row spans="1:7" r="30">
      <c s="4" t="s" r="A30">
        <v>306</v>
      </c>
      <c s="7" t="n" r="B30">
        <v>5772</v>
      </c>
      <c s="5" t="n" r="C30">
        <v>7405</v>
      </c>
      <c s="7" t="n" r="D30">
        <v>5592</v>
      </c>
      <c s="5" t="n" r="E30">
        <v>6955</v>
      </c>
      <c s="5" t="n" r="F30">
        <v>6027</v>
      </c>
      <c s="5" t="n" r="G30">
        <v>9165</v>
      </c>
    </row>
    <row spans="1:7" r="31">
      <c s="4" t="s" r="A31">
        <v>321</v>
      </c>
    </row>
    <row spans="1:7" r="32">
      <c s="3" t="s" r="A32">
        <v>260</v>
      </c>
    </row>
    <row spans="1:7" r="33">
      <c s="4" t="s" r="A33">
        <v>303</v>
      </c>
      <c s="7" t="n" r="B33">
        <v>105463</v>
      </c>
      <c s="7" t="n" r="D33">
        <v>111130</v>
      </c>
    </row>
    <row spans="1:7" r="34">
      <c s="4" t="s" r="A34">
        <v>304</v>
      </c>
      <c s="4" t="s" r="B34">
        <v>322</v>
      </c>
      <c s="4" t="s" r="D34">
        <v>323</v>
      </c>
    </row>
    <row spans="1:7" r="35">
      <c s="4" t="s" r="A35">
        <v>306</v>
      </c>
      <c s="7" t="n" r="B35">
        <v>2999</v>
      </c>
      <c s="5" t="n" r="C35">
        <v>3035</v>
      </c>
      <c s="7" t="n" r="D35">
        <v>3077</v>
      </c>
      <c s="5" t="n" r="E35">
        <v>2862</v>
      </c>
      <c s="5" t="n" r="F35">
        <v>2974</v>
      </c>
      <c s="5" t="n" r="G35">
        <v>3552</v>
      </c>
    </row>
    <row spans="1:7" r="36">
      <c s="4" t="s" r="A36">
        <v>324</v>
      </c>
    </row>
    <row spans="1:7" r="37">
      <c s="3" t="s" r="A37">
        <v>260</v>
      </c>
    </row>
    <row spans="1:7" r="38">
      <c s="4" t="s" r="A38">
        <v>303</v>
      </c>
      <c s="7" t="n" r="B38">
        <v>1093374</v>
      </c>
      <c s="7" t="n" r="D38">
        <v>920285</v>
      </c>
    </row>
    <row spans="1:7" r="39">
      <c s="4" t="s" r="A39">
        <v>304</v>
      </c>
      <c s="4" t="s" r="B39">
        <v>325</v>
      </c>
      <c s="4" t="s" r="D39">
        <v>326</v>
      </c>
    </row>
    <row spans="1:7" r="40">
      <c s="4" t="s" r="A40">
        <v>306</v>
      </c>
      <c s="7" t="n" r="B40">
        <v>5035</v>
      </c>
      <c s="5" t="n" r="C40">
        <v>4673</v>
      </c>
      <c s="7" t="n" r="D40">
        <v>4248</v>
      </c>
      <c s="5" t="n" r="E40">
        <v>4141</v>
      </c>
      <c s="5" t="n" r="F40">
        <v>4187</v>
      </c>
      <c s="5" t="n" r="G40">
        <v>3816</v>
      </c>
    </row>
    <row spans="1:7" r="41">
      <c s="4" t="s" r="A41">
        <v>327</v>
      </c>
    </row>
    <row spans="1:7" r="42">
      <c s="3" t="s" r="A42">
        <v>260</v>
      </c>
    </row>
    <row spans="1:7" r="43">
      <c s="4" t="s" r="A43">
        <v>303</v>
      </c>
      <c s="7" t="n" r="B43">
        <v>981824</v>
      </c>
      <c s="7" t="n" r="D43">
        <v>752957</v>
      </c>
    </row>
    <row spans="1:7" r="44">
      <c s="4" t="s" r="A44">
        <v>304</v>
      </c>
      <c s="4" t="s" r="B44">
        <v>326</v>
      </c>
      <c s="4" t="s" r="D44">
        <v>328</v>
      </c>
    </row>
    <row spans="1:7" r="45">
      <c s="4" t="s" r="A45">
        <v>306</v>
      </c>
      <c s="7" t="n" r="B45">
        <v>7268</v>
      </c>
      <c s="5" t="n" r="C45">
        <v>6734</v>
      </c>
      <c s="7" t="n" r="D45">
        <v>7548</v>
      </c>
      <c s="5" t="n" r="E45">
        <v>6689</v>
      </c>
      <c s="5" t="n" r="F45">
        <v>5924</v>
      </c>
      <c s="5" t="n" r="G45">
        <v>5595</v>
      </c>
    </row>
    <row spans="1:7" r="46">
      <c s="4" t="s" r="A46">
        <v>329</v>
      </c>
    </row>
    <row spans="1:7" r="47">
      <c s="3" t="s" r="A47">
        <v>260</v>
      </c>
    </row>
    <row spans="1:7" r="48">
      <c s="4" t="s" r="A48">
        <v>303</v>
      </c>
      <c s="7" t="n" r="B48">
        <v>512973</v>
      </c>
      <c s="7" t="n" r="D48">
        <v>434088</v>
      </c>
    </row>
    <row spans="1:7" r="49">
      <c s="4" t="s" r="A49">
        <v>304</v>
      </c>
      <c s="4" t="s" r="B49">
        <v>330</v>
      </c>
      <c s="4" t="s" r="D49">
        <v>331</v>
      </c>
    </row>
    <row spans="1:7" r="50">
      <c s="4" t="s" r="A50">
        <v>306</v>
      </c>
      <c s="7" t="n" r="B50">
        <v>21662</v>
      </c>
      <c s="5" t="n" r="C50">
        <v>21146</v>
      </c>
      <c s="7" t="n" r="D50">
        <v>16527</v>
      </c>
      <c s="5" t="n" r="E50">
        <v>18696</v>
      </c>
      <c s="5" t="n" r="F50">
        <v>20403</v>
      </c>
      <c s="5" t="n" r="G50">
        <v>16614</v>
      </c>
    </row>
    <row spans="1:7" r="51">
      <c s="4" t="s" r="A51">
        <v>332</v>
      </c>
    </row>
    <row spans="1:7" r="52">
      <c s="3" t="s" r="A52">
        <v>260</v>
      </c>
    </row>
    <row spans="1:7" r="53">
      <c s="4" t="s" r="A53">
        <v>303</v>
      </c>
      <c s="7" t="n" r="B53">
        <v>137837</v>
      </c>
      <c s="7" t="n" r="D53">
        <v>134455</v>
      </c>
    </row>
    <row spans="1:7" r="54">
      <c s="4" t="s" r="A54">
        <v>304</v>
      </c>
      <c s="4" t="s" r="B54">
        <v>333</v>
      </c>
      <c s="4" t="s" r="D54">
        <v>315</v>
      </c>
    </row>
    <row spans="1:7" r="55">
      <c s="4" t="s" r="A55">
        <v>306</v>
      </c>
      <c s="7" t="n" r="B55">
        <v>864</v>
      </c>
      <c s="5" t="n" r="C55">
        <v>850</v>
      </c>
      <c s="7" t="n" r="D55">
        <v>928</v>
      </c>
      <c s="5" t="n" r="E55">
        <v>1015</v>
      </c>
      <c s="5" t="n" r="F55">
        <v>975</v>
      </c>
      <c s="5" t="n" r="G55">
        <v>1002</v>
      </c>
    </row>
    <row spans="1:7" r="56">
      <c s="4" t="s" r="A56">
        <v>334</v>
      </c>
    </row>
    <row spans="1:7" r="57">
      <c s="3" t="s" r="A57">
        <v>260</v>
      </c>
    </row>
    <row spans="1:7" r="58">
      <c s="4" t="s" r="A58">
        <v>303</v>
      </c>
      <c s="7" t="n" r="B58">
        <v>208956</v>
      </c>
      <c s="7" t="n" r="D58">
        <v>138315</v>
      </c>
    </row>
    <row spans="1:7" r="59">
      <c s="4" t="s" r="A59">
        <v>304</v>
      </c>
      <c s="4" t="s" r="B59">
        <v>335</v>
      </c>
      <c s="4" t="s" r="D59">
        <v>315</v>
      </c>
    </row>
    <row spans="1:7" r="60">
      <c s="4" t="s" r="A60">
        <v>306</v>
      </c>
      <c s="7" t="n" r="B60">
        <v>3089</v>
      </c>
      <c s="7" t="n" r="C60">
        <v>3305</v>
      </c>
      <c s="7" t="n" r="D60">
        <v>3227</v>
      </c>
      <c s="7" t="n" r="E60">
        <v>3367</v>
      </c>
      <c s="7" t="n" r="F60">
        <v>2721</v>
      </c>
      <c s="7" t="n" r="G60">
        <v>3524</v>
      </c>
    </row>
    <row spans="1:7" r="61">
      <c s="4" t="s" r="A61">
        <v>336</v>
      </c>
    </row>
    <row spans="1:7" r="62">
      <c s="3" t="s" r="A62">
        <v>260</v>
      </c>
    </row>
    <row spans="1:7" r="63">
      <c s="4" t="s" r="A63">
        <v>303</v>
      </c>
      <c s="7" t="n" r="B63">
        <v>8975217</v>
      </c>
      <c s="7" t="n" r="D63">
        <v>8409022</v>
      </c>
    </row>
    <row spans="1:7" r="64">
      <c s="4" t="s" r="A64">
        <v>304</v>
      </c>
      <c s="4" t="s" r="B64">
        <v>337</v>
      </c>
      <c s="4" t="s" r="D64">
        <v>338</v>
      </c>
    </row>
    <row spans="1:7" r="65">
      <c s="4" t="s" r="A65">
        <v>339</v>
      </c>
    </row>
    <row spans="1:7" r="66">
      <c s="3" t="s" r="A66">
        <v>260</v>
      </c>
    </row>
    <row spans="1:7" r="67">
      <c s="4" t="s" r="A67">
        <v>303</v>
      </c>
      <c s="7" t="n" r="B67">
        <v>5549746</v>
      </c>
      <c s="7" t="n" r="D67">
        <v>5560203</v>
      </c>
    </row>
    <row spans="1:7" r="68">
      <c s="4" t="s" r="A68">
        <v>304</v>
      </c>
      <c s="4" t="s" r="B68">
        <v>340</v>
      </c>
      <c s="4" t="s" r="D68">
        <v>341</v>
      </c>
    </row>
    <row spans="1:7" r="69">
      <c s="4" t="s" r="A69">
        <v>342</v>
      </c>
    </row>
    <row spans="1:7" r="70">
      <c s="3" t="s" r="A70">
        <v>260</v>
      </c>
    </row>
    <row spans="1:7" r="71">
      <c s="4" t="s" r="A71">
        <v>303</v>
      </c>
      <c s="7" t="n" r="B71">
        <v>181668</v>
      </c>
      <c s="7" t="n" r="D71">
        <v>140060</v>
      </c>
    </row>
    <row spans="1:7" r="72">
      <c s="4" t="s" r="A72">
        <v>304</v>
      </c>
      <c s="4" t="s" r="B72">
        <v>314</v>
      </c>
      <c s="4" t="s" r="D72">
        <v>315</v>
      </c>
    </row>
    <row spans="1:7" r="73">
      <c s="4" t="s" r="A73">
        <v>343</v>
      </c>
    </row>
    <row spans="1:7" r="74">
      <c s="3" t="s" r="A74">
        <v>260</v>
      </c>
    </row>
    <row spans="1:7" r="75">
      <c s="4" t="s" r="A75">
        <v>303</v>
      </c>
      <c s="7" t="n" r="B75">
        <v>375425</v>
      </c>
      <c s="7" t="n" r="D75">
        <v>385824</v>
      </c>
    </row>
    <row spans="1:7" r="76">
      <c s="4" t="s" r="A76">
        <v>304</v>
      </c>
      <c s="4" t="s" r="B76">
        <v>317</v>
      </c>
      <c s="4" t="s" r="D76">
        <v>318</v>
      </c>
    </row>
    <row spans="1:7" r="77">
      <c s="4" t="s" r="A77">
        <v>344</v>
      </c>
    </row>
    <row spans="1:7" r="78">
      <c s="3" t="s" r="A78">
        <v>260</v>
      </c>
    </row>
    <row spans="1:7" r="79">
      <c s="4" t="s" r="A79">
        <v>303</v>
      </c>
      <c s="7" t="n" r="B79">
        <v>87382</v>
      </c>
      <c s="7" t="n" r="D79">
        <v>77832</v>
      </c>
    </row>
    <row spans="1:7" r="80">
      <c s="4" t="s" r="A80">
        <v>304</v>
      </c>
      <c s="4" t="s" r="B80">
        <v>320</v>
      </c>
      <c s="4" t="s" r="D80">
        <v>320</v>
      </c>
    </row>
    <row spans="1:7" r="81">
      <c s="4" t="s" r="A81">
        <v>345</v>
      </c>
    </row>
    <row spans="1:7" r="82">
      <c s="3" t="s" r="A82">
        <v>260</v>
      </c>
    </row>
    <row spans="1:7" r="83">
      <c s="4" t="s" r="A83">
        <v>303</v>
      </c>
      <c s="7" t="n" r="B83">
        <v>102495</v>
      </c>
      <c s="7" t="n" r="D83">
        <v>108623</v>
      </c>
    </row>
    <row spans="1:7" r="84">
      <c s="4" t="s" r="A84">
        <v>304</v>
      </c>
      <c s="4" t="s" r="B84">
        <v>322</v>
      </c>
      <c s="4" t="s" r="D84">
        <v>323</v>
      </c>
    </row>
    <row spans="1:7" r="85">
      <c s="4" t="s" r="A85">
        <v>346</v>
      </c>
    </row>
    <row spans="1:7" r="86">
      <c s="3" t="s" r="A86">
        <v>260</v>
      </c>
    </row>
    <row spans="1:7" r="87">
      <c s="4" t="s" r="A87">
        <v>303</v>
      </c>
      <c s="7" t="n" r="B87">
        <v>1089682</v>
      </c>
      <c s="7" t="n" r="D87">
        <v>917286</v>
      </c>
    </row>
    <row spans="1:7" r="88">
      <c s="4" t="s" r="A88">
        <v>304</v>
      </c>
      <c s="4" t="s" r="B88">
        <v>325</v>
      </c>
      <c s="4" t="s" r="D88">
        <v>326</v>
      </c>
    </row>
    <row spans="1:7" r="89">
      <c s="4" t="s" r="A89">
        <v>347</v>
      </c>
    </row>
    <row spans="1:7" r="90">
      <c s="3" t="s" r="A90">
        <v>260</v>
      </c>
    </row>
    <row spans="1:7" r="91">
      <c s="4" t="s" r="A91">
        <v>303</v>
      </c>
      <c s="7" t="n" r="B91">
        <v>808539</v>
      </c>
      <c s="7" t="n" r="D91">
        <v>591336</v>
      </c>
    </row>
    <row spans="1:7" r="92">
      <c s="4" t="s" r="A92">
        <v>304</v>
      </c>
      <c s="4" t="s" r="B92">
        <v>328</v>
      </c>
      <c s="4" t="s" r="D92">
        <v>348</v>
      </c>
    </row>
    <row spans="1:7" r="93">
      <c s="4" t="s" r="A93">
        <v>349</v>
      </c>
    </row>
    <row spans="1:7" r="94">
      <c s="3" t="s" r="A94">
        <v>260</v>
      </c>
    </row>
    <row spans="1:7" r="95">
      <c s="4" t="s" r="A95">
        <v>303</v>
      </c>
      <c s="7" t="n" r="B95">
        <v>451478</v>
      </c>
      <c s="7" t="n" r="D95">
        <v>379226</v>
      </c>
    </row>
    <row spans="1:7" r="96">
      <c s="4" t="s" r="A96">
        <v>304</v>
      </c>
      <c s="4" t="s" r="B96">
        <v>295</v>
      </c>
      <c s="4" t="s" r="D96">
        <v>350</v>
      </c>
    </row>
    <row spans="1:7" r="97">
      <c s="4" t="s" r="A97">
        <v>351</v>
      </c>
    </row>
    <row spans="1:7" r="98">
      <c s="3" t="s" r="A98">
        <v>260</v>
      </c>
    </row>
    <row spans="1:7" r="99">
      <c s="4" t="s" r="A99">
        <v>303</v>
      </c>
      <c s="7" t="n" r="B99">
        <v>122870</v>
      </c>
      <c s="7" t="n" r="D99">
        <v>116042</v>
      </c>
    </row>
    <row spans="1:7" r="100">
      <c s="4" t="s" r="A100">
        <v>304</v>
      </c>
      <c s="4" t="s" r="B100">
        <v>323</v>
      </c>
      <c s="4" t="s" r="D100">
        <v>352</v>
      </c>
    </row>
    <row spans="1:7" r="101">
      <c s="4" t="s" r="A101">
        <v>353</v>
      </c>
    </row>
    <row spans="1:7" r="102">
      <c s="3" t="s" r="A102">
        <v>260</v>
      </c>
    </row>
    <row spans="1:7" r="103">
      <c s="4" t="s" r="A103">
        <v>303</v>
      </c>
      <c s="7" t="n" r="B103">
        <v>205932</v>
      </c>
      <c s="7" t="n" r="D103">
        <v>132590</v>
      </c>
    </row>
    <row spans="1:7" r="104">
      <c s="4" t="s" r="A104">
        <v>304</v>
      </c>
      <c s="4" t="s" r="B104">
        <v>335</v>
      </c>
      <c s="4" t="s" r="D104">
        <v>333</v>
      </c>
    </row>
    <row spans="1:7" r="105">
      <c s="4" t="s" r="A105">
        <v>354</v>
      </c>
    </row>
    <row spans="1:7" r="106">
      <c s="3" t="s" r="A106">
        <v>260</v>
      </c>
    </row>
    <row spans="1:7" r="107">
      <c s="4" t="s" r="A107">
        <v>303</v>
      </c>
      <c s="7" t="n" r="B107">
        <v>189120</v>
      </c>
      <c s="7" t="n" r="D107">
        <v>181355</v>
      </c>
    </row>
    <row spans="1:7" r="108">
      <c s="4" t="s" r="A108">
        <v>304</v>
      </c>
      <c s="4" t="s" r="B108">
        <v>355</v>
      </c>
      <c s="4" t="s" r="D108">
        <v>314</v>
      </c>
    </row>
    <row spans="1:7" r="109">
      <c s="4" t="s" r="A109">
        <v>356</v>
      </c>
    </row>
    <row spans="1:7" r="110">
      <c s="3" t="s" r="A110">
        <v>260</v>
      </c>
    </row>
    <row spans="1:7" r="111">
      <c s="4" t="s" r="A111">
        <v>303</v>
      </c>
      <c s="7" t="n" r="B111">
        <v>12895</v>
      </c>
      <c s="7" t="n" r="D111">
        <v>11716</v>
      </c>
    </row>
    <row spans="1:7" r="112">
      <c s="4" t="s" r="A112">
        <v>304</v>
      </c>
      <c s="4" t="s" r="B112">
        <v>357</v>
      </c>
      <c s="4" t="s" r="D112">
        <v>357</v>
      </c>
    </row>
    <row spans="1:7" r="113">
      <c s="4" t="s" r="A113">
        <v>358</v>
      </c>
    </row>
    <row spans="1:7" r="114">
      <c s="3" t="s" r="A114">
        <v>260</v>
      </c>
    </row>
    <row spans="1:7" r="115">
      <c s="4" t="s" r="A115">
        <v>303</v>
      </c>
      <c s="7" t="n" r="B115">
        <v>0</v>
      </c>
      <c s="7" t="n" r="D115">
        <v>0</v>
      </c>
    </row>
    <row spans="1:7" r="116">
      <c s="4" t="s" r="A116">
        <v>304</v>
      </c>
      <c s="4" t="s" r="B116">
        <v>359</v>
      </c>
      <c s="4" t="s" r="D116">
        <v>359</v>
      </c>
    </row>
    <row spans="1:7" r="117">
      <c s="4" t="s" r="A117">
        <v>360</v>
      </c>
    </row>
    <row spans="1:7" r="118">
      <c s="3" t="s" r="A118">
        <v>260</v>
      </c>
    </row>
    <row spans="1:7" r="119">
      <c s="4" t="s" r="A119">
        <v>303</v>
      </c>
      <c s="7" t="n" r="B119">
        <v>0</v>
      </c>
      <c s="7" t="n" r="D119">
        <v>0</v>
      </c>
    </row>
    <row spans="1:7" r="120">
      <c s="4" t="s" r="A120">
        <v>304</v>
      </c>
      <c s="4" t="s" r="B120">
        <v>359</v>
      </c>
      <c s="4" t="s" r="D120">
        <v>359</v>
      </c>
    </row>
    <row spans="1:7" r="121">
      <c s="4" t="s" r="A121">
        <v>361</v>
      </c>
    </row>
    <row spans="1:7" r="122">
      <c s="3" t="s" r="A122">
        <v>260</v>
      </c>
    </row>
    <row spans="1:7" r="123">
      <c s="4" t="s" r="A123">
        <v>303</v>
      </c>
      <c s="7" t="n" r="B123">
        <v>1028</v>
      </c>
      <c s="7" t="n" r="D123">
        <v>905</v>
      </c>
    </row>
    <row spans="1:7" r="124">
      <c s="4" t="s" r="A124">
        <v>304</v>
      </c>
      <c s="4" t="s" r="B124">
        <v>359</v>
      </c>
      <c s="4" t="s" r="D124">
        <v>359</v>
      </c>
    </row>
    <row spans="1:7" r="125">
      <c s="4" t="s" r="A125">
        <v>362</v>
      </c>
    </row>
    <row spans="1:7" r="126">
      <c s="3" t="s" r="A126">
        <v>260</v>
      </c>
    </row>
    <row spans="1:7" r="127">
      <c s="4" t="s" r="A127">
        <v>303</v>
      </c>
      <c s="7" t="n" r="B127">
        <v>2472</v>
      </c>
      <c s="7" t="n" r="D127">
        <v>2507</v>
      </c>
    </row>
    <row spans="1:7" r="128">
      <c s="4" t="s" r="A128">
        <v>304</v>
      </c>
      <c s="4" t="s" r="B128">
        <v>359</v>
      </c>
      <c s="4" t="s" r="D128">
        <v>359</v>
      </c>
    </row>
    <row spans="1:7" r="129">
      <c s="4" t="s" r="A129">
        <v>363</v>
      </c>
    </row>
    <row spans="1:7" r="130">
      <c s="3" t="s" r="A130">
        <v>260</v>
      </c>
    </row>
    <row spans="1:7" r="131">
      <c s="4" t="s" r="A131">
        <v>303</v>
      </c>
      <c s="7" t="n" r="B131">
        <v>3692</v>
      </c>
      <c s="7" t="n" r="D131">
        <v>2999</v>
      </c>
    </row>
    <row spans="1:7" r="132">
      <c s="4" t="s" r="A132">
        <v>304</v>
      </c>
      <c s="4" t="s" r="B132">
        <v>359</v>
      </c>
      <c s="4" t="s" r="D132">
        <v>359</v>
      </c>
    </row>
    <row spans="1:7" r="133">
      <c s="4" t="s" r="A133">
        <v>364</v>
      </c>
    </row>
    <row spans="1:7" r="134">
      <c s="3" t="s" r="A134">
        <v>260</v>
      </c>
    </row>
    <row spans="1:7" r="135">
      <c s="4" t="s" r="A135">
        <v>303</v>
      </c>
      <c s="7" t="n" r="B135">
        <v>102089</v>
      </c>
      <c s="7" t="n" r="D135">
        <v>97898</v>
      </c>
    </row>
    <row spans="1:7" r="136">
      <c s="4" t="s" r="A136">
        <v>304</v>
      </c>
      <c s="4" t="s" r="B136">
        <v>322</v>
      </c>
      <c s="4" t="s" r="D136">
        <v>322</v>
      </c>
    </row>
    <row spans="1:7" r="137">
      <c s="4" t="s" r="A137">
        <v>365</v>
      </c>
    </row>
    <row spans="1:7" r="138">
      <c s="3" t="s" r="A138">
        <v>260</v>
      </c>
    </row>
    <row spans="1:7" r="139">
      <c s="4" t="s" r="A139">
        <v>303</v>
      </c>
      <c s="7" t="n" r="B139">
        <v>57614</v>
      </c>
      <c s="7" t="n" r="D139">
        <v>51386</v>
      </c>
    </row>
    <row spans="1:7" r="140">
      <c s="4" t="s" r="A140">
        <v>304</v>
      </c>
      <c s="4" t="s" r="B140">
        <v>366</v>
      </c>
      <c s="4" t="s" r="D140">
        <v>366</v>
      </c>
    </row>
    <row spans="1:7" r="141">
      <c s="4" t="s" r="A141">
        <v>367</v>
      </c>
    </row>
    <row spans="1:7" r="142">
      <c s="3" t="s" r="A142">
        <v>260</v>
      </c>
    </row>
    <row spans="1:7" r="143">
      <c s="4" t="s" r="A143">
        <v>303</v>
      </c>
      <c s="7" t="n" r="B143">
        <v>6414</v>
      </c>
      <c s="7" t="n" r="D143">
        <v>8274</v>
      </c>
    </row>
    <row spans="1:7" r="144">
      <c s="4" t="s" r="A144">
        <v>304</v>
      </c>
      <c s="4" t="s" r="B144">
        <v>357</v>
      </c>
      <c s="4" t="s" r="D144">
        <v>357</v>
      </c>
    </row>
    <row spans="1:7" r="145">
      <c s="4" t="s" r="A145">
        <v>368</v>
      </c>
    </row>
    <row spans="1:7" r="146">
      <c s="3" t="s" r="A146">
        <v>260</v>
      </c>
    </row>
    <row spans="1:7" r="147">
      <c s="4" t="s" r="A147">
        <v>303</v>
      </c>
      <c s="7" t="n" r="B147">
        <v>2916</v>
      </c>
      <c s="7" t="n" r="D147">
        <v>5670</v>
      </c>
    </row>
    <row spans="1:7" r="148">
      <c s="4" t="s" r="A148">
        <v>304</v>
      </c>
      <c s="4" t="s" r="B148">
        <v>359</v>
      </c>
      <c s="4" t="s" r="D148">
        <v>357</v>
      </c>
    </row>
    <row spans="1:7" r="149">
      <c s="4" t="s" r="A149">
        <v>369</v>
      </c>
    </row>
    <row spans="1:7" r="150">
      <c s="3" t="s" r="A150">
        <v>260</v>
      </c>
    </row>
    <row spans="1:7" r="151">
      <c s="4" t="s" r="A151">
        <v>303</v>
      </c>
      <c s="7" t="n" r="B151">
        <v>92364</v>
      </c>
      <c s="7" t="n" r="D151">
        <v>79340</v>
      </c>
    </row>
    <row spans="1:7" r="152">
      <c s="4" t="s" r="A152">
        <v>304</v>
      </c>
      <c s="4" t="s" r="B152">
        <v>370</v>
      </c>
      <c s="4" t="s" r="D152">
        <v>371</v>
      </c>
    </row>
    <row spans="1:7" r="153">
      <c s="4" t="s" r="A153">
        <v>372</v>
      </c>
    </row>
    <row spans="1:7" r="154">
      <c s="3" t="s" r="A154">
        <v>260</v>
      </c>
    </row>
    <row spans="1:7" r="155">
      <c s="4" t="s" r="A155">
        <v>303</v>
      </c>
      <c s="7" t="n" r="B155">
        <v>6288</v>
      </c>
      <c s="7" t="n" r="D155">
        <v>325</v>
      </c>
    </row>
    <row spans="1:7" r="156">
      <c s="4" t="s" r="A156">
        <v>304</v>
      </c>
      <c s="4" t="s" r="B156">
        <v>357</v>
      </c>
      <c s="4" t="s" r="D156">
        <v>359</v>
      </c>
    </row>
    <row spans="1:7" r="157">
      <c s="4" t="s" r="A157">
        <v>373</v>
      </c>
    </row>
    <row spans="1:7" r="158">
      <c s="3" t="s" r="A158">
        <v>260</v>
      </c>
    </row>
    <row spans="1:7" r="159">
      <c s="4" t="s" r="A159">
        <v>303</v>
      </c>
      <c s="7" t="n" r="B159">
        <v>0</v>
      </c>
      <c s="7" t="n" r="D159">
        <v>0</v>
      </c>
    </row>
    <row spans="1:7" r="160">
      <c s="4" t="s" r="A160">
        <v>304</v>
      </c>
      <c s="4" t="s" r="B160">
        <v>359</v>
      </c>
      <c s="4" t="s" r="D160">
        <v>359</v>
      </c>
    </row>
    <row spans="1:7" r="161">
      <c s="4" t="s" r="A161">
        <v>374</v>
      </c>
    </row>
    <row spans="1:7" r="162">
      <c s="3" t="s" r="A162">
        <v>260</v>
      </c>
    </row>
    <row spans="1:7" r="163">
      <c s="4" t="s" r="A163">
        <v>303</v>
      </c>
      <c s="7" t="n" r="B163">
        <v>1842</v>
      </c>
      <c s="7" t="n" r="D163">
        <v>1622</v>
      </c>
    </row>
    <row spans="1:7" r="164">
      <c s="4" t="s" r="A164">
        <v>304</v>
      </c>
      <c s="4" t="s" r="B164">
        <v>359</v>
      </c>
      <c s="4" t="s" r="D164">
        <v>359</v>
      </c>
    </row>
    <row spans="1:7" r="165">
      <c s="4" t="s" r="A165">
        <v>375</v>
      </c>
    </row>
    <row spans="1:7" r="166">
      <c s="3" t="s" r="A166">
        <v>260</v>
      </c>
    </row>
    <row spans="1:7" r="167">
      <c s="4" t="s" r="A167">
        <v>303</v>
      </c>
      <c s="7" t="n" r="B167">
        <v>496</v>
      </c>
      <c s="7" t="n" r="D167">
        <v>0</v>
      </c>
    </row>
    <row spans="1:7" r="168">
      <c s="4" t="s" r="A168">
        <v>304</v>
      </c>
      <c s="4" t="s" r="B168">
        <v>359</v>
      </c>
      <c s="4" t="s" r="D168">
        <v>359</v>
      </c>
    </row>
    <row spans="1:7" r="169">
      <c s="4" t="s" r="A169">
        <v>376</v>
      </c>
    </row>
    <row spans="1:7" r="170">
      <c s="3" t="s" r="A170">
        <v>260</v>
      </c>
    </row>
    <row spans="1:7" r="171">
      <c s="4" t="s" r="A171">
        <v>303</v>
      </c>
      <c s="7" t="n" r="B171">
        <v>0</v>
      </c>
      <c s="7" t="n" r="D171">
        <v>0</v>
      </c>
    </row>
    <row spans="1:7" r="172">
      <c s="4" t="s" r="A172">
        <v>304</v>
      </c>
      <c s="4" t="s" r="B172">
        <v>359</v>
      </c>
      <c s="4" t="s" r="D172">
        <v>359</v>
      </c>
    </row>
    <row spans="1:7" r="173">
      <c s="4" t="s" r="A173">
        <v>377</v>
      </c>
    </row>
    <row spans="1:7" r="174">
      <c s="3" t="s" r="A174">
        <v>260</v>
      </c>
    </row>
    <row spans="1:7" r="175">
      <c s="4" t="s" r="A175">
        <v>303</v>
      </c>
      <c s="7" t="n" r="B175">
        <v>71196</v>
      </c>
      <c s="7" t="n" r="D175">
        <v>63723</v>
      </c>
    </row>
    <row spans="1:7" r="176">
      <c s="4" t="s" r="A176">
        <v>304</v>
      </c>
      <c s="4" t="s" r="B176">
        <v>371</v>
      </c>
      <c s="4" t="s" r="D176">
        <v>378</v>
      </c>
    </row>
    <row spans="1:7" r="177">
      <c s="4" t="s" r="A177">
        <v>379</v>
      </c>
    </row>
    <row spans="1:7" r="178">
      <c s="3" t="s" r="A178">
        <v>260</v>
      </c>
    </row>
    <row spans="1:7" r="179">
      <c s="4" t="s" r="A179">
        <v>303</v>
      </c>
      <c s="7" t="n" r="B179">
        <v>3881</v>
      </c>
      <c s="7" t="n" r="D179">
        <v>3476</v>
      </c>
    </row>
    <row spans="1:7" r="180">
      <c s="4" t="s" r="A180">
        <v>304</v>
      </c>
      <c s="4" t="s" r="B180">
        <v>359</v>
      </c>
      <c s="4" t="s" r="D180">
        <v>359</v>
      </c>
    </row>
    <row spans="1:7" r="181">
      <c s="4" t="s" r="A181">
        <v>380</v>
      </c>
    </row>
    <row spans="1:7" r="182">
      <c s="3" t="s" r="A182">
        <v>260</v>
      </c>
    </row>
    <row spans="1:7" r="183">
      <c s="4" t="s" r="A183">
        <v>303</v>
      </c>
      <c s="7" t="n" r="B183">
        <v>8553</v>
      </c>
      <c s="7" t="n" r="D183">
        <v>10139</v>
      </c>
    </row>
    <row spans="1:7" r="184">
      <c s="4" t="s" r="A184">
        <v>304</v>
      </c>
      <c s="4" t="s" r="B184">
        <v>357</v>
      </c>
      <c s="4" t="s" r="D184">
        <v>357</v>
      </c>
    </row>
    <row spans="1:7" r="185">
      <c s="4" t="s" r="A185">
        <v>381</v>
      </c>
    </row>
    <row spans="1:7" r="186">
      <c s="3" t="s" r="A186">
        <v>260</v>
      </c>
    </row>
    <row spans="1:7" r="187">
      <c s="4" t="s" r="A187">
        <v>303</v>
      </c>
      <c s="7" t="n" r="B187">
        <v>108</v>
      </c>
      <c s="7" t="n" r="D187">
        <v>55</v>
      </c>
    </row>
    <row spans="1:7" r="188">
      <c s="4" t="s" r="A188">
        <v>304</v>
      </c>
      <c s="4" t="s" r="B188">
        <v>359</v>
      </c>
      <c s="4" t="s" r="D188">
        <v>35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382</v>
      </c>
      <c s="2" t="s" r="B1">
        <v>1</v>
      </c>
      <c s="2" t="s" r="D1">
        <v>383</v>
      </c>
    </row>
    <row spans="1:4" r="2">
      <c s="2" t="s" r="B2">
        <v>2</v>
      </c>
      <c s="2" t="s" r="C2">
        <v>66</v>
      </c>
      <c s="2" t="s" r="D2">
        <v>23</v>
      </c>
    </row>
    <row spans="1:4" r="3">
      <c s="3" t="s" r="A3">
        <v>384</v>
      </c>
    </row>
    <row spans="1:4" r="4">
      <c s="4" t="s" r="A4">
        <v>385</v>
      </c>
      <c s="7" t="n" r="B4">
        <v>422</v>
      </c>
      <c s="7" t="n" r="D4">
        <v>802</v>
      </c>
    </row>
    <row spans="1:4" r="5">
      <c s="4" t="s" r="A5">
        <v>369</v>
      </c>
    </row>
    <row spans="1:4" r="6">
      <c s="3" t="s" r="A6">
        <v>384</v>
      </c>
    </row>
    <row spans="1:4" r="7">
      <c s="4" t="s" r="A7">
        <v>386</v>
      </c>
      <c s="5" t="n" r="B7">
        <v>32591</v>
      </c>
      <c s="7" t="n" r="C7">
        <v>37236</v>
      </c>
      <c s="5" t="n" r="D7">
        <v>37236</v>
      </c>
    </row>
    <row spans="1:4" r="8">
      <c s="4" t="s" r="A8">
        <v>387</v>
      </c>
      <c s="5" t="n" r="B8">
        <v>57771</v>
      </c>
      <c s="5" t="n" r="C8">
        <v>69718</v>
      </c>
      <c s="5" t="n" r="D8">
        <v>69718</v>
      </c>
    </row>
    <row spans="1:4" r="9">
      <c s="4" t="s" r="A9">
        <v>388</v>
      </c>
      <c s="5" t="n" r="C9">
        <v>-7300</v>
      </c>
    </row>
    <row spans="1:4" r="10">
      <c s="4" t="s" r="A10">
        <v>389</v>
      </c>
      <c s="5" t="n" r="C10">
        <v>0</v>
      </c>
    </row>
    <row spans="1:4" r="11">
      <c s="4" t="s" r="A11">
        <v>390</v>
      </c>
      <c s="5" t="n" r="B11">
        <v>23167</v>
      </c>
    </row>
    <row spans="1:4" r="12">
      <c s="4" t="s" r="A12">
        <v>391</v>
      </c>
      <c s="5" t="n" r="B12">
        <v>15866</v>
      </c>
    </row>
    <row spans="1:4" r="13">
      <c s="4" t="s" r="A13">
        <v>392</v>
      </c>
      <c s="5" t="n" r="B13">
        <v>0</v>
      </c>
    </row>
    <row spans="1:4" r="14">
      <c s="4" t="s" r="A14">
        <v>393</v>
      </c>
      <c s="5" t="n" r="B14">
        <v>0</v>
      </c>
    </row>
    <row spans="1:4" r="15">
      <c s="4" t="s" r="A15">
        <v>394</v>
      </c>
      <c s="5" t="n" r="B15">
        <v>-11501</v>
      </c>
      <c s="5" t="n" r="C15">
        <v>-8884</v>
      </c>
    </row>
    <row spans="1:4" r="16">
      <c s="4" t="s" r="A16">
        <v>385</v>
      </c>
      <c s="5" t="n" r="B16">
        <v>11501</v>
      </c>
      <c s="5" t="n" r="C16">
        <v>8884</v>
      </c>
    </row>
    <row spans="1:4" r="17">
      <c s="4" t="s" r="A17">
        <v>395</v>
      </c>
      <c s="5" t="n" r="B17">
        <v>0</v>
      </c>
      <c s="5" t="n" r="C17">
        <v>0</v>
      </c>
    </row>
    <row spans="1:4" r="18">
      <c s="4" t="s" r="A18">
        <v>396</v>
      </c>
      <c s="5" t="n" r="B18">
        <v>-458</v>
      </c>
      <c s="5" t="n" r="C18">
        <v>-1188</v>
      </c>
    </row>
    <row spans="1:4" r="19">
      <c s="4" t="s" r="A19">
        <v>397</v>
      </c>
      <c s="5" t="n" r="B19">
        <v>0</v>
      </c>
      <c s="5" t="n" r="C19">
        <v>0</v>
      </c>
    </row>
    <row spans="1:4" r="20">
      <c s="4" t="s" r="A20">
        <v>398</v>
      </c>
      <c s="5" t="n" r="B20">
        <v>-18140</v>
      </c>
      <c s="5" t="n" r="C20">
        <v>-17616</v>
      </c>
    </row>
    <row spans="1:4" r="21">
      <c s="4" t="s" r="A21">
        <v>399</v>
      </c>
      <c s="5" t="n" r="B21">
        <v>44257</v>
      </c>
      <c s="5" t="n" r="C21">
        <v>35652</v>
      </c>
      <c s="5" t="n" r="D21">
        <v>32591</v>
      </c>
    </row>
    <row spans="1:4" r="22">
      <c s="4" t="s" r="A22">
        <v>400</v>
      </c>
      <c s="5" t="n" r="B22">
        <v>66540</v>
      </c>
      <c s="5" t="n" r="C22">
        <v>59798</v>
      </c>
      <c s="5" t="n" r="D22">
        <v>57771</v>
      </c>
    </row>
    <row spans="1:4" r="23">
      <c s="4" t="s" r="A23">
        <v>354</v>
      </c>
    </row>
    <row spans="1:4" r="24">
      <c s="3" t="s" r="A24">
        <v>384</v>
      </c>
    </row>
    <row spans="1:4" r="25">
      <c s="4" t="s" r="A25">
        <v>386</v>
      </c>
      <c s="5" t="n" r="B25">
        <v>4254</v>
      </c>
      <c s="5" t="n" r="C25">
        <v>4977</v>
      </c>
      <c s="5" t="n" r="D25">
        <v>4977</v>
      </c>
    </row>
    <row spans="1:4" r="26">
      <c s="4" t="s" r="A26">
        <v>387</v>
      </c>
      <c s="5" t="n" r="B26">
        <v>177440</v>
      </c>
      <c s="5" t="n" r="C26">
        <v>245373</v>
      </c>
      <c s="5" t="n" r="D26">
        <v>245373</v>
      </c>
    </row>
    <row spans="1:4" r="27">
      <c s="4" t="s" r="A27">
        <v>388</v>
      </c>
      <c s="5" t="n" r="C27">
        <v>0</v>
      </c>
    </row>
    <row spans="1:4" r="28">
      <c s="4" t="s" r="A28">
        <v>389</v>
      </c>
      <c s="5" t="n" r="C28">
        <v>0</v>
      </c>
    </row>
    <row spans="1:4" r="29">
      <c s="4" t="s" r="A29">
        <v>390</v>
      </c>
      <c s="5" t="n" r="B29">
        <v>1482</v>
      </c>
    </row>
    <row spans="1:4" r="30">
      <c s="4" t="s" r="A30">
        <v>391</v>
      </c>
      <c s="5" t="n" r="B30">
        <v>33649</v>
      </c>
    </row>
    <row spans="1:4" r="31">
      <c s="4" t="s" r="A31">
        <v>392</v>
      </c>
      <c s="5" t="n" r="B31">
        <v>346</v>
      </c>
    </row>
    <row spans="1:4" r="32">
      <c s="4" t="s" r="A32">
        <v>393</v>
      </c>
      <c s="5" t="n" r="B32">
        <v>0</v>
      </c>
    </row>
    <row spans="1:4" r="33">
      <c s="4" t="s" r="A33">
        <v>394</v>
      </c>
      <c s="5" t="n" r="B33">
        <v>-2427</v>
      </c>
      <c s="5" t="n" r="C33">
        <v>-606</v>
      </c>
    </row>
    <row spans="1:4" r="34">
      <c s="4" t="s" r="A34">
        <v>385</v>
      </c>
      <c s="5" t="n" r="B34">
        <v>2427</v>
      </c>
      <c s="5" t="n" r="C34">
        <v>606</v>
      </c>
    </row>
    <row spans="1:4" r="35">
      <c s="4" t="s" r="A35">
        <v>395</v>
      </c>
      <c s="5" t="n" r="B35">
        <v>0</v>
      </c>
      <c s="5" t="n" r="C35">
        <v>0</v>
      </c>
    </row>
    <row spans="1:4" r="36">
      <c s="4" t="s" r="A36">
        <v>396</v>
      </c>
      <c s="5" t="n" r="B36">
        <v>0</v>
      </c>
      <c s="5" t="n" r="C36">
        <v>-4710</v>
      </c>
    </row>
    <row spans="1:4" r="37">
      <c s="4" t="s" r="A37">
        <v>397</v>
      </c>
      <c s="5" t="n" r="B37">
        <v>0</v>
      </c>
      <c s="5" t="n" r="C37">
        <v>0</v>
      </c>
    </row>
    <row spans="1:4" r="38">
      <c s="4" t="s" r="A38">
        <v>398</v>
      </c>
      <c s="5" t="n" r="B38">
        <v>-27556</v>
      </c>
      <c s="5" t="n" r="C38">
        <v>-48988</v>
      </c>
    </row>
    <row spans="1:4" r="39">
      <c s="4" t="s" r="A39">
        <v>399</v>
      </c>
      <c s="5" t="n" r="B39">
        <v>3655</v>
      </c>
      <c s="5" t="n" r="C39">
        <v>4371</v>
      </c>
      <c s="5" t="n" r="D39">
        <v>4254</v>
      </c>
    </row>
    <row spans="1:4" r="40">
      <c s="4" t="s" r="A40">
        <v>400</v>
      </c>
      <c s="7" t="n" r="B40">
        <v>185960</v>
      </c>
      <c s="7" t="n" r="C40">
        <v>192281</v>
      </c>
      <c s="7" t="n" r="D40">
        <v>17744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7</v>
      </c>
      <c s="2" t="s" r="B1">
        <v>2</v>
      </c>
      <c s="2" t="s" r="C1">
        <v>23</v>
      </c>
    </row>
    <row spans="1:3" r="2">
      <c s="3" t="s" r="A2">
        <v>58</v>
      </c>
    </row>
    <row spans="1:3" r="3">
      <c s="4" t="s" r="A3">
        <v>59</v>
      </c>
      <c s="7" t="n" r="B3">
        <v>1</v>
      </c>
      <c s="7" t="n" r="C3">
        <v>1</v>
      </c>
    </row>
    <row spans="1:3" r="4">
      <c s="4" t="s" r="A4">
        <v>60</v>
      </c>
      <c s="5" t="n" r="B4">
        <v>300000000</v>
      </c>
      <c s="5" t="n" r="C4">
        <v>300000000</v>
      </c>
    </row>
    <row spans="1:3" r="5">
      <c s="4" t="s" r="A5">
        <v>61</v>
      </c>
      <c s="5" t="n" r="B5">
        <v>133688179</v>
      </c>
      <c s="5" t="n" r="C5">
        <v>133322909</v>
      </c>
    </row>
    <row spans="1:3" r="6">
      <c s="4" t="s" r="A6">
        <v>62</v>
      </c>
      <c s="5" t="n" r="B6">
        <v>93982148</v>
      </c>
      <c s="5" t="n" r="C6">
        <v>98404705</v>
      </c>
    </row>
    <row spans="1:3" r="7">
      <c s="4" t="s" r="A7">
        <v>63</v>
      </c>
      <c s="5" t="n" r="B7">
        <v>39706031</v>
      </c>
      <c s="5" t="n" r="C7">
        <v>349182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1</v>
      </c>
      <c s="2" t="s" r="B1">
        <v>2</v>
      </c>
      <c s="2" t="s" r="C1">
        <v>23</v>
      </c>
    </row>
    <row spans="1:3" r="2">
      <c s="3" t="s" r="A2">
        <v>260</v>
      </c>
    </row>
    <row spans="1:3" r="3">
      <c s="4" t="s" r="A3">
        <v>402</v>
      </c>
      <c s="7" t="n" r="B3">
        <v>65308</v>
      </c>
      <c s="7" t="n" r="C3">
        <v>87431</v>
      </c>
    </row>
    <row spans="1:3" r="4">
      <c s="4" t="s" r="A4">
        <v>403</v>
      </c>
      <c s="4" t="s" r="B4">
        <v>305</v>
      </c>
      <c s="4" t="s" r="C4">
        <v>305</v>
      </c>
    </row>
    <row spans="1:3" r="5">
      <c s="4" t="s" r="A5">
        <v>310</v>
      </c>
    </row>
    <row spans="1:3" r="6">
      <c s="3" t="s" r="A6">
        <v>260</v>
      </c>
    </row>
    <row spans="1:3" r="7">
      <c s="4" t="s" r="A7">
        <v>402</v>
      </c>
      <c s="7" t="n" r="B7">
        <v>56638</v>
      </c>
      <c s="7" t="n" r="C7">
        <v>74067</v>
      </c>
    </row>
    <row spans="1:3" r="8">
      <c s="4" t="s" r="A8">
        <v>403</v>
      </c>
      <c s="4" t="s" r="B8">
        <v>404</v>
      </c>
      <c s="4" t="s" r="C8">
        <v>405</v>
      </c>
    </row>
    <row spans="1:3" r="9">
      <c s="4" t="s" r="A9">
        <v>313</v>
      </c>
    </row>
    <row spans="1:3" r="10">
      <c s="3" t="s" r="A10">
        <v>260</v>
      </c>
    </row>
    <row spans="1:3" r="11">
      <c s="4" t="s" r="A11">
        <v>402</v>
      </c>
      <c s="7" t="n" r="B11">
        <v>762</v>
      </c>
      <c s="7" t="n" r="C11">
        <v>1477</v>
      </c>
    </row>
    <row spans="1:3" r="12">
      <c s="4" t="s" r="A12">
        <v>403</v>
      </c>
      <c s="4" t="s" r="B12">
        <v>406</v>
      </c>
      <c s="4" t="s" r="C12">
        <v>407</v>
      </c>
    </row>
    <row spans="1:3" r="13">
      <c s="4" t="s" r="A13">
        <v>316</v>
      </c>
    </row>
    <row spans="1:3" r="14">
      <c s="3" t="s" r="A14">
        <v>260</v>
      </c>
    </row>
    <row spans="1:3" r="15">
      <c s="4" t="s" r="A15">
        <v>402</v>
      </c>
      <c s="7" t="n" r="B15">
        <v>355</v>
      </c>
      <c s="7" t="n" r="C15">
        <v>0</v>
      </c>
    </row>
    <row spans="1:3" r="16">
      <c s="4" t="s" r="A16">
        <v>403</v>
      </c>
      <c s="4" t="s" r="B16">
        <v>408</v>
      </c>
      <c s="4" t="s" r="C16">
        <v>359</v>
      </c>
    </row>
    <row spans="1:3" r="17">
      <c s="4" t="s" r="A17">
        <v>319</v>
      </c>
    </row>
    <row spans="1:3" r="18">
      <c s="3" t="s" r="A18">
        <v>260</v>
      </c>
    </row>
    <row spans="1:3" r="19">
      <c s="4" t="s" r="A19">
        <v>402</v>
      </c>
      <c s="7" t="n" r="B19">
        <v>0</v>
      </c>
      <c s="7" t="n" r="C19">
        <v>811</v>
      </c>
    </row>
    <row spans="1:3" r="20">
      <c s="4" t="s" r="A20">
        <v>403</v>
      </c>
      <c s="4" t="s" r="B20">
        <v>359</v>
      </c>
      <c s="4" t="s" r="C20">
        <v>320</v>
      </c>
    </row>
    <row spans="1:3" r="21">
      <c s="4" t="s" r="A21">
        <v>321</v>
      </c>
    </row>
    <row spans="1:3" r="22">
      <c s="3" t="s" r="A22">
        <v>260</v>
      </c>
    </row>
    <row spans="1:3" r="23">
      <c s="4" t="s" r="A23">
        <v>402</v>
      </c>
      <c s="7" t="n" r="B23">
        <v>1308</v>
      </c>
      <c s="7" t="n" r="C23">
        <v>2637</v>
      </c>
    </row>
    <row spans="1:3" r="24">
      <c s="4" t="s" r="A24">
        <v>403</v>
      </c>
      <c s="4" t="s" r="B24">
        <v>314</v>
      </c>
      <c s="4" t="s" r="C24">
        <v>409</v>
      </c>
    </row>
    <row spans="1:3" r="25">
      <c s="4" t="s" r="A25">
        <v>324</v>
      </c>
    </row>
    <row spans="1:3" r="26">
      <c s="3" t="s" r="A26">
        <v>260</v>
      </c>
    </row>
    <row spans="1:3" r="27">
      <c s="4" t="s" r="A27">
        <v>402</v>
      </c>
      <c s="7" t="n" r="B27">
        <v>786</v>
      </c>
      <c s="7" t="n" r="C27">
        <v>1742</v>
      </c>
    </row>
    <row spans="1:3" r="28">
      <c s="4" t="s" r="A28">
        <v>403</v>
      </c>
      <c s="4" t="s" r="B28">
        <v>406</v>
      </c>
      <c s="4" t="s" r="C28">
        <v>314</v>
      </c>
    </row>
    <row spans="1:3" r="29">
      <c s="4" t="s" r="A29">
        <v>327</v>
      </c>
    </row>
    <row spans="1:3" r="30">
      <c s="3" t="s" r="A30">
        <v>260</v>
      </c>
    </row>
    <row spans="1:3" r="31">
      <c s="4" t="s" r="A31">
        <v>402</v>
      </c>
      <c s="7" t="n" r="B31">
        <v>2852</v>
      </c>
      <c s="7" t="n" r="C31">
        <v>5106</v>
      </c>
    </row>
    <row spans="1:3" r="32">
      <c s="4" t="s" r="A32">
        <v>403</v>
      </c>
      <c s="4" t="s" r="B32">
        <v>350</v>
      </c>
      <c s="4" t="s" r="C32">
        <v>410</v>
      </c>
    </row>
    <row spans="1:3" r="33">
      <c s="4" t="s" r="A33">
        <v>329</v>
      </c>
    </row>
    <row spans="1:3" r="34">
      <c s="3" t="s" r="A34">
        <v>260</v>
      </c>
    </row>
    <row spans="1:3" r="35">
      <c s="4" t="s" r="A35">
        <v>402</v>
      </c>
      <c s="7" t="n" r="B35">
        <v>1205</v>
      </c>
      <c s="7" t="n" r="C35">
        <v>7</v>
      </c>
    </row>
    <row spans="1:3" r="36">
      <c s="4" t="s" r="A36">
        <v>403</v>
      </c>
      <c s="4" t="s" r="B36">
        <v>411</v>
      </c>
      <c s="4" t="s" r="C36">
        <v>359</v>
      </c>
    </row>
    <row spans="1:3" r="37">
      <c s="4" t="s" r="A37">
        <v>332</v>
      </c>
    </row>
    <row spans="1:3" r="38">
      <c s="3" t="s" r="A38">
        <v>260</v>
      </c>
    </row>
    <row spans="1:3" r="39">
      <c s="4" t="s" r="A39">
        <v>402</v>
      </c>
      <c s="7" t="n" r="B39">
        <v>889</v>
      </c>
      <c s="7" t="n" r="C39">
        <v>795</v>
      </c>
    </row>
    <row spans="1:3" r="40">
      <c s="4" t="s" r="A40">
        <v>403</v>
      </c>
      <c s="4" t="s" r="B40">
        <v>352</v>
      </c>
      <c s="4" t="s" r="C40">
        <v>320</v>
      </c>
    </row>
    <row spans="1:3" r="41">
      <c s="4" t="s" r="A41">
        <v>334</v>
      </c>
    </row>
    <row spans="1:3" r="42">
      <c s="3" t="s" r="A42">
        <v>260</v>
      </c>
    </row>
    <row spans="1:3" r="43">
      <c s="4" t="s" r="A43">
        <v>402</v>
      </c>
      <c s="7" t="n" r="B43">
        <v>513</v>
      </c>
      <c s="7" t="n" r="C43">
        <v>789</v>
      </c>
    </row>
    <row spans="1:3" r="44">
      <c s="4" t="s" r="A44">
        <v>403</v>
      </c>
      <c s="4" t="s" r="B44">
        <v>371</v>
      </c>
      <c s="4" t="s" r="C44">
        <v>32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12</v>
      </c>
      <c s="2" t="s" r="B1">
        <v>1</v>
      </c>
    </row>
    <row spans="1:3" r="2">
      <c s="2" t="s" r="B2">
        <v>2</v>
      </c>
      <c s="2" t="s" r="C2">
        <v>23</v>
      </c>
    </row>
    <row spans="1:3" r="3">
      <c s="3" t="s" r="A3">
        <v>260</v>
      </c>
    </row>
    <row spans="1:3" r="4">
      <c s="4" t="s" r="A4">
        <v>413</v>
      </c>
      <c s="7" t="n" r="B4">
        <v>5272</v>
      </c>
    </row>
    <row spans="1:3" r="5">
      <c s="4" t="s" r="A5">
        <v>414</v>
      </c>
      <c s="5" t="n" r="B5">
        <v>2421</v>
      </c>
    </row>
    <row spans="1:3" r="6">
      <c s="4" t="s" r="A6">
        <v>415</v>
      </c>
      <c s="7" t="n" r="B6">
        <v>8731344</v>
      </c>
      <c s="7" t="n" r="C6">
        <v>8203280</v>
      </c>
    </row>
    <row spans="1:3" r="7">
      <c s="4" t="s" r="A7">
        <v>416</v>
      </c>
      <c s="4" t="s" r="B7">
        <v>305</v>
      </c>
    </row>
    <row spans="1:3" r="8">
      <c s="4" t="s" r="A8">
        <v>417</v>
      </c>
      <c s="4" t="s" r="B8">
        <v>418</v>
      </c>
    </row>
    <row spans="1:3" r="9">
      <c s="4" t="s" r="A9">
        <v>419</v>
      </c>
      <c s="4" t="s" r="B9">
        <v>420</v>
      </c>
    </row>
    <row spans="1:3" r="10">
      <c s="4" t="s" r="A10">
        <v>421</v>
      </c>
    </row>
    <row spans="1:3" r="11">
      <c s="3" t="s" r="A11">
        <v>260</v>
      </c>
    </row>
    <row spans="1:3" r="12">
      <c s="4" t="s" r="A12">
        <v>422</v>
      </c>
      <c s="4" t="s" r="B12">
        <v>423</v>
      </c>
    </row>
    <row spans="1:3" r="13">
      <c s="4" t="s" r="A13">
        <v>424</v>
      </c>
    </row>
    <row spans="1:3" r="14">
      <c s="3" t="s" r="A14">
        <v>260</v>
      </c>
    </row>
    <row spans="1:3" r="15">
      <c s="4" t="s" r="A15">
        <v>422</v>
      </c>
      <c s="4" t="s" r="B15">
        <v>425</v>
      </c>
    </row>
    <row spans="1:3" r="16">
      <c s="4" t="s" r="A16">
        <v>426</v>
      </c>
    </row>
    <row spans="1:3" r="17">
      <c s="3" t="s" r="A17">
        <v>260</v>
      </c>
    </row>
    <row spans="1:3" r="18">
      <c s="4" t="s" r="A18">
        <v>415</v>
      </c>
      <c s="7" t="n" r="B18">
        <v>94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7</v>
      </c>
      <c s="2" t="s" r="B1">
        <v>2</v>
      </c>
      <c s="2" t="s" r="C1">
        <v>23</v>
      </c>
    </row>
    <row spans="1:3" r="2">
      <c s="3" t="s" r="A2">
        <v>260</v>
      </c>
    </row>
    <row spans="1:3" r="3">
      <c s="4" t="s" r="A3">
        <v>428</v>
      </c>
      <c s="7" t="n" r="B3">
        <v>8817760</v>
      </c>
      <c s="7" t="n" r="C3">
        <v>8323544</v>
      </c>
    </row>
    <row spans="1:3" r="4">
      <c s="4" t="s" r="A4">
        <v>429</v>
      </c>
      <c s="5" t="n" r="B4">
        <v>8731344</v>
      </c>
      <c s="5" t="n" r="C4">
        <v>8203280</v>
      </c>
    </row>
    <row spans="1:3" r="5">
      <c s="4" t="s" r="A5">
        <v>430</v>
      </c>
      <c s="7" t="n" r="B5">
        <v>86416</v>
      </c>
      <c s="7" t="n" r="C5">
        <v>120264</v>
      </c>
    </row>
    <row spans="1:3" r="6">
      <c s="4" t="s" r="A6">
        <v>431</v>
      </c>
      <c s="4" t="s" r="B6">
        <v>432</v>
      </c>
      <c s="4" t="s" r="C6">
        <v>433</v>
      </c>
    </row>
    <row spans="1:3" r="7">
      <c s="4" t="s" r="A7">
        <v>434</v>
      </c>
    </row>
    <row spans="1:3" r="8">
      <c s="3" t="s" r="A8">
        <v>260</v>
      </c>
    </row>
    <row spans="1:3" r="9">
      <c s="4" t="s" r="A9">
        <v>430</v>
      </c>
      <c s="7" t="n" r="B9">
        <v>18350</v>
      </c>
      <c s="7" t="n" r="C9">
        <v>19762</v>
      </c>
    </row>
    <row spans="1:3" r="10">
      <c s="4" t="s" r="A10">
        <v>435</v>
      </c>
    </row>
    <row spans="1:3" r="11">
      <c s="3" t="s" r="A11">
        <v>260</v>
      </c>
    </row>
    <row spans="1:3" r="12">
      <c s="4" t="s" r="A12">
        <v>430</v>
      </c>
      <c s="5" t="n" r="B12">
        <v>9724</v>
      </c>
      <c s="5" t="n" r="C12">
        <v>27907</v>
      </c>
    </row>
    <row spans="1:3" r="13">
      <c s="4" t="s" r="A13">
        <v>436</v>
      </c>
    </row>
    <row spans="1:3" r="14">
      <c s="3" t="s" r="A14">
        <v>260</v>
      </c>
    </row>
    <row spans="1:3" r="15">
      <c s="4" t="s" r="A15">
        <v>430</v>
      </c>
      <c s="5" t="n" r="B15">
        <v>58342</v>
      </c>
      <c s="5" t="n" r="C15">
        <v>72595</v>
      </c>
    </row>
    <row spans="1:3" r="16">
      <c s="4" t="s" r="A16">
        <v>336</v>
      </c>
    </row>
    <row spans="1:3" r="17">
      <c s="3" t="s" r="A17">
        <v>260</v>
      </c>
    </row>
    <row spans="1:3" r="18">
      <c s="4" t="s" r="A18">
        <v>428</v>
      </c>
      <c s="5" t="n" r="B18">
        <v>8536860</v>
      </c>
      <c s="5" t="n" r="C18">
        <v>8063364</v>
      </c>
    </row>
    <row spans="1:3" r="19">
      <c s="4" t="s" r="A19">
        <v>429</v>
      </c>
      <c s="5" t="n" r="B19">
        <v>8455606</v>
      </c>
      <c s="5" t="n" r="C19">
        <v>7947551</v>
      </c>
    </row>
    <row spans="1:3" r="20">
      <c s="4" t="s" r="A20">
        <v>430</v>
      </c>
      <c s="7" t="n" r="B20">
        <v>81254</v>
      </c>
      <c s="7" t="n" r="C20">
        <v>115813</v>
      </c>
    </row>
    <row spans="1:3" r="21">
      <c s="4" t="s" r="A21">
        <v>431</v>
      </c>
      <c s="4" t="s" r="B21">
        <v>437</v>
      </c>
      <c s="4" t="s" r="C21">
        <v>433</v>
      </c>
    </row>
    <row spans="1:3" r="22">
      <c s="4" t="s" r="A22">
        <v>339</v>
      </c>
    </row>
    <row spans="1:3" r="23">
      <c s="3" t="s" r="A23">
        <v>260</v>
      </c>
    </row>
    <row spans="1:3" r="24">
      <c s="4" t="s" r="A24">
        <v>428</v>
      </c>
      <c s="7" t="n" r="B24">
        <v>5546941</v>
      </c>
      <c s="7" t="n" r="C24">
        <v>5557753</v>
      </c>
    </row>
    <row spans="1:3" r="25">
      <c s="4" t="s" r="A25">
        <v>429</v>
      </c>
      <c s="5" t="n" r="B25">
        <v>5473728</v>
      </c>
      <c s="5" t="n" r="C25">
        <v>5467239</v>
      </c>
    </row>
    <row spans="1:3" r="26">
      <c s="4" t="s" r="A26">
        <v>430</v>
      </c>
      <c s="7" t="n" r="B26">
        <v>73213</v>
      </c>
      <c s="7" t="n" r="C26">
        <v>90514</v>
      </c>
    </row>
    <row spans="1:3" r="27">
      <c s="4" t="s" r="A27">
        <v>431</v>
      </c>
      <c s="4" t="s" r="B27">
        <v>438</v>
      </c>
      <c s="4" t="s" r="C27">
        <v>439</v>
      </c>
    </row>
    <row spans="1:3" r="28">
      <c s="4" t="s" r="A28">
        <v>342</v>
      </c>
    </row>
    <row spans="1:3" r="29">
      <c s="3" t="s" r="A29">
        <v>260</v>
      </c>
    </row>
    <row spans="1:3" r="30">
      <c s="4" t="s" r="A30">
        <v>428</v>
      </c>
      <c s="7" t="n" r="B30">
        <v>117711</v>
      </c>
      <c s="7" t="n" r="C30">
        <v>87035</v>
      </c>
    </row>
    <row spans="1:3" r="31">
      <c s="4" t="s" r="A31">
        <v>429</v>
      </c>
      <c s="5" t="n" r="B31">
        <v>117711</v>
      </c>
      <c s="5" t="n" r="C31">
        <v>87035</v>
      </c>
    </row>
    <row spans="1:3" r="32">
      <c s="4" t="s" r="A32">
        <v>430</v>
      </c>
      <c s="7" t="n" r="B32">
        <v>0</v>
      </c>
      <c s="7" t="n" r="C32">
        <v>0</v>
      </c>
    </row>
    <row spans="1:3" r="33">
      <c s="4" t="s" r="A33">
        <v>431</v>
      </c>
      <c s="4" t="s" r="B33">
        <v>359</v>
      </c>
      <c s="4" t="s" r="C33">
        <v>359</v>
      </c>
    </row>
    <row spans="1:3" r="34">
      <c s="4" t="s" r="A34">
        <v>343</v>
      </c>
    </row>
    <row spans="1:3" r="35">
      <c s="3" t="s" r="A35">
        <v>260</v>
      </c>
    </row>
    <row spans="1:3" r="36">
      <c s="4" t="s" r="A36">
        <v>428</v>
      </c>
      <c s="7" t="n" r="B36">
        <v>204914</v>
      </c>
      <c s="7" t="n" r="C36">
        <v>192098</v>
      </c>
    </row>
    <row spans="1:3" r="37">
      <c s="4" t="s" r="A37">
        <v>429</v>
      </c>
      <c s="5" t="n" r="B37">
        <v>204140</v>
      </c>
      <c s="5" t="n" r="C37">
        <v>191262</v>
      </c>
    </row>
    <row spans="1:3" r="38">
      <c s="4" t="s" r="A38">
        <v>430</v>
      </c>
      <c s="7" t="n" r="B38">
        <v>774</v>
      </c>
      <c s="7" t="n" r="C38">
        <v>836</v>
      </c>
    </row>
    <row spans="1:3" r="39">
      <c s="4" t="s" r="A39">
        <v>431</v>
      </c>
      <c s="4" t="s" r="B39">
        <v>440</v>
      </c>
      <c s="4" t="s" r="C39">
        <v>441</v>
      </c>
    </row>
    <row spans="1:3" r="40">
      <c s="4" t="s" r="A40">
        <v>344</v>
      </c>
    </row>
    <row spans="1:3" r="41">
      <c s="3" t="s" r="A41">
        <v>260</v>
      </c>
    </row>
    <row spans="1:3" r="42">
      <c s="4" t="s" r="A42">
        <v>428</v>
      </c>
      <c s="7" t="n" r="B42">
        <v>72856</v>
      </c>
      <c s="7" t="n" r="C42">
        <v>68066</v>
      </c>
    </row>
    <row spans="1:3" r="43">
      <c s="4" t="s" r="A43">
        <v>429</v>
      </c>
      <c s="5" t="n" r="B43">
        <v>72429</v>
      </c>
      <c s="5" t="n" r="C43">
        <v>67911</v>
      </c>
    </row>
    <row spans="1:3" r="44">
      <c s="4" t="s" r="A44">
        <v>430</v>
      </c>
      <c s="7" t="n" r="B44">
        <v>427</v>
      </c>
      <c s="7" t="n" r="C44">
        <v>155</v>
      </c>
    </row>
    <row spans="1:3" r="45">
      <c s="4" t="s" r="A45">
        <v>431</v>
      </c>
      <c s="4" t="s" r="B45">
        <v>442</v>
      </c>
      <c s="4" t="s" r="C45">
        <v>443</v>
      </c>
    </row>
    <row spans="1:3" r="46">
      <c s="4" t="s" r="A46">
        <v>345</v>
      </c>
    </row>
    <row spans="1:3" r="47">
      <c s="3" t="s" r="A47">
        <v>260</v>
      </c>
    </row>
    <row spans="1:3" r="48">
      <c s="4" t="s" r="A48">
        <v>428</v>
      </c>
      <c s="7" t="n" r="B48">
        <v>102436</v>
      </c>
      <c s="7" t="n" r="C48">
        <v>108589</v>
      </c>
    </row>
    <row spans="1:3" r="49">
      <c s="4" t="s" r="A49">
        <v>429</v>
      </c>
      <c s="5" t="n" r="B49">
        <v>99717</v>
      </c>
      <c s="5" t="n" r="C49">
        <v>104571</v>
      </c>
    </row>
    <row spans="1:3" r="50">
      <c s="4" t="s" r="A50">
        <v>430</v>
      </c>
      <c s="7" t="n" r="B50">
        <v>2719</v>
      </c>
      <c s="7" t="n" r="C50">
        <v>4018</v>
      </c>
    </row>
    <row spans="1:3" r="51">
      <c s="4" t="s" r="A51">
        <v>431</v>
      </c>
      <c s="4" t="s" r="B51">
        <v>444</v>
      </c>
      <c s="4" t="s" r="C51">
        <v>445</v>
      </c>
    </row>
    <row spans="1:3" r="52">
      <c s="4" t="s" r="A52">
        <v>346</v>
      </c>
    </row>
    <row spans="1:3" r="53">
      <c s="3" t="s" r="A53">
        <v>260</v>
      </c>
    </row>
    <row spans="1:3" r="54">
      <c s="4" t="s" r="A54">
        <v>428</v>
      </c>
      <c s="7" t="n" r="B54">
        <v>1013745</v>
      </c>
      <c s="7" t="n" r="C54">
        <v>892196</v>
      </c>
    </row>
    <row spans="1:3" r="55">
      <c s="4" t="s" r="A55">
        <v>429</v>
      </c>
      <c s="5" t="n" r="B55">
        <v>1012704</v>
      </c>
      <c s="5" t="n" r="C55">
        <v>891372</v>
      </c>
    </row>
    <row spans="1:3" r="56">
      <c s="4" t="s" r="A56">
        <v>430</v>
      </c>
      <c s="7" t="n" r="B56">
        <v>1041</v>
      </c>
      <c s="7" t="n" r="C56">
        <v>824</v>
      </c>
    </row>
    <row spans="1:3" r="57">
      <c s="4" t="s" r="A57">
        <v>431</v>
      </c>
      <c s="4" t="s" r="B57">
        <v>357</v>
      </c>
      <c s="4" t="s" r="C57">
        <v>446</v>
      </c>
    </row>
    <row spans="1:3" r="58">
      <c s="4" t="s" r="A58">
        <v>347</v>
      </c>
    </row>
    <row spans="1:3" r="59">
      <c s="3" t="s" r="A59">
        <v>260</v>
      </c>
    </row>
    <row spans="1:3" r="60">
      <c s="4" t="s" r="A60">
        <v>428</v>
      </c>
      <c s="7" t="n" r="B60">
        <v>697960</v>
      </c>
      <c s="7" t="n" r="C60">
        <v>529453</v>
      </c>
    </row>
    <row spans="1:3" r="61">
      <c s="4" t="s" r="A61">
        <v>429</v>
      </c>
      <c s="5" t="n" r="B61">
        <v>696678</v>
      </c>
      <c s="5" t="n" r="C61">
        <v>513409</v>
      </c>
    </row>
    <row spans="1:3" r="62">
      <c s="4" t="s" r="A62">
        <v>430</v>
      </c>
      <c s="7" t="n" r="B62">
        <v>1282</v>
      </c>
      <c s="7" t="n" r="C62">
        <v>16044</v>
      </c>
    </row>
    <row spans="1:3" r="63">
      <c s="4" t="s" r="A63">
        <v>431</v>
      </c>
      <c s="4" t="s" r="B63">
        <v>447</v>
      </c>
      <c s="4" t="s" r="C63">
        <v>448</v>
      </c>
    </row>
    <row spans="1:3" r="64">
      <c s="4" t="s" r="A64">
        <v>349</v>
      </c>
    </row>
    <row spans="1:3" r="65">
      <c s="3" t="s" r="A65">
        <v>260</v>
      </c>
    </row>
    <row spans="1:3" r="66">
      <c s="4" t="s" r="A66">
        <v>428</v>
      </c>
      <c s="7" t="n" r="B66">
        <v>451473</v>
      </c>
      <c s="7" t="n" r="C66">
        <v>379226</v>
      </c>
    </row>
    <row spans="1:3" r="67">
      <c s="4" t="s" r="A67">
        <v>429</v>
      </c>
      <c s="5" t="n" r="B67">
        <v>451404</v>
      </c>
      <c s="5" t="n" r="C67">
        <v>377848</v>
      </c>
    </row>
    <row spans="1:3" r="68">
      <c s="4" t="s" r="A68">
        <v>430</v>
      </c>
      <c s="7" t="n" r="B68">
        <v>69</v>
      </c>
      <c s="7" t="n" r="C68">
        <v>1378</v>
      </c>
    </row>
    <row spans="1:3" r="69">
      <c s="4" t="s" r="A69">
        <v>431</v>
      </c>
      <c s="4" t="s" r="B69">
        <v>449</v>
      </c>
      <c s="4" t="s" r="C69">
        <v>450</v>
      </c>
    </row>
    <row spans="1:3" r="70">
      <c s="4" t="s" r="A70">
        <v>351</v>
      </c>
    </row>
    <row spans="1:3" r="71">
      <c s="3" t="s" r="A71">
        <v>260</v>
      </c>
    </row>
    <row spans="1:3" r="72">
      <c s="4" t="s" r="A72">
        <v>428</v>
      </c>
      <c s="7" t="n" r="B72">
        <v>122874</v>
      </c>
      <c s="7" t="n" r="C72">
        <v>116262</v>
      </c>
    </row>
    <row spans="1:3" r="73">
      <c s="4" t="s" r="A73">
        <v>429</v>
      </c>
      <c s="5" t="n" r="B73">
        <v>121836</v>
      </c>
      <c s="5" t="n" r="C73">
        <v>115262</v>
      </c>
    </row>
    <row spans="1:3" r="74">
      <c s="4" t="s" r="A74">
        <v>430</v>
      </c>
      <c s="7" t="n" r="B74">
        <v>1038</v>
      </c>
      <c s="7" t="n" r="C74">
        <v>1000</v>
      </c>
    </row>
    <row spans="1:3" r="75">
      <c s="4" t="s" r="A75">
        <v>431</v>
      </c>
      <c s="4" t="s" r="B75">
        <v>451</v>
      </c>
      <c s="4" t="s" r="C75">
        <v>452</v>
      </c>
    </row>
    <row spans="1:3" r="76">
      <c s="4" t="s" r="A76">
        <v>353</v>
      </c>
    </row>
    <row spans="1:3" r="77">
      <c s="3" t="s" r="A77">
        <v>260</v>
      </c>
    </row>
    <row spans="1:3" r="78">
      <c s="4" t="s" r="A78">
        <v>428</v>
      </c>
      <c s="7" t="n" r="B78">
        <v>205950</v>
      </c>
      <c s="7" t="n" r="C78">
        <v>132686</v>
      </c>
    </row>
    <row spans="1:3" r="79">
      <c s="4" t="s" r="A79">
        <v>429</v>
      </c>
      <c s="5" t="n" r="B79">
        <v>205259</v>
      </c>
      <c s="5" t="n" r="C79">
        <v>131642</v>
      </c>
    </row>
    <row spans="1:3" r="80">
      <c s="4" t="s" r="A80">
        <v>430</v>
      </c>
      <c s="7" t="n" r="B80">
        <v>691</v>
      </c>
      <c s="7" t="n" r="C80">
        <v>1044</v>
      </c>
    </row>
    <row spans="1:3" r="81">
      <c s="4" t="s" r="A81">
        <v>431</v>
      </c>
      <c s="4" t="s" r="B81">
        <v>453</v>
      </c>
      <c s="4" t="s" r="C81">
        <v>454</v>
      </c>
    </row>
    <row spans="1:3" r="82">
      <c s="4" t="s" r="A82">
        <v>455</v>
      </c>
    </row>
    <row spans="1:3" r="83">
      <c s="3" t="s" r="A83">
        <v>260</v>
      </c>
    </row>
    <row spans="1:3" r="84">
      <c s="4" t="s" r="A84">
        <v>430</v>
      </c>
      <c s="7" t="n" r="B84">
        <v>17267</v>
      </c>
      <c s="7" t="n" r="C84">
        <v>19477</v>
      </c>
    </row>
    <row spans="1:3" r="85">
      <c s="4" t="s" r="A85">
        <v>456</v>
      </c>
    </row>
    <row spans="1:3" r="86">
      <c s="3" t="s" r="A86">
        <v>260</v>
      </c>
    </row>
    <row spans="1:3" r="87">
      <c s="4" t="s" r="A87">
        <v>430</v>
      </c>
      <c s="5" t="n" r="B87">
        <v>14525</v>
      </c>
      <c s="5" t="n" r="C87">
        <v>15926</v>
      </c>
    </row>
    <row spans="1:3" r="88">
      <c s="4" t="s" r="A88">
        <v>457</v>
      </c>
    </row>
    <row spans="1:3" r="89">
      <c s="3" t="s" r="A89">
        <v>260</v>
      </c>
    </row>
    <row spans="1:3" r="90">
      <c s="4" t="s" r="A90">
        <v>430</v>
      </c>
      <c s="5" t="n" r="B90">
        <v>0</v>
      </c>
      <c s="5" t="n" r="C90">
        <v>0</v>
      </c>
    </row>
    <row spans="1:3" r="91">
      <c s="4" t="s" r="A91">
        <v>458</v>
      </c>
    </row>
    <row spans="1:3" r="92">
      <c s="3" t="s" r="A92">
        <v>260</v>
      </c>
    </row>
    <row spans="1:3" r="93">
      <c s="4" t="s" r="A93">
        <v>430</v>
      </c>
      <c s="5" t="n" r="B93">
        <v>310</v>
      </c>
      <c s="5" t="n" r="C93">
        <v>836</v>
      </c>
    </row>
    <row spans="1:3" r="94">
      <c s="4" t="s" r="A94">
        <v>459</v>
      </c>
    </row>
    <row spans="1:3" r="95">
      <c s="3" t="s" r="A95">
        <v>260</v>
      </c>
    </row>
    <row spans="1:3" r="96">
      <c s="4" t="s" r="A96">
        <v>430</v>
      </c>
      <c s="5" t="n" r="B96">
        <v>427</v>
      </c>
      <c s="5" t="n" r="C96">
        <v>155</v>
      </c>
    </row>
    <row spans="1:3" r="97">
      <c s="4" t="s" r="A97">
        <v>460</v>
      </c>
    </row>
    <row spans="1:3" r="98">
      <c s="3" t="s" r="A98">
        <v>260</v>
      </c>
    </row>
    <row spans="1:3" r="99">
      <c s="4" t="s" r="A99">
        <v>430</v>
      </c>
      <c s="5" t="n" r="B99">
        <v>595</v>
      </c>
      <c s="5" t="n" r="C99">
        <v>1246</v>
      </c>
    </row>
    <row spans="1:3" r="100">
      <c s="4" t="s" r="A100">
        <v>461</v>
      </c>
    </row>
    <row spans="1:3" r="101">
      <c s="3" t="s" r="A101">
        <v>260</v>
      </c>
    </row>
    <row spans="1:3" r="102">
      <c s="4" t="s" r="A102">
        <v>430</v>
      </c>
      <c s="5" t="n" r="B102">
        <v>0</v>
      </c>
      <c s="5" t="n" r="C102">
        <v>205</v>
      </c>
    </row>
    <row spans="1:3" r="103">
      <c s="4" t="s" r="A103">
        <v>462</v>
      </c>
    </row>
    <row spans="1:3" r="104">
      <c s="3" t="s" r="A104">
        <v>260</v>
      </c>
    </row>
    <row spans="1:3" r="105">
      <c s="4" t="s" r="A105">
        <v>430</v>
      </c>
      <c s="5" t="n" r="B105">
        <v>421</v>
      </c>
      <c s="5" t="n" r="C105">
        <v>67</v>
      </c>
    </row>
    <row spans="1:3" r="106">
      <c s="4" t="s" r="A106">
        <v>463</v>
      </c>
    </row>
    <row spans="1:3" r="107">
      <c s="3" t="s" r="A107">
        <v>260</v>
      </c>
    </row>
    <row spans="1:3" r="108">
      <c s="4" t="s" r="A108">
        <v>430</v>
      </c>
      <c s="5" t="n" r="B108">
        <v>69</v>
      </c>
      <c s="5" t="n" r="C108">
        <v>53</v>
      </c>
    </row>
    <row spans="1:3" r="109">
      <c s="4" t="s" r="A109">
        <v>464</v>
      </c>
    </row>
    <row spans="1:3" r="110">
      <c s="3" t="s" r="A110">
        <v>260</v>
      </c>
    </row>
    <row spans="1:3" r="111">
      <c s="4" t="s" r="A111">
        <v>430</v>
      </c>
      <c s="5" t="n" r="B111">
        <v>401</v>
      </c>
      <c s="5" t="n" r="C111">
        <v>335</v>
      </c>
    </row>
    <row spans="1:3" r="112">
      <c s="4" t="s" r="A112">
        <v>465</v>
      </c>
    </row>
    <row spans="1:3" r="113">
      <c s="3" t="s" r="A113">
        <v>260</v>
      </c>
    </row>
    <row spans="1:3" r="114">
      <c s="4" t="s" r="A114">
        <v>430</v>
      </c>
      <c s="5" t="n" r="B114">
        <v>519</v>
      </c>
      <c s="5" t="n" r="C114">
        <v>654</v>
      </c>
    </row>
    <row spans="1:3" r="115">
      <c s="4" t="s" r="A115">
        <v>466</v>
      </c>
    </row>
    <row spans="1:3" r="116">
      <c s="3" t="s" r="A116">
        <v>260</v>
      </c>
    </row>
    <row spans="1:3" r="117">
      <c s="4" t="s" r="A117">
        <v>430</v>
      </c>
      <c s="5" t="n" r="B117">
        <v>9491</v>
      </c>
      <c s="5" t="n" r="C117">
        <v>26449</v>
      </c>
    </row>
    <row spans="1:3" r="118">
      <c s="4" t="s" r="A118">
        <v>467</v>
      </c>
    </row>
    <row spans="1:3" r="119">
      <c s="3" t="s" r="A119">
        <v>260</v>
      </c>
    </row>
    <row spans="1:3" r="120">
      <c s="4" t="s" r="A120">
        <v>430</v>
      </c>
      <c s="5" t="n" r="B120">
        <v>8585</v>
      </c>
      <c s="5" t="n" r="C120">
        <v>9139</v>
      </c>
    </row>
    <row spans="1:3" r="121">
      <c s="4" t="s" r="A121">
        <v>468</v>
      </c>
    </row>
    <row spans="1:3" r="122">
      <c s="3" t="s" r="A122">
        <v>260</v>
      </c>
    </row>
    <row spans="1:3" r="123">
      <c s="4" t="s" r="A123">
        <v>430</v>
      </c>
      <c s="5" t="n" r="B123">
        <v>0</v>
      </c>
      <c s="5" t="n" r="C123">
        <v>0</v>
      </c>
    </row>
    <row spans="1:3" r="124">
      <c s="4" t="s" r="A124">
        <v>469</v>
      </c>
    </row>
    <row spans="1:3" r="125">
      <c s="3" t="s" r="A125">
        <v>260</v>
      </c>
    </row>
    <row spans="1:3" r="126">
      <c s="4" t="s" r="A126">
        <v>430</v>
      </c>
      <c s="5" t="n" r="B126">
        <v>109</v>
      </c>
      <c s="5" t="n" r="C126">
        <v>0</v>
      </c>
    </row>
    <row spans="1:3" r="127">
      <c s="4" t="s" r="A127">
        <v>470</v>
      </c>
    </row>
    <row spans="1:3" r="128">
      <c s="3" t="s" r="A128">
        <v>260</v>
      </c>
    </row>
    <row spans="1:3" r="129">
      <c s="4" t="s" r="A129">
        <v>430</v>
      </c>
      <c s="5" t="n" r="B129">
        <v>0</v>
      </c>
      <c s="5" t="n" r="C129">
        <v>0</v>
      </c>
    </row>
    <row spans="1:3" r="130">
      <c s="4" t="s" r="A130">
        <v>471</v>
      </c>
    </row>
    <row spans="1:3" r="131">
      <c s="3" t="s" r="A131">
        <v>260</v>
      </c>
    </row>
    <row spans="1:3" r="132">
      <c s="4" t="s" r="A132">
        <v>430</v>
      </c>
      <c s="5" t="n" r="B132">
        <v>85</v>
      </c>
      <c s="5" t="n" r="C132">
        <v>304</v>
      </c>
    </row>
    <row spans="1:3" r="133">
      <c s="4" t="s" r="A133">
        <v>472</v>
      </c>
    </row>
    <row spans="1:3" r="134">
      <c s="3" t="s" r="A134">
        <v>260</v>
      </c>
    </row>
    <row spans="1:3" r="135">
      <c s="4" t="s" r="A135">
        <v>430</v>
      </c>
      <c s="5" t="n" r="B135">
        <v>421</v>
      </c>
      <c s="5" t="n" r="C135">
        <v>16</v>
      </c>
    </row>
    <row spans="1:3" r="136">
      <c s="4" t="s" r="A136">
        <v>473</v>
      </c>
    </row>
    <row spans="1:3" r="137">
      <c s="3" t="s" r="A137">
        <v>260</v>
      </c>
    </row>
    <row spans="1:3" r="138">
      <c s="4" t="s" r="A138">
        <v>430</v>
      </c>
      <c s="5" t="n" r="B138">
        <v>57</v>
      </c>
      <c s="5" t="n" r="C138">
        <v>15118</v>
      </c>
    </row>
    <row spans="1:3" r="139">
      <c s="4" t="s" r="A139">
        <v>474</v>
      </c>
    </row>
    <row spans="1:3" r="140">
      <c s="3" t="s" r="A140">
        <v>260</v>
      </c>
    </row>
    <row spans="1:3" r="141">
      <c s="4" t="s" r="A141">
        <v>430</v>
      </c>
      <c s="5" t="n" r="B141">
        <v>0</v>
      </c>
      <c s="5" t="n" r="C141">
        <v>1318</v>
      </c>
    </row>
    <row spans="1:3" r="142">
      <c s="4" t="s" r="A142">
        <v>475</v>
      </c>
    </row>
    <row spans="1:3" r="143">
      <c s="3" t="s" r="A143">
        <v>260</v>
      </c>
    </row>
    <row spans="1:3" r="144">
      <c s="4" t="s" r="A144">
        <v>430</v>
      </c>
      <c s="5" t="n" r="B144">
        <v>62</v>
      </c>
      <c s="5" t="n" r="C144">
        <v>292</v>
      </c>
    </row>
    <row spans="1:3" r="145">
      <c s="4" t="s" r="A145">
        <v>476</v>
      </c>
    </row>
    <row spans="1:3" r="146">
      <c s="3" t="s" r="A146">
        <v>260</v>
      </c>
    </row>
    <row spans="1:3" r="147">
      <c s="4" t="s" r="A147">
        <v>430</v>
      </c>
      <c s="5" t="n" r="B147">
        <v>172</v>
      </c>
      <c s="5" t="n" r="C147">
        <v>262</v>
      </c>
    </row>
    <row spans="1:3" r="148">
      <c s="4" t="s" r="A148">
        <v>477</v>
      </c>
    </row>
    <row spans="1:3" r="149">
      <c s="3" t="s" r="A149">
        <v>260</v>
      </c>
    </row>
    <row spans="1:3" r="150">
      <c s="4" t="s" r="A150">
        <v>430</v>
      </c>
      <c s="5" t="n" r="B150">
        <v>54496</v>
      </c>
      <c s="5" t="n" r="C150">
        <v>69887</v>
      </c>
    </row>
    <row spans="1:3" r="151">
      <c s="4" t="s" r="A151">
        <v>478</v>
      </c>
    </row>
    <row spans="1:3" r="152">
      <c s="3" t="s" r="A152">
        <v>260</v>
      </c>
    </row>
    <row spans="1:3" r="153">
      <c s="4" t="s" r="A153">
        <v>430</v>
      </c>
      <c s="5" t="n" r="B153">
        <v>50103</v>
      </c>
      <c s="5" t="n" r="C153">
        <v>65449</v>
      </c>
    </row>
    <row spans="1:3" r="154">
      <c s="4" t="s" r="A154">
        <v>479</v>
      </c>
    </row>
    <row spans="1:3" r="155">
      <c s="3" t="s" r="A155">
        <v>260</v>
      </c>
    </row>
    <row spans="1:3" r="156">
      <c s="4" t="s" r="A156">
        <v>430</v>
      </c>
      <c s="5" t="n" r="B156">
        <v>0</v>
      </c>
      <c s="5" t="n" r="C156">
        <v>0</v>
      </c>
    </row>
    <row spans="1:3" r="157">
      <c s="4" t="s" r="A157">
        <v>480</v>
      </c>
    </row>
    <row spans="1:3" r="158">
      <c s="3" t="s" r="A158">
        <v>260</v>
      </c>
    </row>
    <row spans="1:3" r="159">
      <c s="4" t="s" r="A159">
        <v>430</v>
      </c>
      <c s="5" t="n" r="B159">
        <v>355</v>
      </c>
      <c s="5" t="n" r="C159">
        <v>0</v>
      </c>
    </row>
    <row spans="1:3" r="160">
      <c s="4" t="s" r="A160">
        <v>481</v>
      </c>
    </row>
    <row spans="1:3" r="161">
      <c s="3" t="s" r="A161">
        <v>260</v>
      </c>
    </row>
    <row spans="1:3" r="162">
      <c s="4" t="s" r="A162">
        <v>430</v>
      </c>
      <c s="5" t="n" r="B162">
        <v>0</v>
      </c>
      <c s="5" t="n" r="C162">
        <v>0</v>
      </c>
    </row>
    <row spans="1:3" r="163">
      <c s="4" t="s" r="A163">
        <v>482</v>
      </c>
    </row>
    <row spans="1:3" r="164">
      <c s="3" t="s" r="A164">
        <v>260</v>
      </c>
    </row>
    <row spans="1:3" r="165">
      <c s="4" t="s" r="A165">
        <v>430</v>
      </c>
      <c s="5" t="n" r="B165">
        <v>2039</v>
      </c>
      <c s="5" t="n" r="C165">
        <v>2468</v>
      </c>
    </row>
    <row spans="1:3" r="166">
      <c s="4" t="s" r="A166">
        <v>483</v>
      </c>
    </row>
    <row spans="1:3" r="167">
      <c s="3" t="s" r="A167">
        <v>260</v>
      </c>
    </row>
    <row spans="1:3" r="168">
      <c s="4" t="s" r="A168">
        <v>430</v>
      </c>
      <c s="5" t="n" r="B168">
        <v>620</v>
      </c>
      <c s="5" t="n" r="C168">
        <v>603</v>
      </c>
    </row>
    <row spans="1:3" r="169">
      <c s="4" t="s" r="A169">
        <v>484</v>
      </c>
    </row>
    <row spans="1:3" r="170">
      <c s="3" t="s" r="A170">
        <v>260</v>
      </c>
    </row>
    <row spans="1:3" r="171">
      <c s="4" t="s" r="A171">
        <v>430</v>
      </c>
      <c s="5" t="n" r="B171">
        <v>804</v>
      </c>
      <c s="5" t="n" r="C171">
        <v>859</v>
      </c>
    </row>
    <row spans="1:3" r="172">
      <c s="4" t="s" r="A172">
        <v>485</v>
      </c>
    </row>
    <row spans="1:3" r="173">
      <c s="3" t="s" r="A173">
        <v>260</v>
      </c>
    </row>
    <row spans="1:3" r="174">
      <c s="4" t="s" r="A174">
        <v>430</v>
      </c>
      <c s="5" t="n" r="B174">
        <v>0</v>
      </c>
      <c s="5" t="n" r="C174">
        <v>7</v>
      </c>
    </row>
    <row spans="1:3" r="175">
      <c s="4" t="s" r="A175">
        <v>486</v>
      </c>
    </row>
    <row spans="1:3" r="176">
      <c s="3" t="s" r="A176">
        <v>260</v>
      </c>
    </row>
    <row spans="1:3" r="177">
      <c s="4" t="s" r="A177">
        <v>430</v>
      </c>
      <c s="5" t="n" r="B177">
        <v>575</v>
      </c>
      <c s="5" t="n" r="C177">
        <v>373</v>
      </c>
    </row>
    <row spans="1:3" r="178">
      <c s="4" t="s" r="A178">
        <v>487</v>
      </c>
    </row>
    <row spans="1:3" r="179">
      <c s="3" t="s" r="A179">
        <v>260</v>
      </c>
    </row>
    <row spans="1:3" r="180">
      <c s="4" t="s" r="A180">
        <v>430</v>
      </c>
      <c s="5" t="n" r="B180">
        <v>0</v>
      </c>
      <c s="5" t="n" r="C180">
        <v>128</v>
      </c>
    </row>
    <row spans="1:3" r="181">
      <c s="4" t="s" r="A181">
        <v>354</v>
      </c>
    </row>
    <row spans="1:3" r="182">
      <c s="3" t="s" r="A182">
        <v>260</v>
      </c>
    </row>
    <row spans="1:3" r="183">
      <c s="4" t="s" r="A183">
        <v>428</v>
      </c>
      <c s="5" t="n" r="B183">
        <v>188552</v>
      </c>
      <c s="5" t="n" r="C183">
        <v>180892</v>
      </c>
    </row>
    <row spans="1:3" r="184">
      <c s="4" t="s" r="A184">
        <v>429</v>
      </c>
      <c s="5" t="n" r="B184">
        <v>187338</v>
      </c>
      <c s="5" t="n" r="C184">
        <v>178945</v>
      </c>
    </row>
    <row spans="1:3" r="185">
      <c s="4" t="s" r="A185">
        <v>430</v>
      </c>
      <c s="7" t="n" r="B185">
        <v>1214</v>
      </c>
      <c s="7" t="n" r="C185">
        <v>1947</v>
      </c>
    </row>
    <row spans="1:3" r="186">
      <c s="4" t="s" r="A186">
        <v>431</v>
      </c>
      <c s="4" t="s" r="B186">
        <v>488</v>
      </c>
      <c s="4" t="s" r="C186">
        <v>489</v>
      </c>
    </row>
    <row spans="1:3" r="187">
      <c s="4" t="s" r="A187">
        <v>356</v>
      </c>
    </row>
    <row spans="1:3" r="188">
      <c s="3" t="s" r="A188">
        <v>260</v>
      </c>
    </row>
    <row spans="1:3" r="189">
      <c s="4" t="s" r="A189">
        <v>428</v>
      </c>
      <c s="7" t="n" r="B189">
        <v>12895</v>
      </c>
      <c s="7" t="n" r="C189">
        <v>11716</v>
      </c>
    </row>
    <row spans="1:3" r="190">
      <c s="4" t="s" r="A190">
        <v>429</v>
      </c>
      <c s="5" t="n" r="B190">
        <v>12872</v>
      </c>
      <c s="5" t="n" r="C190">
        <v>11693</v>
      </c>
    </row>
    <row spans="1:3" r="191">
      <c s="4" t="s" r="A191">
        <v>430</v>
      </c>
      <c s="7" t="n" r="B191">
        <v>23</v>
      </c>
      <c s="7" t="n" r="C191">
        <v>23</v>
      </c>
    </row>
    <row spans="1:3" r="192">
      <c s="4" t="s" r="A192">
        <v>431</v>
      </c>
      <c s="4" t="s" r="B192">
        <v>447</v>
      </c>
      <c s="4" t="s" r="C192">
        <v>490</v>
      </c>
    </row>
    <row spans="1:3" r="193">
      <c s="4" t="s" r="A193">
        <v>361</v>
      </c>
    </row>
    <row spans="1:3" r="194">
      <c s="3" t="s" r="A194">
        <v>260</v>
      </c>
    </row>
    <row spans="1:3" r="195">
      <c s="4" t="s" r="A195">
        <v>428</v>
      </c>
      <c s="7" t="n" r="B195">
        <v>1028</v>
      </c>
      <c s="7" t="n" r="C195">
        <v>905</v>
      </c>
    </row>
    <row spans="1:3" r="196">
      <c s="4" t="s" r="A196">
        <v>429</v>
      </c>
      <c s="5" t="n" r="B196">
        <v>1028</v>
      </c>
      <c s="5" t="n" r="C196">
        <v>905</v>
      </c>
    </row>
    <row spans="1:3" r="197">
      <c s="4" t="s" r="A197">
        <v>430</v>
      </c>
      <c s="7" t="n" r="B197">
        <v>0</v>
      </c>
      <c s="7" t="n" r="C197">
        <v>0</v>
      </c>
    </row>
    <row spans="1:3" r="198">
      <c s="4" t="s" r="A198">
        <v>431</v>
      </c>
      <c s="4" t="s" r="B198">
        <v>359</v>
      </c>
      <c s="4" t="s" r="C198">
        <v>359</v>
      </c>
    </row>
    <row spans="1:3" r="199">
      <c s="4" t="s" r="A199">
        <v>362</v>
      </c>
    </row>
    <row spans="1:3" r="200">
      <c s="3" t="s" r="A200">
        <v>260</v>
      </c>
    </row>
    <row spans="1:3" r="201">
      <c s="4" t="s" r="A201">
        <v>428</v>
      </c>
      <c s="7" t="n" r="B201">
        <v>2472</v>
      </c>
      <c s="7" t="n" r="C201">
        <v>2502</v>
      </c>
    </row>
    <row spans="1:3" r="202">
      <c s="4" t="s" r="A202">
        <v>429</v>
      </c>
      <c s="5" t="n" r="B202">
        <v>2339</v>
      </c>
      <c s="5" t="n" r="C202">
        <v>2132</v>
      </c>
    </row>
    <row spans="1:3" r="203">
      <c s="4" t="s" r="A203">
        <v>430</v>
      </c>
      <c s="7" t="n" r="B203">
        <v>133</v>
      </c>
      <c s="7" t="n" r="C203">
        <v>370</v>
      </c>
    </row>
    <row spans="1:3" r="204">
      <c s="4" t="s" r="A204">
        <v>431</v>
      </c>
      <c s="4" t="s" r="B204">
        <v>491</v>
      </c>
      <c s="4" t="s" r="C204">
        <v>492</v>
      </c>
    </row>
    <row spans="1:3" r="205">
      <c s="4" t="s" r="A205">
        <v>363</v>
      </c>
    </row>
    <row spans="1:3" r="206">
      <c s="3" t="s" r="A206">
        <v>260</v>
      </c>
    </row>
    <row spans="1:3" r="207">
      <c s="4" t="s" r="A207">
        <v>428</v>
      </c>
      <c s="7" t="n" r="B207">
        <v>3692</v>
      </c>
      <c s="7" t="n" r="C207">
        <v>2999</v>
      </c>
    </row>
    <row spans="1:3" r="208">
      <c s="4" t="s" r="A208">
        <v>429</v>
      </c>
      <c s="5" t="n" r="B208">
        <v>3692</v>
      </c>
      <c s="5" t="n" r="C208">
        <v>2999</v>
      </c>
    </row>
    <row spans="1:3" r="209">
      <c s="4" t="s" r="A209">
        <v>430</v>
      </c>
      <c s="7" t="n" r="B209">
        <v>0</v>
      </c>
      <c s="7" t="n" r="C209">
        <v>0</v>
      </c>
    </row>
    <row spans="1:3" r="210">
      <c s="4" t="s" r="A210">
        <v>431</v>
      </c>
      <c s="4" t="s" r="B210">
        <v>359</v>
      </c>
      <c s="4" t="s" r="C210">
        <v>359</v>
      </c>
    </row>
    <row spans="1:3" r="211">
      <c s="4" t="s" r="A211">
        <v>364</v>
      </c>
    </row>
    <row spans="1:3" r="212">
      <c s="3" t="s" r="A212">
        <v>260</v>
      </c>
    </row>
    <row spans="1:3" r="213">
      <c s="4" t="s" r="A213">
        <v>428</v>
      </c>
      <c s="7" t="n" r="B213">
        <v>101542</v>
      </c>
      <c s="7" t="n" r="C213">
        <v>97715</v>
      </c>
    </row>
    <row spans="1:3" r="214">
      <c s="4" t="s" r="A214">
        <v>429</v>
      </c>
      <c s="5" t="n" r="B214">
        <v>101369</v>
      </c>
      <c s="5" t="n" r="C214">
        <v>96948</v>
      </c>
    </row>
    <row spans="1:3" r="215">
      <c s="4" t="s" r="A215">
        <v>430</v>
      </c>
      <c s="7" t="n" r="B215">
        <v>173</v>
      </c>
      <c s="7" t="n" r="C215">
        <v>767</v>
      </c>
    </row>
    <row spans="1:3" r="216">
      <c s="4" t="s" r="A216">
        <v>431</v>
      </c>
      <c s="4" t="s" r="B216">
        <v>493</v>
      </c>
      <c s="4" t="s" r="C216">
        <v>494</v>
      </c>
    </row>
    <row spans="1:3" r="217">
      <c s="4" t="s" r="A217">
        <v>365</v>
      </c>
    </row>
    <row spans="1:3" r="218">
      <c s="3" t="s" r="A218">
        <v>260</v>
      </c>
    </row>
    <row spans="1:3" r="219">
      <c s="4" t="s" r="A219">
        <v>428</v>
      </c>
      <c s="7" t="n" r="B219">
        <v>57612</v>
      </c>
      <c s="7" t="n" r="C219">
        <v>51329</v>
      </c>
    </row>
    <row spans="1:3" r="220">
      <c s="4" t="s" r="A220">
        <v>429</v>
      </c>
      <c s="5" t="n" r="B220">
        <v>57574</v>
      </c>
      <c s="5" t="n" r="C220">
        <v>51229</v>
      </c>
    </row>
    <row spans="1:3" r="221">
      <c s="4" t="s" r="A221">
        <v>430</v>
      </c>
      <c s="7" t="n" r="B221">
        <v>38</v>
      </c>
      <c s="7" t="n" r="C221">
        <v>100</v>
      </c>
    </row>
    <row spans="1:3" r="222">
      <c s="4" t="s" r="A222">
        <v>431</v>
      </c>
      <c s="4" t="s" r="B222">
        <v>495</v>
      </c>
      <c s="4" t="s" r="C222">
        <v>496</v>
      </c>
    </row>
    <row spans="1:3" r="223">
      <c s="4" t="s" r="A223">
        <v>367</v>
      </c>
    </row>
    <row spans="1:3" r="224">
      <c s="3" t="s" r="A224">
        <v>260</v>
      </c>
    </row>
    <row spans="1:3" r="225">
      <c s="4" t="s" r="A225">
        <v>428</v>
      </c>
      <c s="7" t="n" r="B225">
        <v>6414</v>
      </c>
      <c s="7" t="n" r="C225">
        <v>8056</v>
      </c>
    </row>
    <row spans="1:3" r="226">
      <c s="4" t="s" r="A226">
        <v>429</v>
      </c>
      <c s="5" t="n" r="B226">
        <v>5973</v>
      </c>
      <c s="5" t="n" r="C226">
        <v>8056</v>
      </c>
    </row>
    <row spans="1:3" r="227">
      <c s="4" t="s" r="A227">
        <v>430</v>
      </c>
      <c s="7" t="n" r="B227">
        <v>441</v>
      </c>
      <c s="7" t="n" r="C227">
        <v>0</v>
      </c>
    </row>
    <row spans="1:3" r="228">
      <c s="4" t="s" r="A228">
        <v>431</v>
      </c>
      <c s="4" t="s" r="B228">
        <v>497</v>
      </c>
      <c s="4" t="s" r="C228">
        <v>359</v>
      </c>
    </row>
    <row spans="1:3" r="229">
      <c s="4" t="s" r="A229">
        <v>368</v>
      </c>
    </row>
    <row spans="1:3" r="230">
      <c s="3" t="s" r="A230">
        <v>260</v>
      </c>
    </row>
    <row spans="1:3" r="231">
      <c s="4" t="s" r="A231">
        <v>428</v>
      </c>
      <c s="7" t="n" r="B231">
        <v>2897</v>
      </c>
      <c s="7" t="n" r="C231">
        <v>5670</v>
      </c>
    </row>
    <row spans="1:3" r="232">
      <c s="4" t="s" r="A232">
        <v>429</v>
      </c>
      <c s="5" t="n" r="B232">
        <v>2491</v>
      </c>
      <c s="5" t="n" r="C232">
        <v>4983</v>
      </c>
    </row>
    <row spans="1:3" r="233">
      <c s="4" t="s" r="A233">
        <v>430</v>
      </c>
      <c s="7" t="n" r="B233">
        <v>406</v>
      </c>
      <c s="7" t="n" r="C233">
        <v>687</v>
      </c>
    </row>
    <row spans="1:3" r="234">
      <c s="4" t="s" r="A234">
        <v>431</v>
      </c>
      <c s="4" t="s" r="B234">
        <v>498</v>
      </c>
      <c s="4" t="s" r="C234">
        <v>499</v>
      </c>
    </row>
    <row spans="1:3" r="235">
      <c s="4" t="s" r="A235">
        <v>500</v>
      </c>
    </row>
    <row spans="1:3" r="236">
      <c s="3" t="s" r="A236">
        <v>260</v>
      </c>
    </row>
    <row spans="1:3" r="237">
      <c s="4" t="s" r="A237">
        <v>430</v>
      </c>
      <c s="7" t="n" r="B237">
        <v>272</v>
      </c>
      <c s="7" t="n" r="C237">
        <v>126</v>
      </c>
    </row>
    <row spans="1:3" r="238">
      <c s="4" t="s" r="A238">
        <v>501</v>
      </c>
    </row>
    <row spans="1:3" r="239">
      <c s="3" t="s" r="A239">
        <v>260</v>
      </c>
    </row>
    <row spans="1:3" r="240">
      <c s="4" t="s" r="A240">
        <v>430</v>
      </c>
      <c s="5" t="n" r="B240">
        <v>0</v>
      </c>
      <c s="5" t="n" r="C240">
        <v>0</v>
      </c>
    </row>
    <row spans="1:3" r="241">
      <c s="4" t="s" r="A241">
        <v>502</v>
      </c>
    </row>
    <row spans="1:3" r="242">
      <c s="3" t="s" r="A242">
        <v>260</v>
      </c>
    </row>
    <row spans="1:3" r="243">
      <c s="4" t="s" r="A243">
        <v>430</v>
      </c>
      <c s="5" t="n" r="B243">
        <v>0</v>
      </c>
      <c s="5" t="n" r="C243">
        <v>0</v>
      </c>
    </row>
    <row spans="1:3" r="244">
      <c s="4" t="s" r="A244">
        <v>503</v>
      </c>
    </row>
    <row spans="1:3" r="245">
      <c s="3" t="s" r="A245">
        <v>260</v>
      </c>
    </row>
    <row spans="1:3" r="246">
      <c s="4" t="s" r="A246">
        <v>430</v>
      </c>
      <c s="5" t="n" r="B246">
        <v>0</v>
      </c>
      <c s="5" t="n" r="C246">
        <v>0</v>
      </c>
    </row>
    <row spans="1:3" r="247">
      <c s="4" t="s" r="A247">
        <v>504</v>
      </c>
    </row>
    <row spans="1:3" r="248">
      <c s="3" t="s" r="A248">
        <v>260</v>
      </c>
    </row>
    <row spans="1:3" r="249">
      <c s="4" t="s" r="A249">
        <v>430</v>
      </c>
      <c s="5" t="n" r="B249">
        <v>0</v>
      </c>
      <c s="5" t="n" r="C249">
        <v>0</v>
      </c>
    </row>
    <row spans="1:3" r="250">
      <c s="4" t="s" r="A250">
        <v>505</v>
      </c>
    </row>
    <row spans="1:3" r="251">
      <c s="3" t="s" r="A251">
        <v>260</v>
      </c>
    </row>
    <row spans="1:3" r="252">
      <c s="4" t="s" r="A252">
        <v>430</v>
      </c>
      <c s="5" t="n" r="B252">
        <v>0</v>
      </c>
      <c s="5" t="n" r="C252">
        <v>104</v>
      </c>
    </row>
    <row spans="1:3" r="253">
      <c s="4" t="s" r="A253">
        <v>506</v>
      </c>
    </row>
    <row spans="1:3" r="254">
      <c s="3" t="s" r="A254">
        <v>260</v>
      </c>
    </row>
    <row spans="1:3" r="255">
      <c s="4" t="s" r="A255">
        <v>430</v>
      </c>
      <c s="5" t="n" r="B255">
        <v>0</v>
      </c>
      <c s="5" t="n" r="C255">
        <v>0</v>
      </c>
    </row>
    <row spans="1:3" r="256">
      <c s="4" t="s" r="A256">
        <v>507</v>
      </c>
    </row>
    <row spans="1:3" r="257">
      <c s="3" t="s" r="A257">
        <v>260</v>
      </c>
    </row>
    <row spans="1:3" r="258">
      <c s="4" t="s" r="A258">
        <v>430</v>
      </c>
      <c s="5" t="n" r="B258">
        <v>224</v>
      </c>
      <c s="5" t="n" r="C258">
        <v>0</v>
      </c>
    </row>
    <row spans="1:3" r="259">
      <c s="4" t="s" r="A259">
        <v>508</v>
      </c>
    </row>
    <row spans="1:3" r="260">
      <c s="3" t="s" r="A260">
        <v>260</v>
      </c>
    </row>
    <row spans="1:3" r="261">
      <c s="4" t="s" r="A261">
        <v>430</v>
      </c>
      <c s="5" t="n" r="B261">
        <v>48</v>
      </c>
      <c s="5" t="n" r="C261">
        <v>22</v>
      </c>
    </row>
    <row spans="1:3" r="262">
      <c s="4" t="s" r="A262">
        <v>509</v>
      </c>
    </row>
    <row spans="1:3" r="263">
      <c s="3" t="s" r="A263">
        <v>260</v>
      </c>
    </row>
    <row spans="1:3" r="264">
      <c s="4" t="s" r="A264">
        <v>430</v>
      </c>
      <c s="5" t="n" r="B264">
        <v>233</v>
      </c>
      <c s="5" t="n" r="C264">
        <v>474</v>
      </c>
    </row>
    <row spans="1:3" r="265">
      <c s="4" t="s" r="A265">
        <v>510</v>
      </c>
    </row>
    <row spans="1:3" r="266">
      <c s="3" t="s" r="A266">
        <v>260</v>
      </c>
    </row>
    <row spans="1:3" r="267">
      <c s="4" t="s" r="A267">
        <v>430</v>
      </c>
      <c s="5" t="n" r="B267">
        <v>0</v>
      </c>
      <c s="5" t="n" r="C267">
        <v>0</v>
      </c>
    </row>
    <row spans="1:3" r="268">
      <c s="4" t="s" r="A268">
        <v>511</v>
      </c>
    </row>
    <row spans="1:3" r="269">
      <c s="3" t="s" r="A269">
        <v>260</v>
      </c>
    </row>
    <row spans="1:3" r="270">
      <c s="4" t="s" r="A270">
        <v>430</v>
      </c>
      <c s="5" t="n" r="B270">
        <v>0</v>
      </c>
      <c s="5" t="n" r="C270">
        <v>0</v>
      </c>
    </row>
    <row spans="1:3" r="271">
      <c s="4" t="s" r="A271">
        <v>512</v>
      </c>
    </row>
    <row spans="1:3" r="272">
      <c s="3" t="s" r="A272">
        <v>260</v>
      </c>
    </row>
    <row spans="1:3" r="273">
      <c s="4" t="s" r="A273">
        <v>430</v>
      </c>
      <c s="5" t="n" r="B273">
        <v>16</v>
      </c>
      <c s="5" t="n" r="C273">
        <v>370</v>
      </c>
    </row>
    <row spans="1:3" r="274">
      <c s="4" t="s" r="A274">
        <v>513</v>
      </c>
    </row>
    <row spans="1:3" r="275">
      <c s="3" t="s" r="A275">
        <v>260</v>
      </c>
    </row>
    <row spans="1:3" r="276">
      <c s="4" t="s" r="A276">
        <v>430</v>
      </c>
      <c s="5" t="n" r="B276">
        <v>0</v>
      </c>
      <c s="5" t="n" r="C276">
        <v>0</v>
      </c>
    </row>
    <row spans="1:3" r="277">
      <c s="4" t="s" r="A277">
        <v>514</v>
      </c>
    </row>
    <row spans="1:3" r="278">
      <c s="3" t="s" r="A278">
        <v>260</v>
      </c>
    </row>
    <row spans="1:3" r="279">
      <c s="4" t="s" r="A279">
        <v>430</v>
      </c>
      <c s="5" t="n" r="B279">
        <v>0</v>
      </c>
      <c s="5" t="n" r="C279">
        <v>0</v>
      </c>
    </row>
    <row spans="1:3" r="280">
      <c s="4" t="s" r="A280">
        <v>515</v>
      </c>
    </row>
    <row spans="1:3" r="281">
      <c s="3" t="s" r="A281">
        <v>260</v>
      </c>
    </row>
    <row spans="1:3" r="282">
      <c s="4" t="s" r="A282">
        <v>430</v>
      </c>
      <c s="5" t="n" r="B282">
        <v>0</v>
      </c>
      <c s="5" t="n" r="C282">
        <v>100</v>
      </c>
    </row>
    <row spans="1:3" r="283">
      <c s="4" t="s" r="A283">
        <v>516</v>
      </c>
    </row>
    <row spans="1:3" r="284">
      <c s="3" t="s" r="A284">
        <v>260</v>
      </c>
    </row>
    <row spans="1:3" r="285">
      <c s="4" t="s" r="A285">
        <v>430</v>
      </c>
      <c s="5" t="n" r="B285">
        <v>217</v>
      </c>
      <c s="5" t="n" r="C285">
        <v>0</v>
      </c>
    </row>
    <row spans="1:3" r="286">
      <c s="4" t="s" r="A286">
        <v>517</v>
      </c>
    </row>
    <row spans="1:3" r="287">
      <c s="3" t="s" r="A287">
        <v>260</v>
      </c>
    </row>
    <row spans="1:3" r="288">
      <c s="4" t="s" r="A288">
        <v>430</v>
      </c>
      <c s="5" t="n" r="B288">
        <v>0</v>
      </c>
      <c s="5" t="n" r="C288">
        <v>4</v>
      </c>
    </row>
    <row spans="1:3" r="289">
      <c s="4" t="s" r="A289">
        <v>518</v>
      </c>
    </row>
    <row spans="1:3" r="290">
      <c s="3" t="s" r="A290">
        <v>260</v>
      </c>
    </row>
    <row spans="1:3" r="291">
      <c s="4" t="s" r="A291">
        <v>430</v>
      </c>
      <c s="5" t="n" r="B291">
        <v>709</v>
      </c>
      <c s="5" t="n" r="C291">
        <v>1347</v>
      </c>
    </row>
    <row spans="1:3" r="292">
      <c s="4" t="s" r="A292">
        <v>519</v>
      </c>
    </row>
    <row spans="1:3" r="293">
      <c s="3" t="s" r="A293">
        <v>260</v>
      </c>
    </row>
    <row spans="1:3" r="294">
      <c s="4" t="s" r="A294">
        <v>430</v>
      </c>
      <c s="5" t="n" r="B294">
        <v>23</v>
      </c>
      <c s="5" t="n" r="C294">
        <v>23</v>
      </c>
    </row>
    <row spans="1:3" r="295">
      <c s="4" t="s" r="A295">
        <v>520</v>
      </c>
    </row>
    <row spans="1:3" r="296">
      <c s="3" t="s" r="A296">
        <v>260</v>
      </c>
    </row>
    <row spans="1:3" r="297">
      <c s="4" t="s" r="A297">
        <v>430</v>
      </c>
      <c s="5" t="n" r="B297">
        <v>0</v>
      </c>
      <c s="5" t="n" r="C297">
        <v>0</v>
      </c>
    </row>
    <row spans="1:3" r="298">
      <c s="4" t="s" r="A298">
        <v>521</v>
      </c>
    </row>
    <row spans="1:3" r="299">
      <c s="3" t="s" r="A299">
        <v>260</v>
      </c>
    </row>
    <row spans="1:3" r="300">
      <c s="4" t="s" r="A300">
        <v>430</v>
      </c>
      <c s="5" t="n" r="B300">
        <v>117</v>
      </c>
      <c s="5" t="n" r="C300">
        <v>0</v>
      </c>
    </row>
    <row spans="1:3" r="301">
      <c s="4" t="s" r="A301">
        <v>522</v>
      </c>
    </row>
    <row spans="1:3" r="302">
      <c s="3" t="s" r="A302">
        <v>260</v>
      </c>
    </row>
    <row spans="1:3" r="303">
      <c s="4" t="s" r="A303">
        <v>430</v>
      </c>
      <c s="5" t="n" r="B303">
        <v>0</v>
      </c>
      <c s="5" t="n" r="C303">
        <v>0</v>
      </c>
    </row>
    <row spans="1:3" r="304">
      <c s="4" t="s" r="A304">
        <v>523</v>
      </c>
    </row>
    <row spans="1:3" r="305">
      <c s="3" t="s" r="A305">
        <v>260</v>
      </c>
    </row>
    <row spans="1:3" r="306">
      <c s="4" t="s" r="A306">
        <v>430</v>
      </c>
      <c s="5" t="n" r="B306">
        <v>173</v>
      </c>
      <c s="5" t="n" r="C306">
        <v>663</v>
      </c>
    </row>
    <row spans="1:3" r="307">
      <c s="4" t="s" r="A307">
        <v>524</v>
      </c>
    </row>
    <row spans="1:3" r="308">
      <c s="3" t="s" r="A308">
        <v>260</v>
      </c>
    </row>
    <row spans="1:3" r="309">
      <c s="4" t="s" r="A309">
        <v>430</v>
      </c>
      <c s="5" t="n" r="B309">
        <v>38</v>
      </c>
      <c s="5" t="n" r="C309">
        <v>0</v>
      </c>
    </row>
    <row spans="1:3" r="310">
      <c s="4" t="s" r="A310">
        <v>525</v>
      </c>
    </row>
    <row spans="1:3" r="311">
      <c s="3" t="s" r="A311">
        <v>260</v>
      </c>
    </row>
    <row spans="1:3" r="312">
      <c s="4" t="s" r="A312">
        <v>430</v>
      </c>
      <c s="5" t="n" r="B312">
        <v>0</v>
      </c>
      <c s="5" t="n" r="C312">
        <v>0</v>
      </c>
    </row>
    <row spans="1:3" r="313">
      <c s="4" t="s" r="A313">
        <v>526</v>
      </c>
    </row>
    <row spans="1:3" r="314">
      <c s="3" t="s" r="A314">
        <v>260</v>
      </c>
    </row>
    <row spans="1:3" r="315">
      <c s="4" t="s" r="A315">
        <v>430</v>
      </c>
      <c s="5" t="n" r="B315">
        <v>358</v>
      </c>
      <c s="5" t="n" r="C315">
        <v>661</v>
      </c>
    </row>
    <row spans="1:3" r="316">
      <c s="4" t="s" r="A316">
        <v>369</v>
      </c>
    </row>
    <row spans="1:3" r="317">
      <c s="3" t="s" r="A317">
        <v>260</v>
      </c>
    </row>
    <row spans="1:3" r="318">
      <c s="4" t="s" r="A318">
        <v>428</v>
      </c>
      <c s="5" t="n" r="B318">
        <v>92348</v>
      </c>
      <c s="5" t="n" r="C318">
        <v>79288</v>
      </c>
    </row>
    <row spans="1:3" r="319">
      <c s="4" t="s" r="A319">
        <v>429</v>
      </c>
      <c s="5" t="n" r="B319">
        <v>88400</v>
      </c>
      <c s="5" t="n" r="C319">
        <v>76784</v>
      </c>
    </row>
    <row spans="1:3" r="320">
      <c s="4" t="s" r="A320">
        <v>430</v>
      </c>
      <c s="7" t="n" r="B320">
        <v>3948</v>
      </c>
      <c s="7" t="n" r="C320">
        <v>2504</v>
      </c>
    </row>
    <row spans="1:3" r="321">
      <c s="4" t="s" r="A321">
        <v>431</v>
      </c>
      <c s="4" t="s" r="B321">
        <v>527</v>
      </c>
      <c s="4" t="s" r="C321">
        <v>528</v>
      </c>
    </row>
    <row spans="1:3" r="322">
      <c s="4" t="s" r="A322">
        <v>372</v>
      </c>
    </row>
    <row spans="1:3" r="323">
      <c s="3" t="s" r="A323">
        <v>260</v>
      </c>
    </row>
    <row spans="1:3" r="324">
      <c s="4" t="s" r="A324">
        <v>428</v>
      </c>
      <c s="7" t="n" r="B324">
        <v>6284</v>
      </c>
      <c s="7" t="n" r="C324">
        <v>325</v>
      </c>
    </row>
    <row spans="1:3" r="325">
      <c s="4" t="s" r="A325">
        <v>429</v>
      </c>
      <c s="5" t="n" r="B325">
        <v>6284</v>
      </c>
      <c s="5" t="n" r="C325">
        <v>325</v>
      </c>
    </row>
    <row spans="1:3" r="326">
      <c s="4" t="s" r="A326">
        <v>430</v>
      </c>
      <c s="7" t="n" r="B326">
        <v>0</v>
      </c>
      <c s="7" t="n" r="C326">
        <v>0</v>
      </c>
    </row>
    <row spans="1:3" r="327">
      <c s="4" t="s" r="A327">
        <v>431</v>
      </c>
      <c s="4" t="s" r="B327">
        <v>359</v>
      </c>
      <c s="4" t="s" r="C327">
        <v>359</v>
      </c>
    </row>
    <row spans="1:3" r="328">
      <c s="4" t="s" r="A328">
        <v>374</v>
      </c>
    </row>
    <row spans="1:3" r="329">
      <c s="3" t="s" r="A329">
        <v>260</v>
      </c>
    </row>
    <row spans="1:3" r="330">
      <c s="4" t="s" r="A330">
        <v>428</v>
      </c>
      <c s="7" t="n" r="B330">
        <v>1842</v>
      </c>
      <c s="7" t="n" r="C330">
        <v>1581</v>
      </c>
    </row>
    <row spans="1:3" r="331">
      <c s="4" t="s" r="A331">
        <v>429</v>
      </c>
      <c s="5" t="n" r="B331">
        <v>771</v>
      </c>
      <c s="5" t="n" r="C331">
        <v>1581</v>
      </c>
    </row>
    <row spans="1:3" r="332">
      <c s="4" t="s" r="A332">
        <v>430</v>
      </c>
      <c s="7" t="n" r="B332">
        <v>1071</v>
      </c>
      <c s="7" t="n" r="C332">
        <v>0</v>
      </c>
    </row>
    <row spans="1:3" r="333">
      <c s="4" t="s" r="A333">
        <v>431</v>
      </c>
      <c s="4" t="s" r="B333">
        <v>529</v>
      </c>
      <c s="4" t="s" r="C333">
        <v>359</v>
      </c>
    </row>
    <row spans="1:3" r="334">
      <c s="4" t="s" r="A334">
        <v>375</v>
      </c>
    </row>
    <row spans="1:3" r="335">
      <c s="3" t="s" r="A335">
        <v>260</v>
      </c>
    </row>
    <row spans="1:3" r="336">
      <c s="4" t="s" r="A336">
        <v>428</v>
      </c>
      <c s="7" t="n" r="B336">
        <v>495</v>
      </c>
    </row>
    <row spans="1:3" r="337">
      <c s="4" t="s" r="A337">
        <v>429</v>
      </c>
      <c s="5" t="n" r="B337">
        <v>495</v>
      </c>
    </row>
    <row spans="1:3" r="338">
      <c s="4" t="s" r="A338">
        <v>430</v>
      </c>
      <c s="5" t="n" r="B338">
        <v>0</v>
      </c>
    </row>
    <row spans="1:3" r="339">
      <c s="4" t="s" r="A339">
        <v>377</v>
      </c>
    </row>
    <row spans="1:3" r="340">
      <c s="3" t="s" r="A340">
        <v>260</v>
      </c>
    </row>
    <row spans="1:3" r="341">
      <c s="4" t="s" r="A341">
        <v>428</v>
      </c>
      <c s="5" t="n" r="B341">
        <v>71189</v>
      </c>
      <c s="7" t="n" r="C341">
        <v>63713</v>
      </c>
    </row>
    <row spans="1:3" r="342">
      <c s="4" t="s" r="A342">
        <v>429</v>
      </c>
      <c s="5" t="n" r="B342">
        <v>69448</v>
      </c>
      <c s="5" t="n" r="C342">
        <v>61713</v>
      </c>
    </row>
    <row spans="1:3" r="343">
      <c s="4" t="s" r="A343">
        <v>430</v>
      </c>
      <c s="7" t="n" r="B343">
        <v>1741</v>
      </c>
      <c s="7" t="n" r="C343">
        <v>2000</v>
      </c>
    </row>
    <row spans="1:3" r="344">
      <c s="4" t="s" r="A344">
        <v>431</v>
      </c>
      <c s="4" t="s" r="B344">
        <v>530</v>
      </c>
      <c s="4" t="s" r="C344">
        <v>531</v>
      </c>
    </row>
    <row spans="1:3" r="345">
      <c s="4" t="s" r="A345">
        <v>379</v>
      </c>
    </row>
    <row spans="1:3" r="346">
      <c s="3" t="s" r="A346">
        <v>260</v>
      </c>
    </row>
    <row spans="1:3" r="347">
      <c s="4" t="s" r="A347">
        <v>428</v>
      </c>
      <c s="7" t="n" r="B347">
        <v>3881</v>
      </c>
      <c s="7" t="n" r="C347">
        <v>3477</v>
      </c>
    </row>
    <row spans="1:3" r="348">
      <c s="4" t="s" r="A348">
        <v>429</v>
      </c>
      <c s="5" t="n" r="B348">
        <v>3058</v>
      </c>
      <c s="5" t="n" r="C348">
        <v>3470</v>
      </c>
    </row>
    <row spans="1:3" r="349">
      <c s="4" t="s" r="A349">
        <v>430</v>
      </c>
      <c s="7" t="n" r="B349">
        <v>823</v>
      </c>
      <c s="7" t="n" r="C349">
        <v>7</v>
      </c>
    </row>
    <row spans="1:3" r="350">
      <c s="4" t="s" r="A350">
        <v>431</v>
      </c>
      <c s="4" t="s" r="B350">
        <v>532</v>
      </c>
      <c s="4" t="s" r="C350">
        <v>490</v>
      </c>
    </row>
    <row spans="1:3" r="351">
      <c s="4" t="s" r="A351">
        <v>380</v>
      </c>
    </row>
    <row spans="1:3" r="352">
      <c s="3" t="s" r="A352">
        <v>260</v>
      </c>
    </row>
    <row spans="1:3" r="353">
      <c s="4" t="s" r="A353">
        <v>428</v>
      </c>
      <c s="7" t="n" r="B353">
        <v>8549</v>
      </c>
      <c s="7" t="n" r="C353">
        <v>10138</v>
      </c>
    </row>
    <row spans="1:3" r="354">
      <c s="4" t="s" r="A354">
        <v>429</v>
      </c>
      <c s="5" t="n" r="B354">
        <v>8236</v>
      </c>
      <c s="5" t="n" r="C354">
        <v>9641</v>
      </c>
    </row>
    <row spans="1:3" r="355">
      <c s="4" t="s" r="A355">
        <v>430</v>
      </c>
      <c s="7" t="n" r="B355">
        <v>313</v>
      </c>
      <c s="7" t="n" r="C355">
        <v>497</v>
      </c>
    </row>
    <row spans="1:3" r="356">
      <c s="4" t="s" r="A356">
        <v>431</v>
      </c>
      <c s="4" t="s" r="B356">
        <v>533</v>
      </c>
      <c s="4" t="s" r="C356">
        <v>295</v>
      </c>
    </row>
    <row spans="1:3" r="357">
      <c s="4" t="s" r="A357">
        <v>381</v>
      </c>
    </row>
    <row spans="1:3" r="358">
      <c s="3" t="s" r="A358">
        <v>260</v>
      </c>
    </row>
    <row spans="1:3" r="359">
      <c s="4" t="s" r="A359">
        <v>428</v>
      </c>
      <c s="7" t="n" r="B359">
        <v>108</v>
      </c>
      <c s="7" t="n" r="C359">
        <v>54</v>
      </c>
    </row>
    <row spans="1:3" r="360">
      <c s="4" t="s" r="A360">
        <v>429</v>
      </c>
      <c s="5" t="n" r="B360">
        <v>108</v>
      </c>
      <c s="5" t="n" r="C360">
        <v>54</v>
      </c>
    </row>
    <row spans="1:3" r="361">
      <c s="4" t="s" r="A361">
        <v>430</v>
      </c>
      <c s="7" t="n" r="B361">
        <v>0</v>
      </c>
      <c s="7" t="n" r="C361">
        <v>0</v>
      </c>
    </row>
    <row spans="1:3" r="362">
      <c s="4" t="s" r="A362">
        <v>431</v>
      </c>
      <c s="4" t="s" r="B362">
        <v>359</v>
      </c>
      <c s="4" t="s" r="C362">
        <v>359</v>
      </c>
    </row>
    <row spans="1:3" r="363">
      <c s="4" t="s" r="A363">
        <v>534</v>
      </c>
    </row>
    <row spans="1:3" r="364">
      <c s="3" t="s" r="A364">
        <v>260</v>
      </c>
    </row>
    <row spans="1:3" r="365">
      <c s="4" t="s" r="A365">
        <v>430</v>
      </c>
      <c s="7" t="n" r="B365">
        <v>811</v>
      </c>
      <c s="7" t="n" r="C365">
        <v>159</v>
      </c>
    </row>
    <row spans="1:3" r="366">
      <c s="4" t="s" r="A366">
        <v>535</v>
      </c>
    </row>
    <row spans="1:3" r="367">
      <c s="3" t="s" r="A367">
        <v>260</v>
      </c>
    </row>
    <row spans="1:3" r="368">
      <c s="4" t="s" r="A368">
        <v>430</v>
      </c>
      <c s="5" t="n" r="B368">
        <v>0</v>
      </c>
      <c s="5" t="n" r="C368">
        <v>0</v>
      </c>
    </row>
    <row spans="1:3" r="369">
      <c s="4" t="s" r="A369">
        <v>536</v>
      </c>
    </row>
    <row spans="1:3" r="370">
      <c s="3" t="s" r="A370">
        <v>260</v>
      </c>
    </row>
    <row spans="1:3" r="371">
      <c s="4" t="s" r="A371">
        <v>430</v>
      </c>
      <c s="5" t="n" r="B371">
        <v>203</v>
      </c>
      <c s="5" t="n" r="C371">
        <v>0</v>
      </c>
    </row>
    <row spans="1:3" r="372">
      <c s="4" t="s" r="A372">
        <v>537</v>
      </c>
    </row>
    <row spans="1:3" r="373">
      <c s="3" t="s" r="A373">
        <v>260</v>
      </c>
    </row>
    <row spans="1:3" r="374">
      <c s="4" t="s" r="A374">
        <v>430</v>
      </c>
      <c s="5" t="n" r="B374">
        <v>0</v>
      </c>
    </row>
    <row spans="1:3" r="375">
      <c s="4" t="s" r="A375">
        <v>538</v>
      </c>
    </row>
    <row spans="1:3" r="376">
      <c s="3" t="s" r="A376">
        <v>260</v>
      </c>
    </row>
    <row spans="1:3" r="377">
      <c s="4" t="s" r="A377">
        <v>430</v>
      </c>
      <c s="5" t="n" r="B377">
        <v>608</v>
      </c>
      <c s="5" t="n" r="C377">
        <v>152</v>
      </c>
    </row>
    <row spans="1:3" r="378">
      <c s="4" t="s" r="A378">
        <v>539</v>
      </c>
    </row>
    <row spans="1:3" r="379">
      <c s="3" t="s" r="A379">
        <v>260</v>
      </c>
    </row>
    <row spans="1:3" r="380">
      <c s="4" t="s" r="A380">
        <v>430</v>
      </c>
      <c s="5" t="n" r="B380">
        <v>0</v>
      </c>
      <c s="5" t="n" r="C380">
        <v>7</v>
      </c>
    </row>
    <row spans="1:3" r="381">
      <c s="4" t="s" r="A381">
        <v>540</v>
      </c>
    </row>
    <row spans="1:3" r="382">
      <c s="3" t="s" r="A382">
        <v>260</v>
      </c>
    </row>
    <row spans="1:3" r="383">
      <c s="4" t="s" r="A383">
        <v>430</v>
      </c>
      <c s="5" t="n" r="B383">
        <v>0</v>
      </c>
      <c s="5" t="n" r="C383">
        <v>0</v>
      </c>
    </row>
    <row spans="1:3" r="384">
      <c s="4" t="s" r="A384">
        <v>541</v>
      </c>
    </row>
    <row spans="1:3" r="385">
      <c s="3" t="s" r="A385">
        <v>260</v>
      </c>
    </row>
    <row spans="1:3" r="386">
      <c s="4" t="s" r="A386">
        <v>430</v>
      </c>
      <c s="5" t="n" r="B386">
        <v>0</v>
      </c>
      <c s="5" t="n" r="C386">
        <v>0</v>
      </c>
    </row>
    <row spans="1:3" r="387">
      <c s="4" t="s" r="A387">
        <v>542</v>
      </c>
    </row>
    <row spans="1:3" r="388">
      <c s="3" t="s" r="A388">
        <v>260</v>
      </c>
    </row>
    <row spans="1:3" r="389">
      <c s="4" t="s" r="A389">
        <v>430</v>
      </c>
      <c s="5" t="n" r="B389">
        <v>0</v>
      </c>
      <c s="5" t="n" r="C389">
        <v>984</v>
      </c>
    </row>
    <row spans="1:3" r="390">
      <c s="4" t="s" r="A390">
        <v>543</v>
      </c>
    </row>
    <row spans="1:3" r="391">
      <c s="3" t="s" r="A391">
        <v>260</v>
      </c>
    </row>
    <row spans="1:3" r="392">
      <c s="4" t="s" r="A392">
        <v>430</v>
      </c>
      <c s="5" t="n" r="B392">
        <v>0</v>
      </c>
      <c s="5" t="n" r="C392">
        <v>0</v>
      </c>
    </row>
    <row spans="1:3" r="393">
      <c s="4" t="s" r="A393">
        <v>544</v>
      </c>
    </row>
    <row spans="1:3" r="394">
      <c s="3" t="s" r="A394">
        <v>260</v>
      </c>
    </row>
    <row spans="1:3" r="395">
      <c s="4" t="s" r="A395">
        <v>430</v>
      </c>
      <c s="5" t="n" r="B395">
        <v>0</v>
      </c>
      <c s="5" t="n" r="C395">
        <v>0</v>
      </c>
    </row>
    <row spans="1:3" r="396">
      <c s="4" t="s" r="A396">
        <v>545</v>
      </c>
    </row>
    <row spans="1:3" r="397">
      <c s="3" t="s" r="A397">
        <v>260</v>
      </c>
    </row>
    <row spans="1:3" r="398">
      <c s="4" t="s" r="A398">
        <v>430</v>
      </c>
      <c s="5" t="n" r="B398">
        <v>0</v>
      </c>
    </row>
    <row spans="1:3" r="399">
      <c s="4" t="s" r="A399">
        <v>546</v>
      </c>
    </row>
    <row spans="1:3" r="400">
      <c s="3" t="s" r="A400">
        <v>260</v>
      </c>
    </row>
    <row spans="1:3" r="401">
      <c s="4" t="s" r="A401">
        <v>430</v>
      </c>
      <c s="5" t="n" r="B401">
        <v>0</v>
      </c>
      <c s="5" t="n" r="C401">
        <v>909</v>
      </c>
    </row>
    <row spans="1:3" r="402">
      <c s="4" t="s" r="A402">
        <v>547</v>
      </c>
    </row>
    <row spans="1:3" r="403">
      <c s="3" t="s" r="A403">
        <v>260</v>
      </c>
    </row>
    <row spans="1:3" r="404">
      <c s="4" t="s" r="A404">
        <v>430</v>
      </c>
      <c s="5" t="n" r="B404">
        <v>0</v>
      </c>
      <c s="5" t="n" r="C404">
        <v>0</v>
      </c>
    </row>
    <row spans="1:3" r="405">
      <c s="4" t="s" r="A405">
        <v>548</v>
      </c>
    </row>
    <row spans="1:3" r="406">
      <c s="3" t="s" r="A406">
        <v>260</v>
      </c>
    </row>
    <row spans="1:3" r="407">
      <c s="4" t="s" r="A407">
        <v>430</v>
      </c>
      <c s="5" t="n" r="B407">
        <v>0</v>
      </c>
      <c s="5" t="n" r="C407">
        <v>75</v>
      </c>
    </row>
    <row spans="1:3" r="408">
      <c s="4" t="s" r="A408">
        <v>549</v>
      </c>
    </row>
    <row spans="1:3" r="409">
      <c s="3" t="s" r="A409">
        <v>260</v>
      </c>
    </row>
    <row spans="1:3" r="410">
      <c s="4" t="s" r="A410">
        <v>430</v>
      </c>
      <c s="5" t="n" r="B410">
        <v>0</v>
      </c>
      <c s="5" t="n" r="C410">
        <v>0</v>
      </c>
    </row>
    <row spans="1:3" r="411">
      <c s="4" t="s" r="A411">
        <v>550</v>
      </c>
    </row>
    <row spans="1:3" r="412">
      <c s="3" t="s" r="A412">
        <v>260</v>
      </c>
    </row>
    <row spans="1:3" r="413">
      <c s="4" t="s" r="A413">
        <v>430</v>
      </c>
      <c s="5" t="n" r="B413">
        <v>3137</v>
      </c>
      <c s="5" t="n" r="C413">
        <v>1361</v>
      </c>
    </row>
    <row spans="1:3" r="414">
      <c s="4" t="s" r="A414">
        <v>551</v>
      </c>
    </row>
    <row spans="1:3" r="415">
      <c s="3" t="s" r="A415">
        <v>260</v>
      </c>
    </row>
    <row spans="1:3" r="416">
      <c s="4" t="s" r="A416">
        <v>430</v>
      </c>
      <c s="5" t="n" r="B416">
        <v>0</v>
      </c>
      <c s="5" t="n" r="C416">
        <v>0</v>
      </c>
    </row>
    <row spans="1:3" r="417">
      <c s="4" t="s" r="A417">
        <v>552</v>
      </c>
    </row>
    <row spans="1:3" r="418">
      <c s="3" t="s" r="A418">
        <v>260</v>
      </c>
    </row>
    <row spans="1:3" r="419">
      <c s="4" t="s" r="A419">
        <v>430</v>
      </c>
      <c s="5" t="n" r="B419">
        <v>868</v>
      </c>
      <c s="5" t="n" r="C419">
        <v>0</v>
      </c>
    </row>
    <row spans="1:3" r="420">
      <c s="4" t="s" r="A420">
        <v>553</v>
      </c>
    </row>
    <row spans="1:3" r="421">
      <c s="3" t="s" r="A421">
        <v>260</v>
      </c>
    </row>
    <row spans="1:3" r="422">
      <c s="4" t="s" r="A422">
        <v>430</v>
      </c>
      <c s="5" t="n" r="B422">
        <v>0</v>
      </c>
    </row>
    <row spans="1:3" r="423">
      <c s="4" t="s" r="A423">
        <v>554</v>
      </c>
    </row>
    <row spans="1:3" r="424">
      <c s="3" t="s" r="A424">
        <v>260</v>
      </c>
    </row>
    <row spans="1:3" r="425">
      <c s="4" t="s" r="A425">
        <v>430</v>
      </c>
      <c s="5" t="n" r="B425">
        <v>1133</v>
      </c>
      <c s="5" t="n" r="C425">
        <v>939</v>
      </c>
    </row>
    <row spans="1:3" r="426">
      <c s="4" t="s" r="A426">
        <v>555</v>
      </c>
    </row>
    <row spans="1:3" r="427">
      <c s="3" t="s" r="A427">
        <v>260</v>
      </c>
    </row>
    <row spans="1:3" r="428">
      <c s="4" t="s" r="A428">
        <v>430</v>
      </c>
      <c s="5" t="n" r="B428">
        <v>823</v>
      </c>
      <c s="5" t="n" r="C428">
        <v>0</v>
      </c>
    </row>
    <row spans="1:3" r="429">
      <c s="4" t="s" r="A429">
        <v>556</v>
      </c>
    </row>
    <row spans="1:3" r="430">
      <c s="3" t="s" r="A430">
        <v>260</v>
      </c>
    </row>
    <row spans="1:3" r="431">
      <c s="4" t="s" r="A431">
        <v>430</v>
      </c>
      <c s="5" t="n" r="B431">
        <v>313</v>
      </c>
      <c s="5" t="n" r="C431">
        <v>422</v>
      </c>
    </row>
    <row spans="1:3" r="432">
      <c s="4" t="s" r="A432">
        <v>557</v>
      </c>
    </row>
    <row spans="1:3" r="433">
      <c s="3" t="s" r="A433">
        <v>260</v>
      </c>
    </row>
    <row spans="1:3" r="434">
      <c s="4" t="s" r="A434">
        <v>430</v>
      </c>
      <c s="7" t="n" r="B434">
        <v>0</v>
      </c>
      <c s="7" t="n" r="C434">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s="1" t="s" r="A1">
        <v>558</v>
      </c>
      <c s="2" t="s" r="B1">
        <v>65</v>
      </c>
      <c s="2" t="s" r="D1">
        <v>1</v>
      </c>
    </row>
    <row spans="1:5" r="2">
      <c s="2" t="s" r="B2">
        <v>559</v>
      </c>
      <c s="2" t="s" r="C2">
        <v>560</v>
      </c>
      <c s="2" t="s" r="D2">
        <v>559</v>
      </c>
      <c s="2" t="s" r="E2">
        <v>560</v>
      </c>
    </row>
    <row spans="1:5" r="3">
      <c s="3" t="s" r="A3">
        <v>260</v>
      </c>
    </row>
    <row spans="1:5" r="4">
      <c s="4" t="s" r="A4">
        <v>561</v>
      </c>
      <c s="5" t="n" r="B4">
        <v>10</v>
      </c>
      <c s="5" t="n" r="C4">
        <v>58</v>
      </c>
      <c s="5" t="n" r="D4">
        <v>71</v>
      </c>
      <c s="5" t="n" r="E4">
        <v>221</v>
      </c>
    </row>
    <row spans="1:5" r="5">
      <c s="4" t="s" r="A5">
        <v>562</v>
      </c>
      <c s="7" t="n" r="B5">
        <v>1814</v>
      </c>
      <c s="7" t="n" r="C5">
        <v>13420</v>
      </c>
      <c s="7" t="n" r="D5">
        <v>19308</v>
      </c>
      <c s="7" t="n" r="E5">
        <v>51500</v>
      </c>
    </row>
    <row spans="1:5" r="6">
      <c s="4" t="s" r="A6">
        <v>563</v>
      </c>
      <c s="7" t="n" r="B6">
        <v>1814</v>
      </c>
      <c s="7" t="n" r="C6">
        <v>13420</v>
      </c>
      <c s="7" t="n" r="D6">
        <v>19308</v>
      </c>
      <c s="7" t="n" r="E6">
        <v>51500</v>
      </c>
    </row>
    <row spans="1:5" r="7">
      <c s="4" t="s" r="A7">
        <v>310</v>
      </c>
    </row>
    <row spans="1:5" r="8">
      <c s="3" t="s" r="A8">
        <v>260</v>
      </c>
    </row>
    <row spans="1:5" r="9">
      <c s="4" t="s" r="A9">
        <v>561</v>
      </c>
      <c s="5" t="n" r="B9">
        <v>8</v>
      </c>
      <c s="5" t="n" r="C9">
        <v>48</v>
      </c>
      <c s="5" t="n" r="D9">
        <v>57</v>
      </c>
      <c s="5" t="n" r="E9">
        <v>199</v>
      </c>
    </row>
    <row spans="1:5" r="10">
      <c s="4" t="s" r="A10">
        <v>562</v>
      </c>
      <c s="7" t="n" r="B10">
        <v>1611</v>
      </c>
      <c s="7" t="n" r="C10">
        <v>10693</v>
      </c>
      <c s="7" t="n" r="D10">
        <v>13875</v>
      </c>
      <c s="7" t="n" r="E10">
        <v>45132</v>
      </c>
    </row>
    <row spans="1:5" r="11">
      <c s="4" t="s" r="A11">
        <v>563</v>
      </c>
      <c s="7" t="n" r="B11">
        <v>1611</v>
      </c>
      <c s="7" t="n" r="C11">
        <v>10693</v>
      </c>
      <c s="7" t="n" r="D11">
        <v>13875</v>
      </c>
      <c s="7" t="n" r="E11">
        <v>45132</v>
      </c>
    </row>
    <row spans="1:5" r="12">
      <c s="4" t="s" r="A12">
        <v>313</v>
      </c>
    </row>
    <row spans="1:5" r="13">
      <c s="3" t="s" r="A13">
        <v>260</v>
      </c>
    </row>
    <row spans="1:5" r="14">
      <c s="4" t="s" r="A14">
        <v>561</v>
      </c>
      <c s="5" t="n" r="D14">
        <v>2</v>
      </c>
      <c s="5" t="n" r="E14">
        <v>0</v>
      </c>
    </row>
    <row spans="1:5" r="15">
      <c s="4" t="s" r="A15">
        <v>562</v>
      </c>
      <c s="7" t="n" r="D15">
        <v>718</v>
      </c>
      <c s="7" t="n" r="E15">
        <v>0</v>
      </c>
    </row>
    <row spans="1:5" r="16">
      <c s="4" t="s" r="A16">
        <v>563</v>
      </c>
      <c s="7" t="n" r="D16">
        <v>718</v>
      </c>
      <c s="7" t="n" r="E16">
        <v>0</v>
      </c>
    </row>
    <row spans="1:5" r="17">
      <c s="4" t="s" r="A17">
        <v>316</v>
      </c>
    </row>
    <row spans="1:5" r="18">
      <c s="3" t="s" r="A18">
        <v>260</v>
      </c>
    </row>
    <row spans="1:5" r="19">
      <c s="4" t="s" r="A19">
        <v>561</v>
      </c>
      <c s="5" t="n" r="D19">
        <v>2</v>
      </c>
      <c s="5" t="n" r="E19">
        <v>0</v>
      </c>
    </row>
    <row spans="1:5" r="20">
      <c s="4" t="s" r="A20">
        <v>562</v>
      </c>
      <c s="7" t="n" r="D20">
        <v>532</v>
      </c>
      <c s="7" t="n" r="E20">
        <v>0</v>
      </c>
    </row>
    <row spans="1:5" r="21">
      <c s="4" t="s" r="A21">
        <v>563</v>
      </c>
      <c s="7" t="n" r="D21">
        <v>532</v>
      </c>
      <c s="7" t="n" r="E21">
        <v>0</v>
      </c>
    </row>
    <row spans="1:5" r="22">
      <c s="4" t="s" r="A22">
        <v>319</v>
      </c>
    </row>
    <row spans="1:5" r="23">
      <c s="3" t="s" r="A23">
        <v>260</v>
      </c>
    </row>
    <row spans="1:5" r="24">
      <c s="4" t="s" r="A24">
        <v>561</v>
      </c>
      <c s="5" t="n" r="B24">
        <v>0</v>
      </c>
      <c s="5" t="n" r="C24">
        <v>3</v>
      </c>
    </row>
    <row spans="1:5" r="25">
      <c s="4" t="s" r="A25">
        <v>562</v>
      </c>
      <c s="7" t="n" r="B25">
        <v>0</v>
      </c>
      <c s="7" t="n" r="C25">
        <v>756</v>
      </c>
    </row>
    <row spans="1:5" r="26">
      <c s="4" t="s" r="A26">
        <v>563</v>
      </c>
      <c s="7" t="n" r="B26">
        <v>0</v>
      </c>
      <c s="7" t="n" r="C26">
        <v>756</v>
      </c>
    </row>
    <row spans="1:5" r="27">
      <c s="4" t="s" r="A27">
        <v>321</v>
      </c>
    </row>
    <row spans="1:5" r="28">
      <c s="3" t="s" r="A28">
        <v>260</v>
      </c>
    </row>
    <row spans="1:5" r="29">
      <c s="4" t="s" r="A29">
        <v>561</v>
      </c>
      <c s="5" t="n" r="B29">
        <v>2</v>
      </c>
      <c s="5" t="n" r="C29">
        <v>5</v>
      </c>
      <c s="5" t="n" r="D29">
        <v>6</v>
      </c>
      <c s="5" t="n" r="E29">
        <v>10</v>
      </c>
    </row>
    <row spans="1:5" r="30">
      <c s="4" t="s" r="A30">
        <v>562</v>
      </c>
      <c s="7" t="n" r="B30">
        <v>203</v>
      </c>
      <c s="7" t="n" r="C30">
        <v>573</v>
      </c>
      <c s="7" t="n" r="D30">
        <v>923</v>
      </c>
      <c s="7" t="n" r="E30">
        <v>1746</v>
      </c>
    </row>
    <row spans="1:5" r="31">
      <c s="4" t="s" r="A31">
        <v>563</v>
      </c>
      <c s="7" t="n" r="B31">
        <v>203</v>
      </c>
      <c s="7" t="n" r="C31">
        <v>573</v>
      </c>
      <c s="7" t="n" r="D31">
        <v>923</v>
      </c>
      <c s="7" t="n" r="E31">
        <v>1746</v>
      </c>
    </row>
    <row spans="1:5" r="32">
      <c s="4" t="s" r="A32">
        <v>564</v>
      </c>
    </row>
    <row spans="1:5" r="33">
      <c s="3" t="s" r="A33">
        <v>260</v>
      </c>
    </row>
    <row spans="1:5" r="34">
      <c s="4" t="s" r="A34">
        <v>561</v>
      </c>
      <c s="5" t="n" r="D34">
        <v>0</v>
      </c>
      <c s="5" t="n" r="E34">
        <v>2</v>
      </c>
    </row>
    <row spans="1:5" r="35">
      <c s="4" t="s" r="A35">
        <v>562</v>
      </c>
      <c s="7" t="n" r="D35">
        <v>0</v>
      </c>
      <c s="7" t="n" r="E35">
        <v>1201</v>
      </c>
    </row>
    <row spans="1:5" r="36">
      <c s="4" t="s" r="A36">
        <v>563</v>
      </c>
      <c s="7" t="n" r="D36">
        <v>0</v>
      </c>
      <c s="7" t="n" r="E36">
        <v>1201</v>
      </c>
    </row>
    <row spans="1:5" r="37">
      <c s="4" t="s" r="A37">
        <v>327</v>
      </c>
    </row>
    <row spans="1:5" r="38">
      <c s="3" t="s" r="A38">
        <v>260</v>
      </c>
    </row>
    <row spans="1:5" r="39">
      <c s="4" t="s" r="A39">
        <v>561</v>
      </c>
      <c s="5" t="n" r="B39">
        <v>0</v>
      </c>
      <c s="5" t="n" r="C39">
        <v>2</v>
      </c>
      <c s="5" t="n" r="D39">
        <v>3</v>
      </c>
      <c s="5" t="n" r="E39">
        <v>3</v>
      </c>
    </row>
    <row spans="1:5" r="40">
      <c s="4" t="s" r="A40">
        <v>562</v>
      </c>
      <c s="7" t="n" r="B40">
        <v>0</v>
      </c>
      <c s="7" t="n" r="C40">
        <v>1398</v>
      </c>
      <c s="7" t="n" r="D40">
        <v>3175</v>
      </c>
      <c s="7" t="n" r="E40">
        <v>2197</v>
      </c>
    </row>
    <row spans="1:5" r="41">
      <c s="4" t="s" r="A41">
        <v>563</v>
      </c>
      <c s="7" t="n" r="B41">
        <v>0</v>
      </c>
      <c s="7" t="n" r="C41">
        <v>1398</v>
      </c>
      <c s="7" t="n" r="D41">
        <v>3175</v>
      </c>
      <c s="7" t="n" r="E41">
        <v>2197</v>
      </c>
    </row>
    <row spans="1:5" r="42">
      <c s="4" t="s" r="A42">
        <v>332</v>
      </c>
    </row>
    <row spans="1:5" r="43">
      <c s="3" t="s" r="A43">
        <v>260</v>
      </c>
    </row>
    <row spans="1:5" r="44">
      <c s="4" t="s" r="A44">
        <v>561</v>
      </c>
      <c s="5" t="n" r="D44">
        <v>0</v>
      </c>
      <c s="5" t="n" r="E44">
        <v>1</v>
      </c>
    </row>
    <row spans="1:5" r="45">
      <c s="4" t="s" r="A45">
        <v>562</v>
      </c>
      <c s="7" t="n" r="D45">
        <v>0</v>
      </c>
      <c s="7" t="n" r="E45">
        <v>261</v>
      </c>
    </row>
    <row spans="1:5" r="46">
      <c s="4" t="s" r="A46">
        <v>563</v>
      </c>
      <c s="7" t="n" r="D46">
        <v>0</v>
      </c>
      <c s="7" t="n" r="E46">
        <v>261</v>
      </c>
    </row>
    <row spans="1:5" r="47">
      <c s="4" t="s" r="A47">
        <v>334</v>
      </c>
    </row>
    <row spans="1:5" r="48">
      <c s="3" t="s" r="A48">
        <v>260</v>
      </c>
    </row>
    <row spans="1:5" r="49">
      <c s="4" t="s" r="A49">
        <v>561</v>
      </c>
      <c s="5" t="n" r="D49">
        <v>1</v>
      </c>
      <c s="5" t="n" r="E49">
        <v>3</v>
      </c>
    </row>
    <row spans="1:5" r="50">
      <c s="4" t="s" r="A50">
        <v>562</v>
      </c>
      <c s="7" t="n" r="D50">
        <v>85</v>
      </c>
      <c s="7" t="n" r="E50">
        <v>207</v>
      </c>
    </row>
    <row spans="1:5" r="51">
      <c s="4" t="s" r="A51">
        <v>563</v>
      </c>
      <c s="7" t="n" r="D51">
        <v>85</v>
      </c>
      <c s="7" t="n" r="E51">
        <v>20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s="1" t="s" r="A1">
        <v>565</v>
      </c>
      <c s="2" t="s" r="B1">
        <v>65</v>
      </c>
      <c s="2" t="s" r="D1">
        <v>1</v>
      </c>
    </row>
    <row spans="1:5" r="2">
      <c s="2" t="s" r="B2">
        <v>559</v>
      </c>
      <c s="2" t="s" r="C2">
        <v>560</v>
      </c>
      <c s="2" t="s" r="D2">
        <v>559</v>
      </c>
      <c s="2" t="s" r="E2">
        <v>560</v>
      </c>
    </row>
    <row spans="1:5" r="3">
      <c s="3" t="s" r="A3">
        <v>566</v>
      </c>
    </row>
    <row spans="1:5" r="4">
      <c s="4" t="s" r="A4">
        <v>561</v>
      </c>
      <c s="5" t="n" r="B4">
        <v>11</v>
      </c>
      <c s="5" t="n" r="C4">
        <v>19</v>
      </c>
      <c s="5" t="n" r="D4">
        <v>26</v>
      </c>
      <c s="5" t="n" r="E4">
        <v>47</v>
      </c>
    </row>
    <row spans="1:5" r="5">
      <c s="4" t="s" r="A5">
        <v>567</v>
      </c>
      <c s="7" t="n" r="B5">
        <v>1895</v>
      </c>
      <c s="7" t="n" r="C5">
        <v>3327</v>
      </c>
      <c s="7" t="n" r="D5">
        <v>4320</v>
      </c>
      <c s="7" t="n" r="E5">
        <v>9821</v>
      </c>
    </row>
    <row spans="1:5" r="6">
      <c s="4" t="s" r="A6">
        <v>310</v>
      </c>
    </row>
    <row spans="1:5" r="7">
      <c s="3" t="s" r="A7">
        <v>566</v>
      </c>
    </row>
    <row spans="1:5" r="8">
      <c s="4" t="s" r="A8">
        <v>561</v>
      </c>
      <c s="5" t="n" r="B8">
        <v>9</v>
      </c>
      <c s="5" t="n" r="C8">
        <v>17</v>
      </c>
      <c s="5" t="n" r="D8">
        <v>19</v>
      </c>
      <c s="5" t="n" r="E8">
        <v>42</v>
      </c>
    </row>
    <row spans="1:5" r="9">
      <c s="4" t="s" r="A9">
        <v>567</v>
      </c>
      <c s="7" t="n" r="B9">
        <v>1594</v>
      </c>
      <c s="7" t="n" r="C9">
        <v>3088</v>
      </c>
      <c s="7" t="n" r="D9">
        <v>3329</v>
      </c>
      <c s="7" t="n" r="E9">
        <v>9206</v>
      </c>
    </row>
    <row spans="1:5" r="10">
      <c s="4" t="s" r="A10">
        <v>321</v>
      </c>
    </row>
    <row spans="1:5" r="11">
      <c s="3" t="s" r="A11">
        <v>566</v>
      </c>
    </row>
    <row spans="1:5" r="12">
      <c s="4" t="s" r="A12">
        <v>561</v>
      </c>
      <c s="5" t="n" r="B12">
        <v>2</v>
      </c>
      <c s="5" t="n" r="C12">
        <v>1</v>
      </c>
      <c s="5" t="n" r="D12">
        <v>7</v>
      </c>
      <c s="5" t="n" r="E12">
        <v>4</v>
      </c>
    </row>
    <row spans="1:5" r="13">
      <c s="4" t="s" r="A13">
        <v>567</v>
      </c>
      <c s="7" t="n" r="B13">
        <v>301</v>
      </c>
      <c s="7" t="n" r="C13">
        <v>69</v>
      </c>
      <c s="7" t="n" r="D13">
        <v>991</v>
      </c>
      <c s="7" t="n" r="E13">
        <v>445</v>
      </c>
    </row>
    <row spans="1:5" r="14">
      <c s="4" t="s" r="A14">
        <v>334</v>
      </c>
    </row>
    <row spans="1:5" r="15">
      <c s="3" t="s" r="A15">
        <v>566</v>
      </c>
    </row>
    <row spans="1:5" r="16">
      <c s="4" t="s" r="A16">
        <v>561</v>
      </c>
      <c s="5" t="n" r="B16">
        <v>0</v>
      </c>
      <c s="5" t="n" r="C16">
        <v>1</v>
      </c>
      <c s="5" t="n" r="D16">
        <v>0</v>
      </c>
      <c s="5" t="n" r="E16">
        <v>1</v>
      </c>
    </row>
    <row spans="1:5" r="17">
      <c s="4" t="s" r="A17">
        <v>567</v>
      </c>
      <c s="7" t="n" r="B17">
        <v>0</v>
      </c>
      <c s="7" t="n" r="C17">
        <v>170</v>
      </c>
      <c s="7" t="n" r="D17">
        <v>0</v>
      </c>
      <c s="7" t="n" r="E17">
        <v>17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68</v>
      </c>
      <c s="2" t="s" r="B1">
        <v>65</v>
      </c>
      <c s="2" t="s" r="D1">
        <v>1</v>
      </c>
    </row>
    <row spans="1:5" r="2">
      <c s="2" t="s" r="B2">
        <v>2</v>
      </c>
      <c s="2" t="s" r="C2">
        <v>66</v>
      </c>
      <c s="2" t="s" r="D2">
        <v>2</v>
      </c>
      <c s="2" t="s" r="E2">
        <v>66</v>
      </c>
    </row>
    <row spans="1:5" r="3">
      <c s="3" t="s" r="A3">
        <v>569</v>
      </c>
    </row>
    <row spans="1:5" r="4">
      <c s="4" t="s" r="A4">
        <v>570</v>
      </c>
      <c s="7" t="n" r="B4">
        <v>108323</v>
      </c>
      <c s="7" t="n" r="C4">
        <v>114931</v>
      </c>
      <c s="7" t="n" r="D4">
        <v>112347</v>
      </c>
      <c s="7" t="n" r="E4">
        <v>116741</v>
      </c>
    </row>
    <row spans="1:5" r="5">
      <c s="4" t="s" r="A5">
        <v>571</v>
      </c>
      <c s="5" t="n" r="B5">
        <v>6551</v>
      </c>
      <c s="5" t="n" r="C5">
        <v>3400</v>
      </c>
      <c s="5" t="n" r="D5">
        <v>11677</v>
      </c>
      <c s="5" t="n" r="E5">
        <v>12986</v>
      </c>
    </row>
    <row spans="1:5" r="6">
      <c s="4" t="s" r="A6">
        <v>572</v>
      </c>
      <c s="5" t="n" r="B6">
        <v>6238</v>
      </c>
      <c s="5" t="n" r="C6">
        <v>5619</v>
      </c>
      <c s="5" t="n" r="D6">
        <v>15329</v>
      </c>
      <c s="5" t="n" r="E6">
        <v>22745</v>
      </c>
    </row>
    <row spans="1:5" r="7">
      <c s="4" t="s" r="A7">
        <v>573</v>
      </c>
      <c s="5" t="n" r="B7">
        <v>-2399</v>
      </c>
      <c s="5" t="n" r="C7">
        <v>-3000</v>
      </c>
      <c s="5" t="n" r="D7">
        <v>-10388</v>
      </c>
      <c s="5" t="n" r="E7">
        <v>-12350</v>
      </c>
    </row>
    <row spans="1:5" r="8">
      <c s="4" t="s" r="A8">
        <v>574</v>
      </c>
      <c s="5" t="n" r="B8">
        <v>105611</v>
      </c>
      <c s="5" t="n" r="C8">
        <v>114150</v>
      </c>
      <c s="5" t="n" r="D8">
        <v>105611</v>
      </c>
      <c s="5" t="n" r="E8">
        <v>114150</v>
      </c>
    </row>
    <row spans="1:5" r="9">
      <c s="4" t="s" r="A9">
        <v>310</v>
      </c>
    </row>
    <row spans="1:5" r="10">
      <c s="3" t="s" r="A10">
        <v>569</v>
      </c>
    </row>
    <row spans="1:5" r="11">
      <c s="4" t="s" r="A11">
        <v>570</v>
      </c>
      <c s="5" t="n" r="B11">
        <v>54762</v>
      </c>
      <c s="5" t="n" r="C11">
        <v>63348</v>
      </c>
      <c s="5" t="n" r="D11">
        <v>62763</v>
      </c>
      <c s="5" t="n" r="E11">
        <v>64184</v>
      </c>
    </row>
    <row spans="1:5" r="12">
      <c s="4" t="s" r="A12">
        <v>571</v>
      </c>
      <c s="5" t="n" r="B12">
        <v>1698</v>
      </c>
      <c s="5" t="n" r="C12">
        <v>2530</v>
      </c>
      <c s="5" t="n" r="D12">
        <v>4801</v>
      </c>
      <c s="5" t="n" r="E12">
        <v>7307</v>
      </c>
    </row>
    <row spans="1:5" r="13">
      <c s="4" t="s" r="A13">
        <v>572</v>
      </c>
      <c s="5" t="n" r="B13">
        <v>3878</v>
      </c>
      <c s="5" t="n" r="C13">
        <v>4717</v>
      </c>
      <c s="5" t="n" r="D13">
        <v>10553</v>
      </c>
      <c s="5" t="n" r="E13">
        <v>15631</v>
      </c>
    </row>
    <row spans="1:5" r="14">
      <c s="4" t="s" r="A14">
        <v>573</v>
      </c>
      <c s="5" t="n" r="B14">
        <v>-4938</v>
      </c>
      <c s="5" t="n" r="C14">
        <v>-3175</v>
      </c>
      <c s="5" t="n" r="D14">
        <v>-16511</v>
      </c>
      <c s="5" t="n" r="E14">
        <v>-10148</v>
      </c>
    </row>
    <row spans="1:5" r="15">
      <c s="4" t="s" r="A15">
        <v>574</v>
      </c>
      <c s="5" t="n" r="B15">
        <v>52004</v>
      </c>
      <c s="5" t="n" r="C15">
        <v>62360</v>
      </c>
      <c s="5" t="n" r="D15">
        <v>52004</v>
      </c>
      <c s="5" t="n" r="E15">
        <v>62360</v>
      </c>
    </row>
    <row spans="1:5" r="16">
      <c s="4" t="s" r="A16">
        <v>313</v>
      </c>
    </row>
    <row spans="1:5" r="17">
      <c s="3" t="s" r="A17">
        <v>569</v>
      </c>
    </row>
    <row spans="1:5" r="18">
      <c s="4" t="s" r="A18">
        <v>570</v>
      </c>
      <c s="5" t="n" r="B18">
        <v>5445</v>
      </c>
      <c s="5" t="n" r="C18">
        <v>6773</v>
      </c>
      <c s="5" t="n" r="D18">
        <v>6742</v>
      </c>
      <c s="5" t="n" r="E18">
        <v>8407</v>
      </c>
    </row>
    <row spans="1:5" r="19">
      <c s="4" t="s" r="A19">
        <v>571</v>
      </c>
      <c s="5" t="n" r="B19">
        <v>0</v>
      </c>
      <c s="5" t="n" r="C19">
        <v>0</v>
      </c>
      <c s="5" t="n" r="D19">
        <v>388</v>
      </c>
      <c s="5" t="n" r="E19">
        <v>938</v>
      </c>
    </row>
    <row spans="1:5" r="20">
      <c s="4" t="s" r="A20">
        <v>572</v>
      </c>
      <c s="5" t="n" r="B20">
        <v>0</v>
      </c>
      <c s="5" t="n" r="C20">
        <v>2</v>
      </c>
      <c s="5" t="n" r="D20">
        <v>75</v>
      </c>
      <c s="5" t="n" r="E20">
        <v>97</v>
      </c>
    </row>
    <row spans="1:5" r="21">
      <c s="4" t="s" r="A21">
        <v>573</v>
      </c>
      <c s="5" t="n" r="B21">
        <v>488</v>
      </c>
      <c s="5" t="n" r="C21">
        <v>-388</v>
      </c>
      <c s="5" t="n" r="D21">
        <v>-496</v>
      </c>
      <c s="5" t="n" r="E21">
        <v>-1179</v>
      </c>
    </row>
    <row spans="1:5" r="22">
      <c s="4" t="s" r="A22">
        <v>574</v>
      </c>
      <c s="5" t="n" r="B22">
        <v>5933</v>
      </c>
      <c s="5" t="n" r="C22">
        <v>6387</v>
      </c>
      <c s="5" t="n" r="D22">
        <v>5933</v>
      </c>
      <c s="5" t="n" r="E22">
        <v>6387</v>
      </c>
    </row>
    <row spans="1:5" r="23">
      <c s="4" t="s" r="A23">
        <v>316</v>
      </c>
    </row>
    <row spans="1:5" r="24">
      <c s="3" t="s" r="A24">
        <v>569</v>
      </c>
    </row>
    <row spans="1:5" r="25">
      <c s="4" t="s" r="A25">
        <v>570</v>
      </c>
      <c s="5" t="n" r="B25">
        <v>968</v>
      </c>
      <c s="5" t="n" r="C25">
        <v>1599</v>
      </c>
      <c s="5" t="n" r="D25">
        <v>1695</v>
      </c>
      <c s="5" t="n" r="E25">
        <v>882</v>
      </c>
    </row>
    <row spans="1:5" r="26">
      <c s="4" t="s" r="A26">
        <v>571</v>
      </c>
      <c s="5" t="n" r="B26">
        <v>0</v>
      </c>
      <c s="5" t="n" r="C26">
        <v>0</v>
      </c>
      <c s="5" t="n" r="D26">
        <v>0</v>
      </c>
      <c s="5" t="n" r="E26">
        <v>0</v>
      </c>
    </row>
    <row spans="1:5" r="27">
      <c s="4" t="s" r="A27">
        <v>572</v>
      </c>
      <c s="5" t="n" r="B27">
        <v>0</v>
      </c>
      <c s="5" t="n" r="C27">
        <v>0</v>
      </c>
      <c s="5" t="n" r="D27">
        <v>0</v>
      </c>
      <c s="5" t="n" r="E27">
        <v>0</v>
      </c>
    </row>
    <row spans="1:5" r="28">
      <c s="4" t="s" r="A28">
        <v>573</v>
      </c>
      <c s="5" t="n" r="B28">
        <v>17</v>
      </c>
      <c s="5" t="n" r="C28">
        <v>79</v>
      </c>
      <c s="5" t="n" r="D28">
        <v>-710</v>
      </c>
      <c s="5" t="n" r="E28">
        <v>796</v>
      </c>
    </row>
    <row spans="1:5" r="29">
      <c s="4" t="s" r="A29">
        <v>574</v>
      </c>
      <c s="5" t="n" r="B29">
        <v>985</v>
      </c>
      <c s="5" t="n" r="C29">
        <v>1678</v>
      </c>
      <c s="5" t="n" r="D29">
        <v>985</v>
      </c>
      <c s="5" t="n" r="E29">
        <v>1678</v>
      </c>
    </row>
    <row spans="1:5" r="30">
      <c s="4" t="s" r="A30">
        <v>319</v>
      </c>
    </row>
    <row spans="1:5" r="31">
      <c s="3" t="s" r="A31">
        <v>569</v>
      </c>
    </row>
    <row spans="1:5" r="32">
      <c s="4" t="s" r="A32">
        <v>570</v>
      </c>
      <c s="5" t="n" r="B32">
        <v>7405</v>
      </c>
      <c s="5" t="n" r="C32">
        <v>6027</v>
      </c>
      <c s="5" t="n" r="D32">
        <v>5592</v>
      </c>
      <c s="5" t="n" r="E32">
        <v>9165</v>
      </c>
    </row>
    <row spans="1:5" r="33">
      <c s="4" t="s" r="A33">
        <v>571</v>
      </c>
      <c s="5" t="n" r="B33">
        <v>0</v>
      </c>
      <c s="5" t="n" r="C33">
        <v>0</v>
      </c>
      <c s="5" t="n" r="D33">
        <v>38</v>
      </c>
      <c s="5" t="n" r="E33">
        <v>541</v>
      </c>
    </row>
    <row spans="1:5" r="34">
      <c s="4" t="s" r="A34">
        <v>572</v>
      </c>
      <c s="5" t="n" r="B34">
        <v>1</v>
      </c>
      <c s="5" t="n" r="C34">
        <v>85</v>
      </c>
      <c s="5" t="n" r="D34">
        <v>206</v>
      </c>
      <c s="5" t="n" r="E34">
        <v>823</v>
      </c>
    </row>
    <row spans="1:5" r="35">
      <c s="4" t="s" r="A35">
        <v>573</v>
      </c>
      <c s="5" t="n" r="B35">
        <v>-1634</v>
      </c>
      <c s="5" t="n" r="C35">
        <v>843</v>
      </c>
      <c s="5" t="n" r="D35">
        <v>12</v>
      </c>
      <c s="5" t="n" r="E35">
        <v>-2492</v>
      </c>
    </row>
    <row spans="1:5" r="36">
      <c s="4" t="s" r="A36">
        <v>574</v>
      </c>
      <c s="5" t="n" r="B36">
        <v>5772</v>
      </c>
      <c s="5" t="n" r="C36">
        <v>6955</v>
      </c>
      <c s="5" t="n" r="D36">
        <v>5772</v>
      </c>
      <c s="5" t="n" r="E36">
        <v>6955</v>
      </c>
    </row>
    <row spans="1:5" r="37">
      <c s="4" t="s" r="A37">
        <v>321</v>
      </c>
    </row>
    <row spans="1:5" r="38">
      <c s="3" t="s" r="A38">
        <v>569</v>
      </c>
    </row>
    <row spans="1:5" r="39">
      <c s="4" t="s" r="A39">
        <v>570</v>
      </c>
      <c s="5" t="n" r="B39">
        <v>3035</v>
      </c>
      <c s="5" t="n" r="C39">
        <v>2974</v>
      </c>
      <c s="5" t="n" r="D39">
        <v>3077</v>
      </c>
      <c s="5" t="n" r="E39">
        <v>3552</v>
      </c>
    </row>
    <row spans="1:5" r="40">
      <c s="4" t="s" r="A40">
        <v>571</v>
      </c>
      <c s="5" t="n" r="B40">
        <v>276</v>
      </c>
      <c s="5" t="n" r="C40">
        <v>86</v>
      </c>
      <c s="5" t="n" r="D40">
        <v>363</v>
      </c>
      <c s="5" t="n" r="E40">
        <v>559</v>
      </c>
    </row>
    <row spans="1:5" r="41">
      <c s="4" t="s" r="A41">
        <v>572</v>
      </c>
      <c s="5" t="n" r="B41">
        <v>187</v>
      </c>
      <c s="5" t="n" r="C41">
        <v>0</v>
      </c>
      <c s="5" t="n" r="D41">
        <v>221</v>
      </c>
      <c s="5" t="n" r="E41">
        <v>22</v>
      </c>
    </row>
    <row spans="1:5" r="42">
      <c s="4" t="s" r="A42">
        <v>573</v>
      </c>
      <c s="5" t="n" r="B42">
        <v>53</v>
      </c>
      <c s="5" t="n" r="C42">
        <v>-26</v>
      </c>
      <c s="5" t="n" r="D42">
        <v>64</v>
      </c>
      <c s="5" t="n" r="E42">
        <v>-153</v>
      </c>
    </row>
    <row spans="1:5" r="43">
      <c s="4" t="s" r="A43">
        <v>574</v>
      </c>
      <c s="5" t="n" r="B43">
        <v>2999</v>
      </c>
      <c s="5" t="n" r="C43">
        <v>2862</v>
      </c>
      <c s="5" t="n" r="D43">
        <v>2999</v>
      </c>
      <c s="5" t="n" r="E43">
        <v>2862</v>
      </c>
    </row>
    <row spans="1:5" r="44">
      <c s="4" t="s" r="A44">
        <v>324</v>
      </c>
    </row>
    <row spans="1:5" r="45">
      <c s="3" t="s" r="A45">
        <v>569</v>
      </c>
    </row>
    <row spans="1:5" r="46">
      <c s="4" t="s" r="A46">
        <v>570</v>
      </c>
      <c s="5" t="n" r="B46">
        <v>4673</v>
      </c>
      <c s="5" t="n" r="C46">
        <v>4187</v>
      </c>
      <c s="5" t="n" r="D46">
        <v>4248</v>
      </c>
      <c s="5" t="n" r="E46">
        <v>3816</v>
      </c>
    </row>
    <row spans="1:5" r="47">
      <c s="4" t="s" r="A47">
        <v>571</v>
      </c>
      <c s="5" t="n" r="B47">
        <v>0</v>
      </c>
      <c s="5" t="n" r="C47">
        <v>0</v>
      </c>
      <c s="5" t="n" r="D47">
        <v>0</v>
      </c>
      <c s="5" t="n" r="E47">
        <v>0</v>
      </c>
    </row>
    <row spans="1:5" r="48">
      <c s="4" t="s" r="A48">
        <v>572</v>
      </c>
      <c s="5" t="n" r="B48">
        <v>0</v>
      </c>
      <c s="5" t="n" r="C48">
        <v>0</v>
      </c>
      <c s="5" t="n" r="D48">
        <v>220</v>
      </c>
      <c s="5" t="n" r="E48">
        <v>0</v>
      </c>
    </row>
    <row spans="1:5" r="49">
      <c s="4" t="s" r="A49">
        <v>573</v>
      </c>
      <c s="5" t="n" r="B49">
        <v>362</v>
      </c>
      <c s="5" t="n" r="C49">
        <v>-46</v>
      </c>
      <c s="5" t="n" r="D49">
        <v>567</v>
      </c>
      <c s="5" t="n" r="E49">
        <v>325</v>
      </c>
    </row>
    <row spans="1:5" r="50">
      <c s="4" t="s" r="A50">
        <v>574</v>
      </c>
      <c s="5" t="n" r="B50">
        <v>5035</v>
      </c>
      <c s="5" t="n" r="C50">
        <v>4141</v>
      </c>
      <c s="5" t="n" r="D50">
        <v>5035</v>
      </c>
      <c s="5" t="n" r="E50">
        <v>4141</v>
      </c>
    </row>
    <row spans="1:5" r="51">
      <c s="4" t="s" r="A51">
        <v>327</v>
      </c>
    </row>
    <row spans="1:5" r="52">
      <c s="3" t="s" r="A52">
        <v>569</v>
      </c>
    </row>
    <row spans="1:5" r="53">
      <c s="4" t="s" r="A53">
        <v>570</v>
      </c>
      <c s="5" t="n" r="B53">
        <v>6734</v>
      </c>
      <c s="5" t="n" r="C53">
        <v>5924</v>
      </c>
      <c s="5" t="n" r="D53">
        <v>7548</v>
      </c>
      <c s="5" t="n" r="E53">
        <v>5595</v>
      </c>
    </row>
    <row spans="1:5" r="54">
      <c s="4" t="s" r="A54">
        <v>571</v>
      </c>
      <c s="5" t="n" r="B54">
        <v>1592</v>
      </c>
      <c s="5" t="n" r="C54">
        <v>32</v>
      </c>
      <c s="5" t="n" r="D54">
        <v>1619</v>
      </c>
      <c s="5" t="n" r="E54">
        <v>105</v>
      </c>
    </row>
    <row spans="1:5" r="55">
      <c s="4" t="s" r="A55">
        <v>572</v>
      </c>
      <c s="5" t="n" r="B55">
        <v>230</v>
      </c>
      <c s="5" t="n" r="C55">
        <v>24</v>
      </c>
      <c s="5" t="n" r="D55">
        <v>711</v>
      </c>
      <c s="5" t="n" r="E55">
        <v>24</v>
      </c>
    </row>
    <row spans="1:5" r="56">
      <c s="4" t="s" r="A56">
        <v>573</v>
      </c>
      <c s="5" t="n" r="B56">
        <v>1896</v>
      </c>
      <c s="5" t="n" r="C56">
        <v>773</v>
      </c>
      <c s="5" t="n" r="D56">
        <v>628</v>
      </c>
      <c s="5" t="n" r="E56">
        <v>1175</v>
      </c>
    </row>
    <row spans="1:5" r="57">
      <c s="4" t="s" r="A57">
        <v>574</v>
      </c>
      <c s="5" t="n" r="B57">
        <v>7268</v>
      </c>
      <c s="5" t="n" r="C57">
        <v>6689</v>
      </c>
      <c s="5" t="n" r="D57">
        <v>7268</v>
      </c>
      <c s="5" t="n" r="E57">
        <v>6689</v>
      </c>
    </row>
    <row spans="1:5" r="58">
      <c s="4" t="s" r="A58">
        <v>329</v>
      </c>
    </row>
    <row spans="1:5" r="59">
      <c s="3" t="s" r="A59">
        <v>569</v>
      </c>
    </row>
    <row spans="1:5" r="60">
      <c s="4" t="s" r="A60">
        <v>570</v>
      </c>
      <c s="5" t="n" r="B60">
        <v>21146</v>
      </c>
      <c s="5" t="n" r="C60">
        <v>20403</v>
      </c>
      <c s="5" t="n" r="D60">
        <v>16527</v>
      </c>
      <c s="5" t="n" r="E60">
        <v>16614</v>
      </c>
    </row>
    <row spans="1:5" r="61">
      <c s="4" t="s" r="A61">
        <v>571</v>
      </c>
      <c s="5" t="n" r="B61">
        <v>2106</v>
      </c>
      <c s="5" t="n" r="C61">
        <v>38</v>
      </c>
      <c s="5" t="n" r="D61">
        <v>2461</v>
      </c>
      <c s="5" t="n" r="E61">
        <v>730</v>
      </c>
    </row>
    <row spans="1:5" r="62">
      <c s="4" t="s" r="A62">
        <v>572</v>
      </c>
      <c s="5" t="n" r="B62">
        <v>896</v>
      </c>
      <c s="5" t="n" r="C62">
        <v>4</v>
      </c>
      <c s="5" t="n" r="D62">
        <v>948</v>
      </c>
      <c s="5" t="n" r="E62">
        <v>3277</v>
      </c>
    </row>
    <row spans="1:5" r="63">
      <c s="4" t="s" r="A63">
        <v>573</v>
      </c>
      <c s="5" t="n" r="B63">
        <v>1726</v>
      </c>
      <c s="5" t="n" r="C63">
        <v>-1673</v>
      </c>
      <c s="5" t="n" r="D63">
        <v>6648</v>
      </c>
      <c s="5" t="n" r="E63">
        <v>-465</v>
      </c>
    </row>
    <row spans="1:5" r="64">
      <c s="4" t="s" r="A64">
        <v>574</v>
      </c>
      <c s="5" t="n" r="B64">
        <v>21662</v>
      </c>
      <c s="5" t="n" r="C64">
        <v>18696</v>
      </c>
      <c s="5" t="n" r="D64">
        <v>21662</v>
      </c>
      <c s="5" t="n" r="E64">
        <v>18696</v>
      </c>
    </row>
    <row spans="1:5" r="65">
      <c s="4" t="s" r="A65">
        <v>332</v>
      </c>
    </row>
    <row spans="1:5" r="66">
      <c s="3" t="s" r="A66">
        <v>569</v>
      </c>
    </row>
    <row spans="1:5" r="67">
      <c s="4" t="s" r="A67">
        <v>570</v>
      </c>
      <c s="5" t="n" r="B67">
        <v>850</v>
      </c>
      <c s="5" t="n" r="C67">
        <v>975</v>
      </c>
      <c s="5" t="n" r="D67">
        <v>928</v>
      </c>
      <c s="5" t="n" r="E67">
        <v>1002</v>
      </c>
    </row>
    <row spans="1:5" r="68">
      <c s="4" t="s" r="A68">
        <v>571</v>
      </c>
      <c s="5" t="n" r="B68">
        <v>26</v>
      </c>
      <c s="5" t="n" r="C68">
        <v>18</v>
      </c>
      <c s="5" t="n" r="D68">
        <v>26</v>
      </c>
      <c s="5" t="n" r="E68">
        <v>18</v>
      </c>
    </row>
    <row spans="1:5" r="69">
      <c s="4" t="s" r="A69">
        <v>572</v>
      </c>
      <c s="5" t="n" r="B69">
        <v>1</v>
      </c>
      <c s="5" t="n" r="C69">
        <v>0</v>
      </c>
      <c s="5" t="n" r="D69">
        <v>1</v>
      </c>
      <c s="5" t="n" r="E69">
        <v>0</v>
      </c>
    </row>
    <row spans="1:5" r="70">
      <c s="4" t="s" r="A70">
        <v>573</v>
      </c>
      <c s="5" t="n" r="B70">
        <v>39</v>
      </c>
      <c s="5" t="n" r="C70">
        <v>58</v>
      </c>
      <c s="5" t="n" r="D70">
        <v>-39</v>
      </c>
      <c s="5" t="n" r="E70">
        <v>31</v>
      </c>
    </row>
    <row spans="1:5" r="71">
      <c s="4" t="s" r="A71">
        <v>574</v>
      </c>
      <c s="5" t="n" r="B71">
        <v>864</v>
      </c>
      <c s="5" t="n" r="C71">
        <v>1015</v>
      </c>
      <c s="5" t="n" r="D71">
        <v>864</v>
      </c>
      <c s="5" t="n" r="E71">
        <v>1015</v>
      </c>
    </row>
    <row spans="1:5" r="72">
      <c s="4" t="s" r="A72">
        <v>334</v>
      </c>
    </row>
    <row spans="1:5" r="73">
      <c s="3" t="s" r="A73">
        <v>569</v>
      </c>
    </row>
    <row spans="1:5" r="74">
      <c s="4" t="s" r="A74">
        <v>570</v>
      </c>
      <c s="5" t="n" r="B74">
        <v>3305</v>
      </c>
      <c s="5" t="n" r="C74">
        <v>2721</v>
      </c>
      <c s="5" t="n" r="D74">
        <v>3227</v>
      </c>
      <c s="5" t="n" r="E74">
        <v>3524</v>
      </c>
    </row>
    <row spans="1:5" r="75">
      <c s="4" t="s" r="A75">
        <v>571</v>
      </c>
      <c s="5" t="n" r="B75">
        <v>853</v>
      </c>
      <c s="5" t="n" r="C75">
        <v>696</v>
      </c>
      <c s="5" t="n" r="D75">
        <v>1981</v>
      </c>
      <c s="5" t="n" r="E75">
        <v>2788</v>
      </c>
    </row>
    <row spans="1:5" r="76">
      <c s="4" t="s" r="A76">
        <v>572</v>
      </c>
      <c s="5" t="n" r="B76">
        <v>1045</v>
      </c>
      <c s="5" t="n" r="C76">
        <v>787</v>
      </c>
      <c s="5" t="n" r="D76">
        <v>2394</v>
      </c>
      <c s="5" t="n" r="E76">
        <v>2871</v>
      </c>
    </row>
    <row spans="1:5" r="77">
      <c s="4" t="s" r="A77">
        <v>573</v>
      </c>
      <c s="5" t="n" r="B77">
        <v>-408</v>
      </c>
      <c s="5" t="n" r="C77">
        <v>555</v>
      </c>
      <c s="5" t="n" r="D77">
        <v>-551</v>
      </c>
      <c s="5" t="n" r="E77">
        <v>-240</v>
      </c>
    </row>
    <row spans="1:5" r="78">
      <c s="4" t="s" r="A78">
        <v>574</v>
      </c>
      <c s="7" t="n" r="B78">
        <v>3089</v>
      </c>
      <c s="7" t="n" r="C78">
        <v>3367</v>
      </c>
      <c s="7" t="n" r="D78">
        <v>3089</v>
      </c>
      <c s="7" t="n" r="E78">
        <v>336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65"/>
    <col customWidth="1" max="2" min="2" width="21"/>
    <col customWidth="1" max="3" min="3" width="31"/>
    <col customWidth="1" max="4" min="4" width="21"/>
    <col customWidth="1" max="5" min="5" width="21"/>
    <col customWidth="1" max="6" min="6" width="21"/>
    <col customWidth="1" max="7" min="7" width="21"/>
    <col customWidth="1" max="8" min="8" width="21"/>
    <col customWidth="1" max="9" min="9" width="21"/>
  </cols>
  <sheetData>
    <row spans="1:9" r="1">
      <c s="1" t="s" r="A1">
        <v>575</v>
      </c>
      <c s="2" t="s" r="B1">
        <v>65</v>
      </c>
      <c s="2" t="s" r="D1">
        <v>1</v>
      </c>
      <c s="2" t="s" r="F1">
        <v>383</v>
      </c>
    </row>
    <row spans="1:9" r="2">
      <c s="2" t="s" r="B2">
        <v>576</v>
      </c>
      <c s="2" t="s" r="C2">
        <v>577</v>
      </c>
      <c s="2" t="s" r="D2">
        <v>576</v>
      </c>
      <c s="2" t="s" r="E2">
        <v>578</v>
      </c>
      <c s="2" t="s" r="F2">
        <v>280</v>
      </c>
      <c s="2" t="s" r="G2">
        <v>579</v>
      </c>
      <c s="2" t="s" r="H2">
        <v>580</v>
      </c>
      <c s="2" t="s" r="I2">
        <v>581</v>
      </c>
    </row>
    <row spans="1:9" r="3">
      <c s="3" t="s" r="A3">
        <v>260</v>
      </c>
    </row>
    <row spans="1:9" r="4">
      <c s="4" t="s" r="A4">
        <v>582</v>
      </c>
      <c s="7" t="n" r="B4">
        <v>-1932000</v>
      </c>
      <c s="7" t="n" r="C4">
        <v>-3000000</v>
      </c>
      <c s="7" t="n" r="D4">
        <v>-11381000</v>
      </c>
      <c s="7" t="n" r="E4">
        <v>-11936000</v>
      </c>
    </row>
    <row spans="1:9" r="5">
      <c s="4" t="s" r="A5">
        <v>583</v>
      </c>
      <c s="5" t="n" r="C5">
        <v>2</v>
      </c>
    </row>
    <row spans="1:9" r="6">
      <c s="4" t="s" r="A6">
        <v>584</v>
      </c>
      <c s="5" t="n" r="E6">
        <v>2399000</v>
      </c>
    </row>
    <row spans="1:9" r="7">
      <c s="4" t="s" r="A7">
        <v>585</v>
      </c>
      <c s="7" t="n" r="F7">
        <v>2910000</v>
      </c>
    </row>
    <row spans="1:9" r="8">
      <c s="4" t="s" r="A8">
        <v>586</v>
      </c>
      <c s="5" t="n" r="B8">
        <v>2366000</v>
      </c>
      <c s="5" t="n" r="D8">
        <v>2366000</v>
      </c>
    </row>
    <row spans="1:9" r="9">
      <c s="4" t="s" r="A9">
        <v>303</v>
      </c>
      <c s="5" t="n" r="B9">
        <v>9256701000</v>
      </c>
      <c s="5" t="n" r="D9">
        <v>9256701000</v>
      </c>
      <c s="5" t="n" r="F9">
        <v>8669717000</v>
      </c>
    </row>
    <row spans="1:9" r="10">
      <c s="4" t="s" r="A10">
        <v>402</v>
      </c>
      <c s="5" t="n" r="B10">
        <v>65308000</v>
      </c>
      <c s="5" t="n" r="D10">
        <v>65308000</v>
      </c>
      <c s="5" t="n" r="F10">
        <v>87431000</v>
      </c>
    </row>
    <row spans="1:9" r="11">
      <c s="4" t="s" r="A11">
        <v>587</v>
      </c>
      <c s="5" t="n" r="B11">
        <v>33573000</v>
      </c>
      <c s="5" t="n" r="D11">
        <v>33573000</v>
      </c>
    </row>
    <row spans="1:9" r="12">
      <c s="4" t="s" r="A12">
        <v>588</v>
      </c>
      <c s="5" t="n" r="B12">
        <v>313000</v>
      </c>
      <c s="7" t="n" r="C12">
        <v>-2219000</v>
      </c>
    </row>
    <row spans="1:9" r="13">
      <c s="4" t="s" r="A13">
        <v>306</v>
      </c>
      <c s="5" t="n" r="B13">
        <v>105611000</v>
      </c>
      <c s="7" t="n" r="C13">
        <v>114150000</v>
      </c>
      <c s="5" t="n" r="D13">
        <v>105611000</v>
      </c>
      <c s="5" t="n" r="E13">
        <v>114150000</v>
      </c>
      <c s="5" t="n" r="F13">
        <v>112347000</v>
      </c>
      <c s="7" t="n" r="G13">
        <v>108323000</v>
      </c>
      <c s="7" t="n" r="H13">
        <v>114931000</v>
      </c>
      <c s="7" t="n" r="I13">
        <v>116741000</v>
      </c>
    </row>
    <row spans="1:9" r="14">
      <c s="4" t="s" r="A14">
        <v>589</v>
      </c>
    </row>
    <row spans="1:9" r="15">
      <c s="3" t="s" r="A15">
        <v>260</v>
      </c>
    </row>
    <row spans="1:9" r="16">
      <c s="4" t="s" r="A16">
        <v>582</v>
      </c>
      <c s="7" t="n" r="E16">
        <v>467000</v>
      </c>
    </row>
    <row spans="1:9" r="17">
      <c s="4" t="s" r="A17">
        <v>590</v>
      </c>
    </row>
    <row spans="1:9" r="18">
      <c s="3" t="s" r="A18">
        <v>260</v>
      </c>
    </row>
    <row spans="1:9" r="19">
      <c s="4" t="s" r="A19">
        <v>303</v>
      </c>
      <c s="5" t="n" r="B19">
        <v>8478557000</v>
      </c>
      <c s="5" t="n" r="D19">
        <v>8478557000</v>
      </c>
      <c s="5" t="n" r="F19">
        <v>8316874000</v>
      </c>
    </row>
    <row spans="1:9" r="20">
      <c s="4" t="s" r="A20">
        <v>306</v>
      </c>
      <c s="5" t="n" r="B20">
        <v>105611000</v>
      </c>
      <c s="5" t="n" r="D20">
        <v>105611000</v>
      </c>
      <c s="5" t="n" r="F20">
        <v>112287000</v>
      </c>
    </row>
    <row spans="1:9" r="21">
      <c s="4" t="s" r="A21">
        <v>591</v>
      </c>
    </row>
    <row spans="1:9" r="22">
      <c s="3" t="s" r="A22">
        <v>260</v>
      </c>
    </row>
    <row spans="1:9" r="23">
      <c s="4" t="s" r="A23">
        <v>303</v>
      </c>
      <c s="5" t="n" r="B23">
        <v>88008000</v>
      </c>
      <c s="5" t="n" r="D23">
        <v>88008000</v>
      </c>
      <c s="5" t="n" r="F23">
        <v>134736000</v>
      </c>
    </row>
    <row spans="1:9" r="24">
      <c s="4" t="s" r="A24">
        <v>306</v>
      </c>
      <c s="5" t="n" r="B24">
        <v>0</v>
      </c>
      <c s="5" t="n" r="D24">
        <v>0</v>
      </c>
      <c s="5" t="n" r="F24">
        <v>60000</v>
      </c>
    </row>
    <row spans="1:9" r="25">
      <c s="4" t="s" r="A25">
        <v>592</v>
      </c>
    </row>
    <row spans="1:9" r="26">
      <c s="3" t="s" r="A26">
        <v>260</v>
      </c>
    </row>
    <row spans="1:9" r="27">
      <c s="4" t="s" r="A27">
        <v>303</v>
      </c>
      <c s="7" t="n" r="B27">
        <v>128883000</v>
      </c>
      <c s="7" t="n" r="D27">
        <v>128883000</v>
      </c>
      <c s="7" t="n" r="F27">
        <v>147311000</v>
      </c>
    </row>
    <row spans="1:9" r="28">
      <c s="4" t="s" r="A28">
        <v>593</v>
      </c>
      <c s="4" t="s" r="B28">
        <v>320</v>
      </c>
      <c s="4" t="s" r="D28">
        <v>320</v>
      </c>
      <c s="4" t="s" r="F28">
        <v>370</v>
      </c>
    </row>
    <row spans="1:9" r="29">
      <c s="4" t="s" r="A29">
        <v>402</v>
      </c>
      <c s="7" t="n" r="B29">
        <v>65308000</v>
      </c>
      <c s="7" t="n" r="D29">
        <v>65308000</v>
      </c>
      <c s="7" t="n" r="F29">
        <v>87431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594</v>
      </c>
      <c s="2" t="s" r="B1">
        <v>2</v>
      </c>
      <c s="2" t="s" r="C1">
        <v>300</v>
      </c>
      <c s="2" t="s" r="D1">
        <v>23</v>
      </c>
      <c s="2" t="s" r="E1">
        <v>66</v>
      </c>
      <c s="2" t="s" r="F1">
        <v>301</v>
      </c>
      <c s="2" t="s" r="G1">
        <v>302</v>
      </c>
    </row>
    <row spans="1:7" r="2">
      <c s="3" t="s" r="A2">
        <v>260</v>
      </c>
    </row>
    <row spans="1:7" r="3">
      <c s="4" t="s" r="A3">
        <v>306</v>
      </c>
      <c s="7" t="n" r="B3">
        <v>105611</v>
      </c>
      <c s="7" t="n" r="C3">
        <v>108323</v>
      </c>
      <c s="7" t="n" r="D3">
        <v>112347</v>
      </c>
      <c s="7" t="n" r="E3">
        <v>114150</v>
      </c>
      <c s="7" t="n" r="F3">
        <v>114931</v>
      </c>
      <c s="7" t="n" r="G3">
        <v>116741</v>
      </c>
    </row>
    <row spans="1:7" r="4">
      <c s="4" t="s" r="A4">
        <v>303</v>
      </c>
      <c s="5" t="n" r="B4">
        <v>9256701</v>
      </c>
      <c s="5" t="n" r="D4">
        <v>8669717</v>
      </c>
    </row>
    <row spans="1:7" r="5">
      <c s="4" t="s" r="A5">
        <v>310</v>
      </c>
    </row>
    <row spans="1:7" r="6">
      <c s="3" t="s" r="A6">
        <v>260</v>
      </c>
    </row>
    <row spans="1:7" r="7">
      <c s="4" t="s" r="A7">
        <v>306</v>
      </c>
      <c s="5" t="n" r="B7">
        <v>52004</v>
      </c>
      <c s="5" t="n" r="C7">
        <v>54762</v>
      </c>
      <c s="5" t="n" r="D7">
        <v>62763</v>
      </c>
      <c s="5" t="n" r="E7">
        <v>62360</v>
      </c>
      <c s="5" t="n" r="F7">
        <v>63348</v>
      </c>
      <c s="5" t="n" r="G7">
        <v>64184</v>
      </c>
    </row>
    <row spans="1:7" r="8">
      <c s="4" t="s" r="A8">
        <v>303</v>
      </c>
      <c s="5" t="n" r="B8">
        <v>5568929</v>
      </c>
      <c s="5" t="n" r="D8">
        <v>5572244</v>
      </c>
    </row>
    <row spans="1:7" r="9">
      <c s="4" t="s" r="A9">
        <v>313</v>
      </c>
    </row>
    <row spans="1:7" r="10">
      <c s="3" t="s" r="A10">
        <v>260</v>
      </c>
    </row>
    <row spans="1:7" r="11">
      <c s="4" t="s" r="A11">
        <v>306</v>
      </c>
      <c s="5" t="n" r="B11">
        <v>5933</v>
      </c>
      <c s="5" t="n" r="C11">
        <v>5445</v>
      </c>
      <c s="5" t="n" r="D11">
        <v>6742</v>
      </c>
      <c s="5" t="n" r="E11">
        <v>6387</v>
      </c>
      <c s="5" t="n" r="F11">
        <v>6773</v>
      </c>
      <c s="5" t="n" r="G11">
        <v>8407</v>
      </c>
    </row>
    <row spans="1:7" r="12">
      <c s="4" t="s" r="A12">
        <v>303</v>
      </c>
      <c s="5" t="n" r="B12">
        <v>181668</v>
      </c>
      <c s="5" t="n" r="D12">
        <v>140060</v>
      </c>
    </row>
    <row spans="1:7" r="13">
      <c s="4" t="s" r="A13">
        <v>316</v>
      </c>
    </row>
    <row spans="1:7" r="14">
      <c s="3" t="s" r="A14">
        <v>260</v>
      </c>
    </row>
    <row spans="1:7" r="15">
      <c s="4" t="s" r="A15">
        <v>306</v>
      </c>
      <c s="5" t="n" r="B15">
        <v>985</v>
      </c>
      <c s="5" t="n" r="C15">
        <v>968</v>
      </c>
      <c s="5" t="n" r="D15">
        <v>1695</v>
      </c>
      <c s="5" t="n" r="E15">
        <v>1678</v>
      </c>
      <c s="5" t="n" r="F15">
        <v>1599</v>
      </c>
      <c s="5" t="n" r="G15">
        <v>882</v>
      </c>
    </row>
    <row spans="1:7" r="16">
      <c s="4" t="s" r="A16">
        <v>303</v>
      </c>
      <c s="5" t="n" r="B16">
        <v>375425</v>
      </c>
      <c s="5" t="n" r="D16">
        <v>385824</v>
      </c>
    </row>
    <row spans="1:7" r="17">
      <c s="4" t="s" r="A17">
        <v>319</v>
      </c>
    </row>
    <row spans="1:7" r="18">
      <c s="3" t="s" r="A18">
        <v>260</v>
      </c>
    </row>
    <row spans="1:7" r="19">
      <c s="4" t="s" r="A19">
        <v>306</v>
      </c>
      <c s="5" t="n" r="B19">
        <v>5772</v>
      </c>
      <c s="5" t="n" r="C19">
        <v>7405</v>
      </c>
      <c s="5" t="n" r="D19">
        <v>5592</v>
      </c>
      <c s="5" t="n" r="E19">
        <v>6955</v>
      </c>
      <c s="5" t="n" r="F19">
        <v>6027</v>
      </c>
      <c s="5" t="n" r="G19">
        <v>9165</v>
      </c>
    </row>
    <row spans="1:7" r="20">
      <c s="4" t="s" r="A20">
        <v>303</v>
      </c>
      <c s="5" t="n" r="B20">
        <v>90252</v>
      </c>
      <c s="5" t="n" r="D20">
        <v>80359</v>
      </c>
    </row>
    <row spans="1:7" r="21">
      <c s="4" t="s" r="A21">
        <v>321</v>
      </c>
    </row>
    <row spans="1:7" r="22">
      <c s="3" t="s" r="A22">
        <v>260</v>
      </c>
    </row>
    <row spans="1:7" r="23">
      <c s="4" t="s" r="A23">
        <v>306</v>
      </c>
      <c s="5" t="n" r="B23">
        <v>2999</v>
      </c>
      <c s="5" t="n" r="C23">
        <v>3035</v>
      </c>
      <c s="5" t="n" r="D23">
        <v>3077</v>
      </c>
      <c s="5" t="n" r="E23">
        <v>2862</v>
      </c>
      <c s="5" t="n" r="F23">
        <v>2974</v>
      </c>
      <c s="5" t="n" r="G23">
        <v>3552</v>
      </c>
    </row>
    <row spans="1:7" r="24">
      <c s="4" t="s" r="A24">
        <v>303</v>
      </c>
      <c s="5" t="n" r="B24">
        <v>105463</v>
      </c>
      <c s="5" t="n" r="D24">
        <v>111130</v>
      </c>
    </row>
    <row spans="1:7" r="25">
      <c s="4" t="s" r="A25">
        <v>324</v>
      </c>
    </row>
    <row spans="1:7" r="26">
      <c s="3" t="s" r="A26">
        <v>260</v>
      </c>
    </row>
    <row spans="1:7" r="27">
      <c s="4" t="s" r="A27">
        <v>306</v>
      </c>
      <c s="5" t="n" r="B27">
        <v>5035</v>
      </c>
      <c s="5" t="n" r="C27">
        <v>4673</v>
      </c>
      <c s="5" t="n" r="D27">
        <v>4248</v>
      </c>
      <c s="5" t="n" r="E27">
        <v>4141</v>
      </c>
      <c s="5" t="n" r="F27">
        <v>4187</v>
      </c>
      <c s="5" t="n" r="G27">
        <v>3816</v>
      </c>
    </row>
    <row spans="1:7" r="28">
      <c s="4" t="s" r="A28">
        <v>303</v>
      </c>
      <c s="5" t="n" r="B28">
        <v>1093374</v>
      </c>
      <c s="5" t="n" r="D28">
        <v>920285</v>
      </c>
    </row>
    <row spans="1:7" r="29">
      <c s="4" t="s" r="A29">
        <v>327</v>
      </c>
    </row>
    <row spans="1:7" r="30">
      <c s="3" t="s" r="A30">
        <v>260</v>
      </c>
    </row>
    <row spans="1:7" r="31">
      <c s="4" t="s" r="A31">
        <v>306</v>
      </c>
      <c s="5" t="n" r="B31">
        <v>7268</v>
      </c>
      <c s="5" t="n" r="C31">
        <v>6734</v>
      </c>
      <c s="5" t="n" r="D31">
        <v>7548</v>
      </c>
      <c s="5" t="n" r="E31">
        <v>6689</v>
      </c>
      <c s="5" t="n" r="F31">
        <v>5924</v>
      </c>
      <c s="5" t="n" r="G31">
        <v>5595</v>
      </c>
    </row>
    <row spans="1:7" r="32">
      <c s="4" t="s" r="A32">
        <v>303</v>
      </c>
      <c s="5" t="n" r="B32">
        <v>981824</v>
      </c>
      <c s="5" t="n" r="D32">
        <v>752957</v>
      </c>
    </row>
    <row spans="1:7" r="33">
      <c s="4" t="s" r="A33">
        <v>329</v>
      </c>
    </row>
    <row spans="1:7" r="34">
      <c s="3" t="s" r="A34">
        <v>260</v>
      </c>
    </row>
    <row spans="1:7" r="35">
      <c s="4" t="s" r="A35">
        <v>306</v>
      </c>
      <c s="5" t="n" r="B35">
        <v>21662</v>
      </c>
      <c s="5" t="n" r="C35">
        <v>21146</v>
      </c>
      <c s="5" t="n" r="D35">
        <v>16527</v>
      </c>
      <c s="5" t="n" r="E35">
        <v>18696</v>
      </c>
      <c s="5" t="n" r="F35">
        <v>20403</v>
      </c>
      <c s="5" t="n" r="G35">
        <v>16614</v>
      </c>
    </row>
    <row spans="1:7" r="36">
      <c s="4" t="s" r="A36">
        <v>303</v>
      </c>
      <c s="5" t="n" r="B36">
        <v>512973</v>
      </c>
      <c s="5" t="n" r="D36">
        <v>434088</v>
      </c>
    </row>
    <row spans="1:7" r="37">
      <c s="4" t="s" r="A37">
        <v>332</v>
      </c>
    </row>
    <row spans="1:7" r="38">
      <c s="3" t="s" r="A38">
        <v>260</v>
      </c>
    </row>
    <row spans="1:7" r="39">
      <c s="4" t="s" r="A39">
        <v>306</v>
      </c>
      <c s="5" t="n" r="B39">
        <v>864</v>
      </c>
      <c s="5" t="n" r="C39">
        <v>850</v>
      </c>
      <c s="5" t="n" r="D39">
        <v>928</v>
      </c>
      <c s="5" t="n" r="E39">
        <v>1015</v>
      </c>
      <c s="5" t="n" r="F39">
        <v>975</v>
      </c>
      <c s="5" t="n" r="G39">
        <v>1002</v>
      </c>
    </row>
    <row spans="1:7" r="40">
      <c s="4" t="s" r="A40">
        <v>303</v>
      </c>
      <c s="5" t="n" r="B40">
        <v>137837</v>
      </c>
      <c s="5" t="n" r="D40">
        <v>134455</v>
      </c>
    </row>
    <row spans="1:7" r="41">
      <c s="4" t="s" r="A41">
        <v>334</v>
      </c>
    </row>
    <row spans="1:7" r="42">
      <c s="3" t="s" r="A42">
        <v>260</v>
      </c>
    </row>
    <row spans="1:7" r="43">
      <c s="4" t="s" r="A43">
        <v>306</v>
      </c>
      <c s="5" t="n" r="B43">
        <v>3089</v>
      </c>
      <c s="7" t="n" r="C43">
        <v>3305</v>
      </c>
      <c s="5" t="n" r="D43">
        <v>3227</v>
      </c>
      <c s="7" t="n" r="E43">
        <v>3367</v>
      </c>
      <c s="7" t="n" r="F43">
        <v>2721</v>
      </c>
      <c s="7" t="n" r="G43">
        <v>3524</v>
      </c>
    </row>
    <row spans="1:7" r="44">
      <c s="4" t="s" r="A44">
        <v>303</v>
      </c>
      <c s="5" t="n" r="B44">
        <v>208956</v>
      </c>
      <c s="5" t="n" r="D44">
        <v>138315</v>
      </c>
    </row>
    <row spans="1:7" r="45">
      <c s="4" t="s" r="A45">
        <v>590</v>
      </c>
    </row>
    <row spans="1:7" r="46">
      <c s="3" t="s" r="A46">
        <v>260</v>
      </c>
    </row>
    <row spans="1:7" r="47">
      <c s="4" t="s" r="A47">
        <v>306</v>
      </c>
      <c s="5" t="n" r="B47">
        <v>105611</v>
      </c>
      <c s="5" t="n" r="D47">
        <v>112287</v>
      </c>
    </row>
    <row spans="1:7" r="48">
      <c s="4" t="s" r="A48">
        <v>303</v>
      </c>
      <c s="7" t="n" r="B48">
        <v>8478557</v>
      </c>
      <c s="7" t="n" r="D48">
        <v>8316874</v>
      </c>
    </row>
    <row spans="1:7" r="49">
      <c s="4" t="s" r="A49">
        <v>595</v>
      </c>
      <c s="4" t="s" r="B49">
        <v>323</v>
      </c>
      <c s="4" t="s" r="D49">
        <v>352</v>
      </c>
    </row>
    <row spans="1:7" r="50">
      <c s="4" t="s" r="A50">
        <v>596</v>
      </c>
    </row>
    <row spans="1:7" r="51">
      <c s="3" t="s" r="A51">
        <v>260</v>
      </c>
    </row>
    <row spans="1:7" r="52">
      <c s="4" t="s" r="A52">
        <v>306</v>
      </c>
      <c s="7" t="n" r="B52">
        <v>52004</v>
      </c>
      <c s="7" t="n" r="D52">
        <v>62067</v>
      </c>
    </row>
    <row spans="1:7" r="53">
      <c s="4" t="s" r="A53">
        <v>303</v>
      </c>
      <c s="7" t="n" r="B53">
        <v>5497635</v>
      </c>
      <c s="7" t="n" r="D53">
        <v>5487331</v>
      </c>
    </row>
    <row spans="1:7" r="54">
      <c s="4" t="s" r="A54">
        <v>595</v>
      </c>
      <c s="4" t="s" r="B54">
        <v>370</v>
      </c>
      <c s="4" t="s" r="D54">
        <v>322</v>
      </c>
    </row>
    <row spans="1:7" r="55">
      <c s="4" t="s" r="A55">
        <v>597</v>
      </c>
    </row>
    <row spans="1:7" r="56">
      <c s="3" t="s" r="A56">
        <v>260</v>
      </c>
    </row>
    <row spans="1:7" r="57">
      <c s="4" t="s" r="A57">
        <v>306</v>
      </c>
      <c s="7" t="n" r="B57">
        <v>5933</v>
      </c>
      <c s="7" t="n" r="D57">
        <v>6682</v>
      </c>
    </row>
    <row spans="1:7" r="58">
      <c s="4" t="s" r="A58">
        <v>303</v>
      </c>
      <c s="7" t="n" r="B58">
        <v>110727</v>
      </c>
      <c s="7" t="n" r="D58">
        <v>130901</v>
      </c>
    </row>
    <row spans="1:7" r="59">
      <c s="4" t="s" r="A59">
        <v>595</v>
      </c>
      <c s="4" t="s" r="B59">
        <v>598</v>
      </c>
      <c s="4" t="s" r="D59">
        <v>330</v>
      </c>
    </row>
    <row spans="1:7" r="60">
      <c s="4" t="s" r="A60">
        <v>599</v>
      </c>
    </row>
    <row spans="1:7" r="61">
      <c s="3" t="s" r="A61">
        <v>260</v>
      </c>
    </row>
    <row spans="1:7" r="62">
      <c s="4" t="s" r="A62">
        <v>306</v>
      </c>
      <c s="7" t="n" r="B62">
        <v>985</v>
      </c>
      <c s="7" t="n" r="D62">
        <v>1695</v>
      </c>
    </row>
    <row spans="1:7" r="63">
      <c s="4" t="s" r="A63">
        <v>303</v>
      </c>
      <c s="7" t="n" r="B63">
        <v>204914</v>
      </c>
      <c s="7" t="n" r="D63">
        <v>385464</v>
      </c>
    </row>
    <row spans="1:7" r="64">
      <c s="4" t="s" r="A64">
        <v>595</v>
      </c>
      <c s="4" t="s" r="B64">
        <v>408</v>
      </c>
      <c s="4" t="s" r="D64">
        <v>408</v>
      </c>
    </row>
    <row spans="1:7" r="65">
      <c s="4" t="s" r="A65">
        <v>600</v>
      </c>
    </row>
    <row spans="1:7" r="66">
      <c s="3" t="s" r="A66">
        <v>260</v>
      </c>
    </row>
    <row spans="1:7" r="67">
      <c s="4" t="s" r="A67">
        <v>306</v>
      </c>
      <c s="7" t="n" r="B67">
        <v>5772</v>
      </c>
      <c s="7" t="n" r="D67">
        <v>5592</v>
      </c>
    </row>
    <row spans="1:7" r="68">
      <c s="4" t="s" r="A68">
        <v>303</v>
      </c>
      <c s="7" t="n" r="B68">
        <v>68234</v>
      </c>
      <c s="7" t="n" r="D68">
        <v>73999</v>
      </c>
    </row>
    <row spans="1:7" r="69">
      <c s="4" t="s" r="A69">
        <v>595</v>
      </c>
      <c s="4" t="s" r="B69">
        <v>601</v>
      </c>
      <c s="4" t="s" r="D69">
        <v>602</v>
      </c>
    </row>
    <row spans="1:7" r="70">
      <c s="4" t="s" r="A70">
        <v>603</v>
      </c>
    </row>
    <row spans="1:7" r="71">
      <c s="3" t="s" r="A71">
        <v>260</v>
      </c>
    </row>
    <row spans="1:7" r="72">
      <c s="4" t="s" r="A72">
        <v>306</v>
      </c>
      <c s="7" t="n" r="B72">
        <v>2999</v>
      </c>
      <c s="7" t="n" r="D72">
        <v>3077</v>
      </c>
    </row>
    <row spans="1:7" r="73">
      <c s="4" t="s" r="A73">
        <v>303</v>
      </c>
      <c s="7" t="n" r="B73">
        <v>91392</v>
      </c>
      <c s="7" t="n" r="D73">
        <v>95684</v>
      </c>
    </row>
    <row spans="1:7" r="74">
      <c s="4" t="s" r="A74">
        <v>595</v>
      </c>
      <c s="4" t="s" r="B74">
        <v>604</v>
      </c>
      <c s="4" t="s" r="D74">
        <v>605</v>
      </c>
    </row>
    <row spans="1:7" r="75">
      <c s="4" t="s" r="A75">
        <v>606</v>
      </c>
    </row>
    <row spans="1:7" r="76">
      <c s="3" t="s" r="A76">
        <v>260</v>
      </c>
    </row>
    <row spans="1:7" r="77">
      <c s="4" t="s" r="A77">
        <v>306</v>
      </c>
      <c s="7" t="n" r="B77">
        <v>5035</v>
      </c>
      <c s="7" t="n" r="D77">
        <v>4248</v>
      </c>
    </row>
    <row spans="1:7" r="78">
      <c s="4" t="s" r="A78">
        <v>303</v>
      </c>
      <c s="7" t="n" r="B78">
        <v>1008452</v>
      </c>
      <c s="7" t="n" r="D78">
        <v>911162</v>
      </c>
    </row>
    <row spans="1:7" r="79">
      <c s="4" t="s" r="A79">
        <v>595</v>
      </c>
      <c s="4" t="s" r="B79">
        <v>408</v>
      </c>
      <c s="4" t="s" r="D79">
        <v>408</v>
      </c>
    </row>
    <row spans="1:7" r="80">
      <c s="4" t="s" r="A80">
        <v>607</v>
      </c>
    </row>
    <row spans="1:7" r="81">
      <c s="3" t="s" r="A81">
        <v>260</v>
      </c>
    </row>
    <row spans="1:7" r="82">
      <c s="4" t="s" r="A82">
        <v>306</v>
      </c>
      <c s="7" t="n" r="B82">
        <v>7268</v>
      </c>
      <c s="7" t="n" r="D82">
        <v>7548</v>
      </c>
    </row>
    <row spans="1:7" r="83">
      <c s="4" t="s" r="A83">
        <v>303</v>
      </c>
      <c s="7" t="n" r="B83">
        <v>685198</v>
      </c>
      <c s="7" t="n" r="D83">
        <v>563534</v>
      </c>
    </row>
    <row spans="1:7" r="84">
      <c s="4" t="s" r="A84">
        <v>595</v>
      </c>
      <c s="4" t="s" r="B84">
        <v>322</v>
      </c>
      <c s="4" t="s" r="D84">
        <v>352</v>
      </c>
    </row>
    <row spans="1:7" r="85">
      <c s="4" t="s" r="A85">
        <v>608</v>
      </c>
    </row>
    <row spans="1:7" r="86">
      <c s="3" t="s" r="A86">
        <v>260</v>
      </c>
    </row>
    <row spans="1:7" r="87">
      <c s="4" t="s" r="A87">
        <v>306</v>
      </c>
      <c s="7" t="n" r="B87">
        <v>21662</v>
      </c>
      <c s="7" t="n" r="D87">
        <v>17223</v>
      </c>
    </row>
    <row spans="1:7" r="88">
      <c s="4" t="s" r="A88">
        <v>303</v>
      </c>
      <c s="7" t="n" r="B88">
        <v>484902</v>
      </c>
      <c s="7" t="n" r="D88">
        <v>421816</v>
      </c>
    </row>
    <row spans="1:7" r="89">
      <c s="4" t="s" r="A89">
        <v>595</v>
      </c>
      <c s="4" t="s" r="B89">
        <v>318</v>
      </c>
      <c s="4" t="s" r="D89">
        <v>609</v>
      </c>
    </row>
    <row spans="1:7" r="90">
      <c s="4" t="s" r="A90">
        <v>610</v>
      </c>
    </row>
    <row spans="1:7" r="91">
      <c s="3" t="s" r="A91">
        <v>260</v>
      </c>
    </row>
    <row spans="1:7" r="92">
      <c s="4" t="s" r="A92">
        <v>306</v>
      </c>
      <c s="7" t="n" r="B92">
        <v>864</v>
      </c>
      <c s="7" t="n" r="D92">
        <v>928</v>
      </c>
    </row>
    <row spans="1:7" r="93">
      <c s="4" t="s" r="A93">
        <v>303</v>
      </c>
      <c s="7" t="n" r="B93">
        <v>121241</v>
      </c>
      <c s="7" t="n" r="D93">
        <v>114393</v>
      </c>
    </row>
    <row spans="1:7" r="94">
      <c s="4" t="s" r="A94">
        <v>595</v>
      </c>
      <c s="4" t="s" r="B94">
        <v>378</v>
      </c>
      <c s="4" t="s" r="D94">
        <v>320</v>
      </c>
    </row>
    <row spans="1:7" r="95">
      <c s="4" t="s" r="A95">
        <v>611</v>
      </c>
    </row>
    <row spans="1:7" r="96">
      <c s="3" t="s" r="A96">
        <v>260</v>
      </c>
    </row>
    <row spans="1:7" r="97">
      <c s="4" t="s" r="A97">
        <v>306</v>
      </c>
      <c s="7" t="n" r="B97">
        <v>3089</v>
      </c>
      <c s="7" t="n" r="D97">
        <v>3227</v>
      </c>
    </row>
    <row spans="1:7" r="98">
      <c s="4" t="s" r="A98">
        <v>303</v>
      </c>
      <c s="7" t="n" r="B98">
        <v>205862</v>
      </c>
      <c s="7" t="n" r="D98">
        <v>132590</v>
      </c>
    </row>
    <row spans="1:7" r="99">
      <c s="4" t="s" r="A99">
        <v>595</v>
      </c>
      <c s="4" t="s" r="B99">
        <v>333</v>
      </c>
      <c s="4" t="s" r="D99">
        <v>612</v>
      </c>
    </row>
    <row spans="1:7" r="100">
      <c s="4" t="s" r="A100">
        <v>591</v>
      </c>
    </row>
    <row spans="1:7" r="101">
      <c s="3" t="s" r="A101">
        <v>260</v>
      </c>
    </row>
    <row spans="1:7" r="102">
      <c s="4" t="s" r="A102">
        <v>306</v>
      </c>
      <c s="7" t="n" r="B102">
        <v>0</v>
      </c>
      <c s="7" t="n" r="D102">
        <v>60</v>
      </c>
    </row>
    <row spans="1:7" r="103">
      <c s="4" t="s" r="A103">
        <v>303</v>
      </c>
      <c s="7" t="n" r="B103">
        <v>88008</v>
      </c>
      <c s="7" t="n" r="D103">
        <v>134736</v>
      </c>
    </row>
    <row spans="1:7" r="104">
      <c s="4" t="s" r="A104">
        <v>595</v>
      </c>
      <c s="4" t="s" r="B104">
        <v>359</v>
      </c>
      <c s="4" t="s" r="D104">
        <v>359</v>
      </c>
    </row>
    <row spans="1:7" r="105">
      <c s="4" t="s" r="A105">
        <v>613</v>
      </c>
    </row>
    <row spans="1:7" r="106">
      <c s="3" t="s" r="A106">
        <v>260</v>
      </c>
    </row>
    <row spans="1:7" r="107">
      <c s="4" t="s" r="A107">
        <v>306</v>
      </c>
      <c s="7" t="n" r="B107">
        <v>0</v>
      </c>
      <c s="7" t="n" r="D107">
        <v>0</v>
      </c>
    </row>
    <row spans="1:7" r="108">
      <c s="4" t="s" r="A108">
        <v>303</v>
      </c>
      <c s="7" t="n" r="B108">
        <v>49305</v>
      </c>
      <c s="7" t="n" r="D108">
        <v>72869</v>
      </c>
    </row>
    <row spans="1:7" r="109">
      <c s="4" t="s" r="A109">
        <v>595</v>
      </c>
      <c s="4" t="s" r="B109">
        <v>359</v>
      </c>
      <c s="4" t="s" r="D109">
        <v>359</v>
      </c>
    </row>
    <row spans="1:7" r="110">
      <c s="4" t="s" r="A110">
        <v>614</v>
      </c>
    </row>
    <row spans="1:7" r="111">
      <c s="3" t="s" r="A111">
        <v>260</v>
      </c>
    </row>
    <row spans="1:7" r="112">
      <c s="4" t="s" r="A112">
        <v>306</v>
      </c>
      <c s="7" t="n" r="B112">
        <v>0</v>
      </c>
      <c s="7" t="n" r="D112">
        <v>60</v>
      </c>
    </row>
    <row spans="1:7" r="113">
      <c s="4" t="s" r="A113">
        <v>303</v>
      </c>
      <c s="7" t="n" r="B113">
        <v>6983</v>
      </c>
      <c s="7" t="n" r="D113">
        <v>9159</v>
      </c>
    </row>
    <row spans="1:7" r="114">
      <c s="4" t="s" r="A114">
        <v>595</v>
      </c>
      <c s="4" t="s" r="B114">
        <v>359</v>
      </c>
      <c s="4" t="s" r="D114">
        <v>378</v>
      </c>
    </row>
    <row spans="1:7" r="115">
      <c s="4" t="s" r="A115">
        <v>615</v>
      </c>
    </row>
    <row spans="1:7" r="116">
      <c s="3" t="s" r="A116">
        <v>260</v>
      </c>
    </row>
    <row spans="1:7" r="117">
      <c s="4" t="s" r="A117">
        <v>306</v>
      </c>
      <c s="7" t="n" r="B117">
        <v>0</v>
      </c>
      <c s="7" t="n" r="D117">
        <v>0</v>
      </c>
    </row>
    <row spans="1:7" r="118">
      <c s="4" t="s" r="A118">
        <v>303</v>
      </c>
      <c s="7" t="n" r="B118">
        <v>0</v>
      </c>
      <c s="7" t="n" r="D118">
        <v>360</v>
      </c>
    </row>
    <row spans="1:7" r="119">
      <c s="4" t="s" r="A119">
        <v>595</v>
      </c>
      <c s="4" t="s" r="B119">
        <v>359</v>
      </c>
      <c s="4" t="s" r="D119">
        <v>359</v>
      </c>
    </row>
    <row spans="1:7" r="120">
      <c s="4" t="s" r="A120">
        <v>616</v>
      </c>
    </row>
    <row spans="1:7" r="121">
      <c s="3" t="s" r="A121">
        <v>260</v>
      </c>
    </row>
    <row spans="1:7" r="122">
      <c s="4" t="s" r="A122">
        <v>306</v>
      </c>
      <c s="7" t="n" r="B122">
        <v>0</v>
      </c>
      <c s="7" t="n" r="D122">
        <v>0</v>
      </c>
    </row>
    <row spans="1:7" r="123">
      <c s="4" t="s" r="A123">
        <v>303</v>
      </c>
      <c s="7" t="n" r="B123">
        <v>3237</v>
      </c>
      <c s="7" t="n" r="D123">
        <v>3833</v>
      </c>
    </row>
    <row spans="1:7" r="124">
      <c s="4" t="s" r="A124">
        <v>595</v>
      </c>
      <c s="4" t="s" r="B124">
        <v>359</v>
      </c>
      <c s="4" t="s" r="D124">
        <v>359</v>
      </c>
    </row>
    <row spans="1:7" r="125">
      <c s="4" t="s" r="A125">
        <v>617</v>
      </c>
    </row>
    <row spans="1:7" r="126">
      <c s="3" t="s" r="A126">
        <v>260</v>
      </c>
    </row>
    <row spans="1:7" r="127">
      <c s="4" t="s" r="A127">
        <v>306</v>
      </c>
      <c s="7" t="n" r="B127">
        <v>0</v>
      </c>
      <c s="7" t="n" r="D127">
        <v>0</v>
      </c>
    </row>
    <row spans="1:7" r="128">
      <c s="4" t="s" r="A128">
        <v>303</v>
      </c>
      <c s="7" t="n" r="B128">
        <v>11044</v>
      </c>
      <c s="7" t="n" r="D128">
        <v>12939</v>
      </c>
    </row>
    <row spans="1:7" r="129">
      <c s="4" t="s" r="A129">
        <v>595</v>
      </c>
      <c s="4" t="s" r="B129">
        <v>359</v>
      </c>
      <c s="4" t="s" r="D129">
        <v>359</v>
      </c>
    </row>
    <row spans="1:7" r="130">
      <c s="4" t="s" r="A130">
        <v>618</v>
      </c>
    </row>
    <row spans="1:7" r="131">
      <c s="3" t="s" r="A131">
        <v>260</v>
      </c>
    </row>
    <row spans="1:7" r="132">
      <c s="4" t="s" r="A132">
        <v>306</v>
      </c>
      <c s="7" t="n" r="B132">
        <v>0</v>
      </c>
      <c s="7" t="n" r="D132">
        <v>0</v>
      </c>
    </row>
    <row spans="1:7" r="133">
      <c s="4" t="s" r="A133">
        <v>303</v>
      </c>
      <c s="7" t="n" r="B133">
        <v>4584</v>
      </c>
      <c s="7" t="n" r="D133">
        <v>6124</v>
      </c>
    </row>
    <row spans="1:7" r="134">
      <c s="4" t="s" r="A134">
        <v>595</v>
      </c>
      <c s="4" t="s" r="B134">
        <v>359</v>
      </c>
      <c s="4" t="s" r="D134">
        <v>359</v>
      </c>
    </row>
    <row spans="1:7" r="135">
      <c s="4" t="s" r="A135">
        <v>619</v>
      </c>
    </row>
    <row spans="1:7" r="136">
      <c s="3" t="s" r="A136">
        <v>260</v>
      </c>
    </row>
    <row spans="1:7" r="137">
      <c s="4" t="s" r="A137">
        <v>306</v>
      </c>
      <c s="7" t="n" r="B137">
        <v>0</v>
      </c>
      <c s="7" t="n" r="D137">
        <v>0</v>
      </c>
    </row>
    <row spans="1:7" r="138">
      <c s="4" t="s" r="A138">
        <v>303</v>
      </c>
      <c s="7" t="n" r="B138">
        <v>11133</v>
      </c>
      <c s="7" t="n" r="D138">
        <v>27802</v>
      </c>
    </row>
    <row spans="1:7" r="139">
      <c s="4" t="s" r="A139">
        <v>595</v>
      </c>
      <c s="4" t="s" r="B139">
        <v>359</v>
      </c>
      <c s="4" t="s" r="D139">
        <v>359</v>
      </c>
    </row>
    <row spans="1:7" r="140">
      <c s="4" t="s" r="A140">
        <v>620</v>
      </c>
    </row>
    <row spans="1:7" r="141">
      <c s="3" t="s" r="A141">
        <v>260</v>
      </c>
    </row>
    <row spans="1:7" r="142">
      <c s="4" t="s" r="A142">
        <v>306</v>
      </c>
      <c s="7" t="n" r="B142">
        <v>0</v>
      </c>
      <c s="7" t="n" r="D142">
        <v>0</v>
      </c>
    </row>
    <row spans="1:7" r="143">
      <c s="4" t="s" r="A143">
        <v>303</v>
      </c>
      <c s="7" t="n" r="B143">
        <v>0</v>
      </c>
      <c s="7" t="n" r="D143">
        <v>0</v>
      </c>
    </row>
    <row spans="1:7" r="144">
      <c s="4" t="s" r="A144">
        <v>595</v>
      </c>
      <c s="4" t="s" r="B144">
        <v>359</v>
      </c>
      <c s="4" t="s" r="D144">
        <v>359</v>
      </c>
    </row>
    <row spans="1:7" r="145">
      <c s="4" t="s" r="A145">
        <v>621</v>
      </c>
    </row>
    <row spans="1:7" r="146">
      <c s="3" t="s" r="A146">
        <v>260</v>
      </c>
    </row>
    <row spans="1:7" r="147">
      <c s="4" t="s" r="A147">
        <v>306</v>
      </c>
      <c s="7" t="n" r="B147">
        <v>0</v>
      </c>
      <c s="7" t="n" r="D147">
        <v>0</v>
      </c>
    </row>
    <row spans="1:7" r="148">
      <c s="4" t="s" r="A148">
        <v>303</v>
      </c>
      <c s="7" t="n" r="B148">
        <v>1633</v>
      </c>
      <c s="7" t="n" r="D148">
        <v>1650</v>
      </c>
    </row>
    <row spans="1:7" r="149">
      <c s="4" t="s" r="A149">
        <v>595</v>
      </c>
      <c s="4" t="s" r="B149">
        <v>359</v>
      </c>
      <c s="4" t="s" r="D149">
        <v>359</v>
      </c>
    </row>
    <row spans="1:7" r="150">
      <c s="4" t="s" r="A150">
        <v>622</v>
      </c>
    </row>
    <row spans="1:7" r="151">
      <c s="3" t="s" r="A151">
        <v>260</v>
      </c>
    </row>
    <row spans="1:7" r="152">
      <c s="4" t="s" r="A152">
        <v>306</v>
      </c>
      <c s="7" t="n" r="B152">
        <v>0</v>
      </c>
      <c s="7" t="n" r="D152">
        <v>0</v>
      </c>
    </row>
    <row spans="1:7" r="153">
      <c s="4" t="s" r="A153">
        <v>303</v>
      </c>
      <c s="7" t="n" r="B153">
        <v>89</v>
      </c>
      <c s="7" t="n" r="D153">
        <v>0</v>
      </c>
    </row>
    <row spans="1:7" r="154">
      <c s="4" t="s" r="A154">
        <v>595</v>
      </c>
      <c s="4" t="s" r="B154">
        <v>359</v>
      </c>
      <c s="4" t="s" r="D154">
        <v>35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0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23</v>
      </c>
      <c s="2" t="s" r="B1">
        <v>2</v>
      </c>
      <c s="2" t="s" r="C1">
        <v>23</v>
      </c>
    </row>
    <row spans="1:3" r="2">
      <c s="3" t="s" r="A2">
        <v>624</v>
      </c>
    </row>
    <row spans="1:3" r="3">
      <c s="4" t="s" r="A3">
        <v>625</v>
      </c>
      <c s="7" t="n" r="B3">
        <v>8817760</v>
      </c>
      <c s="7" t="n" r="C3">
        <v>8323545</v>
      </c>
    </row>
    <row spans="1:3" r="4">
      <c s="4" t="s" r="A4">
        <v>626</v>
      </c>
    </row>
    <row spans="1:3" r="5">
      <c s="3" t="s" r="A5">
        <v>624</v>
      </c>
    </row>
    <row spans="1:3" r="6">
      <c s="4" t="s" r="A6">
        <v>625</v>
      </c>
      <c s="7" t="n" r="B6">
        <v>8614634</v>
      </c>
      <c s="7" t="n" r="C6">
        <v>8077711</v>
      </c>
    </row>
    <row spans="1:3" r="7">
      <c s="4" t="s" r="A7">
        <v>593</v>
      </c>
      <c s="4" t="s" r="B7">
        <v>627</v>
      </c>
      <c s="4" t="s" r="C7">
        <v>338</v>
      </c>
    </row>
    <row spans="1:3" r="8">
      <c s="4" t="s" r="A8">
        <v>628</v>
      </c>
    </row>
    <row spans="1:3" r="9">
      <c s="3" t="s" r="A9">
        <v>624</v>
      </c>
    </row>
    <row spans="1:3" r="10">
      <c s="4" t="s" r="A10">
        <v>625</v>
      </c>
      <c s="7" t="n" r="B10">
        <v>7772</v>
      </c>
      <c s="7" t="n" r="C10">
        <v>37860</v>
      </c>
    </row>
    <row spans="1:3" r="11">
      <c s="4" t="s" r="A11">
        <v>593</v>
      </c>
      <c s="4" t="s" r="B11">
        <v>357</v>
      </c>
      <c s="4" t="s" r="C11">
        <v>629</v>
      </c>
    </row>
    <row spans="1:3" r="12">
      <c s="4" t="s" r="A12">
        <v>426</v>
      </c>
    </row>
    <row spans="1:3" r="13">
      <c s="3" t="s" r="A13">
        <v>624</v>
      </c>
    </row>
    <row spans="1:3" r="14">
      <c s="4" t="s" r="A14">
        <v>625</v>
      </c>
      <c s="7" t="n" r="B14">
        <v>195354</v>
      </c>
      <c s="7" t="n" r="C14">
        <v>207916</v>
      </c>
    </row>
    <row spans="1:3" r="15">
      <c s="4" t="s" r="A15">
        <v>593</v>
      </c>
      <c s="4" t="s" r="B15">
        <v>335</v>
      </c>
      <c s="4" t="s" r="C15">
        <v>612</v>
      </c>
    </row>
    <row spans="1:3" r="16">
      <c s="4" t="s" r="A16">
        <v>630</v>
      </c>
    </row>
    <row spans="1:3" r="17">
      <c s="3" t="s" r="A17">
        <v>624</v>
      </c>
    </row>
    <row spans="1:3" r="18">
      <c s="4" t="s" r="A18">
        <v>625</v>
      </c>
      <c s="7" t="n" r="B18">
        <v>0</v>
      </c>
      <c s="7" t="n" r="C18">
        <v>58</v>
      </c>
    </row>
    <row spans="1:3" r="19">
      <c s="4" t="s" r="A19">
        <v>593</v>
      </c>
      <c s="4" t="s" r="B19">
        <v>359</v>
      </c>
      <c s="4" t="s" r="C19">
        <v>359</v>
      </c>
    </row>
    <row spans="1:3" r="20">
      <c s="4" t="s" r="A20">
        <v>631</v>
      </c>
    </row>
    <row spans="1:3" r="21">
      <c s="3" t="s" r="A21">
        <v>624</v>
      </c>
    </row>
    <row spans="1:3" r="22">
      <c s="4" t="s" r="A22">
        <v>625</v>
      </c>
      <c s="7" t="n" r="B22">
        <v>0</v>
      </c>
      <c s="7" t="n" r="C22">
        <v>0</v>
      </c>
    </row>
    <row spans="1:3" r="23">
      <c s="4" t="s" r="A23">
        <v>593</v>
      </c>
      <c s="4" t="s" r="B23">
        <v>359</v>
      </c>
      <c s="4" t="s" r="C23">
        <v>359</v>
      </c>
    </row>
    <row spans="1:3" r="24">
      <c s="4" t="s" r="A24">
        <v>336</v>
      </c>
    </row>
    <row spans="1:3" r="25">
      <c s="3" t="s" r="A25">
        <v>624</v>
      </c>
    </row>
    <row spans="1:3" r="26">
      <c s="4" t="s" r="A26">
        <v>625</v>
      </c>
      <c s="7" t="n" r="B26">
        <v>8536860</v>
      </c>
      <c s="7" t="n" r="C26">
        <v>8062943</v>
      </c>
    </row>
    <row spans="1:3" r="27">
      <c s="4" t="s" r="A27">
        <v>632</v>
      </c>
    </row>
    <row spans="1:3" r="28">
      <c s="3" t="s" r="A28">
        <v>624</v>
      </c>
    </row>
    <row spans="1:3" r="29">
      <c s="4" t="s" r="A29">
        <v>625</v>
      </c>
      <c s="5" t="n" r="B29">
        <v>8379175</v>
      </c>
      <c s="5" t="n" r="C29">
        <v>7859518</v>
      </c>
    </row>
    <row spans="1:3" r="30">
      <c s="4" t="s" r="A30">
        <v>633</v>
      </c>
    </row>
    <row spans="1:3" r="31">
      <c s="3" t="s" r="A31">
        <v>624</v>
      </c>
    </row>
    <row spans="1:3" r="32">
      <c s="4" t="s" r="A32">
        <v>625</v>
      </c>
      <c s="5" t="n" r="B32">
        <v>6033</v>
      </c>
      <c s="5" t="n" r="C32">
        <v>19504</v>
      </c>
    </row>
    <row spans="1:3" r="33">
      <c s="4" t="s" r="A33">
        <v>634</v>
      </c>
    </row>
    <row spans="1:3" r="34">
      <c s="3" t="s" r="A34">
        <v>624</v>
      </c>
    </row>
    <row spans="1:3" r="35">
      <c s="4" t="s" r="A35">
        <v>625</v>
      </c>
      <c s="5" t="n" r="B35">
        <v>151652</v>
      </c>
      <c s="5" t="n" r="C35">
        <v>183921</v>
      </c>
    </row>
    <row spans="1:3" r="36">
      <c s="4" t="s" r="A36">
        <v>635</v>
      </c>
    </row>
    <row spans="1:3" r="37">
      <c s="3" t="s" r="A37">
        <v>624</v>
      </c>
    </row>
    <row spans="1:3" r="38">
      <c s="4" t="s" r="A38">
        <v>625</v>
      </c>
      <c s="5" t="n" r="B38">
        <v>0</v>
      </c>
      <c s="5" t="n" r="C38">
        <v>0</v>
      </c>
    </row>
    <row spans="1:3" r="39">
      <c s="4" t="s" r="A39">
        <v>636</v>
      </c>
    </row>
    <row spans="1:3" r="40">
      <c s="3" t="s" r="A40">
        <v>624</v>
      </c>
    </row>
    <row spans="1:3" r="41">
      <c s="4" t="s" r="A41">
        <v>625</v>
      </c>
      <c s="5" t="n" r="B41">
        <v>0</v>
      </c>
      <c s="5" t="n" r="C41">
        <v>0</v>
      </c>
    </row>
    <row spans="1:3" r="42">
      <c s="4" t="s" r="A42">
        <v>339</v>
      </c>
    </row>
    <row spans="1:3" r="43">
      <c s="3" t="s" r="A43">
        <v>624</v>
      </c>
    </row>
    <row spans="1:3" r="44">
      <c s="4" t="s" r="A44">
        <v>625</v>
      </c>
      <c s="5" t="n" r="B44">
        <v>5546941</v>
      </c>
      <c s="5" t="n" r="C44">
        <v>5557756</v>
      </c>
    </row>
    <row spans="1:3" r="45">
      <c s="4" t="s" r="A45">
        <v>637</v>
      </c>
    </row>
    <row spans="1:3" r="46">
      <c s="3" t="s" r="A46">
        <v>624</v>
      </c>
    </row>
    <row spans="1:3" r="47">
      <c s="4" t="s" r="A47">
        <v>625</v>
      </c>
      <c s="5" t="n" r="B47">
        <v>5456628</v>
      </c>
      <c s="5" t="n" r="C47">
        <v>5424624</v>
      </c>
    </row>
    <row spans="1:3" r="48">
      <c s="4" t="s" r="A48">
        <v>638</v>
      </c>
    </row>
    <row spans="1:3" r="49">
      <c s="3" t="s" r="A49">
        <v>624</v>
      </c>
    </row>
    <row spans="1:3" r="50">
      <c s="4" t="s" r="A50">
        <v>625</v>
      </c>
      <c s="5" t="n" r="B50">
        <v>0</v>
      </c>
      <c s="5" t="n" r="C50">
        <v>2793</v>
      </c>
    </row>
    <row spans="1:3" r="51">
      <c s="4" t="s" r="A51">
        <v>639</v>
      </c>
    </row>
    <row spans="1:3" r="52">
      <c s="3" t="s" r="A52">
        <v>624</v>
      </c>
    </row>
    <row spans="1:3" r="53">
      <c s="4" t="s" r="A53">
        <v>625</v>
      </c>
      <c s="5" t="n" r="B53">
        <v>90313</v>
      </c>
      <c s="5" t="n" r="C53">
        <v>130339</v>
      </c>
    </row>
    <row spans="1:3" r="54">
      <c s="4" t="s" r="A54">
        <v>640</v>
      </c>
    </row>
    <row spans="1:3" r="55">
      <c s="3" t="s" r="A55">
        <v>624</v>
      </c>
    </row>
    <row spans="1:3" r="56">
      <c s="4" t="s" r="A56">
        <v>625</v>
      </c>
      <c s="5" t="n" r="B56">
        <v>0</v>
      </c>
      <c s="5" t="n" r="C56">
        <v>0</v>
      </c>
    </row>
    <row spans="1:3" r="57">
      <c s="4" t="s" r="A57">
        <v>641</v>
      </c>
    </row>
    <row spans="1:3" r="58">
      <c s="3" t="s" r="A58">
        <v>624</v>
      </c>
    </row>
    <row spans="1:3" r="59">
      <c s="4" t="s" r="A59">
        <v>625</v>
      </c>
      <c s="5" t="n" r="B59">
        <v>0</v>
      </c>
      <c s="5" t="n" r="C59">
        <v>0</v>
      </c>
    </row>
    <row spans="1:3" r="60">
      <c s="4" t="s" r="A60">
        <v>342</v>
      </c>
    </row>
    <row spans="1:3" r="61">
      <c s="3" t="s" r="A61">
        <v>624</v>
      </c>
    </row>
    <row spans="1:3" r="62">
      <c s="4" t="s" r="A62">
        <v>625</v>
      </c>
      <c s="5" t="n" r="B62">
        <v>117711</v>
      </c>
      <c s="5" t="n" r="C62">
        <v>87035</v>
      </c>
    </row>
    <row spans="1:3" r="63">
      <c s="4" t="s" r="A63">
        <v>642</v>
      </c>
    </row>
    <row spans="1:3" r="64">
      <c s="3" t="s" r="A64">
        <v>624</v>
      </c>
    </row>
    <row spans="1:3" r="65">
      <c s="4" t="s" r="A65">
        <v>625</v>
      </c>
      <c s="5" t="n" r="B65">
        <v>114706</v>
      </c>
      <c s="5" t="n" r="C65">
        <v>81931</v>
      </c>
    </row>
    <row spans="1:3" r="66">
      <c s="4" t="s" r="A66">
        <v>643</v>
      </c>
    </row>
    <row spans="1:3" r="67">
      <c s="3" t="s" r="A67">
        <v>624</v>
      </c>
    </row>
    <row spans="1:3" r="68">
      <c s="4" t="s" r="A68">
        <v>625</v>
      </c>
      <c s="5" t="n" r="B68">
        <v>0</v>
      </c>
      <c s="5" t="n" r="C68">
        <v>0</v>
      </c>
    </row>
    <row spans="1:3" r="69">
      <c s="4" t="s" r="A69">
        <v>644</v>
      </c>
    </row>
    <row spans="1:3" r="70">
      <c s="3" t="s" r="A70">
        <v>624</v>
      </c>
    </row>
    <row spans="1:3" r="71">
      <c s="4" t="s" r="A71">
        <v>625</v>
      </c>
      <c s="5" t="n" r="B71">
        <v>3005</v>
      </c>
      <c s="5" t="n" r="C71">
        <v>5104</v>
      </c>
    </row>
    <row spans="1:3" r="72">
      <c s="4" t="s" r="A72">
        <v>645</v>
      </c>
    </row>
    <row spans="1:3" r="73">
      <c s="3" t="s" r="A73">
        <v>624</v>
      </c>
    </row>
    <row spans="1:3" r="74">
      <c s="4" t="s" r="A74">
        <v>625</v>
      </c>
      <c s="5" t="n" r="B74">
        <v>0</v>
      </c>
      <c s="5" t="n" r="C74">
        <v>0</v>
      </c>
    </row>
    <row spans="1:3" r="75">
      <c s="4" t="s" r="A75">
        <v>646</v>
      </c>
    </row>
    <row spans="1:3" r="76">
      <c s="3" t="s" r="A76">
        <v>624</v>
      </c>
    </row>
    <row spans="1:3" r="77">
      <c s="4" t="s" r="A77">
        <v>625</v>
      </c>
      <c s="5" t="n" r="B77">
        <v>0</v>
      </c>
      <c s="5" t="n" r="C77">
        <v>0</v>
      </c>
    </row>
    <row spans="1:3" r="78">
      <c s="4" t="s" r="A78">
        <v>343</v>
      </c>
    </row>
    <row spans="1:3" r="79">
      <c s="3" t="s" r="A79">
        <v>624</v>
      </c>
    </row>
    <row spans="1:3" r="80">
      <c s="4" t="s" r="A80">
        <v>625</v>
      </c>
      <c s="5" t="n" r="B80">
        <v>204914</v>
      </c>
      <c s="5" t="n" r="C80">
        <v>192098</v>
      </c>
    </row>
    <row spans="1:3" r="81">
      <c s="4" t="s" r="A81">
        <v>647</v>
      </c>
    </row>
    <row spans="1:3" r="82">
      <c s="3" t="s" r="A82">
        <v>624</v>
      </c>
    </row>
    <row spans="1:3" r="83">
      <c s="4" t="s" r="A83">
        <v>625</v>
      </c>
      <c s="5" t="n" r="B83">
        <v>204914</v>
      </c>
      <c s="5" t="n" r="C83">
        <v>192098</v>
      </c>
    </row>
    <row spans="1:3" r="84">
      <c s="4" t="s" r="A84">
        <v>648</v>
      </c>
    </row>
    <row spans="1:3" r="85">
      <c s="3" t="s" r="A85">
        <v>624</v>
      </c>
    </row>
    <row spans="1:3" r="86">
      <c s="4" t="s" r="A86">
        <v>625</v>
      </c>
      <c s="5" t="n" r="B86">
        <v>0</v>
      </c>
      <c s="5" t="n" r="C86">
        <v>0</v>
      </c>
    </row>
    <row spans="1:3" r="87">
      <c s="4" t="s" r="A87">
        <v>649</v>
      </c>
    </row>
    <row spans="1:3" r="88">
      <c s="3" t="s" r="A88">
        <v>624</v>
      </c>
    </row>
    <row spans="1:3" r="89">
      <c s="4" t="s" r="A89">
        <v>625</v>
      </c>
      <c s="5" t="n" r="B89">
        <v>0</v>
      </c>
      <c s="5" t="n" r="C89">
        <v>0</v>
      </c>
    </row>
    <row spans="1:3" r="90">
      <c s="4" t="s" r="A90">
        <v>650</v>
      </c>
    </row>
    <row spans="1:3" r="91">
      <c s="3" t="s" r="A91">
        <v>624</v>
      </c>
    </row>
    <row spans="1:3" r="92">
      <c s="4" t="s" r="A92">
        <v>625</v>
      </c>
      <c s="5" t="n" r="B92">
        <v>0</v>
      </c>
      <c s="5" t="n" r="C92">
        <v>0</v>
      </c>
    </row>
    <row spans="1:3" r="93">
      <c s="4" t="s" r="A93">
        <v>651</v>
      </c>
    </row>
    <row spans="1:3" r="94">
      <c s="3" t="s" r="A94">
        <v>624</v>
      </c>
    </row>
    <row spans="1:3" r="95">
      <c s="4" t="s" r="A95">
        <v>625</v>
      </c>
      <c s="5" t="n" r="B95">
        <v>0</v>
      </c>
      <c s="5" t="n" r="C95">
        <v>0</v>
      </c>
    </row>
    <row spans="1:3" r="96">
      <c s="4" t="s" r="A96">
        <v>344</v>
      </c>
    </row>
    <row spans="1:3" r="97">
      <c s="3" t="s" r="A97">
        <v>624</v>
      </c>
    </row>
    <row spans="1:3" r="98">
      <c s="4" t="s" r="A98">
        <v>625</v>
      </c>
      <c s="5" t="n" r="B98">
        <v>72856</v>
      </c>
      <c s="5" t="n" r="C98">
        <v>68066</v>
      </c>
    </row>
    <row spans="1:3" r="99">
      <c s="4" t="s" r="A99">
        <v>652</v>
      </c>
    </row>
    <row spans="1:3" r="100">
      <c s="3" t="s" r="A100">
        <v>624</v>
      </c>
    </row>
    <row spans="1:3" r="101">
      <c s="4" t="s" r="A101">
        <v>625</v>
      </c>
      <c s="5" t="n" r="B101">
        <v>67726</v>
      </c>
      <c s="5" t="n" r="C101">
        <v>61949</v>
      </c>
    </row>
    <row spans="1:3" r="102">
      <c s="4" t="s" r="A102">
        <v>653</v>
      </c>
    </row>
    <row spans="1:3" r="103">
      <c s="3" t="s" r="A103">
        <v>624</v>
      </c>
    </row>
    <row spans="1:3" r="104">
      <c s="4" t="s" r="A104">
        <v>625</v>
      </c>
      <c s="5" t="n" r="B104">
        <v>0</v>
      </c>
      <c s="5" t="n" r="C104">
        <v>0</v>
      </c>
    </row>
    <row spans="1:3" r="105">
      <c s="4" t="s" r="A105">
        <v>654</v>
      </c>
    </row>
    <row spans="1:3" r="106">
      <c s="3" t="s" r="A106">
        <v>624</v>
      </c>
    </row>
    <row spans="1:3" r="107">
      <c s="4" t="s" r="A107">
        <v>625</v>
      </c>
      <c s="5" t="n" r="B107">
        <v>5130</v>
      </c>
      <c s="5" t="n" r="C107">
        <v>6117</v>
      </c>
    </row>
    <row spans="1:3" r="108">
      <c s="4" t="s" r="A108">
        <v>655</v>
      </c>
    </row>
    <row spans="1:3" r="109">
      <c s="3" t="s" r="A109">
        <v>624</v>
      </c>
    </row>
    <row spans="1:3" r="110">
      <c s="4" t="s" r="A110">
        <v>625</v>
      </c>
      <c s="5" t="n" r="B110">
        <v>0</v>
      </c>
      <c s="5" t="n" r="C110">
        <v>0</v>
      </c>
    </row>
    <row spans="1:3" r="111">
      <c s="4" t="s" r="A111">
        <v>656</v>
      </c>
    </row>
    <row spans="1:3" r="112">
      <c s="3" t="s" r="A112">
        <v>624</v>
      </c>
    </row>
    <row spans="1:3" r="113">
      <c s="4" t="s" r="A113">
        <v>625</v>
      </c>
      <c s="5" t="n" r="B113">
        <v>0</v>
      </c>
      <c s="5" t="n" r="C113">
        <v>0</v>
      </c>
    </row>
    <row spans="1:3" r="114">
      <c s="4" t="s" r="A114">
        <v>345</v>
      </c>
    </row>
    <row spans="1:3" r="115">
      <c s="3" t="s" r="A115">
        <v>624</v>
      </c>
    </row>
    <row spans="1:3" r="116">
      <c s="4" t="s" r="A116">
        <v>625</v>
      </c>
      <c s="5" t="n" r="B116">
        <v>102436</v>
      </c>
      <c s="5" t="n" r="C116">
        <v>108589</v>
      </c>
    </row>
    <row spans="1:3" r="117">
      <c s="4" t="s" r="A117">
        <v>657</v>
      </c>
    </row>
    <row spans="1:3" r="118">
      <c s="3" t="s" r="A118">
        <v>624</v>
      </c>
    </row>
    <row spans="1:3" r="119">
      <c s="4" t="s" r="A119">
        <v>625</v>
      </c>
      <c s="5" t="n" r="B119">
        <v>102007</v>
      </c>
      <c s="5" t="n" r="C119">
        <v>107979</v>
      </c>
    </row>
    <row spans="1:3" r="120">
      <c s="4" t="s" r="A120">
        <v>658</v>
      </c>
    </row>
    <row spans="1:3" r="121">
      <c s="3" t="s" r="A121">
        <v>624</v>
      </c>
    </row>
    <row spans="1:3" r="122">
      <c s="4" t="s" r="A122">
        <v>625</v>
      </c>
      <c s="5" t="n" r="B122">
        <v>0</v>
      </c>
      <c s="5" t="n" r="C122">
        <v>0</v>
      </c>
    </row>
    <row spans="1:3" r="123">
      <c s="4" t="s" r="A123">
        <v>659</v>
      </c>
    </row>
    <row spans="1:3" r="124">
      <c s="3" t="s" r="A124">
        <v>624</v>
      </c>
    </row>
    <row spans="1:3" r="125">
      <c s="4" t="s" r="A125">
        <v>625</v>
      </c>
      <c s="5" t="n" r="B125">
        <v>429</v>
      </c>
      <c s="5" t="n" r="C125">
        <v>610</v>
      </c>
    </row>
    <row spans="1:3" r="126">
      <c s="4" t="s" r="A126">
        <v>660</v>
      </c>
    </row>
    <row spans="1:3" r="127">
      <c s="3" t="s" r="A127">
        <v>624</v>
      </c>
    </row>
    <row spans="1:3" r="128">
      <c s="4" t="s" r="A128">
        <v>625</v>
      </c>
      <c s="5" t="n" r="B128">
        <v>0</v>
      </c>
      <c s="5" t="n" r="C128">
        <v>0</v>
      </c>
    </row>
    <row spans="1:3" r="129">
      <c s="4" t="s" r="A129">
        <v>661</v>
      </c>
    </row>
    <row spans="1:3" r="130">
      <c s="3" t="s" r="A130">
        <v>624</v>
      </c>
    </row>
    <row spans="1:3" r="131">
      <c s="4" t="s" r="A131">
        <v>625</v>
      </c>
      <c s="5" t="n" r="B131">
        <v>0</v>
      </c>
      <c s="5" t="n" r="C131">
        <v>0</v>
      </c>
    </row>
    <row spans="1:3" r="132">
      <c s="4" t="s" r="A132">
        <v>346</v>
      </c>
    </row>
    <row spans="1:3" r="133">
      <c s="3" t="s" r="A133">
        <v>624</v>
      </c>
    </row>
    <row spans="1:3" r="134">
      <c s="4" t="s" r="A134">
        <v>625</v>
      </c>
      <c s="5" t="n" r="B134">
        <v>1013745</v>
      </c>
      <c s="5" t="n" r="C134">
        <v>892195</v>
      </c>
    </row>
    <row spans="1:3" r="135">
      <c s="4" t="s" r="A135">
        <v>662</v>
      </c>
    </row>
    <row spans="1:3" r="136">
      <c s="3" t="s" r="A136">
        <v>624</v>
      </c>
    </row>
    <row spans="1:3" r="137">
      <c s="4" t="s" r="A137">
        <v>625</v>
      </c>
      <c s="5" t="n" r="B137">
        <v>1009785</v>
      </c>
      <c s="5" t="n" r="C137">
        <v>887639</v>
      </c>
    </row>
    <row spans="1:3" r="138">
      <c s="4" t="s" r="A138">
        <v>663</v>
      </c>
    </row>
    <row spans="1:3" r="139">
      <c s="3" t="s" r="A139">
        <v>624</v>
      </c>
    </row>
    <row spans="1:3" r="140">
      <c s="4" t="s" r="A140">
        <v>625</v>
      </c>
      <c s="5" t="n" r="B140">
        <v>0</v>
      </c>
      <c s="5" t="n" r="C140">
        <v>0</v>
      </c>
    </row>
    <row spans="1:3" r="141">
      <c s="4" t="s" r="A141">
        <v>664</v>
      </c>
    </row>
    <row spans="1:3" r="142">
      <c s="3" t="s" r="A142">
        <v>624</v>
      </c>
    </row>
    <row spans="1:3" r="143">
      <c s="4" t="s" r="A143">
        <v>625</v>
      </c>
      <c s="5" t="n" r="B143">
        <v>3960</v>
      </c>
      <c s="5" t="n" r="C143">
        <v>4556</v>
      </c>
    </row>
    <row spans="1:3" r="144">
      <c s="4" t="s" r="A144">
        <v>665</v>
      </c>
    </row>
    <row spans="1:3" r="145">
      <c s="3" t="s" r="A145">
        <v>624</v>
      </c>
    </row>
    <row spans="1:3" r="146">
      <c s="4" t="s" r="A146">
        <v>625</v>
      </c>
      <c s="5" t="n" r="B146">
        <v>0</v>
      </c>
      <c s="5" t="n" r="C146">
        <v>0</v>
      </c>
    </row>
    <row spans="1:3" r="147">
      <c s="4" t="s" r="A147">
        <v>666</v>
      </c>
    </row>
    <row spans="1:3" r="148">
      <c s="3" t="s" r="A148">
        <v>624</v>
      </c>
    </row>
    <row spans="1:3" r="149">
      <c s="4" t="s" r="A149">
        <v>625</v>
      </c>
      <c s="5" t="n" r="B149">
        <v>0</v>
      </c>
      <c s="5" t="n" r="C149">
        <v>0</v>
      </c>
    </row>
    <row spans="1:3" r="150">
      <c s="4" t="s" r="A150">
        <v>347</v>
      </c>
    </row>
    <row spans="1:3" r="151">
      <c s="3" t="s" r="A151">
        <v>624</v>
      </c>
    </row>
    <row spans="1:3" r="152">
      <c s="4" t="s" r="A152">
        <v>625</v>
      </c>
      <c s="5" t="n" r="B152">
        <v>697960</v>
      </c>
      <c s="5" t="n" r="C152">
        <v>529304</v>
      </c>
    </row>
    <row spans="1:3" r="153">
      <c s="4" t="s" r="A153">
        <v>667</v>
      </c>
    </row>
    <row spans="1:3" r="154">
      <c s="3" t="s" r="A154">
        <v>624</v>
      </c>
    </row>
    <row spans="1:3" r="155">
      <c s="4" t="s" r="A155">
        <v>625</v>
      </c>
      <c s="5" t="n" r="B155">
        <v>682908</v>
      </c>
      <c s="5" t="n" r="C155">
        <v>495892</v>
      </c>
    </row>
    <row spans="1:3" r="156">
      <c s="4" t="s" r="A156">
        <v>668</v>
      </c>
    </row>
    <row spans="1:3" r="157">
      <c s="3" t="s" r="A157">
        <v>624</v>
      </c>
    </row>
    <row spans="1:3" r="158">
      <c s="4" t="s" r="A158">
        <v>625</v>
      </c>
      <c s="5" t="n" r="B158">
        <v>5068</v>
      </c>
      <c s="5" t="n" r="C158">
        <v>1971</v>
      </c>
    </row>
    <row spans="1:3" r="159">
      <c s="4" t="s" r="A159">
        <v>669</v>
      </c>
    </row>
    <row spans="1:3" r="160">
      <c s="3" t="s" r="A160">
        <v>624</v>
      </c>
    </row>
    <row spans="1:3" r="161">
      <c s="4" t="s" r="A161">
        <v>625</v>
      </c>
      <c s="5" t="n" r="B161">
        <v>9984</v>
      </c>
      <c s="5" t="n" r="C161">
        <v>31441</v>
      </c>
    </row>
    <row spans="1:3" r="162">
      <c s="4" t="s" r="A162">
        <v>670</v>
      </c>
    </row>
    <row spans="1:3" r="163">
      <c s="3" t="s" r="A163">
        <v>624</v>
      </c>
    </row>
    <row spans="1:3" r="164">
      <c s="4" t="s" r="A164">
        <v>625</v>
      </c>
      <c s="5" t="n" r="B164">
        <v>0</v>
      </c>
      <c s="5" t="n" r="C164">
        <v>0</v>
      </c>
    </row>
    <row spans="1:3" r="165">
      <c s="4" t="s" r="A165">
        <v>671</v>
      </c>
    </row>
    <row spans="1:3" r="166">
      <c s="3" t="s" r="A166">
        <v>624</v>
      </c>
    </row>
    <row spans="1:3" r="167">
      <c s="4" t="s" r="A167">
        <v>625</v>
      </c>
      <c s="5" t="n" r="B167">
        <v>0</v>
      </c>
      <c s="5" t="n" r="C167">
        <v>0</v>
      </c>
    </row>
    <row spans="1:3" r="168">
      <c s="4" t="s" r="A168">
        <v>349</v>
      </c>
    </row>
    <row spans="1:3" r="169">
      <c s="3" t="s" r="A169">
        <v>624</v>
      </c>
    </row>
    <row spans="1:3" r="170">
      <c s="4" t="s" r="A170">
        <v>625</v>
      </c>
      <c s="5" t="n" r="B170">
        <v>451473</v>
      </c>
      <c s="5" t="n" r="C170">
        <v>379173</v>
      </c>
    </row>
    <row spans="1:3" r="171">
      <c s="4" t="s" r="A171">
        <v>672</v>
      </c>
    </row>
    <row spans="1:3" r="172">
      <c s="3" t="s" r="A172">
        <v>624</v>
      </c>
    </row>
    <row spans="1:3" r="173">
      <c s="4" t="s" r="A173">
        <v>625</v>
      </c>
      <c s="5" t="n" r="B173">
        <v>411925</v>
      </c>
      <c s="5" t="n" r="C173">
        <v>359168</v>
      </c>
    </row>
    <row spans="1:3" r="174">
      <c s="4" t="s" r="A174">
        <v>673</v>
      </c>
    </row>
    <row spans="1:3" r="175">
      <c s="3" t="s" r="A175">
        <v>624</v>
      </c>
    </row>
    <row spans="1:3" r="176">
      <c s="4" t="s" r="A176">
        <v>625</v>
      </c>
      <c s="5" t="n" r="B176">
        <v>965</v>
      </c>
      <c s="5" t="n" r="C176">
        <v>14740</v>
      </c>
    </row>
    <row spans="1:3" r="177">
      <c s="4" t="s" r="A177">
        <v>674</v>
      </c>
    </row>
    <row spans="1:3" r="178">
      <c s="3" t="s" r="A178">
        <v>624</v>
      </c>
    </row>
    <row spans="1:3" r="179">
      <c s="4" t="s" r="A179">
        <v>625</v>
      </c>
      <c s="5" t="n" r="B179">
        <v>38583</v>
      </c>
      <c s="5" t="n" r="C179">
        <v>5265</v>
      </c>
    </row>
    <row spans="1:3" r="180">
      <c s="4" t="s" r="A180">
        <v>675</v>
      </c>
    </row>
    <row spans="1:3" r="181">
      <c s="3" t="s" r="A181">
        <v>624</v>
      </c>
    </row>
    <row spans="1:3" r="182">
      <c s="4" t="s" r="A182">
        <v>625</v>
      </c>
      <c s="5" t="n" r="B182">
        <v>0</v>
      </c>
      <c s="5" t="n" r="C182">
        <v>0</v>
      </c>
    </row>
    <row spans="1:3" r="183">
      <c s="4" t="s" r="A183">
        <v>676</v>
      </c>
    </row>
    <row spans="1:3" r="184">
      <c s="3" t="s" r="A184">
        <v>624</v>
      </c>
    </row>
    <row spans="1:3" r="185">
      <c s="4" t="s" r="A185">
        <v>625</v>
      </c>
      <c s="5" t="n" r="B185">
        <v>0</v>
      </c>
      <c s="5" t="n" r="C185">
        <v>0</v>
      </c>
    </row>
    <row spans="1:3" r="186">
      <c s="4" t="s" r="A186">
        <v>351</v>
      </c>
    </row>
    <row spans="1:3" r="187">
      <c s="3" t="s" r="A187">
        <v>624</v>
      </c>
    </row>
    <row spans="1:3" r="188">
      <c s="4" t="s" r="A188">
        <v>625</v>
      </c>
      <c s="5" t="n" r="B188">
        <v>122874</v>
      </c>
      <c s="5" t="n" r="C188">
        <v>116042</v>
      </c>
    </row>
    <row spans="1:3" r="189">
      <c s="4" t="s" r="A189">
        <v>677</v>
      </c>
    </row>
    <row spans="1:3" r="190">
      <c s="3" t="s" r="A190">
        <v>624</v>
      </c>
    </row>
    <row spans="1:3" r="191">
      <c s="4" t="s" r="A191">
        <v>625</v>
      </c>
      <c s="5" t="n" r="B191">
        <v>122626</v>
      </c>
      <c s="5" t="n" r="C191">
        <v>115794</v>
      </c>
    </row>
    <row spans="1:3" r="192">
      <c s="4" t="s" r="A192">
        <v>678</v>
      </c>
    </row>
    <row spans="1:3" r="193">
      <c s="3" t="s" r="A193">
        <v>624</v>
      </c>
    </row>
    <row spans="1:3" r="194">
      <c s="4" t="s" r="A194">
        <v>625</v>
      </c>
      <c s="5" t="n" r="B194">
        <v>0</v>
      </c>
      <c s="5" t="n" r="C194">
        <v>0</v>
      </c>
    </row>
    <row spans="1:3" r="195">
      <c s="4" t="s" r="A195">
        <v>679</v>
      </c>
    </row>
    <row spans="1:3" r="196">
      <c s="3" t="s" r="A196">
        <v>624</v>
      </c>
    </row>
    <row spans="1:3" r="197">
      <c s="4" t="s" r="A197">
        <v>625</v>
      </c>
      <c s="5" t="n" r="B197">
        <v>248</v>
      </c>
      <c s="5" t="n" r="C197">
        <v>248</v>
      </c>
    </row>
    <row spans="1:3" r="198">
      <c s="4" t="s" r="A198">
        <v>680</v>
      </c>
    </row>
    <row spans="1:3" r="199">
      <c s="3" t="s" r="A199">
        <v>624</v>
      </c>
    </row>
    <row spans="1:3" r="200">
      <c s="4" t="s" r="A200">
        <v>625</v>
      </c>
      <c s="5" t="n" r="B200">
        <v>0</v>
      </c>
      <c s="5" t="n" r="C200">
        <v>0</v>
      </c>
    </row>
    <row spans="1:3" r="201">
      <c s="4" t="s" r="A201">
        <v>681</v>
      </c>
    </row>
    <row spans="1:3" r="202">
      <c s="3" t="s" r="A202">
        <v>624</v>
      </c>
    </row>
    <row spans="1:3" r="203">
      <c s="4" t="s" r="A203">
        <v>625</v>
      </c>
      <c s="5" t="n" r="B203">
        <v>0</v>
      </c>
      <c s="5" t="n" r="C203">
        <v>0</v>
      </c>
    </row>
    <row spans="1:3" r="204">
      <c s="4" t="s" r="A204">
        <v>353</v>
      </c>
    </row>
    <row spans="1:3" r="205">
      <c s="3" t="s" r="A205">
        <v>624</v>
      </c>
    </row>
    <row spans="1:3" r="206">
      <c s="4" t="s" r="A206">
        <v>625</v>
      </c>
      <c s="5" t="n" r="B206">
        <v>205950</v>
      </c>
      <c s="5" t="n" r="C206">
        <v>132685</v>
      </c>
    </row>
    <row spans="1:3" r="207">
      <c s="4" t="s" r="A207">
        <v>682</v>
      </c>
    </row>
    <row spans="1:3" r="208">
      <c s="3" t="s" r="A208">
        <v>624</v>
      </c>
    </row>
    <row spans="1:3" r="209">
      <c s="4" t="s" r="A209">
        <v>625</v>
      </c>
      <c s="5" t="n" r="B209">
        <v>205950</v>
      </c>
      <c s="5" t="n" r="C209">
        <v>132444</v>
      </c>
    </row>
    <row spans="1:3" r="210">
      <c s="4" t="s" r="A210">
        <v>683</v>
      </c>
    </row>
    <row spans="1:3" r="211">
      <c s="3" t="s" r="A211">
        <v>624</v>
      </c>
    </row>
    <row spans="1:3" r="212">
      <c s="4" t="s" r="A212">
        <v>625</v>
      </c>
      <c s="5" t="n" r="B212">
        <v>0</v>
      </c>
      <c s="5" t="n" r="C212">
        <v>0</v>
      </c>
    </row>
    <row spans="1:3" r="213">
      <c s="4" t="s" r="A213">
        <v>684</v>
      </c>
    </row>
    <row spans="1:3" r="214">
      <c s="3" t="s" r="A214">
        <v>624</v>
      </c>
    </row>
    <row spans="1:3" r="215">
      <c s="4" t="s" r="A215">
        <v>625</v>
      </c>
      <c s="5" t="n" r="B215">
        <v>0</v>
      </c>
      <c s="5" t="n" r="C215">
        <v>241</v>
      </c>
    </row>
    <row spans="1:3" r="216">
      <c s="4" t="s" r="A216">
        <v>685</v>
      </c>
    </row>
    <row spans="1:3" r="217">
      <c s="3" t="s" r="A217">
        <v>624</v>
      </c>
    </row>
    <row spans="1:3" r="218">
      <c s="4" t="s" r="A218">
        <v>625</v>
      </c>
      <c s="5" t="n" r="B218">
        <v>0</v>
      </c>
      <c s="5" t="n" r="C218">
        <v>0</v>
      </c>
    </row>
    <row spans="1:3" r="219">
      <c s="4" t="s" r="A219">
        <v>686</v>
      </c>
    </row>
    <row spans="1:3" r="220">
      <c s="3" t="s" r="A220">
        <v>624</v>
      </c>
    </row>
    <row spans="1:3" r="221">
      <c s="4" t="s" r="A221">
        <v>625</v>
      </c>
      <c s="5" t="n" r="B221">
        <v>0</v>
      </c>
      <c s="5" t="n" r="C221">
        <v>0</v>
      </c>
    </row>
    <row spans="1:3" r="222">
      <c s="4" t="s" r="A222">
        <v>687</v>
      </c>
    </row>
    <row spans="1:3" r="223">
      <c s="3" t="s" r="A223">
        <v>624</v>
      </c>
    </row>
    <row spans="1:3" r="224">
      <c s="4" t="s" r="A224">
        <v>625</v>
      </c>
      <c s="5" t="n" r="B224">
        <v>188552</v>
      </c>
      <c s="5" t="n" r="C224">
        <v>181314</v>
      </c>
    </row>
    <row spans="1:3" r="225">
      <c s="4" t="s" r="A225">
        <v>688</v>
      </c>
    </row>
    <row spans="1:3" r="226">
      <c s="3" t="s" r="A226">
        <v>624</v>
      </c>
    </row>
    <row spans="1:3" r="227">
      <c s="4" t="s" r="A227">
        <v>625</v>
      </c>
      <c s="5" t="n" r="B227">
        <v>169240</v>
      </c>
      <c s="5" t="n" r="C227">
        <v>156913</v>
      </c>
    </row>
    <row spans="1:3" r="228">
      <c s="4" t="s" r="A228">
        <v>689</v>
      </c>
    </row>
    <row spans="1:3" r="229">
      <c s="3" t="s" r="A229">
        <v>624</v>
      </c>
    </row>
    <row spans="1:3" r="230">
      <c s="4" t="s" r="A230">
        <v>625</v>
      </c>
      <c s="5" t="n" r="B230">
        <v>1739</v>
      </c>
      <c s="5" t="n" r="C230">
        <v>16213</v>
      </c>
    </row>
    <row spans="1:3" r="231">
      <c s="4" t="s" r="A231">
        <v>690</v>
      </c>
    </row>
    <row spans="1:3" r="232">
      <c s="3" t="s" r="A232">
        <v>624</v>
      </c>
    </row>
    <row spans="1:3" r="233">
      <c s="4" t="s" r="A233">
        <v>625</v>
      </c>
      <c s="5" t="n" r="B233">
        <v>17573</v>
      </c>
      <c s="5" t="n" r="C233">
        <v>8130</v>
      </c>
    </row>
    <row spans="1:3" r="234">
      <c s="4" t="s" r="A234">
        <v>691</v>
      </c>
    </row>
    <row spans="1:3" r="235">
      <c s="3" t="s" r="A235">
        <v>624</v>
      </c>
    </row>
    <row spans="1:3" r="236">
      <c s="4" t="s" r="A236">
        <v>625</v>
      </c>
      <c s="5" t="n" r="B236">
        <v>0</v>
      </c>
      <c s="5" t="n" r="C236">
        <v>58</v>
      </c>
    </row>
    <row spans="1:3" r="237">
      <c s="4" t="s" r="A237">
        <v>692</v>
      </c>
    </row>
    <row spans="1:3" r="238">
      <c s="3" t="s" r="A238">
        <v>624</v>
      </c>
    </row>
    <row spans="1:3" r="239">
      <c s="4" t="s" r="A239">
        <v>625</v>
      </c>
      <c s="5" t="n" r="B239">
        <v>0</v>
      </c>
      <c s="5" t="n" r="C239">
        <v>0</v>
      </c>
    </row>
    <row spans="1:3" r="240">
      <c s="4" t="s" r="A240">
        <v>693</v>
      </c>
    </row>
    <row spans="1:3" r="241">
      <c s="3" t="s" r="A241">
        <v>624</v>
      </c>
    </row>
    <row spans="1:3" r="242">
      <c s="4" t="s" r="A242">
        <v>625</v>
      </c>
      <c s="5" t="n" r="B242">
        <v>12895</v>
      </c>
      <c s="5" t="n" r="C242">
        <v>11716</v>
      </c>
    </row>
    <row spans="1:3" r="243">
      <c s="4" t="s" r="A243">
        <v>694</v>
      </c>
    </row>
    <row spans="1:3" r="244">
      <c s="3" t="s" r="A244">
        <v>624</v>
      </c>
    </row>
    <row spans="1:3" r="245">
      <c s="4" t="s" r="A245">
        <v>625</v>
      </c>
      <c s="5" t="n" r="B245">
        <v>12872</v>
      </c>
      <c s="5" t="n" r="C245">
        <v>11716</v>
      </c>
    </row>
    <row spans="1:3" r="246">
      <c s="4" t="s" r="A246">
        <v>695</v>
      </c>
    </row>
    <row spans="1:3" r="247">
      <c s="3" t="s" r="A247">
        <v>624</v>
      </c>
    </row>
    <row spans="1:3" r="248">
      <c s="4" t="s" r="A248">
        <v>625</v>
      </c>
      <c s="5" t="n" r="B248">
        <v>0</v>
      </c>
      <c s="5" t="n" r="C248">
        <v>0</v>
      </c>
    </row>
    <row spans="1:3" r="249">
      <c s="4" t="s" r="A249">
        <v>696</v>
      </c>
    </row>
    <row spans="1:3" r="250">
      <c s="3" t="s" r="A250">
        <v>624</v>
      </c>
    </row>
    <row spans="1:3" r="251">
      <c s="4" t="s" r="A251">
        <v>625</v>
      </c>
      <c s="5" t="n" r="B251">
        <v>23</v>
      </c>
      <c s="5" t="n" r="C251">
        <v>0</v>
      </c>
    </row>
    <row spans="1:3" r="252">
      <c s="4" t="s" r="A252">
        <v>697</v>
      </c>
    </row>
    <row spans="1:3" r="253">
      <c s="3" t="s" r="A253">
        <v>624</v>
      </c>
    </row>
    <row spans="1:3" r="254">
      <c s="4" t="s" r="A254">
        <v>625</v>
      </c>
      <c s="5" t="n" r="B254">
        <v>0</v>
      </c>
      <c s="5" t="n" r="C254">
        <v>0</v>
      </c>
    </row>
    <row spans="1:3" r="255">
      <c s="4" t="s" r="A255">
        <v>698</v>
      </c>
    </row>
    <row spans="1:3" r="256">
      <c s="3" t="s" r="A256">
        <v>624</v>
      </c>
    </row>
    <row spans="1:3" r="257">
      <c s="4" t="s" r="A257">
        <v>625</v>
      </c>
      <c s="5" t="n" r="B257">
        <v>0</v>
      </c>
      <c s="5" t="n" r="C257">
        <v>0</v>
      </c>
    </row>
    <row spans="1:3" r="258">
      <c s="4" t="s" r="A258">
        <v>699</v>
      </c>
    </row>
    <row spans="1:3" r="259">
      <c s="3" t="s" r="A259">
        <v>624</v>
      </c>
    </row>
    <row spans="1:3" r="260">
      <c s="4" t="s" r="A260">
        <v>625</v>
      </c>
      <c s="5" t="n" r="B260">
        <v>1028</v>
      </c>
      <c s="5" t="n" r="C260">
        <v>905</v>
      </c>
    </row>
    <row spans="1:3" r="261">
      <c s="4" t="s" r="A261">
        <v>700</v>
      </c>
    </row>
    <row spans="1:3" r="262">
      <c s="3" t="s" r="A262">
        <v>624</v>
      </c>
    </row>
    <row spans="1:3" r="263">
      <c s="4" t="s" r="A263">
        <v>625</v>
      </c>
      <c s="5" t="n" r="B263">
        <v>651</v>
      </c>
      <c s="5" t="n" r="C263">
        <v>503</v>
      </c>
    </row>
    <row spans="1:3" r="264">
      <c s="4" t="s" r="A264">
        <v>701</v>
      </c>
    </row>
    <row spans="1:3" r="265">
      <c s="3" t="s" r="A265">
        <v>624</v>
      </c>
    </row>
    <row spans="1:3" r="266">
      <c s="4" t="s" r="A266">
        <v>625</v>
      </c>
      <c s="5" t="n" r="B266">
        <v>0</v>
      </c>
      <c s="5" t="n" r="C266">
        <v>0</v>
      </c>
    </row>
    <row spans="1:3" r="267">
      <c s="4" t="s" r="A267">
        <v>702</v>
      </c>
    </row>
    <row spans="1:3" r="268">
      <c s="3" t="s" r="A268">
        <v>624</v>
      </c>
    </row>
    <row spans="1:3" r="269">
      <c s="4" t="s" r="A269">
        <v>625</v>
      </c>
      <c s="5" t="n" r="B269">
        <v>377</v>
      </c>
      <c s="5" t="n" r="C269">
        <v>402</v>
      </c>
    </row>
    <row spans="1:3" r="270">
      <c s="4" t="s" r="A270">
        <v>703</v>
      </c>
    </row>
    <row spans="1:3" r="271">
      <c s="3" t="s" r="A271">
        <v>624</v>
      </c>
    </row>
    <row spans="1:3" r="272">
      <c s="4" t="s" r="A272">
        <v>625</v>
      </c>
      <c s="5" t="n" r="B272">
        <v>0</v>
      </c>
      <c s="5" t="n" r="C272">
        <v>0</v>
      </c>
    </row>
    <row spans="1:3" r="273">
      <c s="4" t="s" r="A273">
        <v>704</v>
      </c>
    </row>
    <row spans="1:3" r="274">
      <c s="3" t="s" r="A274">
        <v>624</v>
      </c>
    </row>
    <row spans="1:3" r="275">
      <c s="4" t="s" r="A275">
        <v>625</v>
      </c>
      <c s="5" t="n" r="B275">
        <v>0</v>
      </c>
      <c s="5" t="n" r="C275">
        <v>0</v>
      </c>
    </row>
    <row spans="1:3" r="276">
      <c s="4" t="s" r="A276">
        <v>705</v>
      </c>
    </row>
    <row spans="1:3" r="277">
      <c s="3" t="s" r="A277">
        <v>624</v>
      </c>
    </row>
    <row spans="1:3" r="278">
      <c s="4" t="s" r="A278">
        <v>625</v>
      </c>
      <c s="5" t="n" r="B278">
        <v>2472</v>
      </c>
      <c s="5" t="n" r="C278">
        <v>2502</v>
      </c>
    </row>
    <row spans="1:3" r="279">
      <c s="4" t="s" r="A279">
        <v>706</v>
      </c>
    </row>
    <row spans="1:3" r="280">
      <c s="3" t="s" r="A280">
        <v>624</v>
      </c>
    </row>
    <row spans="1:3" r="281">
      <c s="4" t="s" r="A281">
        <v>625</v>
      </c>
      <c s="5" t="n" r="B281">
        <v>2355</v>
      </c>
      <c s="5" t="n" r="C281">
        <v>2502</v>
      </c>
    </row>
    <row spans="1:3" r="282">
      <c s="4" t="s" r="A282">
        <v>707</v>
      </c>
    </row>
    <row spans="1:3" r="283">
      <c s="3" t="s" r="A283">
        <v>624</v>
      </c>
    </row>
    <row spans="1:3" r="284">
      <c s="4" t="s" r="A284">
        <v>625</v>
      </c>
      <c s="5" t="n" r="B284">
        <v>0</v>
      </c>
      <c s="5" t="n" r="C284">
        <v>0</v>
      </c>
    </row>
    <row spans="1:3" r="285">
      <c s="4" t="s" r="A285">
        <v>708</v>
      </c>
    </row>
    <row spans="1:3" r="286">
      <c s="3" t="s" r="A286">
        <v>624</v>
      </c>
    </row>
    <row spans="1:3" r="287">
      <c s="4" t="s" r="A287">
        <v>625</v>
      </c>
      <c s="5" t="n" r="B287">
        <v>117</v>
      </c>
      <c s="5" t="n" r="C287">
        <v>0</v>
      </c>
    </row>
    <row spans="1:3" r="288">
      <c s="4" t="s" r="A288">
        <v>709</v>
      </c>
    </row>
    <row spans="1:3" r="289">
      <c s="3" t="s" r="A289">
        <v>624</v>
      </c>
    </row>
    <row spans="1:3" r="290">
      <c s="4" t="s" r="A290">
        <v>625</v>
      </c>
      <c s="5" t="n" r="B290">
        <v>0</v>
      </c>
      <c s="5" t="n" r="C290">
        <v>0</v>
      </c>
    </row>
    <row spans="1:3" r="291">
      <c s="4" t="s" r="A291">
        <v>710</v>
      </c>
    </row>
    <row spans="1:3" r="292">
      <c s="3" t="s" r="A292">
        <v>624</v>
      </c>
    </row>
    <row spans="1:3" r="293">
      <c s="4" t="s" r="A293">
        <v>625</v>
      </c>
      <c s="5" t="n" r="B293">
        <v>0</v>
      </c>
      <c s="5" t="n" r="C293">
        <v>0</v>
      </c>
    </row>
    <row spans="1:3" r="294">
      <c s="4" t="s" r="A294">
        <v>711</v>
      </c>
    </row>
    <row spans="1:3" r="295">
      <c s="3" t="s" r="A295">
        <v>624</v>
      </c>
    </row>
    <row spans="1:3" r="296">
      <c s="4" t="s" r="A296">
        <v>625</v>
      </c>
      <c s="5" t="n" r="B296">
        <v>3692</v>
      </c>
      <c s="5" t="n" r="C296">
        <v>2999</v>
      </c>
    </row>
    <row spans="1:3" r="297">
      <c s="4" t="s" r="A297">
        <v>712</v>
      </c>
    </row>
    <row spans="1:3" r="298">
      <c s="3" t="s" r="A298">
        <v>624</v>
      </c>
    </row>
    <row spans="1:3" r="299">
      <c s="4" t="s" r="A299">
        <v>625</v>
      </c>
      <c s="5" t="n" r="B299">
        <v>3692</v>
      </c>
      <c s="5" t="n" r="C299">
        <v>2999</v>
      </c>
    </row>
    <row spans="1:3" r="300">
      <c s="4" t="s" r="A300">
        <v>713</v>
      </c>
    </row>
    <row spans="1:3" r="301">
      <c s="3" t="s" r="A301">
        <v>624</v>
      </c>
    </row>
    <row spans="1:3" r="302">
      <c s="4" t="s" r="A302">
        <v>625</v>
      </c>
      <c s="5" t="n" r="B302">
        <v>0</v>
      </c>
      <c s="5" t="n" r="C302">
        <v>0</v>
      </c>
    </row>
    <row spans="1:3" r="303">
      <c s="4" t="s" r="A303">
        <v>714</v>
      </c>
    </row>
    <row spans="1:3" r="304">
      <c s="3" t="s" r="A304">
        <v>624</v>
      </c>
    </row>
    <row spans="1:3" r="305">
      <c s="4" t="s" r="A305">
        <v>625</v>
      </c>
      <c s="5" t="n" r="B305">
        <v>0</v>
      </c>
      <c s="5" t="n" r="C305">
        <v>0</v>
      </c>
    </row>
    <row spans="1:3" r="306">
      <c s="4" t="s" r="A306">
        <v>715</v>
      </c>
    </row>
    <row spans="1:3" r="307">
      <c s="3" t="s" r="A307">
        <v>624</v>
      </c>
    </row>
    <row spans="1:3" r="308">
      <c s="4" t="s" r="A308">
        <v>625</v>
      </c>
      <c s="5" t="n" r="B308">
        <v>0</v>
      </c>
      <c s="5" t="n" r="C308">
        <v>0</v>
      </c>
    </row>
    <row spans="1:3" r="309">
      <c s="4" t="s" r="A309">
        <v>716</v>
      </c>
    </row>
    <row spans="1:3" r="310">
      <c s="3" t="s" r="A310">
        <v>624</v>
      </c>
    </row>
    <row spans="1:3" r="311">
      <c s="4" t="s" r="A311">
        <v>625</v>
      </c>
      <c s="5" t="n" r="B311">
        <v>0</v>
      </c>
      <c s="5" t="n" r="C311">
        <v>0</v>
      </c>
    </row>
    <row spans="1:3" r="312">
      <c s="4" t="s" r="A312">
        <v>717</v>
      </c>
    </row>
    <row spans="1:3" r="313">
      <c s="3" t="s" r="A313">
        <v>624</v>
      </c>
    </row>
    <row spans="1:3" r="314">
      <c s="4" t="s" r="A314">
        <v>625</v>
      </c>
      <c s="5" t="n" r="B314">
        <v>101542</v>
      </c>
      <c s="5" t="n" r="C314">
        <v>97864</v>
      </c>
    </row>
    <row spans="1:3" r="315">
      <c s="4" t="s" r="A315">
        <v>718</v>
      </c>
    </row>
    <row spans="1:3" r="316">
      <c s="3" t="s" r="A316">
        <v>624</v>
      </c>
    </row>
    <row spans="1:3" r="317">
      <c s="4" t="s" r="A317">
        <v>625</v>
      </c>
      <c s="5" t="n" r="B317">
        <v>86529</v>
      </c>
      <c s="5" t="n" r="C317">
        <v>88940</v>
      </c>
    </row>
    <row spans="1:3" r="318">
      <c s="4" t="s" r="A318">
        <v>719</v>
      </c>
    </row>
    <row spans="1:3" r="319">
      <c s="3" t="s" r="A319">
        <v>624</v>
      </c>
    </row>
    <row spans="1:3" r="320">
      <c s="4" t="s" r="A320">
        <v>625</v>
      </c>
      <c s="5" t="n" r="B320">
        <v>511</v>
      </c>
      <c s="5" t="n" r="C320">
        <v>2571</v>
      </c>
    </row>
    <row spans="1:3" r="321">
      <c s="4" t="s" r="A321">
        <v>720</v>
      </c>
    </row>
    <row spans="1:3" r="322">
      <c s="3" t="s" r="A322">
        <v>624</v>
      </c>
    </row>
    <row spans="1:3" r="323">
      <c s="4" t="s" r="A323">
        <v>625</v>
      </c>
      <c s="5" t="n" r="B323">
        <v>14502</v>
      </c>
      <c s="5" t="n" r="C323">
        <v>6353</v>
      </c>
    </row>
    <row spans="1:3" r="324">
      <c s="4" t="s" r="A324">
        <v>721</v>
      </c>
    </row>
    <row spans="1:3" r="325">
      <c s="3" t="s" r="A325">
        <v>624</v>
      </c>
    </row>
    <row spans="1:3" r="326">
      <c s="4" t="s" r="A326">
        <v>625</v>
      </c>
      <c s="5" t="n" r="B326">
        <v>0</v>
      </c>
      <c s="5" t="n" r="C326">
        <v>0</v>
      </c>
    </row>
    <row spans="1:3" r="327">
      <c s="4" t="s" r="A327">
        <v>722</v>
      </c>
    </row>
    <row spans="1:3" r="328">
      <c s="3" t="s" r="A328">
        <v>624</v>
      </c>
    </row>
    <row spans="1:3" r="329">
      <c s="4" t="s" r="A329">
        <v>625</v>
      </c>
      <c s="5" t="n" r="B329">
        <v>0</v>
      </c>
      <c s="5" t="n" r="C329">
        <v>0</v>
      </c>
    </row>
    <row spans="1:3" r="330">
      <c s="4" t="s" r="A330">
        <v>723</v>
      </c>
    </row>
    <row spans="1:3" r="331">
      <c s="3" t="s" r="A331">
        <v>624</v>
      </c>
    </row>
    <row spans="1:3" r="332">
      <c s="4" t="s" r="A332">
        <v>625</v>
      </c>
      <c s="5" t="n" r="B332">
        <v>57612</v>
      </c>
      <c s="5" t="n" r="C332">
        <v>51384</v>
      </c>
    </row>
    <row spans="1:3" r="333">
      <c s="4" t="s" r="A333">
        <v>724</v>
      </c>
    </row>
    <row spans="1:3" r="334">
      <c s="3" t="s" r="A334">
        <v>624</v>
      </c>
    </row>
    <row spans="1:3" r="335">
      <c s="4" t="s" r="A335">
        <v>625</v>
      </c>
      <c s="5" t="n" r="B335">
        <v>54243</v>
      </c>
      <c s="5" t="n" r="C335">
        <v>36309</v>
      </c>
    </row>
    <row spans="1:3" r="336">
      <c s="4" t="s" r="A336">
        <v>725</v>
      </c>
    </row>
    <row spans="1:3" r="337">
      <c s="3" t="s" r="A337">
        <v>624</v>
      </c>
    </row>
    <row spans="1:3" r="338">
      <c s="4" t="s" r="A338">
        <v>625</v>
      </c>
      <c s="5" t="n" r="B338">
        <v>1228</v>
      </c>
      <c s="5" t="n" r="C338">
        <v>13642</v>
      </c>
    </row>
    <row spans="1:3" r="339">
      <c s="4" t="s" r="A339">
        <v>726</v>
      </c>
    </row>
    <row spans="1:3" r="340">
      <c s="3" t="s" r="A340">
        <v>624</v>
      </c>
    </row>
    <row spans="1:3" r="341">
      <c s="4" t="s" r="A341">
        <v>625</v>
      </c>
      <c s="5" t="n" r="B341">
        <v>2141</v>
      </c>
      <c s="5" t="n" r="C341">
        <v>1375</v>
      </c>
    </row>
    <row spans="1:3" r="342">
      <c s="4" t="s" r="A342">
        <v>727</v>
      </c>
    </row>
    <row spans="1:3" r="343">
      <c s="3" t="s" r="A343">
        <v>624</v>
      </c>
    </row>
    <row spans="1:3" r="344">
      <c s="4" t="s" r="A344">
        <v>625</v>
      </c>
      <c s="5" t="n" r="B344">
        <v>0</v>
      </c>
      <c s="5" t="n" r="C344">
        <v>58</v>
      </c>
    </row>
    <row spans="1:3" r="345">
      <c s="4" t="s" r="A345">
        <v>728</v>
      </c>
    </row>
    <row spans="1:3" r="346">
      <c s="3" t="s" r="A346">
        <v>624</v>
      </c>
    </row>
    <row spans="1:3" r="347">
      <c s="4" t="s" r="A347">
        <v>625</v>
      </c>
      <c s="5" t="n" r="B347">
        <v>0</v>
      </c>
      <c s="5" t="n" r="C347">
        <v>0</v>
      </c>
    </row>
    <row spans="1:3" r="348">
      <c s="4" t="s" r="A348">
        <v>729</v>
      </c>
    </row>
    <row spans="1:3" r="349">
      <c s="3" t="s" r="A349">
        <v>624</v>
      </c>
    </row>
    <row spans="1:3" r="350">
      <c s="4" t="s" r="A350">
        <v>625</v>
      </c>
      <c s="5" t="n" r="B350">
        <v>6414</v>
      </c>
      <c s="5" t="n" r="C350">
        <v>8274</v>
      </c>
    </row>
    <row spans="1:3" r="351">
      <c s="4" t="s" r="A351">
        <v>730</v>
      </c>
    </row>
    <row spans="1:3" r="352">
      <c s="3" t="s" r="A352">
        <v>624</v>
      </c>
    </row>
    <row spans="1:3" r="353">
      <c s="4" t="s" r="A353">
        <v>625</v>
      </c>
      <c s="5" t="n" r="B353">
        <v>6414</v>
      </c>
      <c s="5" t="n" r="C353">
        <v>8274</v>
      </c>
    </row>
    <row spans="1:3" r="354">
      <c s="4" t="s" r="A354">
        <v>731</v>
      </c>
    </row>
    <row spans="1:3" r="355">
      <c s="3" t="s" r="A355">
        <v>624</v>
      </c>
    </row>
    <row spans="1:3" r="356">
      <c s="4" t="s" r="A356">
        <v>625</v>
      </c>
      <c s="5" t="n" r="B356">
        <v>0</v>
      </c>
      <c s="5" t="n" r="C356">
        <v>0</v>
      </c>
    </row>
    <row spans="1:3" r="357">
      <c s="4" t="s" r="A357">
        <v>732</v>
      </c>
    </row>
    <row spans="1:3" r="358">
      <c s="3" t="s" r="A358">
        <v>624</v>
      </c>
    </row>
    <row spans="1:3" r="359">
      <c s="4" t="s" r="A359">
        <v>625</v>
      </c>
      <c s="5" t="n" r="B359">
        <v>0</v>
      </c>
      <c s="5" t="n" r="C359">
        <v>0</v>
      </c>
    </row>
    <row spans="1:3" r="360">
      <c s="4" t="s" r="A360">
        <v>733</v>
      </c>
    </row>
    <row spans="1:3" r="361">
      <c s="3" t="s" r="A361">
        <v>624</v>
      </c>
    </row>
    <row spans="1:3" r="362">
      <c s="4" t="s" r="A362">
        <v>625</v>
      </c>
      <c s="5" t="n" r="B362">
        <v>0</v>
      </c>
      <c s="5" t="n" r="C362">
        <v>0</v>
      </c>
    </row>
    <row spans="1:3" r="363">
      <c s="4" t="s" r="A363">
        <v>734</v>
      </c>
    </row>
    <row spans="1:3" r="364">
      <c s="3" t="s" r="A364">
        <v>624</v>
      </c>
    </row>
    <row spans="1:3" r="365">
      <c s="4" t="s" r="A365">
        <v>625</v>
      </c>
      <c s="5" t="n" r="B365">
        <v>0</v>
      </c>
      <c s="5" t="n" r="C365">
        <v>0</v>
      </c>
    </row>
    <row spans="1:3" r="366">
      <c s="4" t="s" r="A366">
        <v>735</v>
      </c>
    </row>
    <row spans="1:3" r="367">
      <c s="3" t="s" r="A367">
        <v>624</v>
      </c>
    </row>
    <row spans="1:3" r="368">
      <c s="4" t="s" r="A368">
        <v>625</v>
      </c>
      <c s="5" t="n" r="B368">
        <v>2897</v>
      </c>
      <c s="5" t="n" r="C368">
        <v>5670</v>
      </c>
    </row>
    <row spans="1:3" r="369">
      <c s="4" t="s" r="A369">
        <v>736</v>
      </c>
    </row>
    <row spans="1:3" r="370">
      <c s="3" t="s" r="A370">
        <v>624</v>
      </c>
    </row>
    <row spans="1:3" r="371">
      <c s="4" t="s" r="A371">
        <v>625</v>
      </c>
      <c s="5" t="n" r="B371">
        <v>2484</v>
      </c>
      <c s="5" t="n" r="C371">
        <v>5670</v>
      </c>
    </row>
    <row spans="1:3" r="372">
      <c s="4" t="s" r="A372">
        <v>737</v>
      </c>
    </row>
    <row spans="1:3" r="373">
      <c s="3" t="s" r="A373">
        <v>624</v>
      </c>
    </row>
    <row spans="1:3" r="374">
      <c s="4" t="s" r="A374">
        <v>625</v>
      </c>
      <c s="5" t="n" r="B374">
        <v>0</v>
      </c>
      <c s="5" t="n" r="C374">
        <v>0</v>
      </c>
    </row>
    <row spans="1:3" r="375">
      <c s="4" t="s" r="A375">
        <v>738</v>
      </c>
    </row>
    <row spans="1:3" r="376">
      <c s="3" t="s" r="A376">
        <v>624</v>
      </c>
    </row>
    <row spans="1:3" r="377">
      <c s="4" t="s" r="A377">
        <v>625</v>
      </c>
      <c s="5" t="n" r="B377">
        <v>413</v>
      </c>
      <c s="5" t="n" r="C377">
        <v>0</v>
      </c>
    </row>
    <row spans="1:3" r="378">
      <c s="4" t="s" r="A378">
        <v>739</v>
      </c>
    </row>
    <row spans="1:3" r="379">
      <c s="3" t="s" r="A379">
        <v>624</v>
      </c>
    </row>
    <row spans="1:3" r="380">
      <c s="4" t="s" r="A380">
        <v>625</v>
      </c>
      <c s="5" t="n" r="B380">
        <v>0</v>
      </c>
      <c s="5" t="n" r="C380">
        <v>0</v>
      </c>
    </row>
    <row spans="1:3" r="381">
      <c s="4" t="s" r="A381">
        <v>740</v>
      </c>
    </row>
    <row spans="1:3" r="382">
      <c s="3" t="s" r="A382">
        <v>624</v>
      </c>
    </row>
    <row spans="1:3" r="383">
      <c s="4" t="s" r="A383">
        <v>625</v>
      </c>
      <c s="5" t="n" r="B383">
        <v>0</v>
      </c>
      <c s="5" t="n" r="C383">
        <v>0</v>
      </c>
    </row>
    <row spans="1:3" r="384">
      <c s="4" t="s" r="A384">
        <v>369</v>
      </c>
    </row>
    <row spans="1:3" r="385">
      <c s="3" t="s" r="A385">
        <v>624</v>
      </c>
    </row>
    <row spans="1:3" r="386">
      <c s="4" t="s" r="A386">
        <v>625</v>
      </c>
      <c s="5" t="n" r="B386">
        <v>92348</v>
      </c>
      <c s="5" t="n" r="C386">
        <v>79288</v>
      </c>
    </row>
    <row spans="1:3" r="387">
      <c s="4" t="s" r="A387">
        <v>741</v>
      </c>
    </row>
    <row spans="1:3" r="388">
      <c s="3" t="s" r="A388">
        <v>624</v>
      </c>
    </row>
    <row spans="1:3" r="389">
      <c s="4" t="s" r="A389">
        <v>625</v>
      </c>
      <c s="5" t="n" r="B389">
        <v>66219</v>
      </c>
      <c s="5" t="n" r="C389">
        <v>61280</v>
      </c>
    </row>
    <row spans="1:3" r="390">
      <c s="4" t="s" r="A390">
        <v>742</v>
      </c>
    </row>
    <row spans="1:3" r="391">
      <c s="3" t="s" r="A391">
        <v>624</v>
      </c>
    </row>
    <row spans="1:3" r="392">
      <c s="4" t="s" r="A392">
        <v>625</v>
      </c>
      <c s="5" t="n" r="B392">
        <v>0</v>
      </c>
      <c s="5" t="n" r="C392">
        <v>2143</v>
      </c>
    </row>
    <row spans="1:3" r="393">
      <c s="4" t="s" r="A393">
        <v>743</v>
      </c>
    </row>
    <row spans="1:3" r="394">
      <c s="3" t="s" r="A394">
        <v>624</v>
      </c>
    </row>
    <row spans="1:3" r="395">
      <c s="4" t="s" r="A395">
        <v>625</v>
      </c>
      <c s="5" t="n" r="B395">
        <v>26129</v>
      </c>
      <c s="5" t="n" r="C395">
        <v>15865</v>
      </c>
    </row>
    <row spans="1:3" r="396">
      <c s="4" t="s" r="A396">
        <v>744</v>
      </c>
    </row>
    <row spans="1:3" r="397">
      <c s="3" t="s" r="A397">
        <v>624</v>
      </c>
    </row>
    <row spans="1:3" r="398">
      <c s="4" t="s" r="A398">
        <v>625</v>
      </c>
      <c s="5" t="n" r="B398">
        <v>0</v>
      </c>
      <c s="5" t="n" r="C398">
        <v>0</v>
      </c>
    </row>
    <row spans="1:3" r="399">
      <c s="4" t="s" r="A399">
        <v>745</v>
      </c>
    </row>
    <row spans="1:3" r="400">
      <c s="3" t="s" r="A400">
        <v>624</v>
      </c>
    </row>
    <row spans="1:3" r="401">
      <c s="4" t="s" r="A401">
        <v>625</v>
      </c>
      <c s="5" t="n" r="B401">
        <v>0</v>
      </c>
      <c s="5" t="n" r="C401">
        <v>0</v>
      </c>
    </row>
    <row spans="1:3" r="402">
      <c s="4" t="s" r="A402">
        <v>372</v>
      </c>
    </row>
    <row spans="1:3" r="403">
      <c s="3" t="s" r="A403">
        <v>624</v>
      </c>
    </row>
    <row spans="1:3" r="404">
      <c s="4" t="s" r="A404">
        <v>625</v>
      </c>
      <c s="5" t="n" r="B404">
        <v>320</v>
      </c>
      <c s="5" t="n" r="C404">
        <v>325</v>
      </c>
    </row>
    <row spans="1:3" r="405">
      <c s="4" t="s" r="A405">
        <v>746</v>
      </c>
    </row>
    <row spans="1:3" r="406">
      <c s="3" t="s" r="A406">
        <v>624</v>
      </c>
    </row>
    <row spans="1:3" r="407">
      <c s="4" t="s" r="A407">
        <v>625</v>
      </c>
      <c s="5" t="n" r="B407">
        <v>320</v>
      </c>
      <c s="5" t="n" r="C407">
        <v>325</v>
      </c>
    </row>
    <row spans="1:3" r="408">
      <c s="4" t="s" r="A408">
        <v>747</v>
      </c>
    </row>
    <row spans="1:3" r="409">
      <c s="3" t="s" r="A409">
        <v>624</v>
      </c>
    </row>
    <row spans="1:3" r="410">
      <c s="4" t="s" r="A410">
        <v>625</v>
      </c>
      <c s="5" t="n" r="B410">
        <v>0</v>
      </c>
      <c s="5" t="n" r="C410">
        <v>0</v>
      </c>
    </row>
    <row spans="1:3" r="411">
      <c s="4" t="s" r="A411">
        <v>748</v>
      </c>
    </row>
    <row spans="1:3" r="412">
      <c s="3" t="s" r="A412">
        <v>624</v>
      </c>
    </row>
    <row spans="1:3" r="413">
      <c s="4" t="s" r="A413">
        <v>625</v>
      </c>
      <c s="5" t="n" r="B413">
        <v>0</v>
      </c>
      <c s="5" t="n" r="C413">
        <v>0</v>
      </c>
    </row>
    <row spans="1:3" r="414">
      <c s="4" t="s" r="A414">
        <v>749</v>
      </c>
    </row>
    <row spans="1:3" r="415">
      <c s="3" t="s" r="A415">
        <v>624</v>
      </c>
    </row>
    <row spans="1:3" r="416">
      <c s="4" t="s" r="A416">
        <v>625</v>
      </c>
      <c s="5" t="n" r="B416">
        <v>0</v>
      </c>
      <c s="5" t="n" r="C416">
        <v>0</v>
      </c>
    </row>
    <row spans="1:3" r="417">
      <c s="4" t="s" r="A417">
        <v>750</v>
      </c>
    </row>
    <row spans="1:3" r="418">
      <c s="3" t="s" r="A418">
        <v>624</v>
      </c>
    </row>
    <row spans="1:3" r="419">
      <c s="4" t="s" r="A419">
        <v>625</v>
      </c>
      <c s="5" t="n" r="B419">
        <v>0</v>
      </c>
      <c s="5" t="n" r="C419">
        <v>0</v>
      </c>
    </row>
    <row spans="1:3" r="420">
      <c s="4" t="s" r="A420">
        <v>751</v>
      </c>
    </row>
    <row spans="1:3" r="421">
      <c s="3" t="s" r="A421">
        <v>624</v>
      </c>
    </row>
    <row spans="1:3" r="422">
      <c s="4" t="s" r="A422">
        <v>625</v>
      </c>
      <c s="5" t="n" r="B422">
        <v>8960</v>
      </c>
      <c s="5" t="n" r="C422">
        <v>1581</v>
      </c>
    </row>
    <row spans="1:3" r="423">
      <c s="4" t="s" r="A423">
        <v>752</v>
      </c>
    </row>
    <row spans="1:3" r="424">
      <c s="3" t="s" r="A424">
        <v>624</v>
      </c>
    </row>
    <row spans="1:3" r="425">
      <c s="4" t="s" r="A425">
        <v>625</v>
      </c>
      <c s="5" t="n" r="B425">
        <v>6655</v>
      </c>
      <c s="5" t="n" r="C425">
        <v>1251</v>
      </c>
    </row>
    <row spans="1:3" r="426">
      <c s="4" t="s" r="A426">
        <v>753</v>
      </c>
    </row>
    <row spans="1:3" r="427">
      <c s="3" t="s" r="A427">
        <v>624</v>
      </c>
    </row>
    <row spans="1:3" r="428">
      <c s="4" t="s" r="A428">
        <v>625</v>
      </c>
      <c s="5" t="n" r="B428">
        <v>0</v>
      </c>
      <c s="5" t="n" r="C428">
        <v>0</v>
      </c>
    </row>
    <row spans="1:3" r="429">
      <c s="4" t="s" r="A429">
        <v>754</v>
      </c>
    </row>
    <row spans="1:3" r="430">
      <c s="3" t="s" r="A430">
        <v>624</v>
      </c>
    </row>
    <row spans="1:3" r="431">
      <c s="4" t="s" r="A431">
        <v>625</v>
      </c>
      <c s="5" t="n" r="B431">
        <v>2305</v>
      </c>
      <c s="5" t="n" r="C431">
        <v>330</v>
      </c>
    </row>
    <row spans="1:3" r="432">
      <c s="4" t="s" r="A432">
        <v>755</v>
      </c>
    </row>
    <row spans="1:3" r="433">
      <c s="3" t="s" r="A433">
        <v>624</v>
      </c>
    </row>
    <row spans="1:3" r="434">
      <c s="4" t="s" r="A434">
        <v>625</v>
      </c>
      <c s="5" t="n" r="B434">
        <v>0</v>
      </c>
      <c s="5" t="n" r="C434">
        <v>0</v>
      </c>
    </row>
    <row spans="1:3" r="435">
      <c s="4" t="s" r="A435">
        <v>756</v>
      </c>
    </row>
    <row spans="1:3" r="436">
      <c s="3" t="s" r="A436">
        <v>624</v>
      </c>
    </row>
    <row spans="1:3" r="437">
      <c s="4" t="s" r="A437">
        <v>625</v>
      </c>
      <c s="5" t="n" r="B437">
        <v>0</v>
      </c>
      <c s="5" t="n" r="C437">
        <v>0</v>
      </c>
    </row>
    <row spans="1:3" r="438">
      <c s="4" t="s" r="A438">
        <v>376</v>
      </c>
    </row>
    <row spans="1:3" r="439">
      <c s="3" t="s" r="A439">
        <v>624</v>
      </c>
    </row>
    <row spans="1:3" r="440">
      <c s="4" t="s" r="A440">
        <v>625</v>
      </c>
      <c s="5" t="n" r="B440">
        <v>0</v>
      </c>
      <c s="5" t="n" r="C440">
        <v>0</v>
      </c>
    </row>
    <row spans="1:3" r="441">
      <c s="4" t="s" r="A441">
        <v>757</v>
      </c>
    </row>
    <row spans="1:3" r="442">
      <c s="3" t="s" r="A442">
        <v>624</v>
      </c>
    </row>
    <row spans="1:3" r="443">
      <c s="4" t="s" r="A443">
        <v>625</v>
      </c>
      <c s="5" t="n" r="B443">
        <v>0</v>
      </c>
      <c s="5" t="n" r="C443">
        <v>0</v>
      </c>
    </row>
    <row spans="1:3" r="444">
      <c s="4" t="s" r="A444">
        <v>758</v>
      </c>
    </row>
    <row spans="1:3" r="445">
      <c s="3" t="s" r="A445">
        <v>624</v>
      </c>
    </row>
    <row spans="1:3" r="446">
      <c s="4" t="s" r="A446">
        <v>625</v>
      </c>
      <c s="5" t="n" r="B446">
        <v>0</v>
      </c>
      <c s="5" t="n" r="C446">
        <v>0</v>
      </c>
    </row>
    <row spans="1:3" r="447">
      <c s="4" t="s" r="A447">
        <v>759</v>
      </c>
    </row>
    <row spans="1:3" r="448">
      <c s="3" t="s" r="A448">
        <v>624</v>
      </c>
    </row>
    <row spans="1:3" r="449">
      <c s="4" t="s" r="A449">
        <v>625</v>
      </c>
      <c s="5" t="n" r="B449">
        <v>0</v>
      </c>
      <c s="5" t="n" r="C449">
        <v>0</v>
      </c>
    </row>
    <row spans="1:3" r="450">
      <c s="4" t="s" r="A450">
        <v>760</v>
      </c>
    </row>
    <row spans="1:3" r="451">
      <c s="3" t="s" r="A451">
        <v>624</v>
      </c>
    </row>
    <row spans="1:3" r="452">
      <c s="4" t="s" r="A452">
        <v>625</v>
      </c>
      <c s="5" t="n" r="B452">
        <v>0</v>
      </c>
      <c s="5" t="n" r="C452">
        <v>0</v>
      </c>
    </row>
    <row spans="1:3" r="453">
      <c s="4" t="s" r="A453">
        <v>761</v>
      </c>
    </row>
    <row spans="1:3" r="454">
      <c s="3" t="s" r="A454">
        <v>624</v>
      </c>
    </row>
    <row spans="1:3" r="455">
      <c s="4" t="s" r="A455">
        <v>625</v>
      </c>
      <c s="5" t="n" r="B455">
        <v>0</v>
      </c>
      <c s="5" t="n" r="C455">
        <v>0</v>
      </c>
    </row>
    <row spans="1:3" r="456">
      <c s="4" t="s" r="A456">
        <v>762</v>
      </c>
    </row>
    <row spans="1:3" r="457">
      <c s="3" t="s" r="A457">
        <v>624</v>
      </c>
    </row>
    <row spans="1:3" r="458">
      <c s="4" t="s" r="A458">
        <v>625</v>
      </c>
      <c s="5" t="n" r="B458">
        <v>9236</v>
      </c>
      <c s="5" t="n" r="C458">
        <v>10194</v>
      </c>
    </row>
    <row spans="1:3" r="459">
      <c s="4" t="s" r="A459">
        <v>763</v>
      </c>
    </row>
    <row spans="1:3" r="460">
      <c s="3" t="s" r="A460">
        <v>624</v>
      </c>
    </row>
    <row spans="1:3" r="461">
      <c s="4" t="s" r="A461">
        <v>625</v>
      </c>
      <c s="5" t="n" r="B461">
        <v>8598</v>
      </c>
      <c s="5" t="n" r="C461">
        <v>10194</v>
      </c>
    </row>
    <row spans="1:3" r="462">
      <c s="4" t="s" r="A462">
        <v>764</v>
      </c>
    </row>
    <row spans="1:3" r="463">
      <c s="3" t="s" r="A463">
        <v>624</v>
      </c>
    </row>
    <row spans="1:3" r="464">
      <c s="4" t="s" r="A464">
        <v>625</v>
      </c>
      <c s="5" t="n" r="B464">
        <v>0</v>
      </c>
      <c s="5" t="n" r="C464">
        <v>0</v>
      </c>
    </row>
    <row spans="1:3" r="465">
      <c s="4" t="s" r="A465">
        <v>765</v>
      </c>
    </row>
    <row spans="1:3" r="466">
      <c s="3" t="s" r="A466">
        <v>624</v>
      </c>
    </row>
    <row spans="1:3" r="467">
      <c s="4" t="s" r="A467">
        <v>625</v>
      </c>
      <c s="5" t="n" r="B467">
        <v>638</v>
      </c>
      <c s="5" t="n" r="C467">
        <v>0</v>
      </c>
    </row>
    <row spans="1:3" r="468">
      <c s="4" t="s" r="A468">
        <v>766</v>
      </c>
    </row>
    <row spans="1:3" r="469">
      <c s="3" t="s" r="A469">
        <v>624</v>
      </c>
    </row>
    <row spans="1:3" r="470">
      <c s="4" t="s" r="A470">
        <v>625</v>
      </c>
      <c s="5" t="n" r="B470">
        <v>0</v>
      </c>
      <c s="5" t="n" r="C470">
        <v>0</v>
      </c>
    </row>
    <row spans="1:3" r="471">
      <c s="4" t="s" r="A471">
        <v>767</v>
      </c>
    </row>
    <row spans="1:3" r="472">
      <c s="3" t="s" r="A472">
        <v>624</v>
      </c>
    </row>
    <row spans="1:3" r="473">
      <c s="4" t="s" r="A473">
        <v>625</v>
      </c>
      <c s="5" t="n" r="B473">
        <v>0</v>
      </c>
      <c s="5" t="n" r="C473">
        <v>0</v>
      </c>
    </row>
    <row spans="1:3" r="474">
      <c s="4" t="s" r="A474">
        <v>377</v>
      </c>
    </row>
    <row spans="1:3" r="475">
      <c s="3" t="s" r="A475">
        <v>624</v>
      </c>
    </row>
    <row spans="1:3" r="476">
      <c s="4" t="s" r="A476">
        <v>625</v>
      </c>
      <c s="5" t="n" r="B476">
        <v>70526</v>
      </c>
      <c s="5" t="n" r="C476">
        <v>63712</v>
      </c>
    </row>
    <row spans="1:3" r="477">
      <c s="4" t="s" r="A477">
        <v>768</v>
      </c>
    </row>
    <row spans="1:3" r="478">
      <c s="3" t="s" r="A478">
        <v>624</v>
      </c>
    </row>
    <row spans="1:3" r="479">
      <c s="4" t="s" r="A479">
        <v>625</v>
      </c>
      <c s="5" t="n" r="B479">
        <v>47715</v>
      </c>
      <c s="5" t="n" r="C479">
        <v>48867</v>
      </c>
    </row>
    <row spans="1:3" r="480">
      <c s="4" t="s" r="A480">
        <v>769</v>
      </c>
    </row>
    <row spans="1:3" r="481">
      <c s="3" t="s" r="A481">
        <v>624</v>
      </c>
    </row>
    <row spans="1:3" r="482">
      <c s="4" t="s" r="A482">
        <v>625</v>
      </c>
      <c s="5" t="n" r="B482">
        <v>0</v>
      </c>
      <c s="5" t="n" r="C482">
        <v>2143</v>
      </c>
    </row>
    <row spans="1:3" r="483">
      <c s="4" t="s" r="A483">
        <v>770</v>
      </c>
    </row>
    <row spans="1:3" r="484">
      <c s="3" t="s" r="A484">
        <v>624</v>
      </c>
    </row>
    <row spans="1:3" r="485">
      <c s="4" t="s" r="A485">
        <v>625</v>
      </c>
      <c s="5" t="n" r="B485">
        <v>22811</v>
      </c>
      <c s="5" t="n" r="C485">
        <v>12702</v>
      </c>
    </row>
    <row spans="1:3" r="486">
      <c s="4" t="s" r="A486">
        <v>771</v>
      </c>
    </row>
    <row spans="1:3" r="487">
      <c s="3" t="s" r="A487">
        <v>624</v>
      </c>
    </row>
    <row spans="1:3" r="488">
      <c s="4" t="s" r="A488">
        <v>625</v>
      </c>
      <c s="5" t="n" r="B488">
        <v>0</v>
      </c>
      <c s="5" t="n" r="C488">
        <v>0</v>
      </c>
    </row>
    <row spans="1:3" r="489">
      <c s="4" t="s" r="A489">
        <v>772</v>
      </c>
    </row>
    <row spans="1:3" r="490">
      <c s="3" t="s" r="A490">
        <v>624</v>
      </c>
    </row>
    <row spans="1:3" r="491">
      <c s="4" t="s" r="A491">
        <v>625</v>
      </c>
      <c s="5" t="n" r="B491">
        <v>0</v>
      </c>
      <c s="5" t="n" r="C491">
        <v>0</v>
      </c>
    </row>
    <row spans="1:3" r="492">
      <c s="4" t="s" r="A492">
        <v>379</v>
      </c>
    </row>
    <row spans="1:3" r="493">
      <c s="3" t="s" r="A493">
        <v>624</v>
      </c>
    </row>
    <row spans="1:3" r="494">
      <c s="4" t="s" r="A494">
        <v>625</v>
      </c>
      <c s="5" t="n" r="B494">
        <v>3306</v>
      </c>
      <c s="5" t="n" r="C494">
        <v>3476</v>
      </c>
    </row>
    <row spans="1:3" r="495">
      <c s="4" t="s" r="A495">
        <v>773</v>
      </c>
    </row>
    <row spans="1:3" r="496">
      <c s="3" t="s" r="A496">
        <v>624</v>
      </c>
    </row>
    <row spans="1:3" r="497">
      <c s="4" t="s" r="A497">
        <v>625</v>
      </c>
      <c s="5" t="n" r="B497">
        <v>2931</v>
      </c>
      <c s="5" t="n" r="C497">
        <v>643</v>
      </c>
    </row>
    <row spans="1:3" r="498">
      <c s="4" t="s" r="A498">
        <v>774</v>
      </c>
    </row>
    <row spans="1:3" r="499">
      <c s="3" t="s" r="A499">
        <v>624</v>
      </c>
    </row>
    <row spans="1:3" r="500">
      <c s="4" t="s" r="A500">
        <v>625</v>
      </c>
      <c s="5" t="n" r="B500">
        <v>0</v>
      </c>
      <c s="5" t="n" r="C500">
        <v>0</v>
      </c>
    </row>
    <row spans="1:3" r="501">
      <c s="4" t="s" r="A501">
        <v>775</v>
      </c>
    </row>
    <row spans="1:3" r="502">
      <c s="3" t="s" r="A502">
        <v>624</v>
      </c>
    </row>
    <row spans="1:3" r="503">
      <c s="4" t="s" r="A503">
        <v>625</v>
      </c>
      <c s="5" t="n" r="B503">
        <v>375</v>
      </c>
      <c s="5" t="n" r="C503">
        <v>2833</v>
      </c>
    </row>
    <row spans="1:3" r="504">
      <c s="4" t="s" r="A504">
        <v>776</v>
      </c>
    </row>
    <row spans="1:3" r="505">
      <c s="3" t="s" r="A505">
        <v>624</v>
      </c>
    </row>
    <row spans="1:3" r="506">
      <c s="4" t="s" r="A506">
        <v>625</v>
      </c>
      <c s="5" t="n" r="B506">
        <v>0</v>
      </c>
      <c s="5" t="n" r="C506">
        <v>0</v>
      </c>
    </row>
    <row spans="1:3" r="507">
      <c s="4" t="s" r="A507">
        <v>777</v>
      </c>
    </row>
    <row spans="1:3" r="508">
      <c s="3" t="s" r="A508">
        <v>624</v>
      </c>
    </row>
    <row spans="1:3" r="509">
      <c s="4" t="s" r="A509">
        <v>625</v>
      </c>
      <c s="7" t="n" r="B509">
        <v>0</v>
      </c>
      <c s="7" t="n" r="C509">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78</v>
      </c>
      <c s="2" t="s" r="B1">
        <v>2</v>
      </c>
      <c s="2" t="s" r="C1">
        <v>23</v>
      </c>
    </row>
    <row spans="1:3" r="2">
      <c s="3" t="s" r="A2">
        <v>624</v>
      </c>
    </row>
    <row spans="1:3" r="3">
      <c s="4" t="s" r="A3">
        <v>303</v>
      </c>
      <c s="7" t="n" r="B3">
        <v>9256701</v>
      </c>
      <c s="7" t="n" r="C3">
        <v>8669717</v>
      </c>
    </row>
    <row spans="1:3" r="4">
      <c s="4" t="s" r="A4">
        <v>413</v>
      </c>
      <c s="5" t="n" r="B4">
        <v>65308</v>
      </c>
      <c s="5" t="n" r="C4">
        <v>87431</v>
      </c>
    </row>
    <row spans="1:3" r="5">
      <c s="4" t="s" r="A5">
        <v>779</v>
      </c>
    </row>
    <row spans="1:3" r="6">
      <c s="3" t="s" r="A6">
        <v>624</v>
      </c>
    </row>
    <row spans="1:3" r="7">
      <c s="4" t="s" r="A7">
        <v>303</v>
      </c>
      <c s="7" t="n" r="B7">
        <v>8467685</v>
      </c>
      <c s="7" t="n" r="C7">
        <v>8321591</v>
      </c>
    </row>
    <row spans="1:3" r="8">
      <c s="4" t="s" r="A8">
        <v>593</v>
      </c>
      <c s="4" t="s" r="B8">
        <v>780</v>
      </c>
      <c s="4" t="s" r="C8">
        <v>781</v>
      </c>
    </row>
    <row spans="1:3" r="9">
      <c s="4" t="s" r="A9">
        <v>592</v>
      </c>
    </row>
    <row spans="1:3" r="10">
      <c s="3" t="s" r="A10">
        <v>624</v>
      </c>
    </row>
    <row spans="1:3" r="11">
      <c s="4" t="s" r="A11">
        <v>303</v>
      </c>
      <c s="7" t="n" r="B11">
        <v>128883</v>
      </c>
      <c s="7" t="n" r="C11">
        <v>147311</v>
      </c>
    </row>
    <row spans="1:3" r="12">
      <c s="4" t="s" r="A12">
        <v>593</v>
      </c>
      <c s="4" t="s" r="B12">
        <v>320</v>
      </c>
      <c s="4" t="s" r="C12">
        <v>370</v>
      </c>
    </row>
    <row spans="1:3" r="13">
      <c s="4" t="s" r="A13">
        <v>413</v>
      </c>
      <c s="7" t="n" r="B13">
        <v>65308</v>
      </c>
      <c s="7" t="n" r="C13">
        <v>87431</v>
      </c>
    </row>
    <row spans="1:3" r="14">
      <c s="4" t="s" r="A14">
        <v>782</v>
      </c>
      <c s="4" t="s" r="B14">
        <v>371</v>
      </c>
      <c s="4" t="s" r="C14">
        <v>370</v>
      </c>
    </row>
    <row spans="1:3" r="15">
      <c s="4" t="s" r="A15">
        <v>310</v>
      </c>
    </row>
    <row spans="1:3" r="16">
      <c s="3" t="s" r="A16">
        <v>624</v>
      </c>
    </row>
    <row spans="1:3" r="17">
      <c s="4" t="s" r="A17">
        <v>303</v>
      </c>
      <c s="7" t="n" r="B17">
        <v>5568929</v>
      </c>
      <c s="7" t="n" r="C17">
        <v>5572244</v>
      </c>
    </row>
    <row spans="1:3" r="18">
      <c s="4" t="s" r="A18">
        <v>413</v>
      </c>
      <c s="5" t="n" r="B18">
        <v>56638</v>
      </c>
      <c s="5" t="n" r="C18">
        <v>74067</v>
      </c>
    </row>
    <row spans="1:3" r="19">
      <c s="4" t="s" r="A19">
        <v>783</v>
      </c>
    </row>
    <row spans="1:3" r="20">
      <c s="3" t="s" r="A20">
        <v>624</v>
      </c>
    </row>
    <row spans="1:3" r="21">
      <c s="4" t="s" r="A21">
        <v>303</v>
      </c>
      <c s="7" t="n" r="B21">
        <v>5490303</v>
      </c>
      <c s="7" t="n" r="C21">
        <v>5486136</v>
      </c>
    </row>
    <row spans="1:3" r="22">
      <c s="4" t="s" r="A22">
        <v>593</v>
      </c>
      <c s="4" t="s" r="B22">
        <v>781</v>
      </c>
      <c s="4" t="s" r="C22">
        <v>784</v>
      </c>
    </row>
    <row spans="1:3" r="23">
      <c s="4" t="s" r="A23">
        <v>785</v>
      </c>
    </row>
    <row spans="1:3" r="24">
      <c s="3" t="s" r="A24">
        <v>624</v>
      </c>
    </row>
    <row spans="1:3" r="25">
      <c s="4" t="s" r="A25">
        <v>413</v>
      </c>
      <c s="7" t="n" r="B25">
        <v>56638</v>
      </c>
      <c s="7" t="n" r="C25">
        <v>74067</v>
      </c>
    </row>
    <row spans="1:3" r="26">
      <c s="4" t="s" r="A26">
        <v>782</v>
      </c>
      <c s="4" t="s" r="B26">
        <v>370</v>
      </c>
      <c s="4" t="s" r="C26">
        <v>323</v>
      </c>
    </row>
    <row spans="1:3" r="27">
      <c s="4" t="s" r="A27">
        <v>313</v>
      </c>
    </row>
    <row spans="1:3" r="28">
      <c s="3" t="s" r="A28">
        <v>624</v>
      </c>
    </row>
    <row spans="1:3" r="29">
      <c s="4" t="s" r="A29">
        <v>303</v>
      </c>
      <c s="7" t="n" r="B29">
        <v>181668</v>
      </c>
      <c s="7" t="n" r="C29">
        <v>140060</v>
      </c>
    </row>
    <row spans="1:3" r="30">
      <c s="4" t="s" r="A30">
        <v>413</v>
      </c>
      <c s="5" t="n" r="B30">
        <v>762</v>
      </c>
      <c s="5" t="n" r="C30">
        <v>1477</v>
      </c>
    </row>
    <row spans="1:3" r="31">
      <c s="4" t="s" r="A31">
        <v>786</v>
      </c>
    </row>
    <row spans="1:3" r="32">
      <c s="3" t="s" r="A32">
        <v>624</v>
      </c>
    </row>
    <row spans="1:3" r="33">
      <c s="4" t="s" r="A33">
        <v>303</v>
      </c>
      <c s="7" t="n" r="B33">
        <v>116949</v>
      </c>
      <c s="7" t="n" r="C33">
        <v>138583</v>
      </c>
    </row>
    <row spans="1:3" r="34">
      <c s="4" t="s" r="A34">
        <v>593</v>
      </c>
      <c s="4" t="s" r="B34">
        <v>787</v>
      </c>
      <c s="4" t="s" r="C34">
        <v>788</v>
      </c>
    </row>
    <row spans="1:3" r="35">
      <c s="4" t="s" r="A35">
        <v>789</v>
      </c>
    </row>
    <row spans="1:3" r="36">
      <c s="3" t="s" r="A36">
        <v>624</v>
      </c>
    </row>
    <row spans="1:3" r="37">
      <c s="4" t="s" r="A37">
        <v>413</v>
      </c>
      <c s="7" t="n" r="B37">
        <v>762</v>
      </c>
      <c s="7" t="n" r="C37">
        <v>1477</v>
      </c>
    </row>
    <row spans="1:3" r="38">
      <c s="4" t="s" r="A38">
        <v>782</v>
      </c>
      <c s="4" t="s" r="B38">
        <v>366</v>
      </c>
      <c s="4" t="s" r="C38">
        <v>322</v>
      </c>
    </row>
    <row spans="1:3" r="39">
      <c s="4" t="s" r="A39">
        <v>316</v>
      </c>
    </row>
    <row spans="1:3" r="40">
      <c s="3" t="s" r="A40">
        <v>624</v>
      </c>
    </row>
    <row spans="1:3" r="41">
      <c s="4" t="s" r="A41">
        <v>303</v>
      </c>
      <c s="7" t="n" r="B41">
        <v>375425</v>
      </c>
      <c s="7" t="n" r="C41">
        <v>385824</v>
      </c>
    </row>
    <row spans="1:3" r="42">
      <c s="4" t="s" r="A42">
        <v>413</v>
      </c>
      <c s="5" t="n" r="B42">
        <v>355</v>
      </c>
      <c s="5" t="n" r="C42">
        <v>0</v>
      </c>
    </row>
    <row spans="1:3" r="43">
      <c s="4" t="s" r="A43">
        <v>790</v>
      </c>
    </row>
    <row spans="1:3" r="44">
      <c s="3" t="s" r="A44">
        <v>624</v>
      </c>
    </row>
    <row spans="1:3" r="45">
      <c s="4" t="s" r="A45">
        <v>303</v>
      </c>
      <c s="7" t="n" r="B45">
        <v>204559</v>
      </c>
      <c s="7" t="n" r="C45">
        <v>385824</v>
      </c>
    </row>
    <row spans="1:3" r="46">
      <c s="4" t="s" r="A46">
        <v>593</v>
      </c>
      <c s="4" t="s" r="B46">
        <v>791</v>
      </c>
      <c s="4" t="s" r="C46">
        <v>305</v>
      </c>
    </row>
    <row spans="1:3" r="47">
      <c s="4" t="s" r="A47">
        <v>792</v>
      </c>
    </row>
    <row spans="1:3" r="48">
      <c s="3" t="s" r="A48">
        <v>624</v>
      </c>
    </row>
    <row spans="1:3" r="49">
      <c s="4" t="s" r="A49">
        <v>413</v>
      </c>
      <c s="7" t="n" r="B49">
        <v>355</v>
      </c>
      <c s="7" t="n" r="C49">
        <v>0</v>
      </c>
    </row>
    <row spans="1:3" r="50">
      <c s="4" t="s" r="A50">
        <v>782</v>
      </c>
      <c s="4" t="s" r="B50">
        <v>490</v>
      </c>
      <c s="4" t="s" r="C50">
        <v>359</v>
      </c>
    </row>
    <row spans="1:3" r="51">
      <c s="4" t="s" r="A51">
        <v>319</v>
      </c>
    </row>
    <row spans="1:3" r="52">
      <c s="3" t="s" r="A52">
        <v>624</v>
      </c>
    </row>
    <row spans="1:3" r="53">
      <c s="4" t="s" r="A53">
        <v>303</v>
      </c>
      <c s="7" t="n" r="B53">
        <v>90252</v>
      </c>
      <c s="7" t="n" r="C53">
        <v>80359</v>
      </c>
    </row>
    <row spans="1:3" r="54">
      <c s="4" t="s" r="A54">
        <v>413</v>
      </c>
      <c s="5" t="n" r="B54">
        <v>0</v>
      </c>
      <c s="5" t="n" r="C54">
        <v>811</v>
      </c>
    </row>
    <row spans="1:3" r="55">
      <c s="4" t="s" r="A55">
        <v>793</v>
      </c>
    </row>
    <row spans="1:3" r="56">
      <c s="3" t="s" r="A56">
        <v>624</v>
      </c>
    </row>
    <row spans="1:3" r="57">
      <c s="4" t="s" r="A57">
        <v>303</v>
      </c>
      <c s="7" t="n" r="B57">
        <v>71471</v>
      </c>
      <c s="7" t="n" r="C57">
        <v>77021</v>
      </c>
    </row>
    <row spans="1:3" r="58">
      <c s="4" t="s" r="A58">
        <v>593</v>
      </c>
      <c s="4" t="s" r="B58">
        <v>305</v>
      </c>
      <c s="4" t="s" r="C58">
        <v>781</v>
      </c>
    </row>
    <row spans="1:3" r="59">
      <c s="4" t="s" r="A59">
        <v>794</v>
      </c>
    </row>
    <row spans="1:3" r="60">
      <c s="3" t="s" r="A60">
        <v>624</v>
      </c>
    </row>
    <row spans="1:3" r="61">
      <c s="4" t="s" r="A61">
        <v>413</v>
      </c>
      <c s="7" t="n" r="B61">
        <v>0</v>
      </c>
      <c s="7" t="n" r="C61">
        <v>811</v>
      </c>
    </row>
    <row spans="1:3" r="62">
      <c s="4" t="s" r="A62">
        <v>782</v>
      </c>
      <c s="4" t="s" r="B62">
        <v>359</v>
      </c>
      <c s="4" t="s" r="C62">
        <v>370</v>
      </c>
    </row>
    <row spans="1:3" r="63">
      <c s="4" t="s" r="A63">
        <v>321</v>
      </c>
    </row>
    <row spans="1:3" r="64">
      <c s="3" t="s" r="A64">
        <v>624</v>
      </c>
    </row>
    <row spans="1:3" r="65">
      <c s="4" t="s" r="A65">
        <v>303</v>
      </c>
      <c s="7" t="n" r="B65">
        <v>105463</v>
      </c>
      <c s="7" t="n" r="C65">
        <v>111130</v>
      </c>
    </row>
    <row spans="1:3" r="66">
      <c s="4" t="s" r="A66">
        <v>413</v>
      </c>
      <c s="5" t="n" r="B66">
        <v>1308</v>
      </c>
      <c s="5" t="n" r="C66">
        <v>2637</v>
      </c>
    </row>
    <row spans="1:3" r="67">
      <c s="4" t="s" r="A67">
        <v>795</v>
      </c>
    </row>
    <row spans="1:3" r="68">
      <c s="3" t="s" r="A68">
        <v>624</v>
      </c>
    </row>
    <row spans="1:3" r="69">
      <c s="4" t="s" r="A69">
        <v>303</v>
      </c>
      <c s="7" t="n" r="B69">
        <v>101128</v>
      </c>
      <c s="7" t="n" r="C69">
        <v>105986</v>
      </c>
    </row>
    <row spans="1:3" r="70">
      <c s="4" t="s" r="A70">
        <v>593</v>
      </c>
      <c s="4" t="s" r="B70">
        <v>796</v>
      </c>
      <c s="4" t="s" r="C70">
        <v>797</v>
      </c>
    </row>
    <row spans="1:3" r="71">
      <c s="4" t="s" r="A71">
        <v>798</v>
      </c>
    </row>
    <row spans="1:3" r="72">
      <c s="3" t="s" r="A72">
        <v>624</v>
      </c>
    </row>
    <row spans="1:3" r="73">
      <c s="4" t="s" r="A73">
        <v>413</v>
      </c>
      <c s="7" t="n" r="B73">
        <v>1308</v>
      </c>
      <c s="7" t="n" r="C73">
        <v>2637</v>
      </c>
    </row>
    <row spans="1:3" r="74">
      <c s="4" t="s" r="A74">
        <v>782</v>
      </c>
      <c s="4" t="s" r="B74">
        <v>315</v>
      </c>
      <c s="4" t="s" r="C74">
        <v>612</v>
      </c>
    </row>
    <row spans="1:3" r="75">
      <c s="4" t="s" r="A75">
        <v>324</v>
      </c>
    </row>
    <row spans="1:3" r="76">
      <c s="3" t="s" r="A76">
        <v>624</v>
      </c>
    </row>
    <row spans="1:3" r="77">
      <c s="4" t="s" r="A77">
        <v>303</v>
      </c>
      <c s="7" t="n" r="B77">
        <v>1093374</v>
      </c>
      <c s="7" t="n" r="C77">
        <v>920285</v>
      </c>
    </row>
    <row spans="1:3" r="78">
      <c s="4" t="s" r="A78">
        <v>413</v>
      </c>
      <c s="5" t="n" r="B78">
        <v>786</v>
      </c>
      <c s="5" t="n" r="C78">
        <v>1742</v>
      </c>
    </row>
    <row spans="1:3" r="79">
      <c s="4" t="s" r="A79">
        <v>799</v>
      </c>
    </row>
    <row spans="1:3" r="80">
      <c s="3" t="s" r="A80">
        <v>624</v>
      </c>
    </row>
    <row spans="1:3" r="81">
      <c s="4" t="s" r="A81">
        <v>303</v>
      </c>
      <c s="7" t="n" r="B81">
        <v>1012250</v>
      </c>
      <c s="7" t="n" r="C81">
        <v>915544</v>
      </c>
    </row>
    <row spans="1:3" r="82">
      <c s="4" t="s" r="A82">
        <v>593</v>
      </c>
      <c s="4" t="s" r="B82">
        <v>791</v>
      </c>
      <c s="4" t="s" r="C82">
        <v>791</v>
      </c>
    </row>
    <row spans="1:3" r="83">
      <c s="4" t="s" r="A83">
        <v>800</v>
      </c>
    </row>
    <row spans="1:3" r="84">
      <c s="3" t="s" r="A84">
        <v>624</v>
      </c>
    </row>
    <row spans="1:3" r="85">
      <c s="4" t="s" r="A85">
        <v>413</v>
      </c>
      <c s="7" t="n" r="B85">
        <v>786</v>
      </c>
      <c s="7" t="n" r="C85">
        <v>1742</v>
      </c>
    </row>
    <row spans="1:3" r="86">
      <c s="4" t="s" r="A86">
        <v>782</v>
      </c>
      <c s="4" t="s" r="B86">
        <v>490</v>
      </c>
      <c s="4" t="s" r="C86">
        <v>490</v>
      </c>
    </row>
    <row spans="1:3" r="87">
      <c s="4" t="s" r="A87">
        <v>327</v>
      </c>
    </row>
    <row spans="1:3" r="88">
      <c s="3" t="s" r="A88">
        <v>624</v>
      </c>
    </row>
    <row spans="1:3" r="89">
      <c s="4" t="s" r="A89">
        <v>303</v>
      </c>
      <c s="7" t="n" r="B89">
        <v>981824</v>
      </c>
      <c s="7" t="n" r="C89">
        <v>752957</v>
      </c>
    </row>
    <row spans="1:3" r="90">
      <c s="4" t="s" r="A90">
        <v>413</v>
      </c>
      <c s="5" t="n" r="B90">
        <v>2852</v>
      </c>
      <c s="5" t="n" r="C90">
        <v>5106</v>
      </c>
    </row>
    <row spans="1:3" r="91">
      <c s="4" t="s" r="A91">
        <v>801</v>
      </c>
    </row>
    <row spans="1:3" r="92">
      <c s="3" t="s" r="A92">
        <v>624</v>
      </c>
    </row>
    <row spans="1:3" r="93">
      <c s="4" t="s" r="A93">
        <v>303</v>
      </c>
      <c s="7" t="n" r="B93">
        <v>693479</v>
      </c>
      <c s="7" t="n" r="C93">
        <v>586230</v>
      </c>
    </row>
    <row spans="1:3" r="94">
      <c s="4" t="s" r="A94">
        <v>593</v>
      </c>
      <c s="4" t="s" r="B94">
        <v>802</v>
      </c>
      <c s="4" t="s" r="C94">
        <v>803</v>
      </c>
    </row>
    <row spans="1:3" r="95">
      <c s="4" t="s" r="A95">
        <v>804</v>
      </c>
    </row>
    <row spans="1:3" r="96">
      <c s="3" t="s" r="A96">
        <v>624</v>
      </c>
    </row>
    <row spans="1:3" r="97">
      <c s="4" t="s" r="A97">
        <v>413</v>
      </c>
      <c s="7" t="n" r="B97">
        <v>2852</v>
      </c>
      <c s="7" t="n" r="C97">
        <v>5106</v>
      </c>
    </row>
    <row spans="1:3" r="98">
      <c s="4" t="s" r="A98">
        <v>782</v>
      </c>
      <c s="4" t="s" r="B98">
        <v>805</v>
      </c>
      <c s="4" t="s" r="C98">
        <v>320</v>
      </c>
    </row>
    <row spans="1:3" r="99">
      <c s="4" t="s" r="A99">
        <v>329</v>
      </c>
    </row>
    <row spans="1:3" r="100">
      <c s="3" t="s" r="A100">
        <v>624</v>
      </c>
    </row>
    <row spans="1:3" r="101">
      <c s="4" t="s" r="A101">
        <v>303</v>
      </c>
      <c s="7" t="n" r="B101">
        <v>512973</v>
      </c>
      <c s="7" t="n" r="C101">
        <v>434088</v>
      </c>
    </row>
    <row spans="1:3" r="102">
      <c s="4" t="s" r="A102">
        <v>413</v>
      </c>
      <c s="5" t="n" r="B102">
        <v>1205</v>
      </c>
      <c s="5" t="n" r="C102">
        <v>7</v>
      </c>
    </row>
    <row spans="1:3" r="103">
      <c s="4" t="s" r="A103">
        <v>806</v>
      </c>
    </row>
    <row spans="1:3" r="104">
      <c s="3" t="s" r="A104">
        <v>624</v>
      </c>
    </row>
    <row spans="1:3" r="105">
      <c s="4" t="s" r="A105">
        <v>303</v>
      </c>
      <c s="7" t="n" r="B105">
        <v>450124</v>
      </c>
      <c s="7" t="n" r="C105">
        <v>379219</v>
      </c>
    </row>
    <row spans="1:3" r="106">
      <c s="4" t="s" r="A106">
        <v>593</v>
      </c>
      <c s="4" t="s" r="B106">
        <v>791</v>
      </c>
      <c s="4" t="s" r="C106">
        <v>305</v>
      </c>
    </row>
    <row spans="1:3" r="107">
      <c s="4" t="s" r="A107">
        <v>807</v>
      </c>
    </row>
    <row spans="1:3" r="108">
      <c s="3" t="s" r="A108">
        <v>624</v>
      </c>
    </row>
    <row spans="1:3" r="109">
      <c s="4" t="s" r="A109">
        <v>413</v>
      </c>
      <c s="7" t="n" r="B109">
        <v>1205</v>
      </c>
      <c s="7" t="n" r="C109">
        <v>7</v>
      </c>
    </row>
    <row spans="1:3" r="110">
      <c s="4" t="s" r="A110">
        <v>782</v>
      </c>
      <c s="4" t="s" r="B110">
        <v>490</v>
      </c>
      <c s="4" t="s" r="C110">
        <v>359</v>
      </c>
    </row>
    <row spans="1:3" r="111">
      <c s="4" t="s" r="A111">
        <v>332</v>
      </c>
    </row>
    <row spans="1:3" r="112">
      <c s="3" t="s" r="A112">
        <v>624</v>
      </c>
    </row>
    <row spans="1:3" r="113">
      <c s="4" t="s" r="A113">
        <v>303</v>
      </c>
      <c s="7" t="n" r="B113">
        <v>137837</v>
      </c>
      <c s="7" t="n" r="C113">
        <v>134455</v>
      </c>
    </row>
    <row spans="1:3" r="114">
      <c s="4" t="s" r="A114">
        <v>413</v>
      </c>
      <c s="5" t="n" r="B114">
        <v>889</v>
      </c>
      <c s="5" t="n" r="C114">
        <v>795</v>
      </c>
    </row>
    <row spans="1:3" r="115">
      <c s="4" t="s" r="A115">
        <v>808</v>
      </c>
    </row>
    <row spans="1:3" r="116">
      <c s="3" t="s" r="A116">
        <v>624</v>
      </c>
    </row>
    <row spans="1:3" r="117">
      <c s="4" t="s" r="A117">
        <v>303</v>
      </c>
      <c s="7" t="n" r="B117">
        <v>121985</v>
      </c>
      <c s="7" t="n" r="C117">
        <v>115247</v>
      </c>
    </row>
    <row spans="1:3" r="118">
      <c s="4" t="s" r="A118">
        <v>593</v>
      </c>
      <c s="4" t="s" r="B118">
        <v>809</v>
      </c>
      <c s="4" t="s" r="C118">
        <v>809</v>
      </c>
    </row>
    <row spans="1:3" r="119">
      <c s="4" t="s" r="A119">
        <v>810</v>
      </c>
    </row>
    <row spans="1:3" r="120">
      <c s="3" t="s" r="A120">
        <v>624</v>
      </c>
    </row>
    <row spans="1:3" r="121">
      <c s="4" t="s" r="A121">
        <v>413</v>
      </c>
      <c s="7" t="n" r="B121">
        <v>889</v>
      </c>
      <c s="7" t="n" r="C121">
        <v>795</v>
      </c>
    </row>
    <row spans="1:3" r="122">
      <c s="4" t="s" r="A122">
        <v>782</v>
      </c>
      <c s="4" t="s" r="B122">
        <v>378</v>
      </c>
      <c s="4" t="s" r="C122">
        <v>378</v>
      </c>
    </row>
    <row spans="1:3" r="123">
      <c s="4" t="s" r="A123">
        <v>334</v>
      </c>
    </row>
    <row spans="1:3" r="124">
      <c s="3" t="s" r="A124">
        <v>624</v>
      </c>
    </row>
    <row spans="1:3" r="125">
      <c s="4" t="s" r="A125">
        <v>303</v>
      </c>
      <c s="7" t="n" r="B125">
        <v>208956</v>
      </c>
      <c s="7" t="n" r="C125">
        <v>138315</v>
      </c>
    </row>
    <row spans="1:3" r="126">
      <c s="4" t="s" r="A126">
        <v>413</v>
      </c>
      <c s="5" t="n" r="B126">
        <v>513</v>
      </c>
      <c s="5" t="n" r="C126">
        <v>789</v>
      </c>
    </row>
    <row spans="1:3" r="127">
      <c s="4" t="s" r="A127">
        <v>811</v>
      </c>
    </row>
    <row spans="1:3" r="128">
      <c s="3" t="s" r="A128">
        <v>624</v>
      </c>
    </row>
    <row spans="1:3" r="129">
      <c s="4" t="s" r="A129">
        <v>303</v>
      </c>
      <c s="7" t="n" r="B129">
        <v>205437</v>
      </c>
      <c s="7" t="n" r="C129">
        <v>131801</v>
      </c>
    </row>
    <row spans="1:3" r="130">
      <c s="4" t="s" r="A130">
        <v>593</v>
      </c>
      <c s="4" t="s" r="B130">
        <v>791</v>
      </c>
      <c s="4" t="s" r="C130">
        <v>787</v>
      </c>
    </row>
    <row spans="1:3" r="131">
      <c s="4" t="s" r="A131">
        <v>812</v>
      </c>
    </row>
    <row spans="1:3" r="132">
      <c s="3" t="s" r="A132">
        <v>624</v>
      </c>
    </row>
    <row spans="1:3" r="133">
      <c s="4" t="s" r="A133">
        <v>413</v>
      </c>
      <c s="7" t="n" r="B133">
        <v>513</v>
      </c>
      <c s="7" t="n" r="C133">
        <v>789</v>
      </c>
    </row>
    <row spans="1:3" r="134">
      <c s="4" t="s" r="A134">
        <v>782</v>
      </c>
      <c s="4" t="s" r="B134">
        <v>490</v>
      </c>
      <c s="4" t="s" r="C134">
        <v>3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4</v>
      </c>
      <c s="2" t="s" r="B1">
        <v>65</v>
      </c>
      <c s="2" t="s" r="D1">
        <v>1</v>
      </c>
    </row>
    <row spans="1:5" r="2">
      <c s="2" t="s" r="B2">
        <v>2</v>
      </c>
      <c s="2" t="s" r="C2">
        <v>66</v>
      </c>
      <c s="2" t="s" r="D2">
        <v>2</v>
      </c>
      <c s="2" t="s" r="E2">
        <v>66</v>
      </c>
    </row>
    <row spans="1:5" r="3">
      <c s="3" t="s" r="A3">
        <v>67</v>
      </c>
    </row>
    <row spans="1:5" r="4">
      <c s="4" t="s" r="A4">
        <v>68</v>
      </c>
      <c s="7" t="n" r="B4">
        <v>107250</v>
      </c>
      <c s="7" t="n" r="C4">
        <v>108089</v>
      </c>
      <c s="7" t="n" r="D4">
        <v>324817</v>
      </c>
      <c s="7" t="n" r="E4">
        <v>321650</v>
      </c>
    </row>
    <row spans="1:5" r="5">
      <c s="4" t="s" r="A5">
        <v>69</v>
      </c>
      <c s="5" t="n" r="B5">
        <v>16995</v>
      </c>
      <c s="5" t="n" r="C5">
        <v>20507</v>
      </c>
      <c s="5" t="n" r="D5">
        <v>54313</v>
      </c>
      <c s="5" t="n" r="E5">
        <v>60947</v>
      </c>
    </row>
    <row spans="1:5" r="6">
      <c s="4" t="s" r="A6">
        <v>70</v>
      </c>
      <c s="5" t="n" r="B6">
        <v>5055</v>
      </c>
      <c s="5" t="n" r="C6">
        <v>6415</v>
      </c>
      <c s="5" t="n" r="D6">
        <v>16084</v>
      </c>
      <c s="5" t="n" r="E6">
        <v>16023</v>
      </c>
    </row>
    <row spans="1:5" r="7">
      <c s="4" t="s" r="A7">
        <v>71</v>
      </c>
      <c s="5" t="n" r="B7">
        <v>129300</v>
      </c>
      <c s="5" t="n" r="C7">
        <v>135011</v>
      </c>
      <c s="5" t="n" r="D7">
        <v>395214</v>
      </c>
      <c s="5" t="n" r="E7">
        <v>398620</v>
      </c>
    </row>
    <row spans="1:5" r="8">
      <c s="3" t="s" r="A8">
        <v>72</v>
      </c>
    </row>
    <row spans="1:5" r="9">
      <c s="4" t="s" r="A9">
        <v>42</v>
      </c>
      <c s="5" t="n" r="B9">
        <v>12485</v>
      </c>
      <c s="5" t="n" r="C9">
        <v>14238</v>
      </c>
      <c s="5" t="n" r="D9">
        <v>38504</v>
      </c>
      <c s="5" t="n" r="E9">
        <v>44517</v>
      </c>
    </row>
    <row spans="1:5" r="10">
      <c s="4" t="s" r="A10">
        <v>73</v>
      </c>
      <c s="5" t="n" r="B10">
        <v>16250</v>
      </c>
      <c s="5" t="n" r="C10">
        <v>17494</v>
      </c>
      <c s="5" t="n" r="D10">
        <v>50082</v>
      </c>
      <c s="5" t="n" r="E10">
        <v>51877</v>
      </c>
    </row>
    <row spans="1:5" r="11">
      <c s="4" t="s" r="A11">
        <v>74</v>
      </c>
      <c s="5" t="n" r="B11">
        <v>28735</v>
      </c>
      <c s="5" t="n" r="C11">
        <v>31732</v>
      </c>
      <c s="5" t="n" r="D11">
        <v>88586</v>
      </c>
      <c s="5" t="n" r="E11">
        <v>96394</v>
      </c>
    </row>
    <row spans="1:5" r="12">
      <c s="4" t="s" r="A12">
        <v>75</v>
      </c>
      <c s="5" t="n" r="B12">
        <v>100565</v>
      </c>
      <c s="5" t="n" r="C12">
        <v>103279</v>
      </c>
      <c s="5" t="n" r="D12">
        <v>306628</v>
      </c>
      <c s="5" t="n" r="E12">
        <v>302226</v>
      </c>
    </row>
    <row spans="1:5" r="13">
      <c s="4" t="s" r="A13">
        <v>76</v>
      </c>
      <c s="5" t="n" r="B13">
        <v>-1932</v>
      </c>
      <c s="5" t="n" r="C13">
        <v>-3000</v>
      </c>
      <c s="5" t="n" r="D13">
        <v>-11381</v>
      </c>
      <c s="5" t="n" r="E13">
        <v>-11936</v>
      </c>
    </row>
    <row spans="1:5" r="14">
      <c s="4" t="s" r="A14">
        <v>77</v>
      </c>
      <c s="5" t="n" r="B14">
        <v>102497</v>
      </c>
      <c s="5" t="n" r="C14">
        <v>106279</v>
      </c>
      <c s="5" t="n" r="D14">
        <v>318009</v>
      </c>
      <c s="5" t="n" r="E14">
        <v>314162</v>
      </c>
    </row>
    <row spans="1:5" r="15">
      <c s="3" t="s" r="A15">
        <v>78</v>
      </c>
    </row>
    <row spans="1:5" r="16">
      <c s="4" t="s" r="A16">
        <v>79</v>
      </c>
      <c s="5" t="n" r="B16">
        <v>9639</v>
      </c>
      <c s="5" t="n" r="C16">
        <v>0</v>
      </c>
      <c s="5" t="n" r="D16">
        <v>9639</v>
      </c>
      <c s="5" t="n" r="E16">
        <v>0</v>
      </c>
    </row>
    <row spans="1:5" r="17">
      <c s="4" t="s" r="A17">
        <v>80</v>
      </c>
      <c s="5" t="n" r="B17">
        <v>-7941</v>
      </c>
      <c s="5" t="n" r="C17">
        <v>0</v>
      </c>
      <c s="5" t="n" r="D17">
        <v>-10554</v>
      </c>
      <c s="5" t="n" r="E17">
        <v>0</v>
      </c>
    </row>
    <row spans="1:5" r="18">
      <c s="4" t="s" r="A18">
        <v>81</v>
      </c>
      <c s="5" t="n" r="B18">
        <v>1915</v>
      </c>
      <c s="5" t="n" r="C18">
        <v>2297</v>
      </c>
      <c s="5" t="n" r="D18">
        <v>6028</v>
      </c>
      <c s="5" t="n" r="E18">
        <v>5668</v>
      </c>
    </row>
    <row spans="1:5" r="19">
      <c s="4" t="s" r="A19">
        <v>82</v>
      </c>
      <c s="5" t="n" r="B19">
        <v>5156</v>
      </c>
      <c s="5" t="n" r="C19">
        <v>4036</v>
      </c>
      <c s="5" t="n" r="D19">
        <v>16538</v>
      </c>
      <c s="5" t="n" r="E19">
        <v>9120</v>
      </c>
    </row>
    <row spans="1:5" r="20">
      <c s="4" t="s" r="A20">
        <v>83</v>
      </c>
      <c s="5" t="n" r="B20">
        <v>3042</v>
      </c>
      <c s="5" t="n" r="C20">
        <v>1739</v>
      </c>
      <c s="5" t="n" r="D20">
        <v>6380</v>
      </c>
      <c s="5" t="n" r="E20">
        <v>5774</v>
      </c>
    </row>
    <row spans="1:5" r="21">
      <c s="4" t="s" r="A21">
        <v>78</v>
      </c>
      <c s="5" t="n" r="B21">
        <v>11811</v>
      </c>
      <c s="5" t="n" r="C21">
        <v>8072</v>
      </c>
      <c s="5" t="n" r="D21">
        <v>28031</v>
      </c>
      <c s="5" t="n" r="E21">
        <v>20562</v>
      </c>
    </row>
    <row spans="1:5" r="22">
      <c s="3" t="s" r="A22">
        <v>84</v>
      </c>
    </row>
    <row spans="1:5" r="23">
      <c s="4" t="s" r="A23">
        <v>85</v>
      </c>
      <c s="5" t="n" r="B23">
        <v>29824</v>
      </c>
      <c s="5" t="n" r="C23">
        <v>28946</v>
      </c>
      <c s="5" t="n" r="D23">
        <v>89453</v>
      </c>
      <c s="5" t="n" r="E23">
        <v>81908</v>
      </c>
    </row>
    <row spans="1:5" r="24">
      <c s="4" t="s" r="A24">
        <v>86</v>
      </c>
      <c s="5" t="n" r="B24">
        <v>8492</v>
      </c>
      <c s="5" t="n" r="C24">
        <v>7468</v>
      </c>
      <c s="5" t="n" r="D24">
        <v>24866</v>
      </c>
      <c s="5" t="n" r="E24">
        <v>21864</v>
      </c>
    </row>
    <row spans="1:5" r="25">
      <c s="4" t="s" r="A25">
        <v>87</v>
      </c>
      <c s="5" t="n" r="B25">
        <v>2377</v>
      </c>
      <c s="5" t="n" r="C25">
        <v>2978</v>
      </c>
      <c s="5" t="n" r="D25">
        <v>5431</v>
      </c>
      <c s="5" t="n" r="E25">
        <v>8679</v>
      </c>
    </row>
    <row spans="1:5" r="26">
      <c s="4" t="s" r="A26">
        <v>88</v>
      </c>
      <c s="5" t="n" r="B26">
        <v>3783</v>
      </c>
      <c s="5" t="n" r="C26">
        <v>3505</v>
      </c>
      <c s="5" t="n" r="D26">
        <v>11695</v>
      </c>
      <c s="5" t="n" r="E26">
        <v>10365</v>
      </c>
    </row>
    <row spans="1:5" r="27">
      <c s="4" t="s" r="A27">
        <v>89</v>
      </c>
      <c s="5" t="n" r="B27">
        <v>6175</v>
      </c>
      <c s="5" t="n" r="C27">
        <v>4577</v>
      </c>
      <c s="5" t="n" r="D27">
        <v>17222</v>
      </c>
      <c s="5" t="n" r="E27">
        <v>9961</v>
      </c>
    </row>
    <row spans="1:5" r="28">
      <c s="4" t="s" r="A28">
        <v>90</v>
      </c>
      <c s="5" t="n" r="B28">
        <v>6068</v>
      </c>
      <c s="5" t="n" r="C28">
        <v>5819</v>
      </c>
      <c s="5" t="n" r="D28">
        <v>18975</v>
      </c>
      <c s="5" t="n" r="E28">
        <v>16694</v>
      </c>
    </row>
    <row spans="1:5" r="29">
      <c s="4" t="s" r="A29">
        <v>91</v>
      </c>
      <c s="5" t="n" r="B29">
        <v>56719</v>
      </c>
      <c s="5" t="n" r="C29">
        <v>53293</v>
      </c>
      <c s="5" t="n" r="D29">
        <v>167642</v>
      </c>
      <c s="5" t="n" r="E29">
        <v>149471</v>
      </c>
    </row>
    <row spans="1:5" r="30">
      <c s="4" t="s" r="A30">
        <v>92</v>
      </c>
      <c s="5" t="n" r="B30">
        <v>3188</v>
      </c>
      <c s="5" t="n" r="C30">
        <v>-2056</v>
      </c>
      <c s="5" t="n" r="D30">
        <v>4976</v>
      </c>
      <c s="5" t="n" r="E30">
        <v>-3454</v>
      </c>
    </row>
    <row spans="1:5" r="31">
      <c s="4" t="s" r="A31">
        <v>93</v>
      </c>
      <c s="5" t="n" r="B31">
        <v>60777</v>
      </c>
      <c s="5" t="n" r="C31">
        <v>59002</v>
      </c>
      <c s="5" t="n" r="D31">
        <v>183374</v>
      </c>
      <c s="5" t="n" r="E31">
        <v>181799</v>
      </c>
    </row>
    <row spans="1:5" r="32">
      <c s="4" t="s" r="A32">
        <v>94</v>
      </c>
      <c s="5" t="n" r="B32">
        <v>21727</v>
      </c>
      <c s="5" t="n" r="C32">
        <v>21092</v>
      </c>
      <c s="5" t="n" r="D32">
        <v>65556</v>
      </c>
      <c s="5" t="n" r="E32">
        <v>64996</v>
      </c>
    </row>
    <row spans="1:5" r="33">
      <c s="4" t="s" r="A33">
        <v>95</v>
      </c>
      <c s="7" t="n" r="B33">
        <v>39050</v>
      </c>
      <c s="7" t="n" r="C33">
        <v>37910</v>
      </c>
      <c s="7" t="n" r="D33">
        <v>117818</v>
      </c>
      <c s="7" t="n" r="E33">
        <v>116803</v>
      </c>
    </row>
    <row spans="1:5" r="34">
      <c s="3" t="s" r="A34">
        <v>96</v>
      </c>
    </row>
    <row spans="1:5" r="35">
      <c s="4" t="s" r="A35">
        <v>97</v>
      </c>
      <c s="8" t="n" r="B35">
        <v>0.41</v>
      </c>
      <c s="8" t="n" r="C35">
        <v>0.38</v>
      </c>
      <c s="8" t="n" r="D35">
        <v>1.22</v>
      </c>
      <c s="8" t="n" r="E35">
        <v>1.15</v>
      </c>
    </row>
    <row spans="1:5" r="36">
      <c s="4" t="s" r="A36">
        <v>98</v>
      </c>
      <c s="9" t="n" r="B36">
        <v>0.41</v>
      </c>
      <c s="9" t="n" r="C36">
        <v>0.37</v>
      </c>
      <c s="9" t="n" r="D36">
        <v>1.22</v>
      </c>
      <c s="9" t="n" r="E36">
        <v>1.14</v>
      </c>
    </row>
    <row spans="1:5" r="37">
      <c s="4" t="s" r="A37">
        <v>99</v>
      </c>
      <c s="8" t="n" r="B37">
        <v>0.13</v>
      </c>
      <c s="10" t="n" r="C37">
        <v>0.1</v>
      </c>
      <c s="8" t="n" r="D37">
        <v>0.41</v>
      </c>
      <c s="8" t="n" r="E37">
        <v>0.3</v>
      </c>
    </row>
    <row spans="1:5" r="38">
      <c s="4" t="s" r="A38">
        <v>100</v>
      </c>
      <c s="5" t="n" r="B38">
        <v>94466524</v>
      </c>
      <c s="5" t="n" r="C38">
        <v>100979219</v>
      </c>
      <c s="5" t="n" r="D38">
        <v>96335777</v>
      </c>
      <c s="5" t="n" r="E38">
        <v>101777112</v>
      </c>
    </row>
    <row spans="1:5" r="39">
      <c s="4" t="s" r="A39">
        <v>101</v>
      </c>
      <c s="5" t="n" r="B39">
        <v>94904262</v>
      </c>
      <c s="5" t="n" r="C39">
        <v>101393936</v>
      </c>
      <c s="5" t="n" r="D39">
        <v>96726085</v>
      </c>
      <c s="5" t="n" r="E39">
        <v>1022343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813</v>
      </c>
      <c s="2" t="s" r="B1">
        <v>1</v>
      </c>
      <c s="2" t="s" r="C1">
        <v>383</v>
      </c>
    </row>
    <row spans="1:3" r="2">
      <c s="2" t="s" r="B2">
        <v>2</v>
      </c>
      <c s="2" t="s" r="C2">
        <v>23</v>
      </c>
    </row>
    <row spans="1:3" r="3">
      <c s="3" t="s" r="A3">
        <v>814</v>
      </c>
    </row>
    <row spans="1:3" r="4">
      <c s="4" t="s" r="A4">
        <v>815</v>
      </c>
      <c s="7" t="n" r="B4">
        <v>363216</v>
      </c>
      <c s="7" t="n" r="C4">
        <v>435185</v>
      </c>
    </row>
    <row spans="1:3" r="5">
      <c s="4" t="s" r="A5">
        <v>816</v>
      </c>
      <c s="5" t="n" r="B5">
        <v>393993</v>
      </c>
      <c s="5" t="n" r="C5">
        <v>470190</v>
      </c>
    </row>
    <row spans="1:3" r="6">
      <c s="4" t="s" r="A6">
        <v>817</v>
      </c>
      <c s="5" t="n" r="B6">
        <v>8057</v>
      </c>
      <c s="5" t="n" r="C6">
        <v>10587</v>
      </c>
    </row>
    <row spans="1:3" r="7">
      <c s="4" t="s" r="A7">
        <v>818</v>
      </c>
      <c s="5" t="n" r="B7">
        <v>363891</v>
      </c>
      <c s="5" t="n" r="C7">
        <v>403138</v>
      </c>
    </row>
    <row spans="1:3" r="8">
      <c s="4" t="s" r="A8">
        <v>819</v>
      </c>
      <c s="5" t="n" r="C8">
        <v>60</v>
      </c>
    </row>
    <row spans="1:3" r="9">
      <c s="4" t="s" r="A9">
        <v>820</v>
      </c>
      <c s="5" t="n" r="C9">
        <v>10527</v>
      </c>
    </row>
    <row spans="1:3" r="10">
      <c s="4" t="s" r="A10">
        <v>821</v>
      </c>
    </row>
    <row spans="1:3" r="11">
      <c s="3" t="s" r="A11">
        <v>814</v>
      </c>
    </row>
    <row spans="1:3" r="12">
      <c s="4" t="s" r="A12">
        <v>815</v>
      </c>
      <c s="5" t="n" r="B12">
        <v>41982</v>
      </c>
      <c s="5" t="n" r="C12">
        <v>46680</v>
      </c>
    </row>
    <row spans="1:3" r="13">
      <c s="4" t="s" r="A13">
        <v>816</v>
      </c>
      <c s="5" t="n" r="B13">
        <v>64774</v>
      </c>
      <c s="5" t="n" r="C13">
        <v>73123</v>
      </c>
    </row>
    <row spans="1:3" r="14">
      <c s="4" t="s" r="A14">
        <v>817</v>
      </c>
      <c s="5" t="n" r="B14">
        <v>0</v>
      </c>
      <c s="5" t="n" r="C14">
        <v>0</v>
      </c>
    </row>
    <row spans="1:3" r="15">
      <c s="4" t="s" r="A15">
        <v>818</v>
      </c>
      <c s="5" t="n" r="B15">
        <v>41085</v>
      </c>
      <c s="5" t="n" r="C15">
        <v>37474</v>
      </c>
    </row>
    <row spans="1:3" r="16">
      <c s="4" t="s" r="A16">
        <v>822</v>
      </c>
    </row>
    <row spans="1:3" r="17">
      <c s="3" t="s" r="A17">
        <v>814</v>
      </c>
    </row>
    <row spans="1:3" r="18">
      <c s="4" t="s" r="A18">
        <v>815</v>
      </c>
      <c s="5" t="n" r="B18">
        <v>321234</v>
      </c>
      <c s="5" t="n" r="C18">
        <v>388505</v>
      </c>
    </row>
    <row spans="1:3" r="19">
      <c s="4" t="s" r="A19">
        <v>816</v>
      </c>
      <c s="5" t="n" r="B19">
        <v>329219</v>
      </c>
      <c s="5" t="n" r="C19">
        <v>397067</v>
      </c>
    </row>
    <row spans="1:3" r="20">
      <c s="4" t="s" r="A20">
        <v>817</v>
      </c>
      <c s="5" t="n" r="B20">
        <v>8057</v>
      </c>
      <c s="5" t="n" r="C20">
        <v>10587</v>
      </c>
    </row>
    <row spans="1:3" r="21">
      <c s="4" t="s" r="A21">
        <v>818</v>
      </c>
      <c s="5" t="n" r="B21">
        <v>322806</v>
      </c>
      <c s="5" t="n" r="C21">
        <v>365664</v>
      </c>
    </row>
    <row spans="1:3" r="22">
      <c s="4" t="s" r="A22">
        <v>310</v>
      </c>
    </row>
    <row spans="1:3" r="23">
      <c s="3" t="s" r="A23">
        <v>814</v>
      </c>
    </row>
    <row spans="1:3" r="24">
      <c s="4" t="s" r="A24">
        <v>815</v>
      </c>
      <c s="5" t="n" r="B24">
        <v>296703</v>
      </c>
      <c s="5" t="n" r="C24">
        <v>346364</v>
      </c>
    </row>
    <row spans="1:3" r="25">
      <c s="4" t="s" r="A25">
        <v>816</v>
      </c>
      <c s="5" t="n" r="B25">
        <v>303194</v>
      </c>
      <c s="5" t="n" r="C25">
        <v>354497</v>
      </c>
    </row>
    <row spans="1:3" r="26">
      <c s="4" t="s" r="A26">
        <v>817</v>
      </c>
      <c s="5" t="n" r="B26">
        <v>8057</v>
      </c>
      <c s="5" t="n" r="C26">
        <v>10527</v>
      </c>
    </row>
    <row spans="1:3" r="27">
      <c s="4" t="s" r="A27">
        <v>818</v>
      </c>
      <c s="5" t="n" r="B27">
        <v>296613</v>
      </c>
      <c s="5" t="n" r="C27">
        <v>333191</v>
      </c>
    </row>
    <row spans="1:3" r="28">
      <c s="4" t="s" r="A28">
        <v>823</v>
      </c>
    </row>
    <row spans="1:3" r="29">
      <c s="3" t="s" r="A29">
        <v>814</v>
      </c>
    </row>
    <row spans="1:3" r="30">
      <c s="4" t="s" r="A30">
        <v>815</v>
      </c>
      <c s="5" t="n" r="B30">
        <v>21524</v>
      </c>
      <c s="5" t="n" r="C30">
        <v>24044</v>
      </c>
    </row>
    <row spans="1:3" r="31">
      <c s="4" t="s" r="A31">
        <v>816</v>
      </c>
      <c s="5" t="n" r="B31">
        <v>24151</v>
      </c>
      <c s="5" t="n" r="C31">
        <v>26628</v>
      </c>
    </row>
    <row spans="1:3" r="32">
      <c s="4" t="s" r="A32">
        <v>817</v>
      </c>
      <c s="5" t="n" r="B32">
        <v>0</v>
      </c>
      <c s="5" t="n" r="C32">
        <v>0</v>
      </c>
    </row>
    <row spans="1:3" r="33">
      <c s="4" t="s" r="A33">
        <v>818</v>
      </c>
      <c s="5" t="n" r="B33">
        <v>20724</v>
      </c>
      <c s="5" t="n" r="C33">
        <v>16843</v>
      </c>
    </row>
    <row spans="1:3" r="34">
      <c s="4" t="s" r="A34">
        <v>824</v>
      </c>
    </row>
    <row spans="1:3" r="35">
      <c s="3" t="s" r="A35">
        <v>814</v>
      </c>
    </row>
    <row spans="1:3" r="36">
      <c s="4" t="s" r="A36">
        <v>815</v>
      </c>
      <c s="5" t="n" r="B36">
        <v>275179</v>
      </c>
      <c s="5" t="n" r="C36">
        <v>322320</v>
      </c>
    </row>
    <row spans="1:3" r="37">
      <c s="4" t="s" r="A37">
        <v>816</v>
      </c>
      <c s="5" t="n" r="B37">
        <v>279043</v>
      </c>
      <c s="5" t="n" r="C37">
        <v>327869</v>
      </c>
    </row>
    <row spans="1:3" r="38">
      <c s="4" t="s" r="A38">
        <v>817</v>
      </c>
      <c s="5" t="n" r="B38">
        <v>8057</v>
      </c>
      <c s="5" t="n" r="C38">
        <v>10527</v>
      </c>
    </row>
    <row spans="1:3" r="39">
      <c s="4" t="s" r="A39">
        <v>818</v>
      </c>
      <c s="5" t="n" r="B39">
        <v>275889</v>
      </c>
      <c s="5" t="n" r="C39">
        <v>316348</v>
      </c>
    </row>
    <row spans="1:3" r="40">
      <c s="4" t="s" r="A40">
        <v>313</v>
      </c>
    </row>
    <row spans="1:3" r="41">
      <c s="3" t="s" r="A41">
        <v>814</v>
      </c>
    </row>
    <row spans="1:3" r="42">
      <c s="4" t="s" r="A42">
        <v>815</v>
      </c>
      <c s="5" t="n" r="B42">
        <v>6984</v>
      </c>
      <c s="5" t="n" r="C42">
        <v>9159</v>
      </c>
    </row>
    <row spans="1:3" r="43">
      <c s="4" t="s" r="A43">
        <v>816</v>
      </c>
      <c s="5" t="n" r="B43">
        <v>7969</v>
      </c>
      <c s="5" t="n" r="C43">
        <v>10159</v>
      </c>
    </row>
    <row spans="1:3" r="44">
      <c s="4" t="s" r="A44">
        <v>817</v>
      </c>
      <c s="5" t="n" r="B44">
        <v>0</v>
      </c>
      <c s="5" t="n" r="C44">
        <v>60</v>
      </c>
    </row>
    <row spans="1:3" r="45">
      <c s="4" t="s" r="A45">
        <v>818</v>
      </c>
      <c s="5" t="n" r="B45">
        <v>7004</v>
      </c>
      <c s="5" t="n" r="C45">
        <v>9336</v>
      </c>
    </row>
    <row spans="1:3" r="46">
      <c s="4" t="s" r="A46">
        <v>825</v>
      </c>
    </row>
    <row spans="1:3" r="47">
      <c s="3" t="s" r="A47">
        <v>814</v>
      </c>
    </row>
    <row spans="1:3" r="48">
      <c s="4" t="s" r="A48">
        <v>815</v>
      </c>
      <c s="5" t="n" r="B48">
        <v>613</v>
      </c>
      <c s="5" t="n" r="C48">
        <v>1603</v>
      </c>
    </row>
    <row spans="1:3" r="49">
      <c s="4" t="s" r="A49">
        <v>816</v>
      </c>
      <c s="5" t="n" r="B49">
        <v>808</v>
      </c>
      <c s="5" t="n" r="C49">
        <v>2173</v>
      </c>
    </row>
    <row spans="1:3" r="50">
      <c s="4" t="s" r="A50">
        <v>817</v>
      </c>
      <c s="5" t="n" r="B50">
        <v>0</v>
      </c>
      <c s="5" t="n" r="C50">
        <v>0</v>
      </c>
    </row>
    <row spans="1:3" r="51">
      <c s="4" t="s" r="A51">
        <v>818</v>
      </c>
      <c s="5" t="n" r="B51">
        <v>615</v>
      </c>
      <c s="5" t="n" r="C51">
        <v>1804</v>
      </c>
    </row>
    <row spans="1:3" r="52">
      <c s="4" t="s" r="A52">
        <v>826</v>
      </c>
    </row>
    <row spans="1:3" r="53">
      <c s="3" t="s" r="A53">
        <v>814</v>
      </c>
    </row>
    <row spans="1:3" r="54">
      <c s="4" t="s" r="A54">
        <v>815</v>
      </c>
      <c s="5" t="n" r="B54">
        <v>6371</v>
      </c>
      <c s="5" t="n" r="C54">
        <v>7556</v>
      </c>
    </row>
    <row spans="1:3" r="55">
      <c s="4" t="s" r="A55">
        <v>816</v>
      </c>
      <c s="5" t="n" r="B55">
        <v>7161</v>
      </c>
      <c s="5" t="n" r="C55">
        <v>7986</v>
      </c>
    </row>
    <row spans="1:3" r="56">
      <c s="4" t="s" r="A56">
        <v>817</v>
      </c>
      <c s="5" t="n" r="B56">
        <v>0</v>
      </c>
      <c s="5" t="n" r="C56">
        <v>60</v>
      </c>
    </row>
    <row spans="1:3" r="57">
      <c s="4" t="s" r="A57">
        <v>818</v>
      </c>
      <c s="5" t="n" r="B57">
        <v>6389</v>
      </c>
      <c s="5" t="n" r="C57">
        <v>7532</v>
      </c>
    </row>
    <row spans="1:3" r="58">
      <c s="4" t="s" r="A58">
        <v>316</v>
      </c>
    </row>
    <row spans="1:3" r="59">
      <c s="3" t="s" r="A59">
        <v>814</v>
      </c>
    </row>
    <row spans="1:3" r="60">
      <c s="4" t="s" r="A60">
        <v>815</v>
      </c>
      <c s="5" t="n" r="B60">
        <v>355</v>
      </c>
    </row>
    <row spans="1:3" r="61">
      <c s="4" t="s" r="A61">
        <v>816</v>
      </c>
      <c s="5" t="n" r="B61">
        <v>355</v>
      </c>
    </row>
    <row spans="1:3" r="62">
      <c s="4" t="s" r="A62">
        <v>817</v>
      </c>
      <c s="5" t="n" r="B62">
        <v>0</v>
      </c>
    </row>
    <row spans="1:3" r="63">
      <c s="4" t="s" r="A63">
        <v>818</v>
      </c>
      <c s="5" t="n" r="B63">
        <v>178</v>
      </c>
    </row>
    <row spans="1:3" r="64">
      <c s="4" t="s" r="A64">
        <v>827</v>
      </c>
    </row>
    <row spans="1:3" r="65">
      <c s="3" t="s" r="A65">
        <v>814</v>
      </c>
    </row>
    <row spans="1:3" r="66">
      <c s="4" t="s" r="A66">
        <v>815</v>
      </c>
      <c s="5" t="n" r="B66">
        <v>355</v>
      </c>
    </row>
    <row spans="1:3" r="67">
      <c s="4" t="s" r="A67">
        <v>816</v>
      </c>
      <c s="5" t="n" r="B67">
        <v>355</v>
      </c>
    </row>
    <row spans="1:3" r="68">
      <c s="4" t="s" r="A68">
        <v>817</v>
      </c>
      <c s="5" t="n" r="B68">
        <v>0</v>
      </c>
    </row>
    <row spans="1:3" r="69">
      <c s="4" t="s" r="A69">
        <v>818</v>
      </c>
      <c s="5" t="n" r="B69">
        <v>178</v>
      </c>
    </row>
    <row spans="1:3" r="70">
      <c s="4" t="s" r="A70">
        <v>828</v>
      </c>
    </row>
    <row spans="1:3" r="71">
      <c s="3" t="s" r="A71">
        <v>814</v>
      </c>
    </row>
    <row spans="1:3" r="72">
      <c s="4" t="s" r="A72">
        <v>815</v>
      </c>
      <c s="5" t="n" r="B72">
        <v>0</v>
      </c>
    </row>
    <row spans="1:3" r="73">
      <c s="4" t="s" r="A73">
        <v>816</v>
      </c>
      <c s="5" t="n" r="B73">
        <v>0</v>
      </c>
    </row>
    <row spans="1:3" r="74">
      <c s="4" t="s" r="A74">
        <v>817</v>
      </c>
      <c s="5" t="n" r="B74">
        <v>0</v>
      </c>
    </row>
    <row spans="1:3" r="75">
      <c s="4" t="s" r="A75">
        <v>818</v>
      </c>
      <c s="5" t="n" r="B75">
        <v>0</v>
      </c>
    </row>
    <row spans="1:3" r="76">
      <c s="4" t="s" r="A76">
        <v>319</v>
      </c>
    </row>
    <row spans="1:3" r="77">
      <c s="3" t="s" r="A77">
        <v>814</v>
      </c>
    </row>
    <row spans="1:3" r="78">
      <c s="4" t="s" r="A78">
        <v>815</v>
      </c>
      <c s="5" t="n" r="B78">
        <v>4216</v>
      </c>
      <c s="5" t="n" r="C78">
        <v>5533</v>
      </c>
    </row>
    <row spans="1:3" r="79">
      <c s="4" t="s" r="A79">
        <v>816</v>
      </c>
      <c s="5" t="n" r="B79">
        <v>5699</v>
      </c>
      <c s="5" t="n" r="C79">
        <v>7961</v>
      </c>
    </row>
    <row spans="1:3" r="80">
      <c s="4" t="s" r="A80">
        <v>817</v>
      </c>
      <c s="5" t="n" r="B80">
        <v>0</v>
      </c>
      <c s="5" t="n" r="C80">
        <v>0</v>
      </c>
    </row>
    <row spans="1:3" r="81">
      <c s="4" t="s" r="A81">
        <v>818</v>
      </c>
      <c s="5" t="n" r="B81">
        <v>4254</v>
      </c>
      <c s="5" t="n" r="C81">
        <v>5152</v>
      </c>
    </row>
    <row spans="1:3" r="82">
      <c s="4" t="s" r="A82">
        <v>829</v>
      </c>
    </row>
    <row spans="1:3" r="83">
      <c s="3" t="s" r="A83">
        <v>814</v>
      </c>
    </row>
    <row spans="1:3" r="84">
      <c s="4" t="s" r="A84">
        <v>815</v>
      </c>
      <c s="5" t="n" r="B84">
        <v>680</v>
      </c>
      <c s="5" t="n" r="C84">
        <v>837</v>
      </c>
    </row>
    <row spans="1:3" r="85">
      <c s="4" t="s" r="A85">
        <v>816</v>
      </c>
      <c s="5" t="n" r="B85">
        <v>1223</v>
      </c>
      <c s="5" t="n" r="C85">
        <v>2325</v>
      </c>
    </row>
    <row spans="1:3" r="86">
      <c s="4" t="s" r="A86">
        <v>817</v>
      </c>
      <c s="5" t="n" r="B86">
        <v>0</v>
      </c>
      <c s="5" t="n" r="C86">
        <v>0</v>
      </c>
    </row>
    <row spans="1:3" r="87">
      <c s="4" t="s" r="A87">
        <v>818</v>
      </c>
      <c s="5" t="n" r="B87">
        <v>683</v>
      </c>
      <c s="5" t="n" r="C87">
        <v>1038</v>
      </c>
    </row>
    <row spans="1:3" r="88">
      <c s="4" t="s" r="A88">
        <v>830</v>
      </c>
    </row>
    <row spans="1:3" r="89">
      <c s="3" t="s" r="A89">
        <v>814</v>
      </c>
    </row>
    <row spans="1:3" r="90">
      <c s="4" t="s" r="A90">
        <v>815</v>
      </c>
      <c s="5" t="n" r="B90">
        <v>3536</v>
      </c>
      <c s="5" t="n" r="C90">
        <v>4696</v>
      </c>
    </row>
    <row spans="1:3" r="91">
      <c s="4" t="s" r="A91">
        <v>816</v>
      </c>
      <c s="5" t="n" r="B91">
        <v>4476</v>
      </c>
      <c s="5" t="n" r="C91">
        <v>5636</v>
      </c>
    </row>
    <row spans="1:3" r="92">
      <c s="4" t="s" r="A92">
        <v>817</v>
      </c>
      <c s="5" t="n" r="B92">
        <v>0</v>
      </c>
      <c s="5" t="n" r="C92">
        <v>0</v>
      </c>
    </row>
    <row spans="1:3" r="93">
      <c s="4" t="s" r="A93">
        <v>818</v>
      </c>
      <c s="5" t="n" r="B93">
        <v>3571</v>
      </c>
      <c s="5" t="n" r="C93">
        <v>4114</v>
      </c>
    </row>
    <row spans="1:3" r="94">
      <c s="4" t="s" r="A94">
        <v>321</v>
      </c>
    </row>
    <row spans="1:3" r="95">
      <c s="3" t="s" r="A95">
        <v>814</v>
      </c>
    </row>
    <row spans="1:3" r="96">
      <c s="4" t="s" r="A96">
        <v>815</v>
      </c>
      <c s="5" t="n" r="B96">
        <v>12641</v>
      </c>
      <c s="5" t="n" r="C96">
        <v>13976</v>
      </c>
    </row>
    <row spans="1:3" r="97">
      <c s="4" t="s" r="A97">
        <v>816</v>
      </c>
      <c s="5" t="n" r="B97">
        <v>12992</v>
      </c>
      <c s="5" t="n" r="C97">
        <v>14457</v>
      </c>
    </row>
    <row spans="1:3" r="98">
      <c s="4" t="s" r="A98">
        <v>817</v>
      </c>
      <c s="5" t="n" r="B98">
        <v>0</v>
      </c>
      <c s="5" t="n" r="C98">
        <v>0</v>
      </c>
    </row>
    <row spans="1:3" r="99">
      <c s="4" t="s" r="A99">
        <v>818</v>
      </c>
      <c s="5" t="n" r="B99">
        <v>12596</v>
      </c>
      <c s="5" t="n" r="C99">
        <v>13571</v>
      </c>
    </row>
    <row spans="1:3" r="100">
      <c s="4" t="s" r="A100">
        <v>831</v>
      </c>
    </row>
    <row spans="1:3" r="101">
      <c s="3" t="s" r="A101">
        <v>814</v>
      </c>
    </row>
    <row spans="1:3" r="102">
      <c s="4" t="s" r="A102">
        <v>815</v>
      </c>
      <c s="5" t="n" r="B102">
        <v>1101</v>
      </c>
      <c s="5" t="n" r="C102">
        <v>974</v>
      </c>
    </row>
    <row spans="1:3" r="103">
      <c s="4" t="s" r="A103">
        <v>816</v>
      </c>
      <c s="5" t="n" r="B103">
        <v>1187</v>
      </c>
      <c s="5" t="n" r="C103">
        <v>1072</v>
      </c>
    </row>
    <row spans="1:3" r="104">
      <c s="4" t="s" r="A104">
        <v>817</v>
      </c>
      <c s="5" t="n" r="B104">
        <v>0</v>
      </c>
      <c s="5" t="n" r="C104">
        <v>0</v>
      </c>
    </row>
    <row spans="1:3" r="105">
      <c s="4" t="s" r="A105">
        <v>818</v>
      </c>
      <c s="5" t="n" r="B105">
        <v>969</v>
      </c>
      <c s="5" t="n" r="C105">
        <v>713</v>
      </c>
    </row>
    <row spans="1:3" r="106">
      <c s="4" t="s" r="A106">
        <v>832</v>
      </c>
    </row>
    <row spans="1:3" r="107">
      <c s="3" t="s" r="A107">
        <v>814</v>
      </c>
    </row>
    <row spans="1:3" r="108">
      <c s="4" t="s" r="A108">
        <v>815</v>
      </c>
      <c s="5" t="n" r="B108">
        <v>11540</v>
      </c>
      <c s="5" t="n" r="C108">
        <v>13002</v>
      </c>
    </row>
    <row spans="1:3" r="109">
      <c s="4" t="s" r="A109">
        <v>816</v>
      </c>
      <c s="5" t="n" r="B109">
        <v>11805</v>
      </c>
      <c s="5" t="n" r="C109">
        <v>13385</v>
      </c>
    </row>
    <row spans="1:3" r="110">
      <c s="4" t="s" r="A110">
        <v>817</v>
      </c>
      <c s="5" t="n" r="B110">
        <v>0</v>
      </c>
      <c s="5" t="n" r="C110">
        <v>0</v>
      </c>
    </row>
    <row spans="1:3" r="111">
      <c s="4" t="s" r="A111">
        <v>818</v>
      </c>
      <c s="5" t="n" r="B111">
        <v>11627</v>
      </c>
      <c s="5" t="n" r="C111">
        <v>12858</v>
      </c>
    </row>
    <row spans="1:3" r="112">
      <c s="4" t="s" r="A112">
        <v>324</v>
      </c>
    </row>
    <row spans="1:3" r="113">
      <c s="3" t="s" r="A113">
        <v>814</v>
      </c>
    </row>
    <row spans="1:3" r="114">
      <c s="4" t="s" r="A114">
        <v>815</v>
      </c>
      <c s="5" t="n" r="B114">
        <v>5374</v>
      </c>
      <c s="5" t="n" r="C114">
        <v>6354</v>
      </c>
    </row>
    <row spans="1:3" r="115">
      <c s="4" t="s" r="A115">
        <v>816</v>
      </c>
      <c s="5" t="n" r="B115">
        <v>5374</v>
      </c>
      <c s="5" t="n" r="C115">
        <v>6574</v>
      </c>
    </row>
    <row spans="1:3" r="116">
      <c s="4" t="s" r="A116">
        <v>817</v>
      </c>
      <c s="5" t="n" r="B116">
        <v>0</v>
      </c>
      <c s="5" t="n" r="C116">
        <v>0</v>
      </c>
    </row>
    <row spans="1:3" r="117">
      <c s="4" t="s" r="A117">
        <v>818</v>
      </c>
      <c s="5" t="n" r="B117">
        <v>4991</v>
      </c>
      <c s="5" t="n" r="C117">
        <v>5284</v>
      </c>
    </row>
    <row spans="1:3" r="118">
      <c s="4" t="s" r="A118">
        <v>833</v>
      </c>
    </row>
    <row spans="1:3" r="119">
      <c s="3" t="s" r="A119">
        <v>814</v>
      </c>
    </row>
    <row spans="1:3" r="120">
      <c s="4" t="s" r="A120">
        <v>815</v>
      </c>
      <c s="5" t="n" r="B120">
        <v>1531</v>
      </c>
      <c s="5" t="n" r="C120">
        <v>1111</v>
      </c>
    </row>
    <row spans="1:3" r="121">
      <c s="4" t="s" r="A121">
        <v>816</v>
      </c>
      <c s="5" t="n" r="B121">
        <v>1531</v>
      </c>
      <c s="5" t="n" r="C121">
        <v>1111</v>
      </c>
    </row>
    <row spans="1:3" r="122">
      <c s="4" t="s" r="A122">
        <v>817</v>
      </c>
      <c s="5" t="n" r="B122">
        <v>0</v>
      </c>
      <c s="5" t="n" r="C122">
        <v>0</v>
      </c>
    </row>
    <row spans="1:3" r="123">
      <c s="4" t="s" r="A123">
        <v>818</v>
      </c>
      <c s="5" t="n" r="B123">
        <v>1138</v>
      </c>
      <c s="5" t="n" r="C123">
        <v>327</v>
      </c>
    </row>
    <row spans="1:3" r="124">
      <c s="4" t="s" r="A124">
        <v>834</v>
      </c>
    </row>
    <row spans="1:3" r="125">
      <c s="3" t="s" r="A125">
        <v>814</v>
      </c>
    </row>
    <row spans="1:3" r="126">
      <c s="4" t="s" r="A126">
        <v>815</v>
      </c>
      <c s="5" t="n" r="B126">
        <v>3843</v>
      </c>
      <c s="5" t="n" r="C126">
        <v>5243</v>
      </c>
    </row>
    <row spans="1:3" r="127">
      <c s="4" t="s" r="A127">
        <v>816</v>
      </c>
      <c s="5" t="n" r="B127">
        <v>3843</v>
      </c>
      <c s="5" t="n" r="C127">
        <v>5463</v>
      </c>
    </row>
    <row spans="1:3" r="128">
      <c s="4" t="s" r="A128">
        <v>817</v>
      </c>
      <c s="5" t="n" r="B128">
        <v>0</v>
      </c>
      <c s="5" t="n" r="C128">
        <v>0</v>
      </c>
    </row>
    <row spans="1:3" r="129">
      <c s="4" t="s" r="A129">
        <v>818</v>
      </c>
      <c s="5" t="n" r="B129">
        <v>3853</v>
      </c>
      <c s="5" t="n" r="C129">
        <v>4957</v>
      </c>
    </row>
    <row spans="1:3" r="130">
      <c s="4" t="s" r="A130">
        <v>327</v>
      </c>
    </row>
    <row spans="1:3" r="131">
      <c s="3" t="s" r="A131">
        <v>814</v>
      </c>
    </row>
    <row spans="1:3" r="132">
      <c s="4" t="s" r="A132">
        <v>815</v>
      </c>
      <c s="5" t="n" r="B132">
        <v>29667</v>
      </c>
      <c s="5" t="n" r="C132">
        <v>47393</v>
      </c>
    </row>
    <row spans="1:3" r="133">
      <c s="4" t="s" r="A133">
        <v>816</v>
      </c>
      <c s="5" t="n" r="B133">
        <v>36003</v>
      </c>
      <c s="5" t="n" r="C133">
        <v>55113</v>
      </c>
    </row>
    <row spans="1:3" r="134">
      <c s="4" t="s" r="A134">
        <v>817</v>
      </c>
      <c s="5" t="n" r="B134">
        <v>0</v>
      </c>
      <c s="5" t="n" r="C134">
        <v>0</v>
      </c>
    </row>
    <row spans="1:3" r="135">
      <c s="4" t="s" r="A135">
        <v>818</v>
      </c>
      <c s="5" t="n" r="B135">
        <v>29757</v>
      </c>
      <c s="5" t="n" r="C135">
        <v>30292</v>
      </c>
    </row>
    <row spans="1:3" r="136">
      <c s="4" t="s" r="A136">
        <v>835</v>
      </c>
    </row>
    <row spans="1:3" r="137">
      <c s="3" t="s" r="A137">
        <v>814</v>
      </c>
    </row>
    <row spans="1:3" r="138">
      <c s="4" t="s" r="A138">
        <v>815</v>
      </c>
      <c s="5" t="n" r="B138">
        <v>10416</v>
      </c>
      <c s="5" t="n" r="C138">
        <v>13234</v>
      </c>
    </row>
    <row spans="1:3" r="139">
      <c s="4" t="s" r="A139">
        <v>816</v>
      </c>
      <c s="5" t="n" r="B139">
        <v>14797</v>
      </c>
      <c s="5" t="n" r="C139">
        <v>20085</v>
      </c>
    </row>
    <row spans="1:3" r="140">
      <c s="4" t="s" r="A140">
        <v>817</v>
      </c>
      <c s="5" t="n" r="B140">
        <v>0</v>
      </c>
      <c s="5" t="n" r="C140">
        <v>0</v>
      </c>
    </row>
    <row spans="1:3" r="141">
      <c s="4" t="s" r="A141">
        <v>818</v>
      </c>
      <c s="5" t="n" r="B141">
        <v>9795</v>
      </c>
      <c s="5" t="n" r="C141">
        <v>11720</v>
      </c>
    </row>
    <row spans="1:3" r="142">
      <c s="4" t="s" r="A142">
        <v>836</v>
      </c>
    </row>
    <row spans="1:3" r="143">
      <c s="3" t="s" r="A143">
        <v>814</v>
      </c>
    </row>
    <row spans="1:3" r="144">
      <c s="4" t="s" r="A144">
        <v>815</v>
      </c>
      <c s="5" t="n" r="B144">
        <v>19251</v>
      </c>
      <c s="5" t="n" r="C144">
        <v>34159</v>
      </c>
    </row>
    <row spans="1:3" r="145">
      <c s="4" t="s" r="A145">
        <v>816</v>
      </c>
      <c s="5" t="n" r="B145">
        <v>21206</v>
      </c>
      <c s="5" t="n" r="C145">
        <v>35028</v>
      </c>
    </row>
    <row spans="1:3" r="146">
      <c s="4" t="s" r="A146">
        <v>817</v>
      </c>
      <c s="5" t="n" r="B146">
        <v>0</v>
      </c>
      <c s="5" t="n" r="C146">
        <v>0</v>
      </c>
    </row>
    <row spans="1:3" r="147">
      <c s="4" t="s" r="A147">
        <v>818</v>
      </c>
      <c s="5" t="n" r="B147">
        <v>19962</v>
      </c>
      <c s="5" t="n" r="C147">
        <v>18572</v>
      </c>
    </row>
    <row spans="1:3" r="148">
      <c s="4" t="s" r="A148">
        <v>329</v>
      </c>
    </row>
    <row spans="1:3" r="149">
      <c s="3" t="s" r="A149">
        <v>814</v>
      </c>
    </row>
    <row spans="1:3" r="150">
      <c s="4" t="s" r="A150">
        <v>815</v>
      </c>
      <c s="5" t="n" r="B150">
        <v>4340</v>
      </c>
      <c s="5" t="n" r="C150">
        <v>3195</v>
      </c>
    </row>
    <row spans="1:3" r="151">
      <c s="4" t="s" r="A151">
        <v>816</v>
      </c>
      <c s="5" t="n" r="B151">
        <v>18276</v>
      </c>
      <c s="5" t="n" r="C151">
        <v>17166</v>
      </c>
    </row>
    <row spans="1:3" r="152">
      <c s="4" t="s" r="A152">
        <v>817</v>
      </c>
      <c s="5" t="n" r="B152">
        <v>0</v>
      </c>
      <c s="5" t="n" r="C152">
        <v>0</v>
      </c>
    </row>
    <row spans="1:3" r="153">
      <c s="4" t="s" r="A153">
        <v>818</v>
      </c>
      <c s="5" t="n" r="B153">
        <v>5664</v>
      </c>
      <c s="5" t="n" r="C153">
        <v>3900</v>
      </c>
    </row>
    <row spans="1:3" r="154">
      <c s="4" t="s" r="A154">
        <v>837</v>
      </c>
    </row>
    <row spans="1:3" r="155">
      <c s="3" t="s" r="A155">
        <v>814</v>
      </c>
    </row>
    <row spans="1:3" r="156">
      <c s="4" t="s" r="A156">
        <v>815</v>
      </c>
      <c s="5" t="n" r="B156">
        <v>4340</v>
      </c>
      <c s="5" t="n" r="C156">
        <v>3195</v>
      </c>
    </row>
    <row spans="1:3" r="157">
      <c s="4" t="s" r="A157">
        <v>816</v>
      </c>
      <c s="5" t="n" r="B157">
        <v>18276</v>
      </c>
      <c s="5" t="n" r="C157">
        <v>17166</v>
      </c>
    </row>
    <row spans="1:3" r="158">
      <c s="4" t="s" r="A158">
        <v>817</v>
      </c>
      <c s="5" t="n" r="B158">
        <v>0</v>
      </c>
      <c s="5" t="n" r="C158">
        <v>0</v>
      </c>
    </row>
    <row spans="1:3" r="159">
      <c s="4" t="s" r="A159">
        <v>818</v>
      </c>
      <c s="5" t="n" r="B159">
        <v>5664</v>
      </c>
      <c s="5" t="n" r="C159">
        <v>3900</v>
      </c>
    </row>
    <row spans="1:3" r="160">
      <c s="4" t="s" r="A160">
        <v>838</v>
      </c>
    </row>
    <row spans="1:3" r="161">
      <c s="3" t="s" r="A161">
        <v>814</v>
      </c>
    </row>
    <row spans="1:3" r="162">
      <c s="4" t="s" r="A162">
        <v>815</v>
      </c>
      <c s="5" t="n" r="B162">
        <v>0</v>
      </c>
    </row>
    <row spans="1:3" r="163">
      <c s="4" t="s" r="A163">
        <v>816</v>
      </c>
      <c s="5" t="n" r="B163">
        <v>0</v>
      </c>
    </row>
    <row spans="1:3" r="164">
      <c s="4" t="s" r="A164">
        <v>817</v>
      </c>
      <c s="5" t="n" r="B164">
        <v>0</v>
      </c>
    </row>
    <row spans="1:3" r="165">
      <c s="4" t="s" r="A165">
        <v>818</v>
      </c>
      <c s="5" t="n" r="B165">
        <v>0</v>
      </c>
    </row>
    <row spans="1:3" r="166">
      <c s="4" t="s" r="A166">
        <v>332</v>
      </c>
    </row>
    <row spans="1:3" r="167">
      <c s="3" t="s" r="A167">
        <v>814</v>
      </c>
    </row>
    <row spans="1:3" r="168">
      <c s="4" t="s" r="A168">
        <v>815</v>
      </c>
      <c s="5" t="n" r="B168">
        <v>2402</v>
      </c>
      <c s="5" t="n" r="C168">
        <v>2505</v>
      </c>
    </row>
    <row spans="1:3" r="169">
      <c s="4" t="s" r="A169">
        <v>816</v>
      </c>
      <c s="5" t="n" r="B169">
        <v>3213</v>
      </c>
      <c s="5" t="n" r="C169">
        <v>3216</v>
      </c>
    </row>
    <row spans="1:3" r="170">
      <c s="4" t="s" r="A170">
        <v>817</v>
      </c>
      <c s="5" t="n" r="B170">
        <v>0</v>
      </c>
      <c s="5" t="n" r="C170">
        <v>0</v>
      </c>
    </row>
    <row spans="1:3" r="171">
      <c s="4" t="s" r="A171">
        <v>818</v>
      </c>
      <c s="5" t="n" r="B171">
        <v>2299</v>
      </c>
      <c s="5" t="n" r="C171">
        <v>1816</v>
      </c>
    </row>
    <row spans="1:3" r="172">
      <c s="4" t="s" r="A172">
        <v>839</v>
      </c>
    </row>
    <row spans="1:3" r="173">
      <c s="3" t="s" r="A173">
        <v>814</v>
      </c>
    </row>
    <row spans="1:3" r="174">
      <c s="4" t="s" r="A174">
        <v>815</v>
      </c>
      <c s="5" t="n" r="B174">
        <v>1008</v>
      </c>
      <c s="5" t="n" r="C174">
        <v>1019</v>
      </c>
    </row>
    <row spans="1:3" r="175">
      <c s="4" t="s" r="A175">
        <v>816</v>
      </c>
      <c s="5" t="n" r="B175">
        <v>1819</v>
      </c>
      <c s="5" t="n" r="C175">
        <v>1730</v>
      </c>
    </row>
    <row spans="1:3" r="176">
      <c s="4" t="s" r="A176">
        <v>817</v>
      </c>
      <c s="5" t="n" r="B176">
        <v>0</v>
      </c>
      <c s="5" t="n" r="C176">
        <v>0</v>
      </c>
    </row>
    <row spans="1:3" r="177">
      <c s="4" t="s" r="A177">
        <v>818</v>
      </c>
      <c s="5" t="n" r="B177">
        <v>905</v>
      </c>
      <c s="5" t="n" r="C177">
        <v>612</v>
      </c>
    </row>
    <row spans="1:3" r="178">
      <c s="4" t="s" r="A178">
        <v>840</v>
      </c>
    </row>
    <row spans="1:3" r="179">
      <c s="3" t="s" r="A179">
        <v>814</v>
      </c>
    </row>
    <row spans="1:3" r="180">
      <c s="4" t="s" r="A180">
        <v>815</v>
      </c>
      <c s="5" t="n" r="B180">
        <v>1394</v>
      </c>
      <c s="5" t="n" r="C180">
        <v>1486</v>
      </c>
    </row>
    <row spans="1:3" r="181">
      <c s="4" t="s" r="A181">
        <v>816</v>
      </c>
      <c s="5" t="n" r="B181">
        <v>1394</v>
      </c>
      <c s="5" t="n" r="C181">
        <v>1486</v>
      </c>
    </row>
    <row spans="1:3" r="182">
      <c s="4" t="s" r="A182">
        <v>817</v>
      </c>
      <c s="5" t="n" r="B182">
        <v>0</v>
      </c>
      <c s="5" t="n" r="C182">
        <v>0</v>
      </c>
    </row>
    <row spans="1:3" r="183">
      <c s="4" t="s" r="A183">
        <v>818</v>
      </c>
      <c s="5" t="n" r="B183">
        <v>1394</v>
      </c>
      <c s="5" t="n" r="C183">
        <v>1204</v>
      </c>
    </row>
    <row spans="1:3" r="184">
      <c s="4" t="s" r="A184">
        <v>334</v>
      </c>
    </row>
    <row spans="1:3" r="185">
      <c s="3" t="s" r="A185">
        <v>814</v>
      </c>
    </row>
    <row spans="1:3" r="186">
      <c s="4" t="s" r="A186">
        <v>815</v>
      </c>
      <c s="5" t="n" r="B186">
        <v>534</v>
      </c>
      <c s="5" t="n" r="C186">
        <v>706</v>
      </c>
    </row>
    <row spans="1:3" r="187">
      <c s="4" t="s" r="A187">
        <v>816</v>
      </c>
      <c s="5" t="n" r="B187">
        <v>918</v>
      </c>
      <c s="5" t="n" r="C187">
        <v>1047</v>
      </c>
    </row>
    <row spans="1:3" r="188">
      <c s="4" t="s" r="A188">
        <v>817</v>
      </c>
      <c s="5" t="n" r="B188">
        <v>0</v>
      </c>
      <c s="5" t="n" r="C188">
        <v>0</v>
      </c>
    </row>
    <row spans="1:3" r="189">
      <c s="4" t="s" r="A189">
        <v>818</v>
      </c>
      <c s="5" t="n" r="B189">
        <v>535</v>
      </c>
      <c s="5" t="n" r="C189">
        <v>596</v>
      </c>
    </row>
    <row spans="1:3" r="190">
      <c s="4" t="s" r="A190">
        <v>841</v>
      </c>
    </row>
    <row spans="1:3" r="191">
      <c s="3" t="s" r="A191">
        <v>814</v>
      </c>
    </row>
    <row spans="1:3" r="192">
      <c s="4" t="s" r="A192">
        <v>815</v>
      </c>
      <c s="5" t="n" r="B192">
        <v>414</v>
      </c>
      <c s="5" t="n" r="C192">
        <v>663</v>
      </c>
    </row>
    <row spans="1:3" r="193">
      <c s="4" t="s" r="A193">
        <v>816</v>
      </c>
      <c s="5" t="n" r="B193">
        <v>627</v>
      </c>
      <c s="5" t="n" r="C193">
        <v>833</v>
      </c>
    </row>
    <row spans="1:3" r="194">
      <c s="4" t="s" r="A194">
        <v>817</v>
      </c>
      <c s="5" t="n" r="B194">
        <v>0</v>
      </c>
      <c s="5" t="n" r="C194">
        <v>0</v>
      </c>
    </row>
    <row spans="1:3" r="195">
      <c s="4" t="s" r="A195">
        <v>818</v>
      </c>
      <c s="5" t="n" r="B195">
        <v>414</v>
      </c>
      <c s="5" t="n" r="C195">
        <v>517</v>
      </c>
    </row>
    <row spans="1:3" r="196">
      <c s="4" t="s" r="A196">
        <v>842</v>
      </c>
    </row>
    <row spans="1:3" r="197">
      <c s="3" t="s" r="A197">
        <v>814</v>
      </c>
    </row>
    <row spans="1:3" r="198">
      <c s="4" t="s" r="A198">
        <v>815</v>
      </c>
      <c s="5" t="n" r="B198">
        <v>120</v>
      </c>
      <c s="5" t="n" r="C198">
        <v>43</v>
      </c>
    </row>
    <row spans="1:3" r="199">
      <c s="4" t="s" r="A199">
        <v>816</v>
      </c>
      <c s="5" t="n" r="B199">
        <v>291</v>
      </c>
      <c s="5" t="n" r="C199">
        <v>214</v>
      </c>
    </row>
    <row spans="1:3" r="200">
      <c s="4" t="s" r="A200">
        <v>817</v>
      </c>
      <c s="5" t="n" r="B200">
        <v>0</v>
      </c>
      <c s="5" t="n" r="C200">
        <v>0</v>
      </c>
    </row>
    <row spans="1:3" r="201">
      <c s="4" t="s" r="A201">
        <v>818</v>
      </c>
      <c s="7" t="n" r="B201">
        <v>121</v>
      </c>
      <c s="7" t="n" r="C201">
        <v>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spans="1:6" r="1">
      <c s="1" t="s" r="A1">
        <v>843</v>
      </c>
      <c s="2" t="s" r="B1">
        <v>65</v>
      </c>
      <c s="2" t="s" r="D1">
        <v>1</v>
      </c>
    </row>
    <row spans="1:6" r="2">
      <c s="2" t="s" r="B2">
        <v>2</v>
      </c>
      <c s="2" t="s" r="C2">
        <v>66</v>
      </c>
      <c s="2" t="s" r="D2">
        <v>2</v>
      </c>
      <c s="2" t="s" r="E2">
        <v>66</v>
      </c>
      <c s="2" t="s" r="F2">
        <v>23</v>
      </c>
    </row>
    <row spans="1:6" r="3">
      <c s="3" t="s" r="A3">
        <v>844</v>
      </c>
    </row>
    <row spans="1:6" r="4">
      <c s="4" t="s" r="A4">
        <v>26</v>
      </c>
      <c s="7" t="n" r="B4">
        <v>2624374000</v>
      </c>
      <c s="7" t="n" r="D4">
        <v>2624374000</v>
      </c>
      <c s="7" t="n" r="F4">
        <v>3049442000</v>
      </c>
    </row>
    <row spans="1:6" r="5">
      <c s="4" t="s" r="A5">
        <v>37</v>
      </c>
      <c s="5" t="n" r="B5">
        <v>101720000</v>
      </c>
      <c s="5" t="n" r="D5">
        <v>101720000</v>
      </c>
      <c s="5" t="n" r="F5">
        <v>0</v>
      </c>
    </row>
    <row spans="1:6" r="6">
      <c s="4" t="s" r="A6">
        <v>845</v>
      </c>
      <c s="5" t="n" r="B6">
        <v>4178090000</v>
      </c>
      <c s="5" t="n" r="D6">
        <v>4178090000</v>
      </c>
      <c s="5" t="n" r="F6">
        <v>4548660000</v>
      </c>
    </row>
    <row spans="1:6" r="7">
      <c s="4" t="s" r="A7">
        <v>846</v>
      </c>
    </row>
    <row spans="1:6" r="8">
      <c s="3" t="s" r="A8">
        <v>844</v>
      </c>
    </row>
    <row spans="1:6" r="9">
      <c s="4" t="s" r="A9">
        <v>37</v>
      </c>
      <c s="5" t="n" r="B9">
        <v>101720000</v>
      </c>
      <c s="5" t="n" r="D9">
        <v>101720000</v>
      </c>
      <c s="5" t="n" r="F9">
        <v>0</v>
      </c>
    </row>
    <row spans="1:6" r="10">
      <c s="4" t="s" r="A10">
        <v>847</v>
      </c>
      <c s="5" t="n" r="B10">
        <v>5429000</v>
      </c>
      <c s="5" t="n" r="D10">
        <v>5429000</v>
      </c>
      <c s="5" t="n" r="F10">
        <v>2879000</v>
      </c>
    </row>
    <row spans="1:6" r="11">
      <c s="4" t="s" r="A11">
        <v>848</v>
      </c>
    </row>
    <row spans="1:6" r="12">
      <c s="3" t="s" r="A12">
        <v>844</v>
      </c>
    </row>
    <row spans="1:6" r="13">
      <c s="4" t="s" r="A13">
        <v>847</v>
      </c>
      <c s="5" t="n" r="B13">
        <v>5429000</v>
      </c>
      <c s="5" t="n" r="D13">
        <v>5429000</v>
      </c>
      <c s="5" t="n" r="F13">
        <v>2879000</v>
      </c>
    </row>
    <row spans="1:6" r="14">
      <c s="4" t="s" r="A14">
        <v>849</v>
      </c>
    </row>
    <row spans="1:6" r="15">
      <c s="3" t="s" r="A15">
        <v>844</v>
      </c>
    </row>
    <row spans="1:6" r="16">
      <c s="4" t="s" r="A16">
        <v>26</v>
      </c>
      <c s="5" t="n" r="B16">
        <v>2624374000</v>
      </c>
      <c s="5" t="n" r="D16">
        <v>2624374000</v>
      </c>
      <c s="5" t="n" r="F16">
        <v>3049442000</v>
      </c>
    </row>
    <row spans="1:6" r="17">
      <c s="4" t="s" r="A17">
        <v>37</v>
      </c>
      <c s="5" t="n" r="B17">
        <v>101720000</v>
      </c>
      <c s="5" t="n" r="D17">
        <v>101720000</v>
      </c>
    </row>
    <row spans="1:6" r="18">
      <c s="4" t="s" r="A18">
        <v>847</v>
      </c>
      <c s="5" t="n" r="B18">
        <v>5429000</v>
      </c>
      <c s="5" t="n" r="D18">
        <v>5429000</v>
      </c>
      <c s="5" t="n" r="F18">
        <v>2879000</v>
      </c>
    </row>
    <row spans="1:6" r="19">
      <c s="4" t="s" r="A19">
        <v>845</v>
      </c>
      <c s="5" t="n" r="B19">
        <v>2731523000</v>
      </c>
      <c s="5" t="n" r="D19">
        <v>2731523000</v>
      </c>
      <c s="5" t="n" r="F19">
        <v>3052321000</v>
      </c>
    </row>
    <row spans="1:6" r="20">
      <c s="4" t="s" r="A20">
        <v>847</v>
      </c>
      <c s="5" t="n" r="B20">
        <v>5429000</v>
      </c>
      <c s="5" t="n" r="D20">
        <v>5429000</v>
      </c>
      <c s="5" t="n" r="F20">
        <v>2879000</v>
      </c>
    </row>
    <row spans="1:6" r="21">
      <c s="4" t="s" r="A21">
        <v>850</v>
      </c>
      <c s="5" t="n" r="B21">
        <v>3914000</v>
      </c>
      <c s="5" t="n" r="D21">
        <v>3914000</v>
      </c>
      <c s="5" t="n" r="F21">
        <v>268000</v>
      </c>
    </row>
    <row spans="1:6" r="22">
      <c s="4" t="s" r="A22">
        <v>851</v>
      </c>
      <c s="5" t="n" r="B22">
        <v>9343000</v>
      </c>
      <c s="5" t="n" r="D22">
        <v>9343000</v>
      </c>
      <c s="5" t="n" r="F22">
        <v>3147000</v>
      </c>
    </row>
    <row spans="1:6" r="23">
      <c s="4" t="s" r="A23">
        <v>852</v>
      </c>
      <c s="5" t="n" r="B23">
        <v>0</v>
      </c>
      <c s="5" t="n" r="D23">
        <v>0</v>
      </c>
      <c s="5" t="n" r="F23">
        <v>0</v>
      </c>
    </row>
    <row spans="1:6" r="24">
      <c s="4" t="s" r="A24">
        <v>853</v>
      </c>
      <c s="5" t="n" r="B24">
        <v>0</v>
      </c>
      <c s="5" t="n" r="D24">
        <v>0</v>
      </c>
      <c s="5" t="n" r="F24">
        <v>0</v>
      </c>
    </row>
    <row spans="1:6" r="25">
      <c s="4" t="s" r="A25">
        <v>854</v>
      </c>
      <c s="5" t="n" r="B25">
        <v>0</v>
      </c>
      <c s="5" t="n" r="D25">
        <v>0</v>
      </c>
      <c s="5" t="n" r="F25">
        <v>0</v>
      </c>
    </row>
    <row spans="1:6" r="26">
      <c s="4" t="s" r="A26">
        <v>855</v>
      </c>
      <c s="5" t="n" r="B26">
        <v>0</v>
      </c>
      <c s="5" t="n" r="D26">
        <v>0</v>
      </c>
      <c s="5" t="n" r="F26">
        <v>0</v>
      </c>
    </row>
    <row spans="1:6" r="27">
      <c s="4" t="s" r="A27">
        <v>856</v>
      </c>
      <c s="5" t="n" r="B27">
        <v>0</v>
      </c>
      <c s="5" t="n" r="D27">
        <v>0</v>
      </c>
      <c s="5" t="n" r="F27">
        <v>0</v>
      </c>
    </row>
    <row spans="1:6" r="28">
      <c s="4" t="s" r="A28">
        <v>857</v>
      </c>
      <c s="5" t="n" r="B28">
        <v>0</v>
      </c>
      <c s="5" t="n" r="D28">
        <v>0</v>
      </c>
      <c s="5" t="n" r="F28">
        <v>0</v>
      </c>
    </row>
    <row spans="1:6" r="29">
      <c s="4" t="s" r="A29">
        <v>858</v>
      </c>
    </row>
    <row spans="1:6" r="30">
      <c s="3" t="s" r="A30">
        <v>844</v>
      </c>
    </row>
    <row spans="1:6" r="31">
      <c s="4" t="s" r="A31">
        <v>26</v>
      </c>
      <c s="5" t="n" r="B31">
        <v>102447000</v>
      </c>
      <c s="5" t="n" r="D31">
        <v>102447000</v>
      </c>
      <c s="5" t="n" r="F31">
        <v>101387000</v>
      </c>
    </row>
    <row spans="1:6" r="32">
      <c s="4" t="s" r="A32">
        <v>37</v>
      </c>
      <c s="5" t="n" r="B32">
        <v>0</v>
      </c>
      <c s="5" t="n" r="D32">
        <v>0</v>
      </c>
    </row>
    <row spans="1:6" r="33">
      <c s="4" t="s" r="A33">
        <v>847</v>
      </c>
      <c s="5" t="n" r="B33">
        <v>0</v>
      </c>
      <c s="5" t="n" r="D33">
        <v>0</v>
      </c>
      <c s="5" t="n" r="F33">
        <v>0</v>
      </c>
    </row>
    <row spans="1:6" r="34">
      <c s="4" t="s" r="A34">
        <v>845</v>
      </c>
      <c s="5" t="n" r="B34">
        <v>102447000</v>
      </c>
      <c s="5" t="n" r="D34">
        <v>102447000</v>
      </c>
      <c s="5" t="n" r="F34">
        <v>101387000</v>
      </c>
    </row>
    <row spans="1:6" r="35">
      <c s="4" t="s" r="A35">
        <v>847</v>
      </c>
      <c s="5" t="n" r="B35">
        <v>0</v>
      </c>
      <c s="5" t="n" r="D35">
        <v>0</v>
      </c>
      <c s="5" t="n" r="F35">
        <v>0</v>
      </c>
    </row>
    <row spans="1:6" r="36">
      <c s="4" t="s" r="A36">
        <v>850</v>
      </c>
      <c s="5" t="n" r="B36">
        <v>0</v>
      </c>
      <c s="5" t="n" r="D36">
        <v>0</v>
      </c>
      <c s="5" t="n" r="F36">
        <v>0</v>
      </c>
    </row>
    <row spans="1:6" r="37">
      <c s="4" t="s" r="A37">
        <v>851</v>
      </c>
      <c s="5" t="n" r="B37">
        <v>0</v>
      </c>
      <c s="5" t="n" r="D37">
        <v>0</v>
      </c>
      <c s="5" t="n" r="F37">
        <v>0</v>
      </c>
    </row>
    <row spans="1:6" r="38">
      <c s="4" t="s" r="A38">
        <v>859</v>
      </c>
    </row>
    <row spans="1:6" r="39">
      <c s="3" t="s" r="A39">
        <v>844</v>
      </c>
    </row>
    <row spans="1:6" r="40">
      <c s="4" t="s" r="A40">
        <v>26</v>
      </c>
      <c s="5" t="n" r="B40">
        <v>2521927000</v>
      </c>
      <c s="5" t="n" r="D40">
        <v>2521927000</v>
      </c>
      <c s="5" t="n" r="F40">
        <v>2948055000</v>
      </c>
    </row>
    <row spans="1:6" r="41">
      <c s="4" t="s" r="A41">
        <v>37</v>
      </c>
      <c s="5" t="n" r="B41">
        <v>101720000</v>
      </c>
      <c s="5" t="n" r="D41">
        <v>101720000</v>
      </c>
    </row>
    <row spans="1:6" r="42">
      <c s="4" t="s" r="A42">
        <v>847</v>
      </c>
      <c s="5" t="n" r="B42">
        <v>5429000</v>
      </c>
      <c s="5" t="n" r="D42">
        <v>5429000</v>
      </c>
      <c s="5" t="n" r="F42">
        <v>2879000</v>
      </c>
    </row>
    <row spans="1:6" r="43">
      <c s="4" t="s" r="A43">
        <v>845</v>
      </c>
      <c s="5" t="n" r="B43">
        <v>2629076000</v>
      </c>
      <c s="5" t="n" r="D43">
        <v>2629076000</v>
      </c>
      <c s="5" t="n" r="F43">
        <v>2950934000</v>
      </c>
    </row>
    <row spans="1:6" r="44">
      <c s="4" t="s" r="A44">
        <v>847</v>
      </c>
      <c s="5" t="n" r="B44">
        <v>5429000</v>
      </c>
      <c s="5" t="n" r="D44">
        <v>5429000</v>
      </c>
      <c s="5" t="n" r="F44">
        <v>2879000</v>
      </c>
    </row>
    <row spans="1:6" r="45">
      <c s="4" t="s" r="A45">
        <v>850</v>
      </c>
      <c s="5" t="n" r="B45">
        <v>3914000</v>
      </c>
      <c s="5" t="n" r="D45">
        <v>3914000</v>
      </c>
      <c s="5" t="n" r="F45">
        <v>268000</v>
      </c>
    </row>
    <row spans="1:6" r="46">
      <c s="4" t="s" r="A46">
        <v>851</v>
      </c>
      <c s="5" t="n" r="B46">
        <v>9343000</v>
      </c>
      <c s="5" t="n" r="D46">
        <v>9343000</v>
      </c>
      <c s="5" t="n" r="F46">
        <v>3147000</v>
      </c>
    </row>
    <row spans="1:6" r="47">
      <c s="4" t="s" r="A47">
        <v>860</v>
      </c>
    </row>
    <row spans="1:6" r="48">
      <c s="3" t="s" r="A48">
        <v>844</v>
      </c>
    </row>
    <row spans="1:6" r="49">
      <c s="4" t="s" r="A49">
        <v>26</v>
      </c>
      <c s="5" t="n" r="B49">
        <v>0</v>
      </c>
      <c s="5" t="n" r="D49">
        <v>0</v>
      </c>
      <c s="5" t="n" r="F49">
        <v>0</v>
      </c>
    </row>
    <row spans="1:6" r="50">
      <c s="4" t="s" r="A50">
        <v>37</v>
      </c>
      <c s="5" t="n" r="B50">
        <v>0</v>
      </c>
      <c s="5" t="n" r="D50">
        <v>0</v>
      </c>
    </row>
    <row spans="1:6" r="51">
      <c s="4" t="s" r="A51">
        <v>847</v>
      </c>
      <c s="5" t="n" r="B51">
        <v>0</v>
      </c>
      <c s="5" t="n" r="D51">
        <v>0</v>
      </c>
      <c s="5" t="n" r="F51">
        <v>0</v>
      </c>
    </row>
    <row spans="1:6" r="52">
      <c s="4" t="s" r="A52">
        <v>845</v>
      </c>
      <c s="5" t="n" r="B52">
        <v>0</v>
      </c>
      <c s="5" t="n" r="D52">
        <v>0</v>
      </c>
      <c s="5" t="n" r="F52">
        <v>0</v>
      </c>
    </row>
    <row spans="1:6" r="53">
      <c s="4" t="s" r="A53">
        <v>847</v>
      </c>
      <c s="5" t="n" r="B53">
        <v>0</v>
      </c>
      <c s="5" t="n" r="D53">
        <v>0</v>
      </c>
      <c s="5" t="n" r="F53">
        <v>0</v>
      </c>
    </row>
    <row spans="1:6" r="54">
      <c s="4" t="s" r="A54">
        <v>850</v>
      </c>
      <c s="5" t="n" r="B54">
        <v>0</v>
      </c>
      <c s="5" t="n" r="D54">
        <v>0</v>
      </c>
      <c s="5" t="n" r="F54">
        <v>0</v>
      </c>
    </row>
    <row spans="1:6" r="55">
      <c s="4" t="s" r="A55">
        <v>851</v>
      </c>
      <c s="5" t="n" r="B55">
        <v>0</v>
      </c>
      <c s="5" t="n" r="D55">
        <v>0</v>
      </c>
      <c s="5" t="n" r="F55">
        <v>0</v>
      </c>
    </row>
    <row spans="1:6" r="56">
      <c s="4" t="s" r="A56">
        <v>861</v>
      </c>
    </row>
    <row spans="1:6" r="57">
      <c s="3" t="s" r="A57">
        <v>844</v>
      </c>
    </row>
    <row spans="1:6" r="58">
      <c s="4" t="s" r="A58">
        <v>41</v>
      </c>
      <c s="5" t="n" r="B58">
        <v>80516000</v>
      </c>
      <c s="7" t="n" r="C58">
        <v>62173000</v>
      </c>
      <c s="5" t="n" r="D58">
        <v>80516000</v>
      </c>
      <c s="7" t="n" r="E58">
        <v>62173000</v>
      </c>
    </row>
    <row spans="1:6" r="59">
      <c s="4" t="s" r="A59">
        <v>862</v>
      </c>
    </row>
    <row spans="1:6" r="60">
      <c s="3" t="s" r="A60">
        <v>844</v>
      </c>
    </row>
    <row spans="1:6" r="61">
      <c s="4" t="s" r="A61">
        <v>41</v>
      </c>
      <c s="5" t="n" r="B61">
        <v>6735000</v>
      </c>
      <c s="5" t="n" r="C61">
        <v>10156000</v>
      </c>
      <c s="5" t="n" r="D61">
        <v>6735000</v>
      </c>
      <c s="5" t="n" r="E61">
        <v>10156000</v>
      </c>
    </row>
    <row spans="1:6" r="62">
      <c s="4" t="s" r="A62">
        <v>863</v>
      </c>
    </row>
    <row spans="1:6" r="63">
      <c s="3" t="s" r="A63">
        <v>844</v>
      </c>
    </row>
    <row spans="1:6" r="64">
      <c s="4" t="s" r="A64">
        <v>41</v>
      </c>
      <c s="5" t="n" r="B64">
        <v>1950000</v>
      </c>
      <c s="5" t="n" r="C64">
        <v>8935000</v>
      </c>
      <c s="5" t="n" r="D64">
        <v>1950000</v>
      </c>
      <c s="5" t="n" r="E64">
        <v>8935000</v>
      </c>
    </row>
    <row spans="1:6" r="65">
      <c s="4" t="s" r="A65">
        <v>864</v>
      </c>
    </row>
    <row spans="1:6" r="66">
      <c s="3" t="s" r="A66">
        <v>844</v>
      </c>
    </row>
    <row spans="1:6" r="67">
      <c s="4" t="s" r="A67">
        <v>41</v>
      </c>
      <c s="5" t="n" r="B67">
        <v>71831000</v>
      </c>
      <c s="5" t="n" r="C67">
        <v>43082000</v>
      </c>
      <c s="5" t="n" r="D67">
        <v>71831000</v>
      </c>
      <c s="5" t="n" r="E67">
        <v>43082000</v>
      </c>
    </row>
    <row spans="1:6" r="68">
      <c s="4" t="s" r="A68">
        <v>865</v>
      </c>
    </row>
    <row spans="1:6" r="69">
      <c s="3" t="s" r="A69">
        <v>844</v>
      </c>
    </row>
    <row spans="1:6" r="70">
      <c s="4" t="s" r="A70">
        <v>41</v>
      </c>
      <c s="5" t="n" r="B70">
        <v>0</v>
      </c>
      <c s="5" t="n" r="C70">
        <v>0</v>
      </c>
      <c s="5" t="n" r="D70">
        <v>0</v>
      </c>
      <c s="5" t="n" r="E70">
        <v>0</v>
      </c>
    </row>
    <row spans="1:6" r="71">
      <c s="4" t="s" r="A71">
        <v>866</v>
      </c>
    </row>
    <row spans="1:6" r="72">
      <c s="3" t="s" r="A72">
        <v>844</v>
      </c>
    </row>
    <row spans="1:6" r="73">
      <c s="4" t="s" r="A73">
        <v>41</v>
      </c>
      <c s="5" t="n" r="B73">
        <v>0</v>
      </c>
      <c s="5" t="n" r="C73">
        <v>0</v>
      </c>
      <c s="5" t="n" r="D73">
        <v>0</v>
      </c>
      <c s="5" t="n" r="E73">
        <v>0</v>
      </c>
    </row>
    <row spans="1:6" r="74">
      <c s="4" t="s" r="A74">
        <v>867</v>
      </c>
    </row>
    <row spans="1:6" r="75">
      <c s="3" t="s" r="A75">
        <v>844</v>
      </c>
    </row>
    <row spans="1:6" r="76">
      <c s="4" t="s" r="A76">
        <v>41</v>
      </c>
      <c s="5" t="n" r="B76">
        <v>0</v>
      </c>
      <c s="5" t="n" r="C76">
        <v>0</v>
      </c>
      <c s="5" t="n" r="D76">
        <v>0</v>
      </c>
      <c s="5" t="n" r="E76">
        <v>0</v>
      </c>
    </row>
    <row spans="1:6" r="77">
      <c s="4" t="s" r="A77">
        <v>868</v>
      </c>
    </row>
    <row spans="1:6" r="78">
      <c s="3" t="s" r="A78">
        <v>844</v>
      </c>
    </row>
    <row spans="1:6" r="79">
      <c s="4" t="s" r="A79">
        <v>41</v>
      </c>
      <c s="5" t="n" r="B79">
        <v>0</v>
      </c>
      <c s="5" t="n" r="C79">
        <v>0</v>
      </c>
      <c s="5" t="n" r="D79">
        <v>0</v>
      </c>
      <c s="5" t="n" r="E79">
        <v>0</v>
      </c>
    </row>
    <row spans="1:6" r="80">
      <c s="4" t="s" r="A80">
        <v>869</v>
      </c>
    </row>
    <row spans="1:6" r="81">
      <c s="3" t="s" r="A81">
        <v>844</v>
      </c>
    </row>
    <row spans="1:6" r="82">
      <c s="4" t="s" r="A82">
        <v>41</v>
      </c>
      <c s="5" t="n" r="B82">
        <v>0</v>
      </c>
      <c s="5" t="n" r="C82">
        <v>0</v>
      </c>
      <c s="5" t="n" r="D82">
        <v>0</v>
      </c>
      <c s="5" t="n" r="E82">
        <v>0</v>
      </c>
    </row>
    <row spans="1:6" r="83">
      <c s="4" t="s" r="A83">
        <v>870</v>
      </c>
    </row>
    <row spans="1:6" r="84">
      <c s="3" t="s" r="A84">
        <v>844</v>
      </c>
    </row>
    <row spans="1:6" r="85">
      <c s="4" t="s" r="A85">
        <v>41</v>
      </c>
      <c s="5" t="n" r="B85">
        <v>0</v>
      </c>
      <c s="5" t="n" r="C85">
        <v>0</v>
      </c>
      <c s="5" t="n" r="D85">
        <v>0</v>
      </c>
      <c s="5" t="n" r="E85">
        <v>0</v>
      </c>
    </row>
    <row spans="1:6" r="86">
      <c s="4" t="s" r="A86">
        <v>871</v>
      </c>
    </row>
    <row spans="1:6" r="87">
      <c s="3" t="s" r="A87">
        <v>844</v>
      </c>
    </row>
    <row spans="1:6" r="88">
      <c s="4" t="s" r="A88">
        <v>41</v>
      </c>
      <c s="5" t="n" r="B88">
        <v>0</v>
      </c>
      <c s="5" t="n" r="C88">
        <v>0</v>
      </c>
      <c s="5" t="n" r="D88">
        <v>0</v>
      </c>
      <c s="5" t="n" r="E88">
        <v>0</v>
      </c>
    </row>
    <row spans="1:6" r="89">
      <c s="4" t="s" r="A89">
        <v>872</v>
      </c>
    </row>
    <row spans="1:6" r="90">
      <c s="3" t="s" r="A90">
        <v>844</v>
      </c>
    </row>
    <row spans="1:6" r="91">
      <c s="4" t="s" r="A91">
        <v>41</v>
      </c>
      <c s="5" t="n" r="B91">
        <v>0</v>
      </c>
      <c s="5" t="n" r="C91">
        <v>0</v>
      </c>
      <c s="5" t="n" r="D91">
        <v>0</v>
      </c>
      <c s="5" t="n" r="E91">
        <v>0</v>
      </c>
    </row>
    <row spans="1:6" r="92">
      <c s="4" t="s" r="A92">
        <v>873</v>
      </c>
    </row>
    <row spans="1:6" r="93">
      <c s="3" t="s" r="A93">
        <v>844</v>
      </c>
    </row>
    <row spans="1:6" r="94">
      <c s="4" t="s" r="A94">
        <v>41</v>
      </c>
      <c s="5" t="n" r="B94">
        <v>80516000</v>
      </c>
      <c s="5" t="n" r="C94">
        <v>62173000</v>
      </c>
      <c s="5" t="n" r="D94">
        <v>80516000</v>
      </c>
      <c s="5" t="n" r="E94">
        <v>62173000</v>
      </c>
    </row>
    <row spans="1:6" r="95">
      <c s="4" t="s" r="A95">
        <v>874</v>
      </c>
    </row>
    <row spans="1:6" r="96">
      <c s="3" t="s" r="A96">
        <v>844</v>
      </c>
    </row>
    <row spans="1:6" r="97">
      <c s="4" t="s" r="A97">
        <v>41</v>
      </c>
      <c s="5" t="n" r="B97">
        <v>6735000</v>
      </c>
      <c s="5" t="n" r="C97">
        <v>10156000</v>
      </c>
      <c s="5" t="n" r="D97">
        <v>6735000</v>
      </c>
      <c s="5" t="n" r="E97">
        <v>10156000</v>
      </c>
    </row>
    <row spans="1:6" r="98">
      <c s="4" t="s" r="A98">
        <v>875</v>
      </c>
    </row>
    <row spans="1:6" r="99">
      <c s="3" t="s" r="A99">
        <v>844</v>
      </c>
    </row>
    <row spans="1:6" r="100">
      <c s="4" t="s" r="A100">
        <v>41</v>
      </c>
      <c s="5" t="n" r="B100">
        <v>1950000</v>
      </c>
      <c s="5" t="n" r="C100">
        <v>8935000</v>
      </c>
      <c s="5" t="n" r="D100">
        <v>1950000</v>
      </c>
      <c s="5" t="n" r="E100">
        <v>8935000</v>
      </c>
    </row>
    <row spans="1:6" r="101">
      <c s="4" t="s" r="A101">
        <v>876</v>
      </c>
    </row>
    <row spans="1:6" r="102">
      <c s="3" t="s" r="A102">
        <v>844</v>
      </c>
    </row>
    <row spans="1:6" r="103">
      <c s="4" t="s" r="A103">
        <v>41</v>
      </c>
      <c s="5" t="n" r="B103">
        <v>71831000</v>
      </c>
      <c s="5" t="n" r="C103">
        <v>43082000</v>
      </c>
      <c s="5" t="n" r="D103">
        <v>71831000</v>
      </c>
      <c s="5" t="n" r="E103">
        <v>43082000</v>
      </c>
    </row>
    <row spans="1:6" r="104">
      <c s="4" t="s" r="A104">
        <v>877</v>
      </c>
    </row>
    <row spans="1:6" r="105">
      <c s="3" t="s" r="A105">
        <v>844</v>
      </c>
    </row>
    <row spans="1:6" r="106">
      <c s="4" t="s" r="A106">
        <v>26</v>
      </c>
      <c s="5" t="n" r="B106">
        <v>102447000</v>
      </c>
      <c s="5" t="n" r="D106">
        <v>102447000</v>
      </c>
      <c s="5" t="n" r="F106">
        <v>101387000</v>
      </c>
    </row>
    <row spans="1:6" r="107">
      <c s="4" t="s" r="A107">
        <v>878</v>
      </c>
    </row>
    <row spans="1:6" r="108">
      <c s="3" t="s" r="A108">
        <v>844</v>
      </c>
    </row>
    <row spans="1:6" r="109">
      <c s="4" t="s" r="A109">
        <v>26</v>
      </c>
      <c s="5" t="n" r="B109">
        <v>102447000</v>
      </c>
      <c s="5" t="n" r="D109">
        <v>102447000</v>
      </c>
      <c s="5" t="n" r="F109">
        <v>101387000</v>
      </c>
    </row>
    <row spans="1:6" r="110">
      <c s="4" t="s" r="A110">
        <v>879</v>
      </c>
    </row>
    <row spans="1:6" r="111">
      <c s="3" t="s" r="A111">
        <v>844</v>
      </c>
    </row>
    <row spans="1:6" r="112">
      <c s="4" t="s" r="A112">
        <v>26</v>
      </c>
      <c s="5" t="n" r="B112">
        <v>102447000</v>
      </c>
      <c s="5" t="n" r="D112">
        <v>102447000</v>
      </c>
      <c s="5" t="n" r="F112">
        <v>101387000</v>
      </c>
    </row>
    <row spans="1:6" r="113">
      <c s="4" t="s" r="A113">
        <v>880</v>
      </c>
    </row>
    <row spans="1:6" r="114">
      <c s="3" t="s" r="A114">
        <v>844</v>
      </c>
    </row>
    <row spans="1:6" r="115">
      <c s="4" t="s" r="A115">
        <v>26</v>
      </c>
      <c s="5" t="n" r="B115">
        <v>0</v>
      </c>
      <c s="5" t="n" r="D115">
        <v>0</v>
      </c>
      <c s="5" t="n" r="F115">
        <v>0</v>
      </c>
    </row>
    <row spans="1:6" r="116">
      <c s="4" t="s" r="A116">
        <v>881</v>
      </c>
    </row>
    <row spans="1:6" r="117">
      <c s="3" t="s" r="A117">
        <v>844</v>
      </c>
    </row>
    <row spans="1:6" r="118">
      <c s="4" t="s" r="A118">
        <v>26</v>
      </c>
      <c s="5" t="n" r="B118">
        <v>0</v>
      </c>
      <c s="5" t="n" r="D118">
        <v>0</v>
      </c>
      <c s="5" t="n" r="F118">
        <v>0</v>
      </c>
    </row>
    <row spans="1:6" r="119">
      <c s="4" t="s" r="A119">
        <v>882</v>
      </c>
    </row>
    <row spans="1:6" r="120">
      <c s="3" t="s" r="A120">
        <v>844</v>
      </c>
    </row>
    <row spans="1:6" r="121">
      <c s="4" t="s" r="A121">
        <v>26</v>
      </c>
      <c s="5" t="n" r="B121">
        <v>529472000</v>
      </c>
      <c s="5" t="n" r="D121">
        <v>529472000</v>
      </c>
      <c s="5" t="n" r="F121">
        <v>731943000</v>
      </c>
    </row>
    <row spans="1:6" r="122">
      <c s="4" t="s" r="A122">
        <v>883</v>
      </c>
    </row>
    <row spans="1:6" r="123">
      <c s="3" t="s" r="A123">
        <v>844</v>
      </c>
    </row>
    <row spans="1:6" r="124">
      <c s="4" t="s" r="A124">
        <v>26</v>
      </c>
      <c s="5" t="n" r="B124">
        <v>529472000</v>
      </c>
      <c s="5" t="n" r="D124">
        <v>529472000</v>
      </c>
      <c s="5" t="n" r="F124">
        <v>731943000</v>
      </c>
    </row>
    <row spans="1:6" r="125">
      <c s="4" t="s" r="A125">
        <v>884</v>
      </c>
    </row>
    <row spans="1:6" r="126">
      <c s="3" t="s" r="A126">
        <v>844</v>
      </c>
    </row>
    <row spans="1:6" r="127">
      <c s="4" t="s" r="A127">
        <v>26</v>
      </c>
      <c s="5" t="n" r="B127">
        <v>0</v>
      </c>
      <c s="5" t="n" r="D127">
        <v>0</v>
      </c>
      <c s="5" t="n" r="F127">
        <v>0</v>
      </c>
    </row>
    <row spans="1:6" r="128">
      <c s="4" t="s" r="A128">
        <v>885</v>
      </c>
    </row>
    <row spans="1:6" r="129">
      <c s="3" t="s" r="A129">
        <v>844</v>
      </c>
    </row>
    <row spans="1:6" r="130">
      <c s="4" t="s" r="A130">
        <v>26</v>
      </c>
      <c s="5" t="n" r="B130">
        <v>529472000</v>
      </c>
      <c s="5" t="n" r="D130">
        <v>529472000</v>
      </c>
      <c s="5" t="n" r="F130">
        <v>731943000</v>
      </c>
    </row>
    <row spans="1:6" r="131">
      <c s="4" t="s" r="A131">
        <v>886</v>
      </c>
    </row>
    <row spans="1:6" r="132">
      <c s="3" t="s" r="A132">
        <v>844</v>
      </c>
    </row>
    <row spans="1:6" r="133">
      <c s="4" t="s" r="A133">
        <v>26</v>
      </c>
      <c s="5" t="n" r="B133">
        <v>0</v>
      </c>
      <c s="5" t="n" r="D133">
        <v>0</v>
      </c>
      <c s="5" t="n" r="F133">
        <v>0</v>
      </c>
    </row>
    <row spans="1:6" r="134">
      <c s="4" t="s" r="A134">
        <v>887</v>
      </c>
    </row>
    <row spans="1:6" r="135">
      <c s="3" t="s" r="A135">
        <v>844</v>
      </c>
    </row>
    <row spans="1:6" r="136">
      <c s="4" t="s" r="A136">
        <v>26</v>
      </c>
      <c s="5" t="n" r="B136">
        <v>27275000</v>
      </c>
      <c s="5" t="n" r="D136">
        <v>27275000</v>
      </c>
      <c s="5" t="n" r="F136">
        <v>23681000</v>
      </c>
    </row>
    <row spans="1:6" r="137">
      <c s="4" t="s" r="A137">
        <v>888</v>
      </c>
    </row>
    <row spans="1:6" r="138">
      <c s="3" t="s" r="A138">
        <v>844</v>
      </c>
    </row>
    <row spans="1:6" r="139">
      <c s="4" t="s" r="A139">
        <v>26</v>
      </c>
      <c s="5" t="n" r="B139">
        <v>27275000</v>
      </c>
      <c s="5" t="n" r="D139">
        <v>27275000</v>
      </c>
      <c s="5" t="n" r="F139">
        <v>23681000</v>
      </c>
    </row>
    <row spans="1:6" r="140">
      <c s="4" t="s" r="A140">
        <v>889</v>
      </c>
    </row>
    <row spans="1:6" r="141">
      <c s="3" t="s" r="A141">
        <v>844</v>
      </c>
    </row>
    <row spans="1:6" r="142">
      <c s="4" t="s" r="A142">
        <v>26</v>
      </c>
      <c s="5" t="n" r="B142">
        <v>0</v>
      </c>
      <c s="5" t="n" r="D142">
        <v>0</v>
      </c>
      <c s="5" t="n" r="F142">
        <v>0</v>
      </c>
    </row>
    <row spans="1:6" r="143">
      <c s="4" t="s" r="A143">
        <v>890</v>
      </c>
    </row>
    <row spans="1:6" r="144">
      <c s="3" t="s" r="A144">
        <v>844</v>
      </c>
    </row>
    <row spans="1:6" r="145">
      <c s="4" t="s" r="A145">
        <v>26</v>
      </c>
      <c s="5" t="n" r="B145">
        <v>27275000</v>
      </c>
      <c s="5" t="n" r="D145">
        <v>27275000</v>
      </c>
      <c s="5" t="n" r="F145">
        <v>23681000</v>
      </c>
    </row>
    <row spans="1:6" r="146">
      <c s="4" t="s" r="A146">
        <v>891</v>
      </c>
    </row>
    <row spans="1:6" r="147">
      <c s="3" t="s" r="A147">
        <v>844</v>
      </c>
    </row>
    <row spans="1:6" r="148">
      <c s="4" t="s" r="A148">
        <v>26</v>
      </c>
      <c s="5" t="n" r="B148">
        <v>0</v>
      </c>
      <c s="5" t="n" r="D148">
        <v>0</v>
      </c>
      <c s="5" t="n" r="F148">
        <v>0</v>
      </c>
    </row>
    <row spans="1:6" r="149">
      <c s="4" t="s" r="A149">
        <v>892</v>
      </c>
    </row>
    <row spans="1:6" r="150">
      <c s="3" t="s" r="A150">
        <v>844</v>
      </c>
    </row>
    <row spans="1:6" r="151">
      <c s="4" t="s" r="A151">
        <v>26</v>
      </c>
      <c s="5" t="n" r="F151">
        <v>0</v>
      </c>
    </row>
    <row spans="1:6" r="152">
      <c s="4" t="s" r="A152">
        <v>893</v>
      </c>
    </row>
    <row spans="1:6" r="153">
      <c s="3" t="s" r="A153">
        <v>844</v>
      </c>
    </row>
    <row spans="1:6" r="154">
      <c s="4" t="s" r="A154">
        <v>26</v>
      </c>
      <c s="5" t="n" r="F154">
        <v>0</v>
      </c>
    </row>
    <row spans="1:6" r="155">
      <c s="4" t="s" r="A155">
        <v>894</v>
      </c>
    </row>
    <row spans="1:6" r="156">
      <c s="3" t="s" r="A156">
        <v>844</v>
      </c>
    </row>
    <row spans="1:6" r="157">
      <c s="4" t="s" r="A157">
        <v>26</v>
      </c>
      <c s="5" t="n" r="F157">
        <v>0</v>
      </c>
    </row>
    <row spans="1:6" r="158">
      <c s="4" t="s" r="A158">
        <v>895</v>
      </c>
    </row>
    <row spans="1:6" r="159">
      <c s="3" t="s" r="A159">
        <v>844</v>
      </c>
    </row>
    <row spans="1:6" r="160">
      <c s="4" t="s" r="A160">
        <v>26</v>
      </c>
      <c s="5" t="n" r="F160">
        <v>0</v>
      </c>
    </row>
    <row spans="1:6" r="161">
      <c s="4" t="s" r="A161">
        <v>896</v>
      </c>
    </row>
    <row spans="1:6" r="162">
      <c s="3" t="s" r="A162">
        <v>844</v>
      </c>
    </row>
    <row spans="1:6" r="163">
      <c s="4" t="s" r="A163">
        <v>26</v>
      </c>
      <c s="5" t="n" r="B163">
        <v>528716000</v>
      </c>
      <c s="5" t="n" r="D163">
        <v>528716000</v>
      </c>
      <c s="5" t="n" r="F163">
        <v>509007000</v>
      </c>
    </row>
    <row spans="1:6" r="164">
      <c s="4" t="s" r="A164">
        <v>897</v>
      </c>
    </row>
    <row spans="1:6" r="165">
      <c s="3" t="s" r="A165">
        <v>844</v>
      </c>
    </row>
    <row spans="1:6" r="166">
      <c s="4" t="s" r="A166">
        <v>26</v>
      </c>
      <c s="5" t="n" r="B166">
        <v>528716000</v>
      </c>
      <c s="5" t="n" r="D166">
        <v>528716000</v>
      </c>
      <c s="5" t="n" r="F166">
        <v>509007000</v>
      </c>
    </row>
    <row spans="1:6" r="167">
      <c s="4" t="s" r="A167">
        <v>898</v>
      </c>
    </row>
    <row spans="1:6" r="168">
      <c s="3" t="s" r="A168">
        <v>844</v>
      </c>
    </row>
    <row spans="1:6" r="169">
      <c s="4" t="s" r="A169">
        <v>26</v>
      </c>
      <c s="5" t="n" r="B169">
        <v>0</v>
      </c>
      <c s="5" t="n" r="D169">
        <v>0</v>
      </c>
      <c s="5" t="n" r="F169">
        <v>0</v>
      </c>
    </row>
    <row spans="1:6" r="170">
      <c s="4" t="s" r="A170">
        <v>899</v>
      </c>
    </row>
    <row spans="1:6" r="171">
      <c s="3" t="s" r="A171">
        <v>844</v>
      </c>
    </row>
    <row spans="1:6" r="172">
      <c s="4" t="s" r="A172">
        <v>26</v>
      </c>
      <c s="5" t="n" r="B172">
        <v>528716000</v>
      </c>
      <c s="5" t="n" r="D172">
        <v>528716000</v>
      </c>
      <c s="5" t="n" r="F172">
        <v>509007000</v>
      </c>
    </row>
    <row spans="1:6" r="173">
      <c s="4" t="s" r="A173">
        <v>900</v>
      </c>
    </row>
    <row spans="1:6" r="174">
      <c s="3" t="s" r="A174">
        <v>844</v>
      </c>
    </row>
    <row spans="1:6" r="175">
      <c s="4" t="s" r="A175">
        <v>26</v>
      </c>
      <c s="5" t="n" r="B175">
        <v>0</v>
      </c>
      <c s="5" t="n" r="D175">
        <v>0</v>
      </c>
      <c s="5" t="n" r="F175">
        <v>0</v>
      </c>
    </row>
    <row spans="1:6" r="176">
      <c s="4" t="s" r="A176">
        <v>901</v>
      </c>
    </row>
    <row spans="1:6" r="177">
      <c s="3" t="s" r="A177">
        <v>844</v>
      </c>
    </row>
    <row spans="1:6" r="178">
      <c s="4" t="s" r="A178">
        <v>26</v>
      </c>
      <c s="5" t="n" r="B178">
        <v>1328852000</v>
      </c>
      <c s="5" t="n" r="D178">
        <v>1328852000</v>
      </c>
      <c s="5" t="n" r="F178">
        <v>1584508000</v>
      </c>
    </row>
    <row spans="1:6" r="179">
      <c s="4" t="s" r="A179">
        <v>902</v>
      </c>
    </row>
    <row spans="1:6" r="180">
      <c s="3" t="s" r="A180">
        <v>844</v>
      </c>
    </row>
    <row spans="1:6" r="181">
      <c s="4" t="s" r="A181">
        <v>26</v>
      </c>
      <c s="5" t="n" r="B181">
        <v>1328852000</v>
      </c>
      <c s="5" t="n" r="D181">
        <v>1328852000</v>
      </c>
      <c s="5" t="n" r="F181">
        <v>1584508000</v>
      </c>
    </row>
    <row spans="1:6" r="182">
      <c s="4" t="s" r="A182">
        <v>903</v>
      </c>
    </row>
    <row spans="1:6" r="183">
      <c s="3" t="s" r="A183">
        <v>844</v>
      </c>
    </row>
    <row spans="1:6" r="184">
      <c s="4" t="s" r="A184">
        <v>26</v>
      </c>
      <c s="5" t="n" r="B184">
        <v>0</v>
      </c>
      <c s="5" t="n" r="D184">
        <v>0</v>
      </c>
      <c s="5" t="n" r="F184">
        <v>0</v>
      </c>
    </row>
    <row spans="1:6" r="185">
      <c s="4" t="s" r="A185">
        <v>904</v>
      </c>
    </row>
    <row spans="1:6" r="186">
      <c s="3" t="s" r="A186">
        <v>844</v>
      </c>
    </row>
    <row spans="1:6" r="187">
      <c s="4" t="s" r="A187">
        <v>26</v>
      </c>
      <c s="5" t="n" r="B187">
        <v>1328852000</v>
      </c>
      <c s="5" t="n" r="D187">
        <v>1328852000</v>
      </c>
      <c s="5" t="n" r="F187">
        <v>1584508000</v>
      </c>
    </row>
    <row spans="1:6" r="188">
      <c s="4" t="s" r="A188">
        <v>905</v>
      </c>
    </row>
    <row spans="1:6" r="189">
      <c s="3" t="s" r="A189">
        <v>844</v>
      </c>
    </row>
    <row spans="1:6" r="190">
      <c s="4" t="s" r="A190">
        <v>26</v>
      </c>
      <c s="5" t="n" r="B190">
        <v>0</v>
      </c>
      <c s="5" t="n" r="D190">
        <v>0</v>
      </c>
      <c s="5" t="n" r="F190">
        <v>0</v>
      </c>
    </row>
    <row spans="1:6" r="191">
      <c s="4" t="s" r="A191">
        <v>906</v>
      </c>
    </row>
    <row spans="1:6" r="192">
      <c s="3" t="s" r="A192">
        <v>844</v>
      </c>
    </row>
    <row spans="1:6" r="193">
      <c s="4" t="s" r="A193">
        <v>26</v>
      </c>
      <c s="5" t="n" r="B193">
        <v>107612000</v>
      </c>
      <c s="5" t="n" r="D193">
        <v>107612000</v>
      </c>
      <c s="5" t="n" r="F193">
        <v>98916000</v>
      </c>
    </row>
    <row spans="1:6" r="194">
      <c s="4" t="s" r="A194">
        <v>907</v>
      </c>
    </row>
    <row spans="1:6" r="195">
      <c s="3" t="s" r="A195">
        <v>844</v>
      </c>
    </row>
    <row spans="1:6" r="196">
      <c s="4" t="s" r="A196">
        <v>26</v>
      </c>
      <c s="5" t="n" r="B196">
        <v>107612000</v>
      </c>
      <c s="5" t="n" r="D196">
        <v>107612000</v>
      </c>
    </row>
    <row spans="1:6" r="197">
      <c s="4" t="s" r="A197">
        <v>908</v>
      </c>
    </row>
    <row spans="1:6" r="198">
      <c s="3" t="s" r="A198">
        <v>844</v>
      </c>
    </row>
    <row spans="1:6" r="199">
      <c s="4" t="s" r="A199">
        <v>26</v>
      </c>
      <c s="5" t="n" r="B199">
        <v>0</v>
      </c>
      <c s="5" t="n" r="D199">
        <v>0</v>
      </c>
    </row>
    <row spans="1:6" r="200">
      <c s="4" t="s" r="A200">
        <v>909</v>
      </c>
    </row>
    <row spans="1:6" r="201">
      <c s="3" t="s" r="A201">
        <v>844</v>
      </c>
    </row>
    <row spans="1:6" r="202">
      <c s="4" t="s" r="A202">
        <v>26</v>
      </c>
      <c s="5" t="n" r="B202">
        <v>107612000</v>
      </c>
      <c s="5" t="n" r="D202">
        <v>107612000</v>
      </c>
    </row>
    <row spans="1:6" r="203">
      <c s="4" t="s" r="A203">
        <v>910</v>
      </c>
    </row>
    <row spans="1:6" r="204">
      <c s="3" t="s" r="A204">
        <v>844</v>
      </c>
    </row>
    <row spans="1:6" r="205">
      <c s="4" t="s" r="A205">
        <v>26</v>
      </c>
      <c s="5" t="n" r="B205">
        <v>0</v>
      </c>
      <c s="5" t="n" r="D205">
        <v>0</v>
      </c>
    </row>
    <row spans="1:6" r="206">
      <c s="4" t="s" r="A206">
        <v>911</v>
      </c>
    </row>
    <row spans="1:6" r="207">
      <c s="3" t="s" r="A207">
        <v>844</v>
      </c>
    </row>
    <row spans="1:6" r="208">
      <c s="4" t="s" r="A208">
        <v>26</v>
      </c>
      <c s="5" t="n" r="F208">
        <v>98916000</v>
      </c>
    </row>
    <row spans="1:6" r="209">
      <c s="4" t="s" r="A209">
        <v>912</v>
      </c>
    </row>
    <row spans="1:6" r="210">
      <c s="3" t="s" r="A210">
        <v>844</v>
      </c>
    </row>
    <row spans="1:6" r="211">
      <c s="4" t="s" r="A211">
        <v>26</v>
      </c>
      <c s="5" t="n" r="F211">
        <v>0</v>
      </c>
    </row>
    <row spans="1:6" r="212">
      <c s="4" t="s" r="A212">
        <v>913</v>
      </c>
    </row>
    <row spans="1:6" r="213">
      <c s="3" t="s" r="A213">
        <v>844</v>
      </c>
    </row>
    <row spans="1:6" r="214">
      <c s="4" t="s" r="A214">
        <v>26</v>
      </c>
      <c s="5" t="n" r="F214">
        <v>98916000</v>
      </c>
    </row>
    <row spans="1:6" r="215">
      <c s="4" t="s" r="A215">
        <v>914</v>
      </c>
    </row>
    <row spans="1:6" r="216">
      <c s="3" t="s" r="A216">
        <v>844</v>
      </c>
    </row>
    <row spans="1:6" r="217">
      <c s="4" t="s" r="A217">
        <v>26</v>
      </c>
      <c s="7" t="n" r="F217">
        <v>0</v>
      </c>
    </row>
    <row spans="1:6" r="218">
      <c s="4" t="s" r="A218">
        <v>915</v>
      </c>
    </row>
    <row spans="1:6" r="219">
      <c s="3" t="s" r="A219">
        <v>844</v>
      </c>
    </row>
    <row spans="1:6" r="220">
      <c s="4" t="s" r="A220">
        <v>916</v>
      </c>
      <c s="5" t="n" r="B220">
        <v>5987000</v>
      </c>
      <c s="5" t="n" r="C220">
        <v>9999000</v>
      </c>
      <c s="5" t="n" r="D220">
        <v>-4202000</v>
      </c>
      <c s="5" t="n" r="E220">
        <v>15974000</v>
      </c>
    </row>
    <row spans="1:6" r="221">
      <c s="4" t="s" r="A221">
        <v>917</v>
      </c>
    </row>
    <row spans="1:6" r="222">
      <c s="3" t="s" r="A222">
        <v>844</v>
      </c>
    </row>
    <row spans="1:6" r="223">
      <c s="4" t="s" r="A223">
        <v>916</v>
      </c>
      <c s="5" t="n" r="B223">
        <v>3621000</v>
      </c>
      <c s="5" t="n" r="C223">
        <v>-775000</v>
      </c>
      <c s="5" t="n" r="D223">
        <v>4201000</v>
      </c>
      <c s="5" t="n" r="E223">
        <v>-1311000</v>
      </c>
    </row>
    <row spans="1:6" r="224">
      <c s="4" t="s" r="A224">
        <v>918</v>
      </c>
    </row>
    <row spans="1:6" r="225">
      <c s="3" t="s" r="A225">
        <v>844</v>
      </c>
    </row>
    <row spans="1:6" r="226">
      <c s="4" t="s" r="A226">
        <v>916</v>
      </c>
      <c s="5" t="n" r="B226">
        <v>-20000</v>
      </c>
      <c s="5" t="n" r="C226">
        <v>374000</v>
      </c>
      <c s="5" t="n" r="D226">
        <v>168000</v>
      </c>
      <c s="5" t="n" r="E226">
        <v>503000</v>
      </c>
    </row>
    <row spans="1:6" r="227">
      <c s="4" t="s" r="A227">
        <v>919</v>
      </c>
    </row>
    <row spans="1:6" r="228">
      <c s="3" t="s" r="A228">
        <v>844</v>
      </c>
    </row>
    <row spans="1:6" r="229">
      <c s="4" t="s" r="A229">
        <v>916</v>
      </c>
      <c s="7" t="n" r="B229">
        <v>2386000</v>
      </c>
      <c s="7" t="n" r="C229">
        <v>10400000</v>
      </c>
      <c s="7" t="n" r="D229">
        <v>-8571000</v>
      </c>
      <c s="7" t="n" r="E229">
        <v>16782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20</v>
      </c>
      <c s="2" t="s" r="B1">
        <v>2</v>
      </c>
      <c s="2" t="s" r="C1">
        <v>23</v>
      </c>
    </row>
    <row spans="1:3" r="2">
      <c s="3" t="s" r="A2">
        <v>921</v>
      </c>
    </row>
    <row spans="1:3" r="3">
      <c s="4" t="s" r="A3">
        <v>922</v>
      </c>
      <c s="7" t="n" r="B3">
        <v>2624374</v>
      </c>
      <c s="7" t="n" r="C3">
        <v>3049442</v>
      </c>
    </row>
    <row spans="1:3" r="4">
      <c s="4" t="s" r="A4">
        <v>923</v>
      </c>
      <c s="5" t="n" r="B4">
        <v>1553716</v>
      </c>
      <c s="5" t="n" r="C4">
        <v>1499218</v>
      </c>
    </row>
    <row spans="1:3" r="5">
      <c s="4" t="s" r="A5">
        <v>36</v>
      </c>
      <c s="5" t="n" r="B5">
        <v>103189</v>
      </c>
      <c s="5" t="n" r="C5">
        <v>158839</v>
      </c>
    </row>
    <row spans="1:3" r="6">
      <c s="4" t="s" r="A6">
        <v>37</v>
      </c>
      <c s="5" t="n" r="B6">
        <v>101720</v>
      </c>
      <c s="5" t="n" r="C6">
        <v>0</v>
      </c>
    </row>
    <row spans="1:3" r="7">
      <c s="4" t="s" r="A7">
        <v>924</v>
      </c>
    </row>
    <row spans="1:3" r="8">
      <c s="3" t="s" r="A8">
        <v>921</v>
      </c>
    </row>
    <row spans="1:3" r="9">
      <c s="4" t="s" r="A9">
        <v>922</v>
      </c>
      <c s="5" t="n" r="B9">
        <v>2624374</v>
      </c>
      <c s="5" t="n" r="C9">
        <v>3049442</v>
      </c>
    </row>
    <row spans="1:3" r="10">
      <c s="4" t="s" r="A10">
        <v>923</v>
      </c>
      <c s="5" t="n" r="B10">
        <v>1586514</v>
      </c>
      <c s="5" t="n" r="C10">
        <v>1548265</v>
      </c>
    </row>
    <row spans="1:3" r="11">
      <c s="4" t="s" r="A11">
        <v>846</v>
      </c>
    </row>
    <row spans="1:3" r="12">
      <c s="3" t="s" r="A12">
        <v>921</v>
      </c>
    </row>
    <row spans="1:3" r="13">
      <c s="4" t="s" r="A13">
        <v>25</v>
      </c>
      <c s="5" t="n" r="B13">
        <v>349550</v>
      </c>
      <c s="5" t="n" r="C13">
        <v>781843</v>
      </c>
    </row>
    <row spans="1:3" r="14">
      <c s="4" t="s" r="A14">
        <v>37</v>
      </c>
      <c s="5" t="n" r="B14">
        <v>101720</v>
      </c>
      <c s="5" t="n" r="C14">
        <v>0</v>
      </c>
    </row>
    <row spans="1:3" r="15">
      <c s="4" t="s" r="A15">
        <v>925</v>
      </c>
      <c s="5" t="n" r="B15">
        <v>5429</v>
      </c>
      <c s="5" t="n" r="C15">
        <v>2879</v>
      </c>
    </row>
    <row spans="1:3" r="16">
      <c s="4" t="s" r="A16">
        <v>926</v>
      </c>
    </row>
    <row spans="1:3" r="17">
      <c s="3" t="s" r="A17">
        <v>921</v>
      </c>
    </row>
    <row spans="1:3" r="18">
      <c s="4" t="s" r="A18">
        <v>25</v>
      </c>
      <c s="5" t="n" r="B18">
        <v>349550</v>
      </c>
      <c s="5" t="n" r="C18">
        <v>781843</v>
      </c>
    </row>
    <row spans="1:3" r="19">
      <c s="4" t="s" r="A19">
        <v>37</v>
      </c>
      <c s="5" t="n" r="B19">
        <v>101720</v>
      </c>
      <c s="5" t="n" r="C19">
        <v>0</v>
      </c>
    </row>
    <row spans="1:3" r="20">
      <c s="4" t="s" r="A20">
        <v>925</v>
      </c>
      <c s="5" t="n" r="B20">
        <v>0</v>
      </c>
      <c s="5" t="n" r="C20">
        <v>0</v>
      </c>
    </row>
    <row spans="1:3" r="21">
      <c s="4" t="s" r="A21">
        <v>927</v>
      </c>
    </row>
    <row spans="1:3" r="22">
      <c s="3" t="s" r="A22">
        <v>921</v>
      </c>
    </row>
    <row spans="1:3" r="23">
      <c s="4" t="s" r="A23">
        <v>922</v>
      </c>
      <c s="5" t="n" r="B23">
        <v>102447</v>
      </c>
      <c s="5" t="n" r="C23">
        <v>101387</v>
      </c>
    </row>
    <row spans="1:3" r="24">
      <c s="4" t="s" r="A24">
        <v>928</v>
      </c>
    </row>
    <row spans="1:3" r="25">
      <c s="3" t="s" r="A25">
        <v>921</v>
      </c>
    </row>
    <row spans="1:3" r="26">
      <c s="4" t="s" r="A26">
        <v>922</v>
      </c>
      <c s="5" t="n" r="B26">
        <v>102447</v>
      </c>
      <c s="5" t="n" r="C26">
        <v>101387</v>
      </c>
    </row>
    <row spans="1:3" r="27">
      <c s="4" t="s" r="A27">
        <v>848</v>
      </c>
    </row>
    <row spans="1:3" r="28">
      <c s="3" t="s" r="A28">
        <v>921</v>
      </c>
    </row>
    <row spans="1:3" r="29">
      <c s="4" t="s" r="A29">
        <v>36</v>
      </c>
      <c s="5" t="n" r="B29">
        <v>103189</v>
      </c>
      <c s="5" t="n" r="C29">
        <v>158839</v>
      </c>
    </row>
    <row spans="1:3" r="30">
      <c s="4" t="s" r="A30">
        <v>42</v>
      </c>
      <c s="5" t="n" r="B30">
        <v>9830817</v>
      </c>
      <c s="5" t="n" r="C30">
        <v>9946586</v>
      </c>
    </row>
    <row spans="1:3" r="31">
      <c s="4" t="s" r="A31">
        <v>45</v>
      </c>
      <c s="5" t="n" r="B31">
        <v>1833413</v>
      </c>
      <c s="5" t="n" r="C31">
        <v>2054437</v>
      </c>
    </row>
    <row spans="1:3" r="32">
      <c s="4" t="s" r="A32">
        <v>929</v>
      </c>
      <c s="5" t="n" r="B32">
        <v>5429</v>
      </c>
      <c s="5" t="n" r="C32">
        <v>2879</v>
      </c>
    </row>
    <row spans="1:3" r="33">
      <c s="4" t="s" r="A33">
        <v>930</v>
      </c>
      <c s="5" t="n" r="B33">
        <v>3914</v>
      </c>
      <c s="5" t="n" r="C33">
        <v>268</v>
      </c>
    </row>
    <row spans="1:3" r="34">
      <c s="4" t="s" r="A34">
        <v>931</v>
      </c>
    </row>
    <row spans="1:3" r="35">
      <c s="3" t="s" r="A35">
        <v>921</v>
      </c>
    </row>
    <row spans="1:3" r="36">
      <c s="4" t="s" r="A36">
        <v>36</v>
      </c>
      <c s="5" t="n" r="B36">
        <v>103189</v>
      </c>
      <c s="5" t="n" r="C36">
        <v>158839</v>
      </c>
    </row>
    <row spans="1:3" r="37">
      <c s="4" t="s" r="A37">
        <v>42</v>
      </c>
      <c s="5" t="n" r="B37">
        <v>10578385</v>
      </c>
      <c s="5" t="n" r="C37">
        <v>10716928</v>
      </c>
    </row>
    <row spans="1:3" r="38">
      <c s="4" t="s" r="A38">
        <v>45</v>
      </c>
      <c s="5" t="n" r="B38">
        <v>1730000</v>
      </c>
      <c s="5" t="n" r="C38">
        <v>1930000</v>
      </c>
    </row>
    <row spans="1:3" r="39">
      <c s="4" t="s" r="A39">
        <v>929</v>
      </c>
      <c s="5" t="n" r="B39">
        <v>0</v>
      </c>
      <c s="5" t="n" r="C39">
        <v>0</v>
      </c>
    </row>
    <row spans="1:3" r="40">
      <c s="4" t="s" r="A40">
        <v>930</v>
      </c>
      <c s="5" t="n" r="B40">
        <v>0</v>
      </c>
      <c s="5" t="n" r="C40">
        <v>0</v>
      </c>
    </row>
    <row spans="1:3" r="41">
      <c s="4" t="s" r="A41">
        <v>932</v>
      </c>
    </row>
    <row spans="1:3" r="42">
      <c s="3" t="s" r="A42">
        <v>921</v>
      </c>
    </row>
    <row spans="1:3" r="43">
      <c s="4" t="s" r="A43">
        <v>923</v>
      </c>
      <c s="5" t="n" r="B43">
        <v>1553716</v>
      </c>
      <c s="5" t="n" r="C43">
        <v>1499218</v>
      </c>
    </row>
    <row spans="1:3" r="44">
      <c s="4" t="s" r="A44">
        <v>933</v>
      </c>
    </row>
    <row spans="1:3" r="45">
      <c s="3" t="s" r="A45">
        <v>921</v>
      </c>
    </row>
    <row spans="1:3" r="46">
      <c s="4" t="s" r="A46">
        <v>923</v>
      </c>
      <c s="5" t="n" r="B46">
        <v>1586514</v>
      </c>
      <c s="5" t="n" r="C46">
        <v>1548265</v>
      </c>
    </row>
    <row spans="1:3" r="47">
      <c s="4" t="s" r="A47">
        <v>934</v>
      </c>
    </row>
    <row spans="1:3" r="48">
      <c s="3" t="s" r="A48">
        <v>921</v>
      </c>
    </row>
    <row spans="1:3" r="49">
      <c s="4" t="s" r="A49">
        <v>922</v>
      </c>
      <c s="5" t="n" r="B49">
        <v>529472</v>
      </c>
      <c s="5" t="n" r="C49">
        <v>731943</v>
      </c>
    </row>
    <row spans="1:3" r="50">
      <c s="4" t="s" r="A50">
        <v>935</v>
      </c>
    </row>
    <row spans="1:3" r="51">
      <c s="3" t="s" r="A51">
        <v>921</v>
      </c>
    </row>
    <row spans="1:3" r="52">
      <c s="4" t="s" r="A52">
        <v>922</v>
      </c>
      <c s="5" t="n" r="B52">
        <v>529472</v>
      </c>
      <c s="5" t="n" r="C52">
        <v>731943</v>
      </c>
    </row>
    <row spans="1:3" r="53">
      <c s="4" t="s" r="A53">
        <v>936</v>
      </c>
    </row>
    <row spans="1:3" r="54">
      <c s="3" t="s" r="A54">
        <v>921</v>
      </c>
    </row>
    <row spans="1:3" r="55">
      <c s="4" t="s" r="A55">
        <v>922</v>
      </c>
      <c s="5" t="n" r="B55">
        <v>27275</v>
      </c>
      <c s="5" t="n" r="C55">
        <v>23681</v>
      </c>
    </row>
    <row spans="1:3" r="56">
      <c s="4" t="s" r="A56">
        <v>937</v>
      </c>
    </row>
    <row spans="1:3" r="57">
      <c s="3" t="s" r="A57">
        <v>921</v>
      </c>
    </row>
    <row spans="1:3" r="58">
      <c s="4" t="s" r="A58">
        <v>922</v>
      </c>
      <c s="5" t="n" r="B58">
        <v>27275</v>
      </c>
      <c s="5" t="n" r="C58">
        <v>23681</v>
      </c>
    </row>
    <row spans="1:3" r="59">
      <c s="4" t="s" r="A59">
        <v>938</v>
      </c>
    </row>
    <row spans="1:3" r="60">
      <c s="3" t="s" r="A60">
        <v>921</v>
      </c>
    </row>
    <row spans="1:3" r="61">
      <c s="4" t="s" r="A61">
        <v>922</v>
      </c>
      <c s="5" t="n" r="B61">
        <v>528716</v>
      </c>
      <c s="5" t="n" r="C61">
        <v>509007</v>
      </c>
    </row>
    <row spans="1:3" r="62">
      <c s="4" t="s" r="A62">
        <v>939</v>
      </c>
    </row>
    <row spans="1:3" r="63">
      <c s="3" t="s" r="A63">
        <v>921</v>
      </c>
    </row>
    <row spans="1:3" r="64">
      <c s="4" t="s" r="A64">
        <v>922</v>
      </c>
      <c s="5" t="n" r="B64">
        <v>528716</v>
      </c>
      <c s="5" t="n" r="C64">
        <v>509007</v>
      </c>
    </row>
    <row spans="1:3" r="65">
      <c s="4" t="s" r="A65">
        <v>932</v>
      </c>
    </row>
    <row spans="1:3" r="66">
      <c s="3" t="s" r="A66">
        <v>921</v>
      </c>
    </row>
    <row spans="1:3" r="67">
      <c s="4" t="s" r="A67">
        <v>922</v>
      </c>
      <c s="5" t="n" r="B67">
        <v>1328852</v>
      </c>
      <c s="5" t="n" r="C67">
        <v>1584508</v>
      </c>
    </row>
    <row spans="1:3" r="68">
      <c s="4" t="s" r="A68">
        <v>933</v>
      </c>
    </row>
    <row spans="1:3" r="69">
      <c s="3" t="s" r="A69">
        <v>921</v>
      </c>
    </row>
    <row spans="1:3" r="70">
      <c s="4" t="s" r="A70">
        <v>922</v>
      </c>
      <c s="5" t="n" r="B70">
        <v>1328852</v>
      </c>
      <c s="5" t="n" r="C70">
        <v>1584508</v>
      </c>
    </row>
    <row spans="1:3" r="71">
      <c s="4" t="s" r="A71">
        <v>940</v>
      </c>
    </row>
    <row spans="1:3" r="72">
      <c s="3" t="s" r="A72">
        <v>921</v>
      </c>
    </row>
    <row spans="1:3" r="73">
      <c s="4" t="s" r="A73">
        <v>922</v>
      </c>
      <c s="5" t="n" r="B73">
        <v>107612</v>
      </c>
      <c s="5" t="n" r="C73">
        <v>98916</v>
      </c>
    </row>
    <row spans="1:3" r="74">
      <c s="4" t="s" r="A74">
        <v>941</v>
      </c>
    </row>
    <row spans="1:3" r="75">
      <c s="3" t="s" r="A75">
        <v>921</v>
      </c>
    </row>
    <row spans="1:3" r="76">
      <c s="4" t="s" r="A76">
        <v>922</v>
      </c>
      <c s="5" t="n" r="B76">
        <v>107612</v>
      </c>
      <c s="5" t="n" r="C76">
        <v>98916</v>
      </c>
    </row>
    <row spans="1:3" r="77">
      <c s="4" t="s" r="A77">
        <v>942</v>
      </c>
    </row>
    <row spans="1:3" r="78">
      <c s="3" t="s" r="A78">
        <v>921</v>
      </c>
    </row>
    <row spans="1:3" r="79">
      <c s="4" t="s" r="A79">
        <v>943</v>
      </c>
      <c s="5" t="n" r="B79">
        <v>9175928</v>
      </c>
      <c s="5" t="n" r="C79">
        <v>8667771</v>
      </c>
    </row>
    <row spans="1:3" r="80">
      <c s="4" t="s" r="A80">
        <v>944</v>
      </c>
      <c s="5" t="n" r="B80">
        <v>81737</v>
      </c>
      <c s="5" t="n" r="C80">
        <v>176761</v>
      </c>
    </row>
    <row spans="1:3" r="81">
      <c s="4" t="s" r="A81">
        <v>35</v>
      </c>
      <c s="5" t="n" r="B81">
        <v>18263</v>
      </c>
      <c s="5" t="n" r="C81">
        <v>35976</v>
      </c>
    </row>
    <row spans="1:3" r="82">
      <c s="4" t="s" r="A82">
        <v>945</v>
      </c>
    </row>
    <row spans="1:3" r="83">
      <c s="3" t="s" r="A83">
        <v>921</v>
      </c>
    </row>
    <row spans="1:3" r="84">
      <c s="4" t="s" r="A84">
        <v>943</v>
      </c>
      <c s="5" t="n" r="B84">
        <v>8645609</v>
      </c>
      <c s="5" t="n" r="C84">
        <v>8148322</v>
      </c>
    </row>
    <row spans="1:3" r="85">
      <c s="4" t="s" r="A85">
        <v>944</v>
      </c>
      <c s="5" t="n" r="B85">
        <v>77311</v>
      </c>
      <c s="5" t="n" r="C85">
        <v>176476</v>
      </c>
    </row>
    <row spans="1:3" r="86">
      <c s="4" t="s" r="A86">
        <v>35</v>
      </c>
      <c s="7" t="n" r="B86">
        <v>18783</v>
      </c>
      <c s="7" t="n" r="C86">
        <v>3686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46</v>
      </c>
      <c s="2" t="s" r="B1">
        <v>2</v>
      </c>
      <c s="2" t="s" r="C1">
        <v>23</v>
      </c>
    </row>
    <row spans="1:3" r="2">
      <c s="3" t="s" r="A2">
        <v>947</v>
      </c>
    </row>
    <row spans="1:3" r="3">
      <c s="4" t="s" r="A3">
        <v>948</v>
      </c>
      <c s="7" t="n" r="B3">
        <v>2603097</v>
      </c>
      <c s="7" t="n" r="C3">
        <v>3016432</v>
      </c>
    </row>
    <row spans="1:3" r="4">
      <c s="3" t="s" r="A4">
        <v>949</v>
      </c>
    </row>
    <row spans="1:3" r="5">
      <c s="4" t="s" r="A5">
        <v>950</v>
      </c>
      <c s="5" t="n" r="B5">
        <v>27339</v>
      </c>
      <c s="5" t="n" r="C5">
        <v>37273</v>
      </c>
    </row>
    <row spans="1:3" r="6">
      <c s="4" t="s" r="A6">
        <v>951</v>
      </c>
      <c s="5" t="n" r="B6">
        <v>-6062</v>
      </c>
      <c s="5" t="n" r="C6">
        <v>-4263</v>
      </c>
    </row>
    <row spans="1:3" r="7">
      <c s="3" t="s" r="A7">
        <v>952</v>
      </c>
    </row>
    <row spans="1:3" r="8">
      <c s="4" t="s" r="A8">
        <v>26</v>
      </c>
      <c s="7" t="n" r="B8">
        <v>2624374</v>
      </c>
      <c s="7" t="n" r="C8">
        <v>3049442</v>
      </c>
    </row>
    <row spans="1:3" r="9">
      <c s="3" t="s" r="A9">
        <v>953</v>
      </c>
    </row>
    <row spans="1:3" r="10">
      <c s="4" t="s" r="A10">
        <v>954</v>
      </c>
      <c s="4" t="s" r="B10">
        <v>314</v>
      </c>
      <c s="4" t="s" r="C10">
        <v>272</v>
      </c>
    </row>
    <row spans="1:3" r="11">
      <c s="3" t="s" r="A11">
        <v>955</v>
      </c>
    </row>
    <row spans="1:3" r="12">
      <c s="4" t="s" r="A12">
        <v>956</v>
      </c>
      <c s="7" t="n" r="B12">
        <v>4189611</v>
      </c>
      <c s="7" t="n" r="C12">
        <v>4564697</v>
      </c>
    </row>
    <row spans="1:3" r="13">
      <c s="4" t="s" r="A13">
        <v>957</v>
      </c>
      <c s="5" t="n" r="B13">
        <v>33532</v>
      </c>
      <c s="5" t="n" r="C13">
        <v>42128</v>
      </c>
    </row>
    <row spans="1:3" r="14">
      <c s="4" t="s" r="A14">
        <v>958</v>
      </c>
      <c s="5" t="n" r="B14">
        <v>-45053</v>
      </c>
      <c s="5" t="n" r="C14">
        <v>-58165</v>
      </c>
    </row>
    <row spans="1:3" r="15">
      <c s="4" t="s" r="A15">
        <v>845</v>
      </c>
      <c s="7" t="n" r="B15">
        <v>4178090</v>
      </c>
      <c s="7" t="n" r="C15">
        <v>4548660</v>
      </c>
    </row>
    <row spans="1:3" r="16">
      <c s="4" t="s" r="A16">
        <v>959</v>
      </c>
      <c s="4" t="s" r="B16">
        <v>960</v>
      </c>
      <c s="4" t="s" r="C16">
        <v>961</v>
      </c>
    </row>
    <row spans="1:3" r="17">
      <c s="4" t="s" r="A17">
        <v>962</v>
      </c>
    </row>
    <row spans="1:3" r="18">
      <c s="3" t="s" r="A18">
        <v>947</v>
      </c>
    </row>
    <row spans="1:3" r="19">
      <c s="4" t="s" r="A19">
        <v>963</v>
      </c>
      <c s="7" t="n" r="B19">
        <v>135967</v>
      </c>
      <c s="7" t="n" r="C19">
        <v>171154</v>
      </c>
    </row>
    <row spans="1:3" r="20">
      <c s="4" t="s" r="A20">
        <v>964</v>
      </c>
      <c s="5" t="n" r="B20">
        <v>75441</v>
      </c>
      <c s="5" t="n" r="C20">
        <v>203317</v>
      </c>
    </row>
    <row spans="1:3" r="21">
      <c s="4" t="s" r="A21">
        <v>965</v>
      </c>
      <c s="5" t="n" r="B21">
        <v>316929</v>
      </c>
      <c s="5" t="n" r="C21">
        <v>354828</v>
      </c>
    </row>
    <row spans="1:3" r="22">
      <c s="3" t="s" r="A22">
        <v>949</v>
      </c>
    </row>
    <row spans="1:3" r="23">
      <c s="4" t="s" r="A23">
        <v>966</v>
      </c>
      <c s="5" t="n" r="B23">
        <v>2078</v>
      </c>
      <c s="5" t="n" r="C23">
        <v>2585</v>
      </c>
    </row>
    <row spans="1:3" r="24">
      <c s="4" t="s" r="A24">
        <v>967</v>
      </c>
      <c s="5" t="n" r="B24">
        <v>149</v>
      </c>
      <c s="5" t="n" r="C24">
        <v>300</v>
      </c>
    </row>
    <row spans="1:3" r="25">
      <c s="4" t="s" r="A25">
        <v>968</v>
      </c>
      <c s="5" t="n" r="B25">
        <v>435</v>
      </c>
      <c s="5" t="n" r="C25">
        <v>1028</v>
      </c>
    </row>
    <row spans="1:3" r="26">
      <c s="4" t="s" r="A26">
        <v>969</v>
      </c>
      <c s="5" t="n" r="B26">
        <v>-460</v>
      </c>
      <c s="5" t="n" r="C26">
        <v>-748</v>
      </c>
    </row>
    <row spans="1:3" r="27">
      <c s="4" t="s" r="A27">
        <v>970</v>
      </c>
      <c s="5" t="n" r="B27">
        <v>-7</v>
      </c>
      <c s="5" t="n" r="C27">
        <v>-102</v>
      </c>
    </row>
    <row spans="1:3" r="28">
      <c s="4" t="s" r="A28">
        <v>971</v>
      </c>
      <c s="5" t="n" r="B28">
        <v>-1060</v>
      </c>
      <c s="5" t="n" r="C28">
        <v>-419</v>
      </c>
    </row>
    <row spans="1:3" r="29">
      <c s="3" t="s" r="A29">
        <v>952</v>
      </c>
    </row>
    <row spans="1:3" r="30">
      <c s="4" t="s" r="A30">
        <v>963</v>
      </c>
      <c s="5" t="n" r="B30">
        <v>137585</v>
      </c>
      <c s="5" t="n" r="C30">
        <v>172991</v>
      </c>
    </row>
    <row spans="1:3" r="31">
      <c s="4" t="s" r="A31">
        <v>964</v>
      </c>
      <c s="5" t="n" r="B31">
        <v>75583</v>
      </c>
      <c s="5" t="n" r="C31">
        <v>203515</v>
      </c>
    </row>
    <row spans="1:3" r="32">
      <c s="4" t="s" r="A32">
        <v>965</v>
      </c>
      <c s="7" t="n" r="B32">
        <v>316304</v>
      </c>
      <c s="7" t="n" r="C32">
        <v>355437</v>
      </c>
    </row>
    <row spans="1:3" r="33">
      <c s="3" t="s" r="A33">
        <v>953</v>
      </c>
    </row>
    <row spans="1:3" r="34">
      <c s="4" t="s" r="A34">
        <v>963</v>
      </c>
      <c s="4" t="s" r="B34">
        <v>972</v>
      </c>
      <c s="4" t="s" r="C34">
        <v>973</v>
      </c>
    </row>
    <row spans="1:3" r="35">
      <c s="4" t="s" r="A35">
        <v>964</v>
      </c>
      <c s="4" t="s" r="B35">
        <v>406</v>
      </c>
      <c s="4" t="s" r="C35">
        <v>974</v>
      </c>
    </row>
    <row spans="1:3" r="36">
      <c s="4" t="s" r="A36">
        <v>965</v>
      </c>
      <c s="4" t="s" r="B36">
        <v>975</v>
      </c>
      <c s="4" t="s" r="C36">
        <v>976</v>
      </c>
    </row>
    <row spans="1:3" r="37">
      <c s="4" t="s" r="A37">
        <v>977</v>
      </c>
    </row>
    <row spans="1:3" r="38">
      <c s="3" t="s" r="A38">
        <v>947</v>
      </c>
    </row>
    <row spans="1:3" r="39">
      <c s="4" t="s" r="A39">
        <v>978</v>
      </c>
      <c s="7" t="n" r="B39">
        <v>500</v>
      </c>
    </row>
    <row spans="1:3" r="40">
      <c s="4" t="s" r="A40">
        <v>963</v>
      </c>
      <c s="5" t="n" r="B40">
        <v>100000</v>
      </c>
      <c s="7" t="n" r="C40">
        <v>100500</v>
      </c>
    </row>
    <row spans="1:3" r="41">
      <c s="4" t="s" r="A41">
        <v>964</v>
      </c>
      <c s="5" t="n" r="B41">
        <v>0</v>
      </c>
    </row>
    <row spans="1:3" r="42">
      <c s="3" t="s" r="A42">
        <v>949</v>
      </c>
    </row>
    <row spans="1:3" r="43">
      <c s="4" t="s" r="A43">
        <v>979</v>
      </c>
      <c s="5" t="n" r="B43">
        <v>18</v>
      </c>
    </row>
    <row spans="1:3" r="44">
      <c s="4" t="s" r="A44">
        <v>966</v>
      </c>
      <c s="5" t="n" r="B44">
        <v>1929</v>
      </c>
      <c s="5" t="n" r="C44">
        <v>887</v>
      </c>
    </row>
    <row spans="1:3" r="45">
      <c s="4" t="s" r="A45">
        <v>967</v>
      </c>
      <c s="5" t="n" r="B45">
        <v>0</v>
      </c>
    </row>
    <row spans="1:3" r="46">
      <c s="4" t="s" r="A46">
        <v>980</v>
      </c>
      <c s="5" t="n" r="B46">
        <v>0</v>
      </c>
    </row>
    <row spans="1:3" r="47">
      <c s="4" t="s" r="A47">
        <v>969</v>
      </c>
      <c s="5" t="n" r="B47">
        <v>0</v>
      </c>
      <c s="5" t="n" r="C47">
        <v>0</v>
      </c>
    </row>
    <row spans="1:3" r="48">
      <c s="4" t="s" r="A48">
        <v>970</v>
      </c>
      <c s="5" t="n" r="B48">
        <v>0</v>
      </c>
    </row>
    <row spans="1:3" r="49">
      <c s="3" t="s" r="A49">
        <v>952</v>
      </c>
    </row>
    <row spans="1:3" r="50">
      <c s="4" t="s" r="A50">
        <v>978</v>
      </c>
      <c s="5" t="n" r="B50">
        <v>518</v>
      </c>
    </row>
    <row spans="1:3" r="51">
      <c s="4" t="s" r="A51">
        <v>963</v>
      </c>
      <c s="5" t="n" r="B51">
        <v>101929</v>
      </c>
      <c s="7" t="n" r="C51">
        <v>101387</v>
      </c>
    </row>
    <row spans="1:3" r="52">
      <c s="4" t="s" r="A52">
        <v>964</v>
      </c>
      <c s="7" t="n" r="B52">
        <v>0</v>
      </c>
    </row>
    <row spans="1:3" r="53">
      <c s="3" t="s" r="A53">
        <v>953</v>
      </c>
    </row>
    <row spans="1:3" r="54">
      <c s="4" t="s" r="A54">
        <v>978</v>
      </c>
      <c s="4" t="s" r="B54">
        <v>411</v>
      </c>
    </row>
    <row spans="1:3" r="55">
      <c s="4" t="s" r="A55">
        <v>963</v>
      </c>
      <c s="4" t="s" r="B55">
        <v>355</v>
      </c>
      <c s="4" t="s" r="C55">
        <v>355</v>
      </c>
    </row>
    <row spans="1:3" r="56">
      <c s="4" t="s" r="A56">
        <v>964</v>
      </c>
      <c s="4" t="s" r="B56">
        <v>359</v>
      </c>
    </row>
    <row spans="1:3" r="57">
      <c s="4" t="s" r="A57">
        <v>981</v>
      </c>
    </row>
    <row spans="1:3" r="58">
      <c s="3" t="s" r="A58">
        <v>947</v>
      </c>
    </row>
    <row spans="1:3" r="59">
      <c s="4" t="s" r="A59">
        <v>978</v>
      </c>
      <c s="7" t="n" r="B59">
        <v>39702</v>
      </c>
      <c s="7" t="n" r="C59">
        <v>15000</v>
      </c>
    </row>
    <row spans="1:3" r="60">
      <c s="4" t="s" r="A60">
        <v>963</v>
      </c>
      <c s="5" t="n" r="B60">
        <v>303094</v>
      </c>
      <c s="5" t="n" r="C60">
        <v>302540</v>
      </c>
    </row>
    <row spans="1:3" r="61">
      <c s="4" t="s" r="A61">
        <v>964</v>
      </c>
      <c s="5" t="n" r="B61">
        <v>133306</v>
      </c>
      <c s="5" t="n" r="C61">
        <v>138201</v>
      </c>
    </row>
    <row spans="1:3" r="62">
      <c s="4" t="s" r="A62">
        <v>965</v>
      </c>
      <c s="5" t="n" r="B62">
        <v>50000</v>
      </c>
      <c s="5" t="n" r="C62">
        <v>50000</v>
      </c>
    </row>
    <row spans="1:3" r="63">
      <c s="3" t="s" r="A63">
        <v>949</v>
      </c>
    </row>
    <row spans="1:3" r="64">
      <c s="4" t="s" r="A64">
        <v>979</v>
      </c>
      <c s="5" t="n" r="B64">
        <v>283</v>
      </c>
      <c s="5" t="n" r="C64">
        <v>75</v>
      </c>
    </row>
    <row spans="1:3" r="65">
      <c s="4" t="s" r="A65">
        <v>966</v>
      </c>
      <c s="5" t="n" r="B65">
        <v>1414</v>
      </c>
      <c s="5" t="n" r="C65">
        <v>2372</v>
      </c>
    </row>
    <row spans="1:3" r="66">
      <c s="4" t="s" r="A66">
        <v>967</v>
      </c>
      <c s="5" t="n" r="B66">
        <v>1814</v>
      </c>
      <c s="5" t="n" r="C66">
        <v>1789</v>
      </c>
    </row>
    <row spans="1:3" r="67">
      <c s="4" t="s" r="A67">
        <v>968</v>
      </c>
      <c s="5" t="n" r="B67">
        <v>750</v>
      </c>
      <c s="5" t="n" r="C67">
        <v>0</v>
      </c>
    </row>
    <row spans="1:3" r="68">
      <c s="4" t="s" r="A68">
        <v>980</v>
      </c>
      <c s="5" t="n" r="B68">
        <v>0</v>
      </c>
      <c s="5" t="n" r="C68">
        <v>0</v>
      </c>
    </row>
    <row spans="1:3" r="69">
      <c s="4" t="s" r="A69">
        <v>969</v>
      </c>
      <c s="5" t="n" r="B69">
        <v>0</v>
      </c>
      <c s="5" t="n" r="C69">
        <v>0</v>
      </c>
    </row>
    <row spans="1:3" r="70">
      <c s="4" t="s" r="A70">
        <v>970</v>
      </c>
      <c s="5" t="n" r="B70">
        <v>-1647</v>
      </c>
      <c s="5" t="n" r="C70">
        <v>-970</v>
      </c>
    </row>
    <row spans="1:3" r="71">
      <c s="4" t="s" r="A71">
        <v>971</v>
      </c>
      <c s="5" t="n" r="B71">
        <v>0</v>
      </c>
      <c s="5" t="n" r="C71">
        <v>0</v>
      </c>
    </row>
    <row spans="1:3" r="72">
      <c s="3" t="s" r="A72">
        <v>952</v>
      </c>
    </row>
    <row spans="1:3" r="73">
      <c s="4" t="s" r="A73">
        <v>978</v>
      </c>
      <c s="5" t="n" r="B73">
        <v>39985</v>
      </c>
      <c s="5" t="n" r="C73">
        <v>15075</v>
      </c>
    </row>
    <row spans="1:3" r="74">
      <c s="4" t="s" r="A74">
        <v>963</v>
      </c>
      <c s="5" t="n" r="B74">
        <v>304508</v>
      </c>
      <c s="5" t="n" r="C74">
        <v>304912</v>
      </c>
    </row>
    <row spans="1:3" r="75">
      <c s="4" t="s" r="A75">
        <v>964</v>
      </c>
      <c s="5" t="n" r="B75">
        <v>133473</v>
      </c>
      <c s="5" t="n" r="C75">
        <v>139020</v>
      </c>
    </row>
    <row spans="1:3" r="76">
      <c s="4" t="s" r="A76">
        <v>965</v>
      </c>
      <c s="7" t="n" r="B76">
        <v>50750</v>
      </c>
      <c s="7" t="n" r="C76">
        <v>50000</v>
      </c>
    </row>
    <row spans="1:3" r="77">
      <c s="3" t="s" r="A77">
        <v>953</v>
      </c>
    </row>
    <row spans="1:3" r="78">
      <c s="4" t="s" r="A78">
        <v>978</v>
      </c>
      <c s="4" t="s" r="B78">
        <v>982</v>
      </c>
      <c s="4" t="s" r="C78">
        <v>370</v>
      </c>
    </row>
    <row spans="1:3" r="79">
      <c s="4" t="s" r="A79">
        <v>963</v>
      </c>
      <c s="4" t="s" r="B79">
        <v>983</v>
      </c>
      <c s="4" t="s" r="C79">
        <v>984</v>
      </c>
    </row>
    <row spans="1:3" r="80">
      <c s="4" t="s" r="A80">
        <v>964</v>
      </c>
      <c s="4" t="s" r="B80">
        <v>985</v>
      </c>
      <c s="4" t="s" r="C80">
        <v>972</v>
      </c>
    </row>
    <row spans="1:3" r="81">
      <c s="4" t="s" r="A81">
        <v>965</v>
      </c>
      <c s="4" t="s" r="B81">
        <v>409</v>
      </c>
      <c s="4" t="s" r="C81">
        <v>409</v>
      </c>
    </row>
    <row spans="1:3" r="82">
      <c s="4" t="s" r="A82">
        <v>986</v>
      </c>
    </row>
    <row spans="1:3" r="83">
      <c s="3" t="s" r="A83">
        <v>947</v>
      </c>
    </row>
    <row spans="1:3" r="84">
      <c s="4" t="s" r="A84">
        <v>963</v>
      </c>
      <c s="7" t="n" r="B84">
        <v>2278</v>
      </c>
    </row>
    <row spans="1:3" r="85">
      <c s="4" t="s" r="A85">
        <v>964</v>
      </c>
      <c s="5" t="n" r="B85">
        <v>1295</v>
      </c>
    </row>
    <row spans="1:3" r="86">
      <c s="4" t="s" r="A86">
        <v>965</v>
      </c>
      <c s="5" t="n" r="B86">
        <v>20387</v>
      </c>
      <c s="7" t="n" r="C86">
        <v>20402</v>
      </c>
    </row>
    <row spans="1:3" r="87">
      <c s="3" t="s" r="A87">
        <v>949</v>
      </c>
    </row>
    <row spans="1:3" r="88">
      <c s="4" t="s" r="A88">
        <v>966</v>
      </c>
      <c s="5" t="n" r="B88">
        <v>0</v>
      </c>
    </row>
    <row spans="1:3" r="89">
      <c s="4" t="s" r="A89">
        <v>967</v>
      </c>
      <c s="5" t="n" r="B89">
        <v>0</v>
      </c>
    </row>
    <row spans="1:3" r="90">
      <c s="4" t="s" r="A90">
        <v>968</v>
      </c>
      <c s="5" t="n" r="B90">
        <v>3330</v>
      </c>
      <c s="5" t="n" r="C90">
        <v>3279</v>
      </c>
    </row>
    <row spans="1:3" r="91">
      <c s="4" t="s" r="A91">
        <v>969</v>
      </c>
      <c s="5" t="n" r="B91">
        <v>-1</v>
      </c>
    </row>
    <row spans="1:3" r="92">
      <c s="4" t="s" r="A92">
        <v>970</v>
      </c>
      <c s="5" t="n" r="B92">
        <v>-14</v>
      </c>
    </row>
    <row spans="1:3" r="93">
      <c s="4" t="s" r="A93">
        <v>971</v>
      </c>
      <c s="5" t="n" r="B93">
        <v>0</v>
      </c>
      <c s="5" t="n" r="C93">
        <v>0</v>
      </c>
    </row>
    <row spans="1:3" r="94">
      <c s="3" t="s" r="A94">
        <v>952</v>
      </c>
    </row>
    <row spans="1:3" r="95">
      <c s="4" t="s" r="A95">
        <v>963</v>
      </c>
      <c s="5" t="n" r="B95">
        <v>2277</v>
      </c>
    </row>
    <row spans="1:3" r="96">
      <c s="4" t="s" r="A96">
        <v>964</v>
      </c>
      <c s="5" t="n" r="B96">
        <v>1281</v>
      </c>
    </row>
    <row spans="1:3" r="97">
      <c s="4" t="s" r="A97">
        <v>965</v>
      </c>
      <c s="7" t="n" r="B97">
        <v>23717</v>
      </c>
      <c s="7" t="n" r="C97">
        <v>23681</v>
      </c>
    </row>
    <row spans="1:3" r="98">
      <c s="3" t="s" r="A98">
        <v>953</v>
      </c>
    </row>
    <row spans="1:3" r="99">
      <c s="4" t="s" r="A99">
        <v>963</v>
      </c>
      <c s="4" t="s" r="B99">
        <v>987</v>
      </c>
    </row>
    <row spans="1:3" r="100">
      <c s="4" t="s" r="A100">
        <v>964</v>
      </c>
      <c s="4" t="s" r="B100">
        <v>988</v>
      </c>
    </row>
    <row spans="1:3" r="101">
      <c s="4" t="s" r="A101">
        <v>965</v>
      </c>
      <c s="4" t="s" r="B101">
        <v>989</v>
      </c>
      <c s="4" t="s" r="C101">
        <v>989</v>
      </c>
    </row>
    <row spans="1:3" r="102">
      <c s="4" t="s" r="A102">
        <v>990</v>
      </c>
    </row>
    <row spans="1:3" r="103">
      <c s="3" t="s" r="A103">
        <v>947</v>
      </c>
    </row>
    <row spans="1:3" r="104">
      <c s="4" t="s" r="A104">
        <v>991</v>
      </c>
      <c s="7" t="n" r="B104">
        <v>1316686</v>
      </c>
      <c s="7" t="n" r="C104">
        <v>1561639</v>
      </c>
    </row>
    <row spans="1:3" r="105">
      <c s="3" t="s" r="A105">
        <v>949</v>
      </c>
    </row>
    <row spans="1:3" r="106">
      <c s="4" t="s" r="A106">
        <v>992</v>
      </c>
      <c s="5" t="n" r="B106">
        <v>14988</v>
      </c>
      <c s="5" t="n" r="C106">
        <v>24893</v>
      </c>
    </row>
    <row spans="1:3" r="107">
      <c s="4" t="s" r="A107">
        <v>993</v>
      </c>
      <c s="5" t="n" r="B107">
        <v>-2822</v>
      </c>
      <c s="5" t="n" r="C107">
        <v>-2024</v>
      </c>
    </row>
    <row spans="1:3" r="108">
      <c s="3" t="s" r="A108">
        <v>952</v>
      </c>
    </row>
    <row spans="1:3" r="109">
      <c s="4" t="s" r="A109">
        <v>991</v>
      </c>
      <c s="7" t="n" r="B109">
        <v>1328852</v>
      </c>
      <c s="7" t="n" r="C109">
        <v>1584508</v>
      </c>
    </row>
    <row spans="1:3" r="110">
      <c s="3" t="s" r="A110">
        <v>953</v>
      </c>
    </row>
    <row spans="1:3" r="111">
      <c s="4" t="s" r="A111">
        <v>991</v>
      </c>
      <c s="4" t="s" r="B111">
        <v>994</v>
      </c>
      <c s="4" t="s" r="C111">
        <v>995</v>
      </c>
    </row>
    <row spans="1:3" r="112">
      <c s="3" t="s" r="A112">
        <v>996</v>
      </c>
    </row>
    <row spans="1:3" r="113">
      <c s="4" t="s" r="A113">
        <v>991</v>
      </c>
      <c s="7" t="n" r="B113">
        <v>1586514</v>
      </c>
      <c s="7" t="n" r="C113">
        <v>1548265</v>
      </c>
    </row>
    <row spans="1:3" r="114">
      <c s="3" t="s" r="A114">
        <v>997</v>
      </c>
    </row>
    <row spans="1:3" r="115">
      <c s="4" t="s" r="A115">
        <v>992</v>
      </c>
      <c s="5" t="n" r="B115">
        <v>6193</v>
      </c>
      <c s="5" t="n" r="C115">
        <v>4855</v>
      </c>
    </row>
    <row spans="1:3" r="116">
      <c s="4" t="s" r="A116">
        <v>993</v>
      </c>
      <c s="5" t="n" r="B116">
        <v>-38991</v>
      </c>
      <c s="5" t="n" r="C116">
        <v>-53902</v>
      </c>
    </row>
    <row spans="1:3" r="117">
      <c s="3" t="s" r="A117">
        <v>998</v>
      </c>
    </row>
    <row spans="1:3" r="118">
      <c s="4" t="s" r="A118">
        <v>991</v>
      </c>
      <c s="7" t="n" r="B118">
        <v>1553716</v>
      </c>
      <c s="7" t="n" r="C118">
        <v>1499218</v>
      </c>
    </row>
    <row spans="1:3" r="119">
      <c s="3" t="s" r="A119">
        <v>955</v>
      </c>
    </row>
    <row spans="1:3" r="120">
      <c s="4" t="s" r="A120">
        <v>999</v>
      </c>
      <c s="4" t="s" r="B120">
        <v>528</v>
      </c>
      <c s="4" t="s" r="C120">
        <v>1000</v>
      </c>
    </row>
    <row spans="1:3" r="121">
      <c s="4" t="s" r="A121">
        <v>1001</v>
      </c>
    </row>
    <row spans="1:3" r="122">
      <c s="3" t="s" r="A122">
        <v>947</v>
      </c>
    </row>
    <row spans="1:3" r="123">
      <c s="4" t="s" r="A123">
        <v>991</v>
      </c>
      <c s="7" t="n" r="B123">
        <v>107512</v>
      </c>
      <c s="7" t="n" r="C123">
        <v>98851</v>
      </c>
    </row>
    <row spans="1:3" r="124">
      <c s="3" t="s" r="A124">
        <v>949</v>
      </c>
    </row>
    <row spans="1:3" r="125">
      <c s="4" t="s" r="A125">
        <v>992</v>
      </c>
      <c s="5" t="n" r="B125">
        <v>151</v>
      </c>
      <c s="5" t="n" r="C125">
        <v>65</v>
      </c>
    </row>
    <row spans="1:3" r="126">
      <c s="4" t="s" r="A126">
        <v>993</v>
      </c>
      <c s="5" t="n" r="B126">
        <v>-51</v>
      </c>
      <c s="5" t="n" r="C126">
        <v>0</v>
      </c>
    </row>
    <row spans="1:3" r="127">
      <c s="3" t="s" r="A127">
        <v>952</v>
      </c>
    </row>
    <row spans="1:3" r="128">
      <c s="4" t="s" r="A128">
        <v>991</v>
      </c>
      <c s="7" t="n" r="B128">
        <v>107612</v>
      </c>
      <c s="7" t="n" r="C128">
        <v>98916</v>
      </c>
    </row>
    <row spans="1:3" r="129">
      <c s="3" t="s" r="A129">
        <v>953</v>
      </c>
    </row>
    <row spans="1:3" r="130">
      <c s="4" t="s" r="A130">
        <v>991</v>
      </c>
      <c s="4" t="s" r="B130">
        <v>1002</v>
      </c>
      <c s="4" t="s" r="C130">
        <v>100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t="s" r="A1">
        <v>1004</v>
      </c>
      <c s="2" t="s" r="B1">
        <v>65</v>
      </c>
      <c s="2" t="s" r="D1">
        <v>1</v>
      </c>
    </row>
    <row spans="1:5" r="2">
      <c s="2" t="s" r="B2">
        <v>2</v>
      </c>
      <c s="2" t="s" r="C2">
        <v>66</v>
      </c>
      <c s="2" t="s" r="D2">
        <v>2</v>
      </c>
      <c s="2" t="s" r="E2">
        <v>66</v>
      </c>
    </row>
    <row spans="1:5" r="3">
      <c s="3" t="s" r="A3">
        <v>202</v>
      </c>
    </row>
    <row spans="1:5" r="4">
      <c s="4" t="s" r="A4">
        <v>154</v>
      </c>
      <c s="7" t="n" r="B4">
        <v>238000000</v>
      </c>
      <c s="7" t="n" r="C4">
        <v>0</v>
      </c>
      <c s="7" t="n" r="D4">
        <v>244749000</v>
      </c>
      <c s="7" t="n" r="E4">
        <v>0</v>
      </c>
    </row>
    <row spans="1:5" r="5">
      <c s="4" t="s" r="A5">
        <v>1005</v>
      </c>
      <c s="7" t="n" r="B5">
        <v>9639000</v>
      </c>
    </row>
    <row spans="1:5" r="6">
      <c s="4" t="s" r="A6">
        <v>1006</v>
      </c>
      <c s="4" t="s" r="D6">
        <v>100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1008</v>
      </c>
      <c s="2" t="s" r="B1">
        <v>1</v>
      </c>
      <c s="2" t="s" r="C1">
        <v>383</v>
      </c>
    </row>
    <row spans="1:3" r="2">
      <c s="2" t="s" r="B2">
        <v>2</v>
      </c>
      <c s="2" t="s" r="C2">
        <v>23</v>
      </c>
    </row>
    <row spans="1:3" r="3">
      <c s="3" t="s" r="A3">
        <v>1009</v>
      </c>
    </row>
    <row spans="1:3" r="4">
      <c s="4" t="s" r="A4">
        <v>1010</v>
      </c>
      <c s="7" t="n" r="B4">
        <v>-3514</v>
      </c>
      <c s="7" t="n" r="C4">
        <v>-812</v>
      </c>
    </row>
    <row spans="1:3" r="5">
      <c s="4" t="s" r="A5">
        <v>1011</v>
      </c>
      <c s="5" t="n" r="B5">
        <v>622801</v>
      </c>
      <c s="5" t="n" r="C5">
        <v>360665</v>
      </c>
    </row>
    <row spans="1:3" r="6">
      <c s="4" t="s" r="A6">
        <v>1012</v>
      </c>
      <c s="5" t="n" r="B6">
        <v>-41539</v>
      </c>
      <c s="5" t="n" r="C6">
        <v>-57353</v>
      </c>
    </row>
    <row spans="1:3" r="7">
      <c s="4" t="s" r="A7">
        <v>1013</v>
      </c>
      <c s="5" t="n" r="B7">
        <v>1536911</v>
      </c>
      <c s="5" t="n" r="C7">
        <v>1642718</v>
      </c>
    </row>
    <row spans="1:3" r="8">
      <c s="4" t="s" r="A8">
        <v>1014</v>
      </c>
      <c s="5" t="n" r="B8">
        <v>-45053</v>
      </c>
      <c s="5" t="n" r="C8">
        <v>-58165</v>
      </c>
    </row>
    <row spans="1:3" r="9">
      <c s="4" t="s" r="A9">
        <v>1015</v>
      </c>
      <c s="5" t="n" r="B9">
        <v>2159712</v>
      </c>
      <c s="5" t="n" r="C9">
        <v>2003383</v>
      </c>
    </row>
    <row spans="1:3" r="10">
      <c s="4" t="s" r="A10">
        <v>1016</v>
      </c>
    </row>
    <row spans="1:3" r="11">
      <c s="3" t="s" r="A11">
        <v>1009</v>
      </c>
    </row>
    <row spans="1:3" r="12">
      <c s="4" t="s" r="A12">
        <v>1010</v>
      </c>
      <c s="5" t="n" r="B12">
        <v>-1022</v>
      </c>
      <c s="5" t="n" r="C12">
        <v>-125</v>
      </c>
    </row>
    <row spans="1:3" r="13">
      <c s="4" t="s" r="A13">
        <v>1011</v>
      </c>
      <c s="5" t="n" r="B13">
        <v>23978</v>
      </c>
      <c s="5" t="n" r="C13">
        <v>24875</v>
      </c>
    </row>
    <row spans="1:3" r="14">
      <c s="4" t="s" r="A14">
        <v>1012</v>
      </c>
      <c s="5" t="n" r="B14">
        <v>-625</v>
      </c>
      <c s="5" t="n" r="C14">
        <v>-845</v>
      </c>
    </row>
    <row spans="1:3" r="15">
      <c s="4" t="s" r="A15">
        <v>1013</v>
      </c>
      <c s="5" t="n" r="B15">
        <v>34375</v>
      </c>
      <c s="5" t="n" r="C15">
        <v>24155</v>
      </c>
    </row>
    <row spans="1:3" r="16">
      <c s="4" t="s" r="A16">
        <v>1014</v>
      </c>
      <c s="5" t="n" r="B16">
        <v>-1647</v>
      </c>
      <c s="5" t="n" r="C16">
        <v>-970</v>
      </c>
    </row>
    <row spans="1:3" r="17">
      <c s="4" t="s" r="A17">
        <v>1015</v>
      </c>
      <c s="5" t="n" r="B17">
        <v>58353</v>
      </c>
      <c s="5" t="n" r="C17">
        <v>49030</v>
      </c>
    </row>
    <row spans="1:3" r="18">
      <c s="4" t="s" r="A18">
        <v>986</v>
      </c>
    </row>
    <row spans="1:3" r="19">
      <c s="3" t="s" r="A19">
        <v>1009</v>
      </c>
    </row>
    <row spans="1:3" r="20">
      <c s="4" t="s" r="A20">
        <v>1010</v>
      </c>
      <c s="5" t="n" r="B20">
        <v>-15</v>
      </c>
    </row>
    <row spans="1:3" r="21">
      <c s="4" t="s" r="A21">
        <v>1011</v>
      </c>
      <c s="5" t="n" r="B21">
        <v>3558</v>
      </c>
    </row>
    <row spans="1:3" r="22">
      <c s="4" t="s" r="A22">
        <v>1012</v>
      </c>
      <c s="5" t="n" r="B22">
        <v>0</v>
      </c>
    </row>
    <row spans="1:3" r="23">
      <c s="4" t="s" r="A23">
        <v>1013</v>
      </c>
      <c s="5" t="n" r="B23">
        <v>0</v>
      </c>
    </row>
    <row spans="1:3" r="24">
      <c s="4" t="s" r="A24">
        <v>1014</v>
      </c>
      <c s="5" t="n" r="B24">
        <v>-15</v>
      </c>
    </row>
    <row spans="1:3" r="25">
      <c s="4" t="s" r="A25">
        <v>1015</v>
      </c>
      <c s="5" t="n" r="B25">
        <v>3558</v>
      </c>
    </row>
    <row spans="1:3" r="26">
      <c s="4" t="s" r="A26">
        <v>1017</v>
      </c>
    </row>
    <row spans="1:3" r="27">
      <c s="3" t="s" r="A27">
        <v>1009</v>
      </c>
    </row>
    <row spans="1:3" r="28">
      <c s="4" t="s" r="A28">
        <v>1010</v>
      </c>
      <c s="5" t="n" r="B28">
        <v>-558</v>
      </c>
      <c s="5" t="n" r="C28">
        <v>-472</v>
      </c>
    </row>
    <row spans="1:3" r="29">
      <c s="4" t="s" r="A29">
        <v>1011</v>
      </c>
      <c s="5" t="n" r="B29">
        <v>140285</v>
      </c>
      <c s="5" t="n" r="C29">
        <v>316578</v>
      </c>
    </row>
    <row spans="1:3" r="30">
      <c s="4" t="s" r="A30">
        <v>1012</v>
      </c>
      <c s="5" t="n" r="B30">
        <v>-969</v>
      </c>
      <c s="5" t="n" r="C30">
        <v>-797</v>
      </c>
    </row>
    <row spans="1:3" r="31">
      <c s="4" t="s" r="A31">
        <v>1013</v>
      </c>
      <c s="5" t="n" r="B31">
        <v>142318</v>
      </c>
      <c s="5" t="n" r="C31">
        <v>109354</v>
      </c>
    </row>
    <row spans="1:3" r="32">
      <c s="4" t="s" r="A32">
        <v>1014</v>
      </c>
      <c s="5" t="n" r="B32">
        <v>-1527</v>
      </c>
      <c s="5" t="n" r="C32">
        <v>-1269</v>
      </c>
    </row>
    <row spans="1:3" r="33">
      <c s="4" t="s" r="A33">
        <v>1015</v>
      </c>
      <c s="5" t="n" r="B33">
        <v>282603</v>
      </c>
      <c s="5" t="n" r="C33">
        <v>425932</v>
      </c>
    </row>
    <row spans="1:3" r="34">
      <c s="4" t="s" r="A34">
        <v>1018</v>
      </c>
    </row>
    <row spans="1:3" r="35">
      <c s="3" t="s" r="A35">
        <v>1009</v>
      </c>
    </row>
    <row spans="1:3" r="36">
      <c s="4" t="s" r="A36">
        <v>1010</v>
      </c>
      <c s="5" t="n" r="B36">
        <v>-1919</v>
      </c>
      <c s="5" t="n" r="C36">
        <v>-215</v>
      </c>
    </row>
    <row spans="1:3" r="37">
      <c s="4" t="s" r="A37">
        <v>1011</v>
      </c>
      <c s="5" t="n" r="B37">
        <v>454980</v>
      </c>
      <c s="5" t="n" r="C37">
        <v>19212</v>
      </c>
    </row>
    <row spans="1:3" r="38">
      <c s="4" t="s" r="A38">
        <v>1012</v>
      </c>
      <c s="5" t="n" r="B38">
        <v>-39945</v>
      </c>
      <c s="5" t="n" r="C38">
        <v>-55711</v>
      </c>
    </row>
    <row spans="1:3" r="39">
      <c s="4" t="s" r="A39">
        <v>1013</v>
      </c>
      <c s="5" t="n" r="B39">
        <v>1360218</v>
      </c>
      <c s="5" t="n" r="C39">
        <v>1509209</v>
      </c>
    </row>
    <row spans="1:3" r="40">
      <c s="4" t="s" r="A40">
        <v>1014</v>
      </c>
      <c s="5" t="n" r="B40">
        <v>-41864</v>
      </c>
      <c s="5" t="n" r="C40">
        <v>-55926</v>
      </c>
    </row>
    <row spans="1:3" r="41">
      <c s="4" t="s" r="A41">
        <v>1015</v>
      </c>
      <c s="7" t="n" r="B41">
        <v>1815198</v>
      </c>
      <c s="7" t="n" r="C41">
        <v>1528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s>
  <sheetData>
    <row spans="1:4" r="1">
      <c s="1" t="s" r="A1">
        <v>1019</v>
      </c>
      <c s="2" t="s" r="B1">
        <v>65</v>
      </c>
      <c s="2" t="s" r="C1">
        <v>1</v>
      </c>
    </row>
    <row spans="1:4" r="2">
      <c s="2" t="s" r="B2">
        <v>2</v>
      </c>
      <c s="2" t="s" r="C2">
        <v>2</v>
      </c>
      <c s="2" t="s" r="D2">
        <v>23</v>
      </c>
    </row>
    <row spans="1:4" r="3">
      <c s="3" t="s" r="A3">
        <v>1020</v>
      </c>
    </row>
    <row spans="1:4" r="4">
      <c s="4" t="s" r="A4">
        <v>1021</v>
      </c>
      <c s="7" t="n" r="B4">
        <v>81745</v>
      </c>
      <c s="7" t="n" r="C4">
        <v>81745</v>
      </c>
      <c s="7" t="n" r="D4">
        <v>200558</v>
      </c>
    </row>
    <row spans="1:4" r="5">
      <c s="4" t="s" r="A5">
        <v>1022</v>
      </c>
      <c s="5" t="n" r="B5">
        <v>81164</v>
      </c>
      <c s="5" t="n" r="C5">
        <v>81164</v>
      </c>
      <c s="5" t="n" r="D5">
        <v>213203</v>
      </c>
    </row>
    <row spans="1:4" r="6">
      <c s="4" t="s" r="A6">
        <v>1023</v>
      </c>
      <c s="5" t="n" r="B6">
        <v>3853</v>
      </c>
      <c s="5" t="n" r="C6">
        <v>3853</v>
      </c>
      <c s="5" t="n" r="D6">
        <v>34483</v>
      </c>
    </row>
    <row spans="1:4" r="7">
      <c s="4" t="s" r="A7">
        <v>1024</v>
      </c>
      <c s="5" t="n" r="B7">
        <v>0</v>
      </c>
      <c s="7" t="n" r="C7">
        <v>0</v>
      </c>
      <c s="7" t="n" r="D7">
        <v>2244</v>
      </c>
    </row>
    <row spans="1:4" r="8">
      <c s="4" t="s" r="A8">
        <v>310</v>
      </c>
    </row>
    <row spans="1:4" r="9">
      <c s="3" t="s" r="A9">
        <v>1020</v>
      </c>
    </row>
    <row spans="1:4" r="10">
      <c s="4" t="s" r="A10">
        <v>1025</v>
      </c>
      <c s="4" t="s" r="C10">
        <v>1026</v>
      </c>
    </row>
    <row spans="1:4" r="11">
      <c s="4" t="s" r="A11">
        <v>1027</v>
      </c>
    </row>
    <row spans="1:4" r="12">
      <c s="3" t="s" r="A12">
        <v>1020</v>
      </c>
    </row>
    <row spans="1:4" r="13">
      <c s="4" t="s" r="A13">
        <v>1028</v>
      </c>
      <c s="5" t="n" r="B13">
        <v>47774</v>
      </c>
    </row>
    <row spans="1:4" r="14">
      <c s="4" t="s" r="A14">
        <v>1029</v>
      </c>
    </row>
    <row spans="1:4" r="15">
      <c s="3" t="s" r="A15">
        <v>1020</v>
      </c>
    </row>
    <row spans="1:4" r="16">
      <c s="4" t="s" r="A16">
        <v>1021</v>
      </c>
      <c s="7" t="n" r="B16">
        <v>38712</v>
      </c>
      <c s="7" t="n" r="C16">
        <v>387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1030</v>
      </c>
      <c s="2" t="s" r="B1">
        <v>1</v>
      </c>
      <c s="2" t="s" r="C1">
        <v>383</v>
      </c>
    </row>
    <row spans="1:3" r="2">
      <c s="2" t="s" r="B2">
        <v>2</v>
      </c>
      <c s="2" t="s" r="C2">
        <v>23</v>
      </c>
    </row>
    <row spans="1:3" r="3">
      <c s="3" t="s" r="A3">
        <v>384</v>
      </c>
    </row>
    <row spans="1:3" r="4">
      <c s="4" t="s" r="A4">
        <v>385</v>
      </c>
      <c s="7" t="n" r="B4">
        <v>422</v>
      </c>
      <c s="7" t="n" r="C4">
        <v>802</v>
      </c>
    </row>
    <row spans="1:3" r="5">
      <c s="4" t="s" r="A5">
        <v>1031</v>
      </c>
    </row>
    <row spans="1:3" r="6">
      <c s="3" t="s" r="A6">
        <v>384</v>
      </c>
    </row>
    <row spans="1:3" r="7">
      <c s="4" t="s" r="A7">
        <v>386</v>
      </c>
      <c s="5" t="n" r="B7">
        <v>64534</v>
      </c>
      <c s="5" t="n" r="C7">
        <v>78277</v>
      </c>
    </row>
    <row spans="1:3" r="8">
      <c s="4" t="s" r="A8">
        <v>387</v>
      </c>
      <c s="5" t="n" r="B8">
        <v>78055</v>
      </c>
      <c s="5" t="n" r="C8">
        <v>138091</v>
      </c>
    </row>
    <row spans="1:3" r="9">
      <c s="4" t="s" r="A9">
        <v>1032</v>
      </c>
      <c s="5" t="n" r="B9">
        <v>-23167</v>
      </c>
    </row>
    <row spans="1:3" r="10">
      <c s="4" t="s" r="A10">
        <v>1033</v>
      </c>
      <c s="5" t="n" r="B10">
        <v>-15866</v>
      </c>
    </row>
    <row spans="1:3" r="11">
      <c s="4" t="s" r="A11">
        <v>388</v>
      </c>
      <c s="5" t="n" r="B11">
        <v>6307</v>
      </c>
      <c s="5" t="n" r="C11">
        <v>10186</v>
      </c>
    </row>
    <row spans="1:3" r="12">
      <c s="4" t="s" r="A12">
        <v>1034</v>
      </c>
      <c s="5" t="n" r="B12">
        <v>0</v>
      </c>
      <c s="5" t="n" r="C12">
        <v>2069</v>
      </c>
    </row>
    <row spans="1:3" r="13">
      <c s="4" t="s" r="A13">
        <v>394</v>
      </c>
      <c s="5" t="n" r="B13">
        <v>-11577</v>
      </c>
      <c s="5" t="n" r="C13">
        <v>-23929</v>
      </c>
    </row>
    <row spans="1:3" r="14">
      <c s="4" t="s" r="A14">
        <v>385</v>
      </c>
      <c s="5" t="n" r="B14">
        <v>11577</v>
      </c>
      <c s="5" t="n" r="C14">
        <v>23929</v>
      </c>
    </row>
    <row spans="1:3" r="15">
      <c s="4" t="s" r="A15">
        <v>395</v>
      </c>
      <c s="5" t="n" r="B15">
        <v>0</v>
      </c>
      <c s="5" t="n" r="C15">
        <v>0</v>
      </c>
    </row>
    <row spans="1:3" r="16">
      <c s="4" t="s" r="A16">
        <v>396</v>
      </c>
      <c s="5" t="n" r="B16">
        <v>-1893</v>
      </c>
      <c s="5" t="n" r="C16">
        <v>-8943</v>
      </c>
    </row>
    <row spans="1:3" r="17">
      <c s="4" t="s" r="A17">
        <v>397</v>
      </c>
      <c s="5" t="n" r="B17">
        <v>0</v>
      </c>
      <c s="5" t="n" r="C17">
        <v>0</v>
      </c>
    </row>
    <row spans="1:3" r="18">
      <c s="4" t="s" r="A18">
        <v>398</v>
      </c>
      <c s="5" t="n" r="B18">
        <v>-19845</v>
      </c>
      <c s="5" t="n" r="C18">
        <v>-72953</v>
      </c>
    </row>
    <row spans="1:3" r="19">
      <c s="4" t="s" r="A19">
        <v>399</v>
      </c>
      <c s="5" t="n" r="B19">
        <v>36097</v>
      </c>
      <c s="5" t="n" r="C19">
        <v>64534</v>
      </c>
    </row>
    <row spans="1:3" r="20">
      <c s="4" t="s" r="A20">
        <v>400</v>
      </c>
      <c s="5" t="n" r="B20">
        <v>52028</v>
      </c>
      <c s="5" t="n" r="C20">
        <v>78055</v>
      </c>
    </row>
    <row spans="1:3" r="21">
      <c s="4" t="s" r="A21">
        <v>1035</v>
      </c>
    </row>
    <row spans="1:3" r="22">
      <c s="3" t="s" r="A22">
        <v>384</v>
      </c>
    </row>
    <row spans="1:3" r="23">
      <c s="4" t="s" r="A23">
        <v>386</v>
      </c>
      <c s="5" t="n" r="B23">
        <v>10259</v>
      </c>
      <c s="5" t="n" r="C23">
        <v>17263</v>
      </c>
    </row>
    <row spans="1:3" r="24">
      <c s="4" t="s" r="A24">
        <v>387</v>
      </c>
      <c s="5" t="n" r="B24">
        <v>98422</v>
      </c>
      <c s="5" t="n" r="C24">
        <v>157856</v>
      </c>
    </row>
    <row spans="1:3" r="25">
      <c s="4" t="s" r="A25">
        <v>1032</v>
      </c>
      <c s="5" t="n" r="B25">
        <v>-1482</v>
      </c>
    </row>
    <row spans="1:3" r="26">
      <c s="4" t="s" r="A26">
        <v>1033</v>
      </c>
      <c s="5" t="n" r="B26">
        <v>-33649</v>
      </c>
    </row>
    <row spans="1:3" r="27">
      <c s="4" t="s" r="A27">
        <v>388</v>
      </c>
      <c s="5" t="n" r="B27">
        <v>0</v>
      </c>
      <c s="5" t="n" r="C27">
        <v>0</v>
      </c>
    </row>
    <row spans="1:3" r="28">
      <c s="4" t="s" r="A28">
        <v>1034</v>
      </c>
      <c s="5" t="n" r="B28">
        <v>0</v>
      </c>
      <c s="5" t="n" r="C28">
        <v>0</v>
      </c>
    </row>
    <row spans="1:3" r="29">
      <c s="4" t="s" r="A29">
        <v>394</v>
      </c>
      <c s="5" t="n" r="B29">
        <v>-4358</v>
      </c>
      <c s="5" t="n" r="C29">
        <v>-7004</v>
      </c>
    </row>
    <row spans="1:3" r="30">
      <c s="4" t="s" r="A30">
        <v>385</v>
      </c>
      <c s="5" t="n" r="B30">
        <v>4358</v>
      </c>
      <c s="5" t="n" r="C30">
        <v>7004</v>
      </c>
    </row>
    <row spans="1:3" r="31">
      <c s="4" t="s" r="A31">
        <v>395</v>
      </c>
      <c s="5" t="n" r="B31">
        <v>0</v>
      </c>
      <c s="5" t="n" r="C31">
        <v>0</v>
      </c>
    </row>
    <row spans="1:3" r="32">
      <c s="4" t="s" r="A32">
        <v>396</v>
      </c>
      <c s="5" t="n" r="B32">
        <v>0</v>
      </c>
      <c s="5" t="n" r="C32">
        <v>0</v>
      </c>
    </row>
    <row spans="1:3" r="33">
      <c s="4" t="s" r="A33">
        <v>397</v>
      </c>
      <c s="5" t="n" r="B33">
        <v>0</v>
      </c>
      <c s="5" t="n" r="C33">
        <v>0</v>
      </c>
    </row>
    <row spans="1:3" r="34">
      <c s="4" t="s" r="A34">
        <v>398</v>
      </c>
      <c s="5" t="n" r="B34">
        <v>-43848</v>
      </c>
      <c s="5" t="n" r="C34">
        <v>-66438</v>
      </c>
    </row>
    <row spans="1:3" r="35">
      <c s="4" t="s" r="A35">
        <v>399</v>
      </c>
      <c s="5" t="n" r="B35">
        <v>4419</v>
      </c>
      <c s="5" t="n" r="C35">
        <v>10259</v>
      </c>
    </row>
    <row spans="1:3" r="36">
      <c s="4" t="s" r="A36">
        <v>400</v>
      </c>
      <c s="7" t="n" r="B36">
        <v>25283</v>
      </c>
      <c s="7" t="n" r="C36">
        <v>98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s="1" t="s" r="A1">
        <v>1036</v>
      </c>
      <c s="2" t="s" r="B1">
        <v>1</v>
      </c>
      <c s="2" t="s" r="C1">
        <v>383</v>
      </c>
    </row>
    <row spans="1:3" r="2">
      <c s="2" t="s" r="B2">
        <v>2</v>
      </c>
      <c s="2" t="s" r="C2">
        <v>23</v>
      </c>
    </row>
    <row spans="1:3" r="3">
      <c s="3" t="s" r="A3">
        <v>1037</v>
      </c>
    </row>
    <row spans="1:3" r="4">
      <c s="4" t="s" r="A4">
        <v>1038</v>
      </c>
      <c s="7" t="n" r="B4">
        <v>36860</v>
      </c>
      <c s="7" t="n" r="C4">
        <v>64615</v>
      </c>
    </row>
    <row spans="1:3" r="5">
      <c s="4" t="s" r="A5">
        <v>1039</v>
      </c>
      <c s="5" t="n" r="B5">
        <v>-1795</v>
      </c>
      <c s="5" t="n" r="C5">
        <v>1795</v>
      </c>
    </row>
    <row spans="1:3" r="6">
      <c s="4" t="s" r="A6">
        <v>1040</v>
      </c>
      <c s="5" t="n" r="B6">
        <v>714</v>
      </c>
      <c s="5" t="n" r="C6">
        <v>-2502</v>
      </c>
    </row>
    <row spans="1:3" r="7">
      <c s="4" t="s" r="A7">
        <v>1041</v>
      </c>
      <c s="5" t="n" r="B7">
        <v>-17418</v>
      </c>
      <c s="5" t="n" r="C7">
        <v>-27850</v>
      </c>
    </row>
    <row spans="1:3" r="8">
      <c s="4" t="s" r="A8">
        <v>1042</v>
      </c>
      <c s="5" t="n" r="B8">
        <v>422</v>
      </c>
      <c s="5" t="n" r="C8">
        <v>802</v>
      </c>
    </row>
    <row spans="1:3" r="9">
      <c s="4" t="s" r="A9">
        <v>1043</v>
      </c>
      <c s="7" t="n" r="B9">
        <v>18783</v>
      </c>
      <c s="7" t="n" r="C9">
        <v>368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44</v>
      </c>
      <c s="2" t="s" r="B1">
        <v>2</v>
      </c>
      <c s="2" t="s" r="C1">
        <v>23</v>
      </c>
    </row>
    <row spans="1:3" r="2">
      <c s="3" t="s" r="A2">
        <v>1045</v>
      </c>
    </row>
    <row spans="1:3" r="3">
      <c s="4" t="s" r="A3">
        <v>1046</v>
      </c>
      <c s="7" t="n" r="B3">
        <v>81164</v>
      </c>
      <c s="7" t="n" r="C3">
        <v>213203</v>
      </c>
    </row>
    <row spans="1:3" r="4">
      <c s="4" t="s" r="A4">
        <v>1023</v>
      </c>
      <c s="5" t="n" r="B4">
        <v>-3853</v>
      </c>
      <c s="5" t="n" r="C4">
        <v>-34483</v>
      </c>
    </row>
    <row spans="1:3" r="5">
      <c s="4" t="s" r="A5">
        <v>586</v>
      </c>
      <c s="5" t="n" r="B5">
        <v>0</v>
      </c>
      <c s="5" t="n" r="C5">
        <v>-2244</v>
      </c>
    </row>
    <row spans="1:3" r="6">
      <c s="4" t="s" r="A6">
        <v>29</v>
      </c>
      <c s="5" t="n" r="B6">
        <v>77311</v>
      </c>
      <c s="5" t="n" r="C6">
        <v>176476</v>
      </c>
    </row>
    <row spans="1:3" r="7">
      <c s="4" t="s" r="A7">
        <v>1035</v>
      </c>
    </row>
    <row spans="1:3" r="8">
      <c s="3" t="s" r="A8">
        <v>1045</v>
      </c>
    </row>
    <row spans="1:3" r="9">
      <c s="4" t="s" r="A9">
        <v>1047</v>
      </c>
      <c s="5" t="n" r="B9">
        <v>25135</v>
      </c>
      <c s="5" t="n" r="C9">
        <v>100161</v>
      </c>
    </row>
    <row spans="1:3" r="10">
      <c s="4" t="s" r="A10">
        <v>1031</v>
      </c>
    </row>
    <row spans="1:3" r="11">
      <c s="3" t="s" r="A11">
        <v>1045</v>
      </c>
    </row>
    <row spans="1:3" r="12">
      <c s="4" t="s" r="A12">
        <v>1047</v>
      </c>
      <c s="5" t="n" r="B12">
        <v>56029</v>
      </c>
      <c s="5" t="n" r="C12">
        <v>113042</v>
      </c>
    </row>
    <row spans="1:3" r="13">
      <c s="4" t="s" r="A13">
        <v>1048</v>
      </c>
    </row>
    <row spans="1:3" r="14">
      <c s="3" t="s" r="A14">
        <v>1045</v>
      </c>
    </row>
    <row spans="1:3" r="15">
      <c s="4" t="s" r="A15">
        <v>1047</v>
      </c>
      <c s="5" t="n" r="B15">
        <v>15893</v>
      </c>
      <c s="5" t="n" r="C15">
        <v>23067</v>
      </c>
    </row>
    <row spans="1:3" r="16">
      <c s="4" t="s" r="A16">
        <v>1049</v>
      </c>
    </row>
    <row spans="1:3" r="17">
      <c s="3" t="s" r="A17">
        <v>1045</v>
      </c>
    </row>
    <row spans="1:3" r="18">
      <c s="4" t="s" r="A18">
        <v>1047</v>
      </c>
      <c s="5" t="n" r="C18">
        <v>1364</v>
      </c>
    </row>
    <row spans="1:3" r="19">
      <c s="4" t="s" r="A19">
        <v>1050</v>
      </c>
    </row>
    <row spans="1:3" r="20">
      <c s="3" t="s" r="A20">
        <v>1045</v>
      </c>
    </row>
    <row spans="1:3" r="21">
      <c s="4" t="s" r="A21">
        <v>1047</v>
      </c>
      <c s="5" t="n" r="C21">
        <v>73</v>
      </c>
    </row>
    <row spans="1:3" r="22">
      <c s="4" t="s" r="A22">
        <v>1051</v>
      </c>
    </row>
    <row spans="1:3" r="23">
      <c s="3" t="s" r="A23">
        <v>1045</v>
      </c>
    </row>
    <row spans="1:3" r="24">
      <c s="4" t="s" r="A24">
        <v>1047</v>
      </c>
      <c s="5" t="n" r="C24">
        <v>6598</v>
      </c>
    </row>
    <row spans="1:3" r="25">
      <c s="4" t="s" r="A25">
        <v>1052</v>
      </c>
    </row>
    <row spans="1:3" r="26">
      <c s="3" t="s" r="A26">
        <v>1045</v>
      </c>
    </row>
    <row spans="1:3" r="27">
      <c s="4" t="s" r="A27">
        <v>1047</v>
      </c>
      <c s="5" t="n" r="C27">
        <v>51336</v>
      </c>
    </row>
    <row spans="1:3" r="28">
      <c s="4" t="s" r="A28">
        <v>1053</v>
      </c>
    </row>
    <row spans="1:3" r="29">
      <c s="3" t="s" r="A29">
        <v>1045</v>
      </c>
    </row>
    <row spans="1:3" r="30">
      <c s="4" t="s" r="A30">
        <v>1047</v>
      </c>
      <c s="5" t="n" r="B30">
        <v>28</v>
      </c>
      <c s="5" t="n" r="C30">
        <v>5492</v>
      </c>
    </row>
    <row spans="1:3" r="31">
      <c s="4" t="s" r="A31">
        <v>1054</v>
      </c>
    </row>
    <row spans="1:3" r="32">
      <c s="3" t="s" r="A32">
        <v>1045</v>
      </c>
    </row>
    <row spans="1:3" r="33">
      <c s="4" t="s" r="A33">
        <v>1047</v>
      </c>
      <c s="5" t="n" r="B33">
        <v>9214</v>
      </c>
      <c s="5" t="n" r="C33">
        <v>11777</v>
      </c>
    </row>
    <row spans="1:3" r="34">
      <c s="4" t="s" r="A34">
        <v>1055</v>
      </c>
    </row>
    <row spans="1:3" r="35">
      <c s="3" t="s" r="A35">
        <v>1045</v>
      </c>
    </row>
    <row spans="1:3" r="36">
      <c s="4" t="s" r="A36">
        <v>1047</v>
      </c>
      <c s="5" t="n" r="C36">
        <v>454</v>
      </c>
    </row>
    <row spans="1:3" r="37">
      <c s="4" t="s" r="A37">
        <v>1056</v>
      </c>
    </row>
    <row spans="1:3" r="38">
      <c s="3" t="s" r="A38">
        <v>1045</v>
      </c>
    </row>
    <row spans="1:3" r="39">
      <c s="4" t="s" r="A39">
        <v>1047</v>
      </c>
      <c s="5" t="n" r="B39">
        <v>1764</v>
      </c>
      <c s="5" t="n" r="C39">
        <v>20261</v>
      </c>
    </row>
    <row spans="1:3" r="40">
      <c s="4" t="s" r="A40">
        <v>1057</v>
      </c>
    </row>
    <row spans="1:3" r="41">
      <c s="3" t="s" r="A41">
        <v>1045</v>
      </c>
    </row>
    <row spans="1:3" r="42">
      <c s="4" t="s" r="A42">
        <v>1047</v>
      </c>
      <c s="5" t="n" r="B42">
        <v>14706</v>
      </c>
      <c s="5" t="n" r="C42">
        <v>15964</v>
      </c>
    </row>
    <row spans="1:3" r="43">
      <c s="4" t="s" r="A43">
        <v>1058</v>
      </c>
    </row>
    <row spans="1:3" r="44">
      <c s="3" t="s" r="A44">
        <v>1045</v>
      </c>
    </row>
    <row spans="1:3" r="45">
      <c s="4" t="s" r="A45">
        <v>1047</v>
      </c>
      <c s="5" t="n" r="B45">
        <v>425</v>
      </c>
      <c s="5" t="n" r="C45">
        <v>523</v>
      </c>
    </row>
    <row spans="1:3" r="46">
      <c s="4" t="s" r="A46">
        <v>1059</v>
      </c>
    </row>
    <row spans="1:3" r="47">
      <c s="3" t="s" r="A47">
        <v>1045</v>
      </c>
    </row>
    <row spans="1:3" r="48">
      <c s="4" t="s" r="A48">
        <v>1047</v>
      </c>
      <c s="5" t="n" r="B48">
        <v>2611</v>
      </c>
      <c s="5" t="n" r="C48">
        <v>3977</v>
      </c>
    </row>
    <row spans="1:3" r="49">
      <c s="4" t="s" r="A49">
        <v>1060</v>
      </c>
    </row>
    <row spans="1:3" r="50">
      <c s="3" t="s" r="A50">
        <v>1045</v>
      </c>
    </row>
    <row spans="1:3" r="51">
      <c s="4" t="s" r="A51">
        <v>1047</v>
      </c>
      <c s="5" t="n" r="B51">
        <v>34853</v>
      </c>
      <c s="5" t="n" r="C51">
        <v>64391</v>
      </c>
    </row>
    <row spans="1:3" r="52">
      <c s="4" t="s" r="A52">
        <v>1061</v>
      </c>
    </row>
    <row spans="1:3" r="53">
      <c s="3" t="s" r="A53">
        <v>1045</v>
      </c>
    </row>
    <row spans="1:3" r="54">
      <c s="4" t="s" r="A54">
        <v>1047</v>
      </c>
      <c s="7" t="n" r="B54">
        <v>1670</v>
      </c>
      <c s="7" t="n" r="C54">
        <v>7926</v>
      </c>
    </row>
    <row spans="1:3" r="55">
      <c s="4" t="s" r="A55">
        <v>626</v>
      </c>
    </row>
    <row spans="1:3" r="56">
      <c s="3" t="s" r="A56">
        <v>1045</v>
      </c>
    </row>
    <row spans="1:3" r="57">
      <c s="4" t="s" r="A57">
        <v>593</v>
      </c>
      <c s="4" t="s" r="B57">
        <v>627</v>
      </c>
      <c s="4" t="s" r="C57">
        <v>338</v>
      </c>
    </row>
    <row spans="1:3" r="58">
      <c s="4" t="s" r="A58">
        <v>1062</v>
      </c>
    </row>
    <row spans="1:3" r="59">
      <c s="3" t="s" r="A59">
        <v>1045</v>
      </c>
    </row>
    <row spans="1:3" r="60">
      <c s="4" t="s" r="A60">
        <v>1047</v>
      </c>
      <c s="7" t="n" r="B60">
        <v>24514</v>
      </c>
      <c s="7" t="n" r="C60">
        <v>70926</v>
      </c>
    </row>
    <row spans="1:3" r="61">
      <c s="4" t="s" r="A61">
        <v>593</v>
      </c>
      <c s="4" t="s" r="B61">
        <v>1063</v>
      </c>
      <c s="4" t="s" r="C61">
        <v>1064</v>
      </c>
    </row>
    <row spans="1:3" r="62">
      <c s="4" t="s" r="A62">
        <v>1065</v>
      </c>
    </row>
    <row spans="1:3" r="63">
      <c s="3" t="s" r="A63">
        <v>1045</v>
      </c>
    </row>
    <row spans="1:3" r="64">
      <c s="4" t="s" r="A64">
        <v>1047</v>
      </c>
      <c s="7" t="n" r="B64">
        <v>41384</v>
      </c>
      <c s="7" t="n" r="C64">
        <v>64208</v>
      </c>
    </row>
    <row spans="1:3" r="65">
      <c s="4" t="s" r="A65">
        <v>1066</v>
      </c>
    </row>
    <row spans="1:3" r="66">
      <c s="3" t="s" r="A66">
        <v>1045</v>
      </c>
    </row>
    <row spans="1:3" r="67">
      <c s="4" t="s" r="A67">
        <v>1047</v>
      </c>
      <c s="5" t="n" r="B67">
        <v>15300</v>
      </c>
      <c s="5" t="n" r="C67">
        <v>21311</v>
      </c>
    </row>
    <row spans="1:3" r="68">
      <c s="4" t="s" r="A68">
        <v>1067</v>
      </c>
    </row>
    <row spans="1:3" r="69">
      <c s="3" t="s" r="A69">
        <v>1045</v>
      </c>
    </row>
    <row spans="1:3" r="70">
      <c s="4" t="s" r="A70">
        <v>1047</v>
      </c>
      <c s="5" t="n" r="C70">
        <v>972</v>
      </c>
    </row>
    <row spans="1:3" r="71">
      <c s="4" t="s" r="A71">
        <v>1068</v>
      </c>
    </row>
    <row spans="1:3" r="72">
      <c s="3" t="s" r="A72">
        <v>1045</v>
      </c>
    </row>
    <row spans="1:3" r="73">
      <c s="4" t="s" r="A73">
        <v>1047</v>
      </c>
      <c s="5" t="n" r="C73">
        <v>73</v>
      </c>
    </row>
    <row spans="1:3" r="74">
      <c s="4" t="s" r="A74">
        <v>1069</v>
      </c>
    </row>
    <row spans="1:3" r="75">
      <c s="3" t="s" r="A75">
        <v>1045</v>
      </c>
    </row>
    <row spans="1:3" r="76">
      <c s="4" t="s" r="A76">
        <v>1047</v>
      </c>
      <c s="5" t="n" r="C76">
        <v>6598</v>
      </c>
    </row>
    <row spans="1:3" r="77">
      <c s="4" t="s" r="A77">
        <v>1070</v>
      </c>
    </row>
    <row spans="1:3" r="78">
      <c s="3" t="s" r="A78">
        <v>1045</v>
      </c>
    </row>
    <row spans="1:3" r="79">
      <c s="4" t="s" r="A79">
        <v>1047</v>
      </c>
      <c s="5" t="n" r="C79">
        <v>26940</v>
      </c>
    </row>
    <row spans="1:3" r="80">
      <c s="4" t="s" r="A80">
        <v>1071</v>
      </c>
    </row>
    <row spans="1:3" r="81">
      <c s="3" t="s" r="A81">
        <v>1045</v>
      </c>
    </row>
    <row spans="1:3" r="82">
      <c s="4" t="s" r="A82">
        <v>1047</v>
      </c>
      <c s="5" t="n" r="B82">
        <v>0</v>
      </c>
      <c s="5" t="n" r="C82">
        <v>2801</v>
      </c>
    </row>
    <row spans="1:3" r="83">
      <c s="4" t="s" r="A83">
        <v>1072</v>
      </c>
    </row>
    <row spans="1:3" r="84">
      <c s="3" t="s" r="A84">
        <v>1045</v>
      </c>
    </row>
    <row spans="1:3" r="85">
      <c s="4" t="s" r="A85">
        <v>1047</v>
      </c>
      <c s="5" t="n" r="B85">
        <v>9214</v>
      </c>
      <c s="5" t="n" r="C85">
        <v>11777</v>
      </c>
    </row>
    <row spans="1:3" r="86">
      <c s="4" t="s" r="A86">
        <v>1073</v>
      </c>
    </row>
    <row spans="1:3" r="87">
      <c s="3" t="s" r="A87">
        <v>1045</v>
      </c>
    </row>
    <row spans="1:3" r="88">
      <c s="4" t="s" r="A88">
        <v>1047</v>
      </c>
      <c s="5" t="n" r="C88">
        <v>454</v>
      </c>
    </row>
    <row spans="1:3" r="89">
      <c s="4" t="s" r="A89">
        <v>1074</v>
      </c>
    </row>
    <row spans="1:3" r="90">
      <c s="3" t="s" r="A90">
        <v>1045</v>
      </c>
    </row>
    <row spans="1:3" r="91">
      <c s="4" t="s" r="A91">
        <v>1047</v>
      </c>
      <c s="5" t="n" r="B91">
        <v>151</v>
      </c>
      <c s="5" t="n" r="C91">
        <v>8349</v>
      </c>
    </row>
    <row spans="1:3" r="92">
      <c s="4" t="s" r="A92">
        <v>1075</v>
      </c>
    </row>
    <row spans="1:3" r="93">
      <c s="3" t="s" r="A93">
        <v>1045</v>
      </c>
    </row>
    <row spans="1:3" r="94">
      <c s="4" t="s" r="A94">
        <v>1047</v>
      </c>
      <c s="5" t="n" r="B94">
        <v>14375</v>
      </c>
      <c s="5" t="n" r="C94">
        <v>15585</v>
      </c>
    </row>
    <row spans="1:3" r="95">
      <c s="4" t="s" r="A95">
        <v>1076</v>
      </c>
    </row>
    <row spans="1:3" r="96">
      <c s="3" t="s" r="A96">
        <v>1045</v>
      </c>
    </row>
    <row spans="1:3" r="97">
      <c s="4" t="s" r="A97">
        <v>1047</v>
      </c>
      <c s="5" t="n" r="B97">
        <v>48</v>
      </c>
      <c s="5" t="n" r="C97">
        <v>52</v>
      </c>
    </row>
    <row spans="1:3" r="98">
      <c s="4" t="s" r="A98">
        <v>1077</v>
      </c>
    </row>
    <row spans="1:3" r="99">
      <c s="3" t="s" r="A99">
        <v>1045</v>
      </c>
    </row>
    <row spans="1:3" r="100">
      <c s="4" t="s" r="A100">
        <v>1047</v>
      </c>
      <c s="5" t="n" r="B100">
        <v>2611</v>
      </c>
      <c s="5" t="n" r="C100">
        <v>2804</v>
      </c>
    </row>
    <row spans="1:3" r="101">
      <c s="4" t="s" r="A101">
        <v>1078</v>
      </c>
    </row>
    <row spans="1:3" r="102">
      <c s="3" t="s" r="A102">
        <v>1045</v>
      </c>
    </row>
    <row spans="1:3" r="103">
      <c s="4" t="s" r="A103">
        <v>1047</v>
      </c>
      <c s="5" t="n" r="B103">
        <v>23805</v>
      </c>
      <c s="5" t="n" r="C103">
        <v>33909</v>
      </c>
    </row>
    <row spans="1:3" r="104">
      <c s="4" t="s" r="A104">
        <v>1079</v>
      </c>
    </row>
    <row spans="1:3" r="105">
      <c s="3" t="s" r="A105">
        <v>1045</v>
      </c>
    </row>
    <row spans="1:3" r="106">
      <c s="4" t="s" r="A106">
        <v>1047</v>
      </c>
      <c s="7" t="n" r="B106">
        <v>394</v>
      </c>
      <c s="7" t="n" r="C106">
        <v>3509</v>
      </c>
    </row>
    <row spans="1:3" r="107">
      <c s="4" t="s" r="A107">
        <v>628</v>
      </c>
    </row>
    <row spans="1:3" r="108">
      <c s="3" t="s" r="A108">
        <v>1045</v>
      </c>
    </row>
    <row spans="1:3" r="109">
      <c s="4" t="s" r="A109">
        <v>593</v>
      </c>
      <c s="4" t="s" r="B109">
        <v>357</v>
      </c>
      <c s="4" t="s" r="C109">
        <v>629</v>
      </c>
    </row>
    <row spans="1:3" r="110">
      <c s="4" t="s" r="A110">
        <v>1080</v>
      </c>
    </row>
    <row spans="1:3" r="111">
      <c s="3" t="s" r="A111">
        <v>1045</v>
      </c>
    </row>
    <row spans="1:3" r="112">
      <c s="4" t="s" r="A112">
        <v>1047</v>
      </c>
      <c s="7" t="n" r="B112">
        <v>0</v>
      </c>
      <c s="7" t="n" r="C112">
        <v>115</v>
      </c>
    </row>
    <row spans="1:3" r="113">
      <c s="4" t="s" r="A113">
        <v>593</v>
      </c>
      <c s="4" t="s" r="B113">
        <v>359</v>
      </c>
      <c s="4" t="s" r="C113">
        <v>357</v>
      </c>
    </row>
    <row spans="1:3" r="114">
      <c s="4" t="s" r="A114">
        <v>1081</v>
      </c>
    </row>
    <row spans="1:3" r="115">
      <c s="3" t="s" r="A115">
        <v>1045</v>
      </c>
    </row>
    <row spans="1:3" r="116">
      <c s="4" t="s" r="A116">
        <v>1047</v>
      </c>
      <c s="7" t="n" r="B116">
        <v>0</v>
      </c>
      <c s="7" t="n" r="C116">
        <v>700</v>
      </c>
    </row>
    <row spans="1:3" r="117">
      <c s="4" t="s" r="A117">
        <v>1082</v>
      </c>
    </row>
    <row spans="1:3" r="118">
      <c s="3" t="s" r="A118">
        <v>1045</v>
      </c>
    </row>
    <row spans="1:3" r="119">
      <c s="4" t="s" r="A119">
        <v>1047</v>
      </c>
      <c s="5" t="n" r="B119">
        <v>0</v>
      </c>
      <c s="5" t="n" r="C119">
        <v>0</v>
      </c>
    </row>
    <row spans="1:3" r="120">
      <c s="4" t="s" r="A120">
        <v>1083</v>
      </c>
    </row>
    <row spans="1:3" r="121">
      <c s="3" t="s" r="A121">
        <v>1045</v>
      </c>
    </row>
    <row spans="1:3" r="122">
      <c s="4" t="s" r="A122">
        <v>1047</v>
      </c>
      <c s="5" t="n" r="C122">
        <v>0</v>
      </c>
    </row>
    <row spans="1:3" r="123">
      <c s="4" t="s" r="A123">
        <v>1084</v>
      </c>
    </row>
    <row spans="1:3" r="124">
      <c s="3" t="s" r="A124">
        <v>1045</v>
      </c>
    </row>
    <row spans="1:3" r="125">
      <c s="4" t="s" r="A125">
        <v>1047</v>
      </c>
      <c s="5" t="n" r="C125">
        <v>0</v>
      </c>
    </row>
    <row spans="1:3" r="126">
      <c s="4" t="s" r="A126">
        <v>1085</v>
      </c>
    </row>
    <row spans="1:3" r="127">
      <c s="3" t="s" r="A127">
        <v>1045</v>
      </c>
    </row>
    <row spans="1:3" r="128">
      <c s="4" t="s" r="A128">
        <v>1047</v>
      </c>
      <c s="5" t="n" r="C128">
        <v>0</v>
      </c>
    </row>
    <row spans="1:3" r="129">
      <c s="4" t="s" r="A129">
        <v>1086</v>
      </c>
    </row>
    <row spans="1:3" r="130">
      <c s="3" t="s" r="A130">
        <v>1045</v>
      </c>
    </row>
    <row spans="1:3" r="131">
      <c s="4" t="s" r="A131">
        <v>1047</v>
      </c>
      <c s="5" t="n" r="C131">
        <v>115</v>
      </c>
    </row>
    <row spans="1:3" r="132">
      <c s="4" t="s" r="A132">
        <v>1087</v>
      </c>
    </row>
    <row spans="1:3" r="133">
      <c s="3" t="s" r="A133">
        <v>1045</v>
      </c>
    </row>
    <row spans="1:3" r="134">
      <c s="4" t="s" r="A134">
        <v>1047</v>
      </c>
      <c s="5" t="n" r="B134">
        <v>0</v>
      </c>
      <c s="5" t="n" r="C134">
        <v>0</v>
      </c>
    </row>
    <row spans="1:3" r="135">
      <c s="4" t="s" r="A135">
        <v>1088</v>
      </c>
    </row>
    <row spans="1:3" r="136">
      <c s="3" t="s" r="A136">
        <v>1045</v>
      </c>
    </row>
    <row spans="1:3" r="137">
      <c s="4" t="s" r="A137">
        <v>1047</v>
      </c>
      <c s="5" t="n" r="B137">
        <v>0</v>
      </c>
      <c s="5" t="n" r="C137">
        <v>0</v>
      </c>
    </row>
    <row spans="1:3" r="138">
      <c s="4" t="s" r="A138">
        <v>1089</v>
      </c>
    </row>
    <row spans="1:3" r="139">
      <c s="3" t="s" r="A139">
        <v>1045</v>
      </c>
    </row>
    <row spans="1:3" r="140">
      <c s="4" t="s" r="A140">
        <v>1047</v>
      </c>
      <c s="5" t="n" r="C140">
        <v>0</v>
      </c>
    </row>
    <row spans="1:3" r="141">
      <c s="4" t="s" r="A141">
        <v>1090</v>
      </c>
    </row>
    <row spans="1:3" r="142">
      <c s="3" t="s" r="A142">
        <v>1045</v>
      </c>
    </row>
    <row spans="1:3" r="143">
      <c s="4" t="s" r="A143">
        <v>1047</v>
      </c>
      <c s="5" t="n" r="B143">
        <v>0</v>
      </c>
      <c s="5" t="n" r="C143">
        <v>0</v>
      </c>
    </row>
    <row spans="1:3" r="144">
      <c s="4" t="s" r="A144">
        <v>1091</v>
      </c>
    </row>
    <row spans="1:3" r="145">
      <c s="3" t="s" r="A145">
        <v>1045</v>
      </c>
    </row>
    <row spans="1:3" r="146">
      <c s="4" t="s" r="A146">
        <v>1047</v>
      </c>
      <c s="5" t="n" r="B146">
        <v>0</v>
      </c>
      <c s="5" t="n" r="C146">
        <v>0</v>
      </c>
    </row>
    <row spans="1:3" r="147">
      <c s="4" t="s" r="A147">
        <v>1092</v>
      </c>
    </row>
    <row spans="1:3" r="148">
      <c s="3" t="s" r="A148">
        <v>1045</v>
      </c>
    </row>
    <row spans="1:3" r="149">
      <c s="4" t="s" r="A149">
        <v>1047</v>
      </c>
      <c s="5" t="n" r="B149">
        <v>0</v>
      </c>
      <c s="5" t="n" r="C149">
        <v>0</v>
      </c>
    </row>
    <row spans="1:3" r="150">
      <c s="4" t="s" r="A150">
        <v>1093</v>
      </c>
    </row>
    <row spans="1:3" r="151">
      <c s="3" t="s" r="A151">
        <v>1045</v>
      </c>
    </row>
    <row spans="1:3" r="152">
      <c s="4" t="s" r="A152">
        <v>1047</v>
      </c>
      <c s="5" t="n" r="B152">
        <v>0</v>
      </c>
      <c s="5" t="n" r="C152">
        <v>0</v>
      </c>
    </row>
    <row spans="1:3" r="153">
      <c s="4" t="s" r="A153">
        <v>1094</v>
      </c>
    </row>
    <row spans="1:3" r="154">
      <c s="3" t="s" r="A154">
        <v>1045</v>
      </c>
    </row>
    <row spans="1:3" r="155">
      <c s="4" t="s" r="A155">
        <v>1047</v>
      </c>
      <c s="5" t="n" r="B155">
        <v>0</v>
      </c>
      <c s="5" t="n" r="C155">
        <v>700</v>
      </c>
    </row>
    <row spans="1:3" r="156">
      <c s="4" t="s" r="A156">
        <v>1095</v>
      </c>
    </row>
    <row spans="1:3" r="157">
      <c s="3" t="s" r="A157">
        <v>1045</v>
      </c>
    </row>
    <row spans="1:3" r="158">
      <c s="4" t="s" r="A158">
        <v>1047</v>
      </c>
      <c s="7" t="n" r="B158">
        <v>0</v>
      </c>
      <c s="7" t="n" r="C158">
        <v>0</v>
      </c>
    </row>
    <row spans="1:3" r="159">
      <c s="4" t="s" r="A159">
        <v>426</v>
      </c>
    </row>
    <row spans="1:3" r="160">
      <c s="3" t="s" r="A160">
        <v>1045</v>
      </c>
    </row>
    <row spans="1:3" r="161">
      <c s="4" t="s" r="A161">
        <v>593</v>
      </c>
      <c s="4" t="s" r="B161">
        <v>335</v>
      </c>
      <c s="4" t="s" r="C161">
        <v>612</v>
      </c>
    </row>
    <row spans="1:3" r="162">
      <c s="4" t="s" r="A162">
        <v>1096</v>
      </c>
    </row>
    <row spans="1:3" r="163">
      <c s="3" t="s" r="A163">
        <v>1045</v>
      </c>
    </row>
    <row spans="1:3" r="164">
      <c s="4" t="s" r="A164">
        <v>1047</v>
      </c>
      <c s="7" t="n" r="B164">
        <v>621</v>
      </c>
      <c s="7" t="n" r="C164">
        <v>29120</v>
      </c>
    </row>
    <row spans="1:3" r="165">
      <c s="4" t="s" r="A165">
        <v>593</v>
      </c>
      <c s="4" t="s" r="B165">
        <v>1097</v>
      </c>
      <c s="4" t="s" r="C165">
        <v>1098</v>
      </c>
    </row>
    <row spans="1:3" r="166">
      <c s="4" t="s" r="A166">
        <v>1099</v>
      </c>
    </row>
    <row spans="1:3" r="167">
      <c s="3" t="s" r="A167">
        <v>1045</v>
      </c>
    </row>
    <row spans="1:3" r="168">
      <c s="4" t="s" r="A168">
        <v>1047</v>
      </c>
      <c s="7" t="n" r="B168">
        <v>14645</v>
      </c>
      <c s="7" t="n" r="C168">
        <v>47609</v>
      </c>
    </row>
    <row spans="1:3" r="169">
      <c s="4" t="s" r="A169">
        <v>1100</v>
      </c>
    </row>
    <row spans="1:3" r="170">
      <c s="3" t="s" r="A170">
        <v>1045</v>
      </c>
    </row>
    <row spans="1:3" r="171">
      <c s="4" t="s" r="A171">
        <v>1047</v>
      </c>
      <c s="5" t="n" r="B171">
        <v>593</v>
      </c>
      <c s="5" t="n" r="C171">
        <v>1756</v>
      </c>
    </row>
    <row spans="1:3" r="172">
      <c s="4" t="s" r="A172">
        <v>1101</v>
      </c>
    </row>
    <row spans="1:3" r="173">
      <c s="3" t="s" r="A173">
        <v>1045</v>
      </c>
    </row>
    <row spans="1:3" r="174">
      <c s="4" t="s" r="A174">
        <v>1047</v>
      </c>
      <c s="5" t="n" r="C174">
        <v>392</v>
      </c>
    </row>
    <row spans="1:3" r="175">
      <c s="4" t="s" r="A175">
        <v>1102</v>
      </c>
    </row>
    <row spans="1:3" r="176">
      <c s="3" t="s" r="A176">
        <v>1045</v>
      </c>
    </row>
    <row spans="1:3" r="177">
      <c s="4" t="s" r="A177">
        <v>1047</v>
      </c>
      <c s="5" t="n" r="C177">
        <v>0</v>
      </c>
    </row>
    <row spans="1:3" r="178">
      <c s="4" t="s" r="A178">
        <v>1103</v>
      </c>
    </row>
    <row spans="1:3" r="179">
      <c s="3" t="s" r="A179">
        <v>1045</v>
      </c>
    </row>
    <row spans="1:3" r="180">
      <c s="4" t="s" r="A180">
        <v>1047</v>
      </c>
      <c s="5" t="n" r="C180">
        <v>0</v>
      </c>
    </row>
    <row spans="1:3" r="181">
      <c s="4" t="s" r="A181">
        <v>1104</v>
      </c>
    </row>
    <row spans="1:3" r="182">
      <c s="3" t="s" r="A182">
        <v>1045</v>
      </c>
    </row>
    <row spans="1:3" r="183">
      <c s="4" t="s" r="A183">
        <v>1047</v>
      </c>
      <c s="5" t="n" r="C183">
        <v>24281</v>
      </c>
    </row>
    <row spans="1:3" r="184">
      <c s="4" t="s" r="A184">
        <v>1105</v>
      </c>
    </row>
    <row spans="1:3" r="185">
      <c s="3" t="s" r="A185">
        <v>1045</v>
      </c>
    </row>
    <row spans="1:3" r="186">
      <c s="4" t="s" r="A186">
        <v>1047</v>
      </c>
      <c s="5" t="n" r="B186">
        <v>28</v>
      </c>
      <c s="5" t="n" r="C186">
        <v>2691</v>
      </c>
    </row>
    <row spans="1:3" r="187">
      <c s="4" t="s" r="A187">
        <v>1106</v>
      </c>
    </row>
    <row spans="1:3" r="188">
      <c s="3" t="s" r="A188">
        <v>1045</v>
      </c>
    </row>
    <row spans="1:3" r="189">
      <c s="4" t="s" r="A189">
        <v>1047</v>
      </c>
      <c s="5" t="n" r="B189">
        <v>0</v>
      </c>
      <c s="5" t="n" r="C189">
        <v>0</v>
      </c>
    </row>
    <row spans="1:3" r="190">
      <c s="4" t="s" r="A190">
        <v>1107</v>
      </c>
    </row>
    <row spans="1:3" r="191">
      <c s="3" t="s" r="A191">
        <v>1045</v>
      </c>
    </row>
    <row spans="1:3" r="192">
      <c s="4" t="s" r="A192">
        <v>1047</v>
      </c>
      <c s="5" t="n" r="C192">
        <v>0</v>
      </c>
    </row>
    <row spans="1:3" r="193">
      <c s="4" t="s" r="A193">
        <v>1108</v>
      </c>
    </row>
    <row spans="1:3" r="194">
      <c s="3" t="s" r="A194">
        <v>1045</v>
      </c>
    </row>
    <row spans="1:3" r="195">
      <c s="4" t="s" r="A195">
        <v>1047</v>
      </c>
      <c s="5" t="n" r="B195">
        <v>1613</v>
      </c>
      <c s="5" t="n" r="C195">
        <v>11912</v>
      </c>
    </row>
    <row spans="1:3" r="196">
      <c s="4" t="s" r="A196">
        <v>1109</v>
      </c>
    </row>
    <row spans="1:3" r="197">
      <c s="3" t="s" r="A197">
        <v>1045</v>
      </c>
    </row>
    <row spans="1:3" r="198">
      <c s="4" t="s" r="A198">
        <v>1047</v>
      </c>
      <c s="5" t="n" r="B198">
        <v>331</v>
      </c>
      <c s="5" t="n" r="C198">
        <v>379</v>
      </c>
    </row>
    <row spans="1:3" r="199">
      <c s="4" t="s" r="A199">
        <v>1110</v>
      </c>
    </row>
    <row spans="1:3" r="200">
      <c s="3" t="s" r="A200">
        <v>1045</v>
      </c>
    </row>
    <row spans="1:3" r="201">
      <c s="4" t="s" r="A201">
        <v>1047</v>
      </c>
      <c s="5" t="n" r="B201">
        <v>377</v>
      </c>
      <c s="5" t="n" r="C201">
        <v>471</v>
      </c>
    </row>
    <row spans="1:3" r="202">
      <c s="4" t="s" r="A202">
        <v>1111</v>
      </c>
    </row>
    <row spans="1:3" r="203">
      <c s="3" t="s" r="A203">
        <v>1045</v>
      </c>
    </row>
    <row spans="1:3" r="204">
      <c s="4" t="s" r="A204">
        <v>1047</v>
      </c>
      <c s="5" t="n" r="B204">
        <v>0</v>
      </c>
      <c s="5" t="n" r="C204">
        <v>1173</v>
      </c>
    </row>
    <row spans="1:3" r="205">
      <c s="4" t="s" r="A205">
        <v>1112</v>
      </c>
    </row>
    <row spans="1:3" r="206">
      <c s="3" t="s" r="A206">
        <v>1045</v>
      </c>
    </row>
    <row spans="1:3" r="207">
      <c s="4" t="s" r="A207">
        <v>1047</v>
      </c>
      <c s="5" t="n" r="B207">
        <v>11048</v>
      </c>
      <c s="5" t="n" r="C207">
        <v>29782</v>
      </c>
    </row>
    <row spans="1:3" r="208">
      <c s="4" t="s" r="A208">
        <v>1113</v>
      </c>
    </row>
    <row spans="1:3" r="209">
      <c s="3" t="s" r="A209">
        <v>1045</v>
      </c>
    </row>
    <row spans="1:3" r="210">
      <c s="4" t="s" r="A210">
        <v>1047</v>
      </c>
      <c s="7" t="n" r="B210">
        <v>1276</v>
      </c>
      <c s="7" t="n" r="C210">
        <v>3892</v>
      </c>
    </row>
    <row spans="1:3" r="211">
      <c s="4" t="s" r="A211">
        <v>630</v>
      </c>
    </row>
    <row spans="1:3" r="212">
      <c s="3" t="s" r="A212">
        <v>1045</v>
      </c>
    </row>
    <row spans="1:3" r="213">
      <c s="4" t="s" r="A213">
        <v>593</v>
      </c>
      <c s="4" t="s" r="B213">
        <v>359</v>
      </c>
      <c s="4" t="s" r="C213">
        <v>359</v>
      </c>
    </row>
    <row spans="1:3" r="214">
      <c s="4" t="s" r="A214">
        <v>1114</v>
      </c>
    </row>
    <row spans="1:3" r="215">
      <c s="3" t="s" r="A215">
        <v>1045</v>
      </c>
    </row>
    <row spans="1:3" r="216">
      <c s="4" t="s" r="A216">
        <v>1047</v>
      </c>
      <c s="7" t="n" r="B216">
        <v>0</v>
      </c>
      <c s="7" t="n" r="C216">
        <v>0</v>
      </c>
    </row>
    <row spans="1:3" r="217">
      <c s="4" t="s" r="A217">
        <v>593</v>
      </c>
      <c s="4" t="s" r="B217">
        <v>359</v>
      </c>
      <c s="4" t="s" r="C217">
        <v>359</v>
      </c>
    </row>
    <row spans="1:3" r="218">
      <c s="4" t="s" r="A218">
        <v>1115</v>
      </c>
    </row>
    <row spans="1:3" r="219">
      <c s="3" t="s" r="A219">
        <v>1045</v>
      </c>
    </row>
    <row spans="1:3" r="220">
      <c s="4" t="s" r="A220">
        <v>1047</v>
      </c>
      <c s="7" t="n" r="B220">
        <v>0</v>
      </c>
      <c s="7" t="n" r="C220">
        <v>525</v>
      </c>
    </row>
    <row spans="1:3" r="221">
      <c s="4" t="s" r="A221">
        <v>1116</v>
      </c>
    </row>
    <row spans="1:3" r="222">
      <c s="3" t="s" r="A222">
        <v>1045</v>
      </c>
    </row>
    <row spans="1:3" r="223">
      <c s="4" t="s" r="A223">
        <v>1047</v>
      </c>
      <c s="5" t="n" r="B223">
        <v>0</v>
      </c>
      <c s="5" t="n" r="C223">
        <v>0</v>
      </c>
    </row>
    <row spans="1:3" r="224">
      <c s="4" t="s" r="A224">
        <v>1117</v>
      </c>
    </row>
    <row spans="1:3" r="225">
      <c s="3" t="s" r="A225">
        <v>1045</v>
      </c>
    </row>
    <row spans="1:3" r="226">
      <c s="4" t="s" r="A226">
        <v>1047</v>
      </c>
      <c s="5" t="n" r="C226">
        <v>0</v>
      </c>
    </row>
    <row spans="1:3" r="227">
      <c s="4" t="s" r="A227">
        <v>1118</v>
      </c>
    </row>
    <row spans="1:3" r="228">
      <c s="3" t="s" r="A228">
        <v>1045</v>
      </c>
    </row>
    <row spans="1:3" r="229">
      <c s="4" t="s" r="A229">
        <v>1047</v>
      </c>
      <c s="5" t="n" r="C229">
        <v>0</v>
      </c>
    </row>
    <row spans="1:3" r="230">
      <c s="4" t="s" r="A230">
        <v>1119</v>
      </c>
    </row>
    <row spans="1:3" r="231">
      <c s="3" t="s" r="A231">
        <v>1045</v>
      </c>
    </row>
    <row spans="1:3" r="232">
      <c s="4" t="s" r="A232">
        <v>1047</v>
      </c>
      <c s="5" t="n" r="C232">
        <v>0</v>
      </c>
    </row>
    <row spans="1:3" r="233">
      <c s="4" t="s" r="A233">
        <v>1120</v>
      </c>
    </row>
    <row spans="1:3" r="234">
      <c s="3" t="s" r="A234">
        <v>1045</v>
      </c>
    </row>
    <row spans="1:3" r="235">
      <c s="4" t="s" r="A235">
        <v>1047</v>
      </c>
      <c s="5" t="n" r="C235">
        <v>0</v>
      </c>
    </row>
    <row spans="1:3" r="236">
      <c s="4" t="s" r="A236">
        <v>1121</v>
      </c>
    </row>
    <row spans="1:3" r="237">
      <c s="3" t="s" r="A237">
        <v>1045</v>
      </c>
    </row>
    <row spans="1:3" r="238">
      <c s="4" t="s" r="A238">
        <v>1047</v>
      </c>
      <c s="5" t="n" r="B238">
        <v>0</v>
      </c>
      <c s="5" t="n" r="C238">
        <v>0</v>
      </c>
    </row>
    <row spans="1:3" r="239">
      <c s="4" t="s" r="A239">
        <v>1122</v>
      </c>
    </row>
    <row spans="1:3" r="240">
      <c s="3" t="s" r="A240">
        <v>1045</v>
      </c>
    </row>
    <row spans="1:3" r="241">
      <c s="4" t="s" r="A241">
        <v>1047</v>
      </c>
      <c s="5" t="n" r="B241">
        <v>0</v>
      </c>
      <c s="5" t="n" r="C241">
        <v>0</v>
      </c>
    </row>
    <row spans="1:3" r="242">
      <c s="4" t="s" r="A242">
        <v>1123</v>
      </c>
    </row>
    <row spans="1:3" r="243">
      <c s="3" t="s" r="A243">
        <v>1045</v>
      </c>
    </row>
    <row spans="1:3" r="244">
      <c s="4" t="s" r="A244">
        <v>1047</v>
      </c>
      <c s="5" t="n" r="C244">
        <v>0</v>
      </c>
    </row>
    <row spans="1:3" r="245">
      <c s="4" t="s" r="A245">
        <v>1124</v>
      </c>
    </row>
    <row spans="1:3" r="246">
      <c s="3" t="s" r="A246">
        <v>1045</v>
      </c>
    </row>
    <row spans="1:3" r="247">
      <c s="4" t="s" r="A247">
        <v>1047</v>
      </c>
      <c s="5" t="n" r="B247">
        <v>0</v>
      </c>
      <c s="5" t="n" r="C247">
        <v>0</v>
      </c>
    </row>
    <row spans="1:3" r="248">
      <c s="4" t="s" r="A248">
        <v>1125</v>
      </c>
    </row>
    <row spans="1:3" r="249">
      <c s="3" t="s" r="A249">
        <v>1045</v>
      </c>
    </row>
    <row spans="1:3" r="250">
      <c s="4" t="s" r="A250">
        <v>1047</v>
      </c>
      <c s="5" t="n" r="B250">
        <v>0</v>
      </c>
      <c s="5" t="n" r="C250">
        <v>0</v>
      </c>
    </row>
    <row spans="1:3" r="251">
      <c s="4" t="s" r="A251">
        <v>1126</v>
      </c>
    </row>
    <row spans="1:3" r="252">
      <c s="3" t="s" r="A252">
        <v>1045</v>
      </c>
    </row>
    <row spans="1:3" r="253">
      <c s="4" t="s" r="A253">
        <v>1047</v>
      </c>
      <c s="5" t="n" r="B253">
        <v>0</v>
      </c>
      <c s="5" t="n" r="C253">
        <v>0</v>
      </c>
    </row>
    <row spans="1:3" r="254">
      <c s="4" t="s" r="A254">
        <v>1127</v>
      </c>
    </row>
    <row spans="1:3" r="255">
      <c s="3" t="s" r="A255">
        <v>1045</v>
      </c>
    </row>
    <row spans="1:3" r="256">
      <c s="4" t="s" r="A256">
        <v>1047</v>
      </c>
      <c s="5" t="n" r="B256">
        <v>0</v>
      </c>
      <c s="5" t="n" r="C256">
        <v>0</v>
      </c>
    </row>
    <row spans="1:3" r="257">
      <c s="4" t="s" r="A257">
        <v>1128</v>
      </c>
    </row>
    <row spans="1:3" r="258">
      <c s="3" t="s" r="A258">
        <v>1045</v>
      </c>
    </row>
    <row spans="1:3" r="259">
      <c s="4" t="s" r="A259">
        <v>1047</v>
      </c>
      <c s="5" t="n" r="B259">
        <v>0</v>
      </c>
      <c s="5" t="n" r="C259">
        <v>0</v>
      </c>
    </row>
    <row spans="1:3" r="260">
      <c s="4" t="s" r="A260">
        <v>1129</v>
      </c>
    </row>
    <row spans="1:3" r="261">
      <c s="3" t="s" r="A261">
        <v>1045</v>
      </c>
    </row>
    <row spans="1:3" r="262">
      <c s="4" t="s" r="A262">
        <v>1047</v>
      </c>
      <c s="7" t="n" r="B262">
        <v>0</v>
      </c>
      <c s="7" t="n" r="C262">
        <v>525</v>
      </c>
    </row>
    <row spans="1:3" r="263">
      <c s="4" t="s" r="A263">
        <v>631</v>
      </c>
    </row>
    <row spans="1:3" r="264">
      <c s="3" t="s" r="A264">
        <v>1045</v>
      </c>
    </row>
    <row spans="1:3" r="265">
      <c s="4" t="s" r="A265">
        <v>593</v>
      </c>
      <c s="4" t="s" r="B265">
        <v>359</v>
      </c>
      <c s="4" t="s" r="C265">
        <v>359</v>
      </c>
    </row>
    <row spans="1:3" r="266">
      <c s="4" t="s" r="A266">
        <v>1130</v>
      </c>
    </row>
    <row spans="1:3" r="267">
      <c s="3" t="s" r="A267">
        <v>1045</v>
      </c>
    </row>
    <row spans="1:3" r="268">
      <c s="4" t="s" r="A268">
        <v>1047</v>
      </c>
      <c s="7" t="n" r="B268">
        <v>0</v>
      </c>
      <c s="7" t="n" r="C268">
        <v>0</v>
      </c>
    </row>
    <row spans="1:3" r="269">
      <c s="4" t="s" r="A269">
        <v>593</v>
      </c>
      <c s="4" t="s" r="B269">
        <v>359</v>
      </c>
      <c s="4" t="s" r="C269">
        <v>359</v>
      </c>
    </row>
    <row spans="1:3" r="270">
      <c s="4" t="s" r="A270">
        <v>1131</v>
      </c>
    </row>
    <row spans="1:3" r="271">
      <c s="3" t="s" r="A271">
        <v>1045</v>
      </c>
    </row>
    <row spans="1:3" r="272">
      <c s="4" t="s" r="A272">
        <v>1047</v>
      </c>
      <c s="7" t="n" r="B272">
        <v>0</v>
      </c>
      <c s="7" t="n" r="C272">
        <v>0</v>
      </c>
    </row>
    <row spans="1:3" r="273">
      <c s="4" t="s" r="A273">
        <v>1132</v>
      </c>
    </row>
    <row spans="1:3" r="274">
      <c s="3" t="s" r="A274">
        <v>1045</v>
      </c>
    </row>
    <row spans="1:3" r="275">
      <c s="4" t="s" r="A275">
        <v>1047</v>
      </c>
      <c s="5" t="n" r="B275">
        <v>0</v>
      </c>
      <c s="5" t="n" r="C275">
        <v>0</v>
      </c>
    </row>
    <row spans="1:3" r="276">
      <c s="4" t="s" r="A276">
        <v>1133</v>
      </c>
    </row>
    <row spans="1:3" r="277">
      <c s="3" t="s" r="A277">
        <v>1045</v>
      </c>
    </row>
    <row spans="1:3" r="278">
      <c s="4" t="s" r="A278">
        <v>1047</v>
      </c>
      <c s="5" t="n" r="C278">
        <v>0</v>
      </c>
    </row>
    <row spans="1:3" r="279">
      <c s="4" t="s" r="A279">
        <v>1134</v>
      </c>
    </row>
    <row spans="1:3" r="280">
      <c s="3" t="s" r="A280">
        <v>1045</v>
      </c>
    </row>
    <row spans="1:3" r="281">
      <c s="4" t="s" r="A281">
        <v>1047</v>
      </c>
      <c s="5" t="n" r="C281">
        <v>0</v>
      </c>
    </row>
    <row spans="1:3" r="282">
      <c s="4" t="s" r="A282">
        <v>1135</v>
      </c>
    </row>
    <row spans="1:3" r="283">
      <c s="3" t="s" r="A283">
        <v>1045</v>
      </c>
    </row>
    <row spans="1:3" r="284">
      <c s="4" t="s" r="A284">
        <v>1047</v>
      </c>
      <c s="5" t="n" r="C284">
        <v>0</v>
      </c>
    </row>
    <row spans="1:3" r="285">
      <c s="4" t="s" r="A285">
        <v>1136</v>
      </c>
    </row>
    <row spans="1:3" r="286">
      <c s="3" t="s" r="A286">
        <v>1045</v>
      </c>
    </row>
    <row spans="1:3" r="287">
      <c s="4" t="s" r="A287">
        <v>1047</v>
      </c>
      <c s="5" t="n" r="C287">
        <v>0</v>
      </c>
    </row>
    <row spans="1:3" r="288">
      <c s="4" t="s" r="A288">
        <v>1137</v>
      </c>
    </row>
    <row spans="1:3" r="289">
      <c s="3" t="s" r="A289">
        <v>1045</v>
      </c>
    </row>
    <row spans="1:3" r="290">
      <c s="4" t="s" r="A290">
        <v>1047</v>
      </c>
      <c s="5" t="n" r="B290">
        <v>0</v>
      </c>
      <c s="5" t="n" r="C290">
        <v>0</v>
      </c>
    </row>
    <row spans="1:3" r="291">
      <c s="4" t="s" r="A291">
        <v>1138</v>
      </c>
    </row>
    <row spans="1:3" r="292">
      <c s="3" t="s" r="A292">
        <v>1045</v>
      </c>
    </row>
    <row spans="1:3" r="293">
      <c s="4" t="s" r="A293">
        <v>1047</v>
      </c>
      <c s="5" t="n" r="B293">
        <v>0</v>
      </c>
      <c s="5" t="n" r="C293">
        <v>0</v>
      </c>
    </row>
    <row spans="1:3" r="294">
      <c s="4" t="s" r="A294">
        <v>1139</v>
      </c>
    </row>
    <row spans="1:3" r="295">
      <c s="3" t="s" r="A295">
        <v>1045</v>
      </c>
    </row>
    <row spans="1:3" r="296">
      <c s="4" t="s" r="A296">
        <v>1047</v>
      </c>
      <c s="5" t="n" r="C296">
        <v>0</v>
      </c>
    </row>
    <row spans="1:3" r="297">
      <c s="4" t="s" r="A297">
        <v>1140</v>
      </c>
    </row>
    <row spans="1:3" r="298">
      <c s="3" t="s" r="A298">
        <v>1045</v>
      </c>
    </row>
    <row spans="1:3" r="299">
      <c s="4" t="s" r="A299">
        <v>1047</v>
      </c>
      <c s="5" t="n" r="B299">
        <v>0</v>
      </c>
      <c s="5" t="n" r="C299">
        <v>0</v>
      </c>
    </row>
    <row spans="1:3" r="300">
      <c s="4" t="s" r="A300">
        <v>1141</v>
      </c>
    </row>
    <row spans="1:3" r="301">
      <c s="3" t="s" r="A301">
        <v>1045</v>
      </c>
    </row>
    <row spans="1:3" r="302">
      <c s="4" t="s" r="A302">
        <v>1047</v>
      </c>
      <c s="5" t="n" r="B302">
        <v>0</v>
      </c>
      <c s="5" t="n" r="C302">
        <v>0</v>
      </c>
    </row>
    <row spans="1:3" r="303">
      <c s="4" t="s" r="A303">
        <v>1142</v>
      </c>
    </row>
    <row spans="1:3" r="304">
      <c s="3" t="s" r="A304">
        <v>1045</v>
      </c>
    </row>
    <row spans="1:3" r="305">
      <c s="4" t="s" r="A305">
        <v>1047</v>
      </c>
      <c s="5" t="n" r="B305">
        <v>0</v>
      </c>
      <c s="5" t="n" r="C305">
        <v>0</v>
      </c>
    </row>
    <row spans="1:3" r="306">
      <c s="4" t="s" r="A306">
        <v>1143</v>
      </c>
    </row>
    <row spans="1:3" r="307">
      <c s="3" t="s" r="A307">
        <v>1045</v>
      </c>
    </row>
    <row spans="1:3" r="308">
      <c s="4" t="s" r="A308">
        <v>1047</v>
      </c>
      <c s="5" t="n" r="B308">
        <v>0</v>
      </c>
      <c s="5" t="n" r="C308">
        <v>0</v>
      </c>
    </row>
    <row spans="1:3" r="309">
      <c s="4" t="s" r="A309">
        <v>1144</v>
      </c>
    </row>
    <row spans="1:3" r="310">
      <c s="3" t="s" r="A310">
        <v>1045</v>
      </c>
    </row>
    <row spans="1:3" r="311">
      <c s="4" t="s" r="A311">
        <v>1047</v>
      </c>
      <c s="5" t="n" r="B311">
        <v>0</v>
      </c>
      <c s="5" t="n" r="C311">
        <v>0</v>
      </c>
    </row>
    <row spans="1:3" r="312">
      <c s="4" t="s" r="A312">
        <v>1145</v>
      </c>
    </row>
    <row spans="1:3" r="313">
      <c s="3" t="s" r="A313">
        <v>1045</v>
      </c>
    </row>
    <row spans="1:3" r="314">
      <c s="4" t="s" r="A314">
        <v>1047</v>
      </c>
      <c s="7" t="n" r="B314">
        <v>0</v>
      </c>
      <c s="7" t="n" r="C314">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2</v>
      </c>
      <c s="2" t="s" r="B1">
        <v>65</v>
      </c>
      <c s="2" t="s" r="D1">
        <v>1</v>
      </c>
    </row>
    <row spans="1:5" r="2">
      <c s="2" t="s" r="B2">
        <v>2</v>
      </c>
      <c s="2" t="s" r="C2">
        <v>66</v>
      </c>
      <c s="2" t="s" r="D2">
        <v>2</v>
      </c>
      <c s="2" t="s" r="E2">
        <v>66</v>
      </c>
    </row>
    <row spans="1:5" r="3">
      <c s="3" t="s" r="A3">
        <v>103</v>
      </c>
    </row>
    <row spans="1:5" r="4">
      <c s="4" t="s" r="A4">
        <v>104</v>
      </c>
      <c s="7" t="n" r="B4">
        <v>39050</v>
      </c>
      <c s="7" t="n" r="C4">
        <v>37910</v>
      </c>
      <c s="7" t="n" r="D4">
        <v>117818</v>
      </c>
      <c s="7" t="n" r="E4">
        <v>116803</v>
      </c>
    </row>
    <row spans="1:5" r="5">
      <c s="3" t="s" r="A5">
        <v>105</v>
      </c>
    </row>
    <row spans="1:5" r="6">
      <c s="4" t="s" r="A6">
        <v>106</v>
      </c>
      <c s="5" t="n" r="B6">
        <v>-35001</v>
      </c>
      <c s="5" t="n" r="C6">
        <v>22026</v>
      </c>
      <c s="5" t="n" r="D6">
        <v>-21378</v>
      </c>
      <c s="5" t="n" r="E6">
        <v>28527</v>
      </c>
    </row>
    <row spans="1:5" r="7">
      <c s="4" t="s" r="A7">
        <v>107</v>
      </c>
      <c s="5" t="n" r="B7">
        <v>9639</v>
      </c>
      <c s="5" t="n" r="C7">
        <v>0</v>
      </c>
      <c s="5" t="n" r="D7">
        <v>9639</v>
      </c>
      <c s="5" t="n" r="E7">
        <v>0</v>
      </c>
    </row>
    <row spans="1:5" r="8">
      <c s="4" t="s" r="A8">
        <v>108</v>
      </c>
      <c s="5" t="n" r="B8">
        <v>9320</v>
      </c>
      <c s="5" t="n" r="C8">
        <v>-8095</v>
      </c>
      <c s="5" t="n" r="D8">
        <v>4314</v>
      </c>
      <c s="5" t="n" r="E8">
        <v>0</v>
      </c>
    </row>
    <row spans="1:5" r="9">
      <c s="4" t="s" r="A9">
        <v>109</v>
      </c>
      <c s="5" t="n" r="B9">
        <v>-16042</v>
      </c>
      <c s="5" t="n" r="C9">
        <v>13931</v>
      </c>
      <c s="5" t="n" r="D9">
        <v>-7425</v>
      </c>
      <c s="5" t="n" r="E9">
        <v>28527</v>
      </c>
    </row>
    <row spans="1:5" r="10">
      <c s="4" t="s" r="A10">
        <v>110</v>
      </c>
      <c s="5" t="n" r="B10">
        <v>5587</v>
      </c>
      <c s="5" t="n" r="C10">
        <v>0</v>
      </c>
      <c s="5" t="n" r="D10">
        <v>-3646</v>
      </c>
      <c s="5" t="n" r="E10">
        <v>0</v>
      </c>
    </row>
    <row spans="1:5" r="11">
      <c s="4" t="s" r="A11">
        <v>111</v>
      </c>
      <c s="5" t="n" r="B11">
        <v>-2053</v>
      </c>
      <c s="5" t="n" r="C11">
        <v>0</v>
      </c>
      <c s="5" t="n" r="D11">
        <v>1340</v>
      </c>
      <c s="5" t="n" r="E11">
        <v>-10484</v>
      </c>
    </row>
    <row spans="1:5" r="12">
      <c s="4" t="s" r="A12">
        <v>112</v>
      </c>
      <c s="5" t="n" r="B12">
        <v>3534</v>
      </c>
      <c s="5" t="n" r="C12">
        <v>0</v>
      </c>
      <c s="5" t="n" r="D12">
        <v>-2306</v>
      </c>
      <c s="5" t="n" r="E12">
        <v>-10484</v>
      </c>
    </row>
    <row spans="1:5" r="13">
      <c s="4" t="s" r="A13">
        <v>113</v>
      </c>
      <c s="5" t="n" r="B13">
        <v>-12508</v>
      </c>
      <c s="5" t="n" r="C13">
        <v>13931</v>
      </c>
      <c s="5" t="n" r="D13">
        <v>-9731</v>
      </c>
      <c s="5" t="n" r="E13">
        <v>18043</v>
      </c>
    </row>
    <row spans="1:5" r="14">
      <c s="4" t="s" r="A14">
        <v>114</v>
      </c>
      <c s="7" t="n" r="B14">
        <v>26542</v>
      </c>
      <c s="7" t="n" r="C14">
        <v>51841</v>
      </c>
      <c s="7" t="n" r="D14">
        <v>108087</v>
      </c>
      <c s="7" t="n" r="E14">
        <v>1348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146</v>
      </c>
      <c s="2" t="s" r="B1">
        <v>2</v>
      </c>
      <c s="2" t="s" r="C1">
        <v>23</v>
      </c>
    </row>
    <row spans="1:3" r="2">
      <c s="3" t="s" r="A2">
        <v>260</v>
      </c>
    </row>
    <row spans="1:3" r="3">
      <c s="4" t="s" r="A3">
        <v>944</v>
      </c>
      <c s="7" t="n" r="B3">
        <v>25135</v>
      </c>
      <c s="7" t="n" r="C3">
        <v>100161</v>
      </c>
    </row>
    <row spans="1:3" r="4">
      <c s="4" t="s" r="A4">
        <v>1147</v>
      </c>
      <c s="5" t="n" r="B4">
        <v>24532</v>
      </c>
      <c s="5" t="n" r="C4">
        <v>98342</v>
      </c>
    </row>
    <row spans="1:3" r="5">
      <c s="4" t="s" r="A5">
        <v>1148</v>
      </c>
      <c s="5" t="n" r="B5">
        <v>10</v>
      </c>
      <c s="5" t="n" r="C5">
        <v>241</v>
      </c>
    </row>
    <row spans="1:3" r="6">
      <c s="4" t="s" r="A6">
        <v>1149</v>
      </c>
      <c s="5" t="n" r="B6">
        <v>214</v>
      </c>
      <c s="5" t="n" r="C6">
        <v>40</v>
      </c>
    </row>
    <row spans="1:3" r="7">
      <c s="4" t="s" r="A7">
        <v>1150</v>
      </c>
      <c s="5" t="n" r="B7">
        <v>379</v>
      </c>
      <c s="5" t="n" r="C7">
        <v>1538</v>
      </c>
    </row>
    <row spans="1:3" r="8">
      <c s="4" t="s" r="A8">
        <v>1151</v>
      </c>
      <c s="7" t="n" r="B8">
        <v>603</v>
      </c>
      <c s="7" t="n" r="C8">
        <v>1819</v>
      </c>
    </row>
    <row spans="1:3" r="9">
      <c s="4" t="s" r="A9">
        <v>1152</v>
      </c>
      <c s="4" t="s" r="B9">
        <v>612</v>
      </c>
      <c s="4" t="s" r="C9">
        <v>1153</v>
      </c>
    </row>
    <row spans="1:3" r="10">
      <c s="4" t="s" r="A10">
        <v>310</v>
      </c>
    </row>
    <row spans="1:3" r="11">
      <c s="3" t="s" r="A11">
        <v>260</v>
      </c>
    </row>
    <row spans="1:3" r="12">
      <c s="4" t="s" r="A12">
        <v>944</v>
      </c>
      <c s="7" t="n" r="B12">
        <v>15893</v>
      </c>
      <c s="7" t="n" r="C12">
        <v>23067</v>
      </c>
    </row>
    <row spans="1:3" r="13">
      <c s="4" t="s" r="A13">
        <v>1147</v>
      </c>
      <c s="5" t="n" r="B13">
        <v>15300</v>
      </c>
      <c s="5" t="n" r="C13">
        <v>22391</v>
      </c>
    </row>
    <row spans="1:3" r="14">
      <c s="4" t="s" r="A14">
        <v>1148</v>
      </c>
      <c s="5" t="n" r="B14">
        <v>0</v>
      </c>
      <c s="5" t="n" r="C14">
        <v>230</v>
      </c>
    </row>
    <row spans="1:3" r="15">
      <c s="4" t="s" r="A15">
        <v>1149</v>
      </c>
      <c s="5" t="n" r="B15">
        <v>214</v>
      </c>
      <c s="5" t="n" r="C15">
        <v>40</v>
      </c>
    </row>
    <row spans="1:3" r="16">
      <c s="4" t="s" r="A16">
        <v>1150</v>
      </c>
      <c s="5" t="n" r="B16">
        <v>379</v>
      </c>
      <c s="5" t="n" r="C16">
        <v>406</v>
      </c>
    </row>
    <row spans="1:3" r="17">
      <c s="4" t="s" r="A17">
        <v>1151</v>
      </c>
      <c s="7" t="n" r="B17">
        <v>593</v>
      </c>
      <c s="7" t="n" r="C17">
        <v>676</v>
      </c>
    </row>
    <row spans="1:3" r="18">
      <c s="4" t="s" r="A18">
        <v>1152</v>
      </c>
      <c s="4" t="s" r="B18">
        <v>1154</v>
      </c>
      <c s="4" t="s" r="C18">
        <v>1155</v>
      </c>
    </row>
    <row spans="1:3" r="19">
      <c s="4" t="s" r="A19">
        <v>319</v>
      </c>
    </row>
    <row spans="1:3" r="20">
      <c s="3" t="s" r="A20">
        <v>260</v>
      </c>
    </row>
    <row spans="1:3" r="21">
      <c s="4" t="s" r="A21">
        <v>944</v>
      </c>
      <c s="7" t="n" r="C21">
        <v>1364</v>
      </c>
    </row>
    <row spans="1:3" r="22">
      <c s="4" t="s" r="A22">
        <v>1147</v>
      </c>
      <c s="5" t="n" r="C22">
        <v>1328</v>
      </c>
    </row>
    <row spans="1:3" r="23">
      <c s="4" t="s" r="A23">
        <v>1148</v>
      </c>
      <c s="5" t="n" r="C23">
        <v>0</v>
      </c>
    </row>
    <row spans="1:3" r="24">
      <c s="4" t="s" r="A24">
        <v>1149</v>
      </c>
      <c s="5" t="n" r="C24">
        <v>0</v>
      </c>
    </row>
    <row spans="1:3" r="25">
      <c s="4" t="s" r="A25">
        <v>1150</v>
      </c>
      <c s="5" t="n" r="C25">
        <v>36</v>
      </c>
    </row>
    <row spans="1:3" r="26">
      <c s="4" t="s" r="A26">
        <v>1151</v>
      </c>
      <c s="7" t="n" r="C26">
        <v>36</v>
      </c>
    </row>
    <row spans="1:3" r="27">
      <c s="4" t="s" r="A27">
        <v>1152</v>
      </c>
      <c s="4" t="s" r="C27">
        <v>1156</v>
      </c>
    </row>
    <row spans="1:3" r="28">
      <c s="4" t="s" r="A28">
        <v>321</v>
      </c>
    </row>
    <row spans="1:3" r="29">
      <c s="3" t="s" r="A29">
        <v>260</v>
      </c>
    </row>
    <row spans="1:3" r="30">
      <c s="4" t="s" r="A30">
        <v>944</v>
      </c>
      <c s="7" t="n" r="C30">
        <v>73</v>
      </c>
    </row>
    <row spans="1:3" r="31">
      <c s="4" t="s" r="A31">
        <v>1147</v>
      </c>
      <c s="5" t="n" r="C31">
        <v>73</v>
      </c>
    </row>
    <row spans="1:3" r="32">
      <c s="4" t="s" r="A32">
        <v>1148</v>
      </c>
      <c s="5" t="n" r="C32">
        <v>0</v>
      </c>
    </row>
    <row spans="1:3" r="33">
      <c s="4" t="s" r="A33">
        <v>1149</v>
      </c>
      <c s="5" t="n" r="C33">
        <v>0</v>
      </c>
    </row>
    <row spans="1:3" r="34">
      <c s="4" t="s" r="A34">
        <v>1150</v>
      </c>
      <c s="5" t="n" r="C34">
        <v>0</v>
      </c>
    </row>
    <row spans="1:3" r="35">
      <c s="4" t="s" r="A35">
        <v>1151</v>
      </c>
      <c s="7" t="n" r="C35">
        <v>0</v>
      </c>
    </row>
    <row spans="1:3" r="36">
      <c s="4" t="s" r="A36">
        <v>1152</v>
      </c>
      <c s="4" t="s" r="C36">
        <v>359</v>
      </c>
    </row>
    <row spans="1:3" r="37">
      <c s="4" t="s" r="A37">
        <v>324</v>
      </c>
    </row>
    <row spans="1:3" r="38">
      <c s="3" t="s" r="A38">
        <v>260</v>
      </c>
    </row>
    <row spans="1:3" r="39">
      <c s="4" t="s" r="A39">
        <v>944</v>
      </c>
      <c s="7" t="n" r="C39">
        <v>6598</v>
      </c>
    </row>
    <row spans="1:3" r="40">
      <c s="4" t="s" r="A40">
        <v>1147</v>
      </c>
      <c s="5" t="n" r="C40">
        <v>5502</v>
      </c>
    </row>
    <row spans="1:3" r="41">
      <c s="4" t="s" r="A41">
        <v>1148</v>
      </c>
      <c s="5" t="n" r="C41">
        <v>0</v>
      </c>
    </row>
    <row spans="1:3" r="42">
      <c s="4" t="s" r="A42">
        <v>1149</v>
      </c>
      <c s="5" t="n" r="C42">
        <v>0</v>
      </c>
    </row>
    <row spans="1:3" r="43">
      <c s="4" t="s" r="A43">
        <v>1150</v>
      </c>
      <c s="5" t="n" r="C43">
        <v>1096</v>
      </c>
    </row>
    <row spans="1:3" r="44">
      <c s="4" t="s" r="A44">
        <v>1151</v>
      </c>
      <c s="7" t="n" r="C44">
        <v>1096</v>
      </c>
    </row>
    <row spans="1:3" r="45">
      <c s="4" t="s" r="A45">
        <v>1152</v>
      </c>
      <c s="4" t="s" r="C45">
        <v>1157</v>
      </c>
    </row>
    <row spans="1:3" r="46">
      <c s="4" t="s" r="A46">
        <v>327</v>
      </c>
    </row>
    <row spans="1:3" r="47">
      <c s="3" t="s" r="A47">
        <v>260</v>
      </c>
    </row>
    <row spans="1:3" r="48">
      <c s="4" t="s" r="A48">
        <v>944</v>
      </c>
      <c s="7" t="n" r="C48">
        <v>51336</v>
      </c>
    </row>
    <row spans="1:3" r="49">
      <c s="4" t="s" r="A49">
        <v>1147</v>
      </c>
      <c s="5" t="n" r="C49">
        <v>51336</v>
      </c>
    </row>
    <row spans="1:3" r="50">
      <c s="4" t="s" r="A50">
        <v>1148</v>
      </c>
      <c s="5" t="n" r="C50">
        <v>0</v>
      </c>
    </row>
    <row spans="1:3" r="51">
      <c s="4" t="s" r="A51">
        <v>1149</v>
      </c>
      <c s="5" t="n" r="C51">
        <v>0</v>
      </c>
    </row>
    <row spans="1:3" r="52">
      <c s="4" t="s" r="A52">
        <v>1150</v>
      </c>
      <c s="5" t="n" r="C52">
        <v>0</v>
      </c>
    </row>
    <row spans="1:3" r="53">
      <c s="4" t="s" r="A53">
        <v>1151</v>
      </c>
      <c s="7" t="n" r="C53">
        <v>0</v>
      </c>
    </row>
    <row spans="1:3" r="54">
      <c s="4" t="s" r="A54">
        <v>1152</v>
      </c>
      <c s="4" t="s" r="C54">
        <v>359</v>
      </c>
    </row>
    <row spans="1:3" r="55">
      <c s="4" t="s" r="A55">
        <v>329</v>
      </c>
    </row>
    <row spans="1:3" r="56">
      <c s="3" t="s" r="A56">
        <v>260</v>
      </c>
    </row>
    <row spans="1:3" r="57">
      <c s="4" t="s" r="A57">
        <v>944</v>
      </c>
      <c s="7" t="n" r="B57">
        <v>28</v>
      </c>
      <c s="7" t="n" r="C57">
        <v>5492</v>
      </c>
    </row>
    <row spans="1:3" r="58">
      <c s="4" t="s" r="A58">
        <v>1147</v>
      </c>
      <c s="5" t="n" r="B58">
        <v>28</v>
      </c>
      <c s="5" t="n" r="C58">
        <v>5492</v>
      </c>
    </row>
    <row spans="1:3" r="59">
      <c s="4" t="s" r="A59">
        <v>1148</v>
      </c>
      <c s="5" t="n" r="B59">
        <v>0</v>
      </c>
      <c s="5" t="n" r="C59">
        <v>0</v>
      </c>
    </row>
    <row spans="1:3" r="60">
      <c s="4" t="s" r="A60">
        <v>1149</v>
      </c>
      <c s="5" t="n" r="B60">
        <v>0</v>
      </c>
      <c s="5" t="n" r="C60">
        <v>0</v>
      </c>
    </row>
    <row spans="1:3" r="61">
      <c s="4" t="s" r="A61">
        <v>1150</v>
      </c>
      <c s="5" t="n" r="B61">
        <v>0</v>
      </c>
      <c s="5" t="n" r="C61">
        <v>0</v>
      </c>
    </row>
    <row spans="1:3" r="62">
      <c s="4" t="s" r="A62">
        <v>1151</v>
      </c>
      <c s="7" t="n" r="B62">
        <v>0</v>
      </c>
      <c s="7" t="n" r="C62">
        <v>0</v>
      </c>
    </row>
    <row spans="1:3" r="63">
      <c s="4" t="s" r="A63">
        <v>1152</v>
      </c>
      <c s="4" t="s" r="B63">
        <v>359</v>
      </c>
      <c s="4" t="s" r="C63">
        <v>359</v>
      </c>
    </row>
    <row spans="1:3" r="64">
      <c s="4" t="s" r="A64">
        <v>332</v>
      </c>
    </row>
    <row spans="1:3" r="65">
      <c s="3" t="s" r="A65">
        <v>260</v>
      </c>
    </row>
    <row spans="1:3" r="66">
      <c s="4" t="s" r="A66">
        <v>944</v>
      </c>
      <c s="7" t="n" r="B66">
        <v>9214</v>
      </c>
      <c s="7" t="n" r="C66">
        <v>11777</v>
      </c>
    </row>
    <row spans="1:3" r="67">
      <c s="4" t="s" r="A67">
        <v>1147</v>
      </c>
      <c s="5" t="n" r="B67">
        <v>9204</v>
      </c>
      <c s="5" t="n" r="C67">
        <v>11777</v>
      </c>
    </row>
    <row spans="1:3" r="68">
      <c s="4" t="s" r="A68">
        <v>1148</v>
      </c>
      <c s="5" t="n" r="B68">
        <v>10</v>
      </c>
      <c s="5" t="n" r="C68">
        <v>0</v>
      </c>
    </row>
    <row spans="1:3" r="69">
      <c s="4" t="s" r="A69">
        <v>1149</v>
      </c>
      <c s="5" t="n" r="B69">
        <v>0</v>
      </c>
      <c s="5" t="n" r="C69">
        <v>0</v>
      </c>
    </row>
    <row spans="1:3" r="70">
      <c s="4" t="s" r="A70">
        <v>1150</v>
      </c>
      <c s="5" t="n" r="B70">
        <v>0</v>
      </c>
      <c s="5" t="n" r="C70">
        <v>0</v>
      </c>
    </row>
    <row spans="1:3" r="71">
      <c s="4" t="s" r="A71">
        <v>1151</v>
      </c>
      <c s="7" t="n" r="B71">
        <v>10</v>
      </c>
      <c s="7" t="n" r="C71">
        <v>0</v>
      </c>
    </row>
    <row spans="1:3" r="72">
      <c s="4" t="s" r="A72">
        <v>1152</v>
      </c>
      <c s="4" t="s" r="B72">
        <v>1158</v>
      </c>
      <c s="4" t="s" r="C72">
        <v>359</v>
      </c>
    </row>
    <row spans="1:3" r="73">
      <c s="4" t="s" r="A73">
        <v>334</v>
      </c>
    </row>
    <row spans="1:3" r="74">
      <c s="3" t="s" r="A74">
        <v>260</v>
      </c>
    </row>
    <row spans="1:3" r="75">
      <c s="4" t="s" r="A75">
        <v>944</v>
      </c>
      <c s="7" t="n" r="C75">
        <v>454</v>
      </c>
    </row>
    <row spans="1:3" r="76">
      <c s="4" t="s" r="A76">
        <v>1147</v>
      </c>
      <c s="5" t="n" r="C76">
        <v>443</v>
      </c>
    </row>
    <row spans="1:3" r="77">
      <c s="4" t="s" r="A77">
        <v>1148</v>
      </c>
      <c s="5" t="n" r="C77">
        <v>11</v>
      </c>
    </row>
    <row spans="1:3" r="78">
      <c s="4" t="s" r="A78">
        <v>1149</v>
      </c>
      <c s="5" t="n" r="C78">
        <v>0</v>
      </c>
    </row>
    <row spans="1:3" r="79">
      <c s="4" t="s" r="A79">
        <v>1150</v>
      </c>
      <c s="5" t="n" r="C79">
        <v>0</v>
      </c>
    </row>
    <row spans="1:3" r="80">
      <c s="4" t="s" r="A80">
        <v>1151</v>
      </c>
      <c s="7" t="n" r="C80">
        <v>11</v>
      </c>
    </row>
    <row spans="1:3" r="81">
      <c s="4" t="s" r="A81">
        <v>1152</v>
      </c>
      <c s="4" t="s" r="C81">
        <v>115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60</v>
      </c>
      <c s="2" t="s" r="B1">
        <v>1</v>
      </c>
    </row>
    <row spans="1:3" r="2">
      <c s="2" t="s" r="B2">
        <v>2</v>
      </c>
      <c s="2" t="s" r="C2">
        <v>23</v>
      </c>
    </row>
    <row spans="1:3" r="3">
      <c s="4" t="s" r="A3">
        <v>1161</v>
      </c>
    </row>
    <row spans="1:3" r="4">
      <c s="3" t="s" r="A4">
        <v>1162</v>
      </c>
    </row>
    <row spans="1:3" r="5">
      <c s="4" t="s" r="A5">
        <v>1163</v>
      </c>
      <c s="7" t="n" r="B5">
        <v>736232000</v>
      </c>
      <c s="7" t="n" r="C5">
        <v>264169000</v>
      </c>
    </row>
    <row spans="1:3" r="6">
      <c s="4" t="s" r="A6">
        <v>1164</v>
      </c>
      <c s="5" t="n" r="B6">
        <v>0</v>
      </c>
    </row>
    <row spans="1:3" r="7">
      <c s="4" t="s" r="A7">
        <v>1165</v>
      </c>
      <c s="5" t="n" r="B7">
        <v>937000</v>
      </c>
    </row>
    <row spans="1:3" r="8">
      <c s="4" t="s" r="A8">
        <v>1166</v>
      </c>
    </row>
    <row spans="1:3" r="9">
      <c s="3" t="s" r="A9">
        <v>1162</v>
      </c>
    </row>
    <row spans="1:3" r="10">
      <c s="4" t="s" r="A10">
        <v>1167</v>
      </c>
      <c s="5" t="n" r="B10">
        <v>5429000</v>
      </c>
      <c s="5" t="n" r="C10">
        <v>2879000</v>
      </c>
    </row>
    <row spans="1:3" r="11">
      <c s="4" t="s" r="A11">
        <v>1168</v>
      </c>
    </row>
    <row spans="1:3" r="12">
      <c s="3" t="s" r="A12">
        <v>1162</v>
      </c>
    </row>
    <row spans="1:3" r="13">
      <c s="4" t="s" r="A13">
        <v>1169</v>
      </c>
      <c s="5" t="n" r="B13">
        <v>5429000</v>
      </c>
      <c s="5" t="n" r="C13">
        <v>2879000</v>
      </c>
    </row>
    <row spans="1:3" r="14">
      <c s="4" t="s" r="A14">
        <v>1170</v>
      </c>
    </row>
    <row spans="1:3" r="15">
      <c s="3" t="s" r="A15">
        <v>1162</v>
      </c>
    </row>
    <row spans="1:3" r="16">
      <c s="4" t="s" r="A16">
        <v>1163</v>
      </c>
      <c s="5" t="n" r="B16">
        <v>400000000</v>
      </c>
    </row>
    <row spans="1:3" r="17">
      <c s="4" t="s" r="A17">
        <v>1171</v>
      </c>
      <c s="5" t="n" r="B17">
        <v>-2476000</v>
      </c>
    </row>
    <row spans="1:3" r="18">
      <c s="4" t="s" r="A18">
        <v>1172</v>
      </c>
    </row>
    <row spans="1:3" r="19">
      <c s="3" t="s" r="A19">
        <v>1162</v>
      </c>
    </row>
    <row spans="1:3" r="20">
      <c s="4" t="s" r="A20">
        <v>1167</v>
      </c>
      <c s="5" t="n" r="B20">
        <v>0</v>
      </c>
      <c s="5" t="n" r="C20">
        <v>0</v>
      </c>
    </row>
    <row spans="1:3" r="21">
      <c s="4" t="s" r="A21">
        <v>1173</v>
      </c>
    </row>
    <row spans="1:3" r="22">
      <c s="3" t="s" r="A22">
        <v>1162</v>
      </c>
    </row>
    <row spans="1:3" r="23">
      <c s="4" t="s" r="A23">
        <v>1169</v>
      </c>
      <c s="7" t="n" r="B23">
        <v>3914000</v>
      </c>
      <c s="7" t="n" r="C23">
        <v>268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18"/>
    <col customWidth="1" max="6" min="6" width="39"/>
    <col customWidth="1" max="7" min="7" width="15"/>
  </cols>
  <sheetData>
    <row spans="1:7" r="1">
      <c s="1" t="s" r="A1">
        <v>115</v>
      </c>
      <c s="2" t="s" r="B1">
        <v>116</v>
      </c>
      <c s="2" t="s" r="C1">
        <v>117</v>
      </c>
      <c s="2" t="s" r="D1">
        <v>118</v>
      </c>
      <c s="2" t="s" r="E1">
        <v>119</v>
      </c>
      <c s="2" t="s" r="F1">
        <v>120</v>
      </c>
      <c s="2" t="s" r="G1">
        <v>121</v>
      </c>
    </row>
    <row spans="1:7" r="2">
      <c s="4" t="s" r="A2">
        <v>122</v>
      </c>
      <c s="7" t="n" r="B2">
        <v>1937635</v>
      </c>
      <c s="7" t="n" r="C2">
        <v>132573</v>
      </c>
      <c s="7" t="n" r="D2">
        <v>1625051</v>
      </c>
      <c s="7" t="n" r="E2">
        <v>594450</v>
      </c>
      <c s="7" t="n" r="F2">
        <v>6378</v>
      </c>
      <c s="7" t="n" r="G2">
        <v>-420817</v>
      </c>
    </row>
    <row spans="1:7" r="3">
      <c s="3" t="s" r="A3">
        <v>123</v>
      </c>
    </row>
    <row spans="1:7" r="4">
      <c s="4" t="s" r="A4">
        <v>104</v>
      </c>
      <c s="5" t="n" r="B4">
        <v>116803</v>
      </c>
      <c s="5" t="n" r="E4">
        <v>116803</v>
      </c>
    </row>
    <row spans="1:7" r="5">
      <c s="4" t="s" r="A5">
        <v>124</v>
      </c>
      <c s="5" t="n" r="B5">
        <v>18043</v>
      </c>
      <c s="5" t="n" r="F5">
        <v>18043</v>
      </c>
    </row>
    <row spans="1:7" r="6">
      <c s="4" t="s" r="A6">
        <v>125</v>
      </c>
      <c s="5" t="n" r="B6">
        <v>-31393</v>
      </c>
      <c s="5" t="n" r="E6">
        <v>-31393</v>
      </c>
    </row>
    <row spans="1:7" r="7">
      <c s="4" t="s" r="A7">
        <v>126</v>
      </c>
      <c s="5" t="n" r="B7">
        <v>900</v>
      </c>
      <c s="5" t="n" r="D7">
        <v>900</v>
      </c>
    </row>
    <row spans="1:7" r="8">
      <c s="4" t="s" r="A8">
        <v>127</v>
      </c>
      <c s="5" t="n" r="B8">
        <v>10358</v>
      </c>
      <c s="5" t="n" r="C8">
        <v>759</v>
      </c>
      <c s="5" t="n" r="D8">
        <v>9599</v>
      </c>
    </row>
    <row spans="1:7" r="9">
      <c s="4" t="s" r="A9">
        <v>128</v>
      </c>
      <c s="5" t="n" r="B9">
        <v>2520</v>
      </c>
      <c s="5" t="n" r="C9">
        <v>0</v>
      </c>
      <c s="5" t="n" r="D9">
        <v>2520</v>
      </c>
    </row>
    <row spans="1:7" r="10">
      <c s="4" t="s" r="A10">
        <v>129</v>
      </c>
      <c s="5" t="n" r="B10">
        <v>-64231</v>
      </c>
      <c s="5" t="n" r="G10">
        <v>-64231</v>
      </c>
    </row>
    <row spans="1:7" r="11">
      <c s="4" t="s" r="A11">
        <v>130</v>
      </c>
      <c s="5" t="n" r="B11">
        <v>1990635</v>
      </c>
      <c s="5" t="n" r="C11">
        <v>133332</v>
      </c>
      <c s="5" t="n" r="D11">
        <v>1638070</v>
      </c>
      <c s="5" t="n" r="E11">
        <v>679860</v>
      </c>
      <c s="5" t="n" r="F11">
        <v>24421</v>
      </c>
      <c s="5" t="n" r="G11">
        <v>-485048</v>
      </c>
    </row>
    <row spans="1:7" r="12">
      <c s="4" t="s" r="A12">
        <v>131</v>
      </c>
      <c s="5" t="n" r="B12">
        <v>1973283</v>
      </c>
      <c s="5" t="n" r="C12">
        <v>133323</v>
      </c>
      <c s="5" t="n" r="D12">
        <v>1638211</v>
      </c>
      <c s="5" t="n" r="E12">
        <v>706149</v>
      </c>
      <c s="5" t="n" r="F12">
        <v>20708</v>
      </c>
      <c s="5" t="n" r="G12">
        <v>-525108</v>
      </c>
    </row>
    <row spans="1:7" r="13">
      <c s="3" t="s" r="A13">
        <v>123</v>
      </c>
    </row>
    <row spans="1:7" r="14">
      <c s="4" t="s" r="A14">
        <v>104</v>
      </c>
      <c s="5" t="n" r="B14">
        <v>117818</v>
      </c>
      <c s="5" t="n" r="E14">
        <v>117818</v>
      </c>
    </row>
    <row spans="1:7" r="15">
      <c s="4" t="s" r="A15">
        <v>124</v>
      </c>
      <c s="5" t="n" r="B15">
        <v>-9731</v>
      </c>
      <c s="5" t="n" r="F15">
        <v>-9731</v>
      </c>
    </row>
    <row spans="1:7" r="16">
      <c s="4" t="s" r="A16">
        <v>125</v>
      </c>
      <c s="5" t="n" r="B16">
        <v>-24597</v>
      </c>
      <c s="5" t="n" r="E16">
        <v>-24597</v>
      </c>
    </row>
    <row spans="1:7" r="17">
      <c s="4" t="s" r="A17">
        <v>126</v>
      </c>
      <c s="5" t="n" r="B17">
        <v>900</v>
      </c>
      <c s="5" t="n" r="D17">
        <v>900</v>
      </c>
    </row>
    <row spans="1:7" r="18">
      <c s="4" t="s" r="A18">
        <v>127</v>
      </c>
      <c s="5" t="n" r="B18">
        <v>1676</v>
      </c>
      <c s="5" t="n" r="C18">
        <v>106</v>
      </c>
      <c s="5" t="n" r="D18">
        <v>1570</v>
      </c>
    </row>
    <row spans="1:7" r="19">
      <c s="4" t="s" r="A19">
        <v>128</v>
      </c>
      <c s="5" t="n" r="B19">
        <v>2821</v>
      </c>
      <c s="5" t="n" r="C19">
        <v>259</v>
      </c>
      <c s="5" t="n" r="D19">
        <v>2562</v>
      </c>
    </row>
    <row spans="1:7" r="20">
      <c s="4" t="s" r="A20">
        <v>129</v>
      </c>
      <c s="5" t="n" r="B20">
        <v>-103049</v>
      </c>
      <c s="5" t="n" r="G20">
        <v>-103049</v>
      </c>
    </row>
    <row spans="1:7" r="21">
      <c s="4" t="s" r="A21">
        <v>132</v>
      </c>
      <c s="7" t="n" r="B21">
        <v>1959121</v>
      </c>
      <c s="7" t="n" r="C21">
        <v>133688</v>
      </c>
      <c s="7" t="n" r="D21">
        <v>1643243</v>
      </c>
      <c s="7" t="n" r="E21">
        <v>799370</v>
      </c>
      <c s="7" t="n" r="F21">
        <v>10977</v>
      </c>
      <c s="7" t="n" r="G21">
        <v>-6281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133</v>
      </c>
      <c s="2" t="s" r="B1">
        <v>1</v>
      </c>
    </row>
    <row spans="1:3" r="2">
      <c s="2" t="s" r="B2">
        <v>2</v>
      </c>
      <c s="2" t="s" r="C2">
        <v>66</v>
      </c>
    </row>
    <row spans="1:3" r="3">
      <c s="3" t="s" r="A3">
        <v>134</v>
      </c>
    </row>
    <row spans="1:3" r="4">
      <c s="4" t="s" r="A4">
        <v>104</v>
      </c>
      <c s="7" t="n" r="B4">
        <v>117818000</v>
      </c>
      <c s="7" t="n" r="C4">
        <v>116803000</v>
      </c>
    </row>
    <row spans="1:3" r="5">
      <c s="3" t="s" r="A5">
        <v>135</v>
      </c>
    </row>
    <row spans="1:3" r="6">
      <c s="4" t="s" r="A6">
        <v>136</v>
      </c>
      <c s="5" t="n" r="B6">
        <v>19075000</v>
      </c>
      <c s="5" t="n" r="C6">
        <v>8467000</v>
      </c>
    </row>
    <row spans="1:3" r="7">
      <c s="4" t="s" r="A7">
        <v>137</v>
      </c>
      <c s="5" t="n" r="B7">
        <v>-714000</v>
      </c>
      <c s="5" t="n" r="C7">
        <v>949000</v>
      </c>
    </row>
    <row spans="1:3" r="8">
      <c s="4" t="s" r="A8">
        <v>138</v>
      </c>
      <c s="5" t="n" r="B8">
        <v>900000</v>
      </c>
      <c s="5" t="n" r="C8">
        <v>900000</v>
      </c>
    </row>
    <row spans="1:3" r="9">
      <c s="4" t="s" r="A9">
        <v>76</v>
      </c>
      <c s="5" t="n" r="B9">
        <v>-11381000</v>
      </c>
      <c s="5" t="n" r="C9">
        <v>-11936000</v>
      </c>
    </row>
    <row spans="1:3" r="10">
      <c s="4" t="s" r="A10">
        <v>139</v>
      </c>
      <c s="5" t="n" r="B10">
        <v>-25817000</v>
      </c>
      <c s="5" t="n" r="C10">
        <v>598000</v>
      </c>
    </row>
    <row spans="1:3" r="11">
      <c s="4" t="s" r="A11">
        <v>140</v>
      </c>
      <c s="5" t="n" r="B11">
        <v>10554000</v>
      </c>
      <c s="5" t="n" r="C11">
        <v>0</v>
      </c>
    </row>
    <row spans="1:3" r="12">
      <c s="4" t="s" r="A12">
        <v>141</v>
      </c>
      <c s="5" t="n" r="B12">
        <v>12487000</v>
      </c>
      <c s="5" t="n" r="C12">
        <v>-2174000</v>
      </c>
    </row>
    <row spans="1:3" r="13">
      <c s="4" t="s" r="A13">
        <v>142</v>
      </c>
      <c s="5" t="n" r="B13">
        <v>1795000</v>
      </c>
      <c s="5" t="n" r="C13">
        <v>-2029000</v>
      </c>
    </row>
    <row spans="1:3" r="14">
      <c s="4" t="s" r="A14">
        <v>143</v>
      </c>
      <c s="5" t="n" r="B14">
        <v>10883000</v>
      </c>
      <c s="5" t="n" r="C14">
        <v>8258000</v>
      </c>
    </row>
    <row spans="1:3" r="15">
      <c s="4" t="s" r="A15">
        <v>144</v>
      </c>
      <c s="5" t="n" r="B15">
        <v>-1720000</v>
      </c>
      <c s="5" t="n" r="C15">
        <v>0</v>
      </c>
    </row>
    <row spans="1:3" r="16">
      <c s="4" t="s" r="A16">
        <v>145</v>
      </c>
      <c s="5" t="n" r="B16">
        <v>-37376000</v>
      </c>
      <c s="5" t="n" r="C16">
        <v>-14514000</v>
      </c>
    </row>
    <row spans="1:3" r="17">
      <c s="4" t="s" r="A17">
        <v>146</v>
      </c>
      <c s="5" t="n" r="B17">
        <v>-23738000</v>
      </c>
      <c s="5" t="n" r="C17">
        <v>-10487000</v>
      </c>
    </row>
    <row spans="1:3" r="18">
      <c s="4" t="s" r="A18">
        <v>147</v>
      </c>
      <c s="5" t="n" r="B18">
        <v>72766000</v>
      </c>
      <c s="5" t="n" r="C18">
        <v>94835000</v>
      </c>
    </row>
    <row spans="1:3" r="19">
      <c s="3" t="s" r="A19">
        <v>148</v>
      </c>
    </row>
    <row spans="1:3" r="20">
      <c s="4" t="s" r="A20">
        <v>149</v>
      </c>
      <c s="5" t="n" r="B20">
        <v>-204527000</v>
      </c>
      <c s="5" t="n" r="C20">
        <v>-329076000</v>
      </c>
    </row>
    <row spans="1:3" r="21">
      <c s="4" t="s" r="A21">
        <v>150</v>
      </c>
      <c s="5" t="n" r="B21">
        <v>-183406000</v>
      </c>
      <c s="5" t="n" r="C21">
        <v>0</v>
      </c>
    </row>
    <row spans="1:3" r="22">
      <c s="4" t="s" r="A22">
        <v>151</v>
      </c>
      <c s="5" t="n" r="B22">
        <v>55649000</v>
      </c>
      <c s="5" t="n" r="C22">
        <v>9952000</v>
      </c>
    </row>
    <row spans="1:3" r="23">
      <c s="4" t="s" r="A23">
        <v>152</v>
      </c>
      <c s="5" t="n" r="B23">
        <v>-329490000</v>
      </c>
      <c s="5" t="n" r="C23">
        <v>-1080476000</v>
      </c>
    </row>
    <row spans="1:3" r="24">
      <c s="4" t="s" r="A24">
        <v>153</v>
      </c>
      <c s="5" t="n" r="B24">
        <v>502561000</v>
      </c>
      <c s="5" t="n" r="C24">
        <v>363103000</v>
      </c>
    </row>
    <row spans="1:3" r="25">
      <c s="4" t="s" r="A25">
        <v>154</v>
      </c>
      <c s="5" t="n" r="B25">
        <v>244749000</v>
      </c>
      <c s="5" t="n" r="C25">
        <v>0</v>
      </c>
    </row>
    <row spans="1:3" r="26">
      <c s="4" t="s" r="A26">
        <v>155</v>
      </c>
      <c s="5" t="n" r="B26">
        <v>-249382000</v>
      </c>
      <c s="5" t="n" r="C26">
        <v>0</v>
      </c>
    </row>
    <row spans="1:3" r="27">
      <c s="4" t="s" r="A27">
        <v>156</v>
      </c>
      <c s="5" t="n" r="B27">
        <v>207954000</v>
      </c>
      <c s="5" t="n" r="C27">
        <v>68981000</v>
      </c>
    </row>
    <row spans="1:3" r="28">
      <c s="4" t="s" r="A28">
        <v>157</v>
      </c>
      <c s="5" t="n" r="B28">
        <v>0</v>
      </c>
      <c s="5" t="n" r="C28">
        <v>1776660000</v>
      </c>
    </row>
    <row spans="1:3" r="29">
      <c s="4" t="s" r="A29">
        <v>158</v>
      </c>
      <c s="5" t="n" r="B29">
        <v>45603000</v>
      </c>
      <c s="5" t="n" r="C29">
        <v>49550000</v>
      </c>
    </row>
    <row spans="1:3" r="30">
      <c s="4" t="s" r="A30">
        <v>159</v>
      </c>
      <c s="5" t="n" r="B30">
        <v>17474000</v>
      </c>
      <c s="5" t="n" r="C30">
        <v>17216000</v>
      </c>
    </row>
    <row spans="1:3" r="31">
      <c s="4" t="s" r="A31">
        <v>160</v>
      </c>
      <c s="5" t="n" r="B31">
        <v>-100000000</v>
      </c>
      <c s="5" t="n" r="C31">
        <v>0</v>
      </c>
    </row>
    <row spans="1:3" r="32">
      <c s="4" t="s" r="A32">
        <v>161</v>
      </c>
      <c s="5" t="n" r="B32">
        <v>-24582000</v>
      </c>
      <c s="5" t="n" r="C32">
        <v>-35647000</v>
      </c>
    </row>
    <row spans="1:3" r="33">
      <c s="4" t="s" r="A33">
        <v>162</v>
      </c>
      <c s="5" t="n" r="B33">
        <v>-17397000</v>
      </c>
      <c s="5" t="n" r="C33">
        <v>840263000</v>
      </c>
    </row>
    <row spans="1:3" r="34">
      <c s="3" t="s" r="A34">
        <v>163</v>
      </c>
    </row>
    <row spans="1:3" r="35">
      <c s="4" t="s" r="A35">
        <v>164</v>
      </c>
      <c s="5" t="n" r="B35">
        <v>-138390000</v>
      </c>
      <c s="5" t="n" r="C35">
        <v>-178161000</v>
      </c>
    </row>
    <row spans="1:3" r="36">
      <c s="4" t="s" r="A36">
        <v>165</v>
      </c>
      <c s="5" t="n" r="B36">
        <v>-210554000</v>
      </c>
      <c s="5" t="n" r="C36">
        <v>0</v>
      </c>
    </row>
    <row spans="1:3" r="37">
      <c s="4" t="s" r="A37">
        <v>166</v>
      </c>
      <c s="5" t="n" r="B37">
        <v>1676000</v>
      </c>
      <c s="5" t="n" r="C37">
        <v>10358000</v>
      </c>
    </row>
    <row spans="1:3" r="38">
      <c s="4" t="s" r="A38">
        <v>167</v>
      </c>
      <c s="5" t="n" r="B38">
        <v>-38997000</v>
      </c>
      <c s="5" t="n" r="C38">
        <v>-31393000</v>
      </c>
    </row>
    <row spans="1:3" r="39">
      <c s="4" t="s" r="A39">
        <v>168</v>
      </c>
      <c s="5" t="n" r="B39">
        <v>-103049000</v>
      </c>
      <c s="5" t="n" r="C39">
        <v>-64231000</v>
      </c>
    </row>
    <row spans="1:3" r="40">
      <c s="4" t="s" r="A40">
        <v>169</v>
      </c>
      <c s="5" t="n" r="B40">
        <v>1652000</v>
      </c>
      <c s="5" t="n" r="C40">
        <v>-13930000</v>
      </c>
    </row>
    <row spans="1:3" r="41">
      <c s="4" t="s" r="A41">
        <v>170</v>
      </c>
      <c s="5" t="n" r="B41">
        <v>-487662000</v>
      </c>
      <c s="5" t="n" r="C41">
        <v>-277357000</v>
      </c>
    </row>
    <row spans="1:3" r="42">
      <c s="4" t="s" r="A42">
        <v>171</v>
      </c>
      <c s="5" t="n" r="B42">
        <v>-432293000</v>
      </c>
      <c s="5" t="n" r="C42">
        <v>657741000</v>
      </c>
    </row>
    <row spans="1:3" r="43">
      <c s="4" t="s" r="A43">
        <v>172</v>
      </c>
      <c s="5" t="n" r="B43">
        <v>781843000</v>
      </c>
      <c s="5" t="n" r="C43">
        <v>203563000</v>
      </c>
    </row>
    <row spans="1:3" r="44">
      <c s="4" t="s" r="A44">
        <v>173</v>
      </c>
      <c s="5" t="n" r="B44">
        <v>349550000</v>
      </c>
      <c s="5" t="n" r="C44">
        <v>861304000</v>
      </c>
    </row>
    <row spans="1:3" r="45">
      <c s="3" t="s" r="A45">
        <v>174</v>
      </c>
    </row>
    <row spans="1:3" r="46">
      <c s="4" t="s" r="A46">
        <v>175</v>
      </c>
      <c s="5" t="n" r="B46">
        <v>23940000</v>
      </c>
      <c s="5" t="n" r="C46">
        <v>32818000</v>
      </c>
    </row>
    <row spans="1:3" r="47">
      <c s="4" t="s" r="A47">
        <v>176</v>
      </c>
      <c s="5" t="n" r="B47">
        <v>1892000</v>
      </c>
      <c s="5" t="n" r="C47">
        <v>6163000</v>
      </c>
    </row>
    <row spans="1:3" r="48">
      <c s="3" t="s" r="A48">
        <v>177</v>
      </c>
    </row>
    <row spans="1:3" r="49">
      <c s="4" t="s" r="A49">
        <v>178</v>
      </c>
      <c s="5" t="n" r="B49">
        <v>88511000</v>
      </c>
      <c s="5" t="n" r="C49">
        <v>97485000</v>
      </c>
    </row>
    <row spans="1:3" r="50">
      <c s="4" t="s" r="A50">
        <v>179</v>
      </c>
      <c s="5" t="n" r="B50">
        <v>48096000</v>
      </c>
      <c s="5" t="n" r="C50">
        <v>54072000</v>
      </c>
    </row>
    <row spans="1:3" r="51">
      <c s="3" t="s" r="A51">
        <v>180</v>
      </c>
    </row>
    <row spans="1:3" r="52">
      <c s="4" t="s" r="A52">
        <v>181</v>
      </c>
      <c s="5" t="n" r="B52">
        <v>0</v>
      </c>
      <c s="5" t="n" r="C52">
        <v>80384000</v>
      </c>
    </row>
    <row spans="1:3" r="53">
      <c s="4" t="s" r="A53">
        <v>182</v>
      </c>
      <c s="5" t="n" r="B53">
        <v>0</v>
      </c>
      <c s="5" t="n" r="C53">
        <v>-1857044000</v>
      </c>
    </row>
    <row spans="1:3" r="54">
      <c s="4" t="s" r="A54">
        <v>183</v>
      </c>
      <c s="7" t="n" r="B54">
        <v>0</v>
      </c>
      <c s="7" t="n" r="C54">
        <v>-177666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STATEMENTS OF FINA</vt:lpstr>
      <vt:lpstr>CONSOLIDATED STATEMENTS OF FIN3</vt:lpstr>
      <vt:lpstr>CONSOLIDATED STATEMENTS OF OPER</vt:lpstr>
      <vt:lpstr>CONSOLIDATED STATEMENTS OF COMP</vt:lpstr>
      <vt:lpstr>CONSOLIDATED STATEMENTS OF STOC</vt:lpstr>
      <vt:lpstr>CONSOLIDATED STATEMENTS OF CASH</vt:lpstr>
      <vt:lpstr>Summary of Significant Accounti</vt:lpstr>
      <vt:lpstr>Acquisitions</vt:lpstr>
      <vt:lpstr>Dividends</vt:lpstr>
      <vt:lpstr>Loans Receivable (excluding Cov</vt:lpstr>
      <vt:lpstr>Allowance for Losses on Loans</vt:lpstr>
      <vt:lpstr>New Accounting Pronouncements</vt:lpstr>
      <vt:lpstr>Fair Value Measurements</vt:lpstr>
      <vt:lpstr>Covered Assets</vt:lpstr>
      <vt:lpstr>Derivatives and Hedging Activit</vt:lpstr>
      <vt:lpstr>Summary of Significant Accoun17</vt:lpstr>
      <vt:lpstr>Acquisitions (Tables)</vt:lpstr>
      <vt:lpstr>Loans Receivable (excluding C19</vt:lpstr>
      <vt:lpstr>Allowance for Losses on Loans (</vt:lpstr>
      <vt:lpstr>Fair Value Measurements (Tables</vt:lpstr>
      <vt:lpstr>Covered Assets (Tables)</vt:lpstr>
      <vt:lpstr>Derivatives and Hedging Activ23</vt:lpstr>
      <vt:lpstr>Summary of Significant Accoun24</vt:lpstr>
      <vt:lpstr>Acquisitions - Narrative (Detai</vt:lpstr>
      <vt:lpstr>Acquisitions - Schedule of Net </vt:lpstr>
      <vt:lpstr>Dividends (Details)</vt:lpstr>
      <vt:lpstr>Loans Receivable (excluding C28</vt:lpstr>
      <vt:lpstr>Loans Receivable (excluding C29</vt:lpstr>
      <vt:lpstr>Loans Receivable (excluding C30</vt:lpstr>
      <vt:lpstr>Loans Receivable (excluding C31</vt:lpstr>
      <vt:lpstr>Loans Receivable (excluding C32</vt:lpstr>
      <vt:lpstr>Loans Receivable (excluding C33</vt:lpstr>
      <vt:lpstr>Loans Receivable (excluding C34</vt:lpstr>
      <vt:lpstr>Allowance for Losses on Loans -</vt:lpstr>
      <vt:lpstr>Allowance for Losses on Loans36</vt:lpstr>
      <vt:lpstr>Allowance for Losses on Loans37</vt:lpstr>
      <vt:lpstr>Allowance for Losses on Loans38</vt:lpstr>
      <vt:lpstr>Allowance for Losses on Loans39</vt:lpstr>
      <vt:lpstr>Allowance for Losses on Loans40</vt:lpstr>
      <vt:lpstr>Fair Value Measurements - Recur</vt:lpstr>
      <vt:lpstr>Fair Value Measurements - Fair </vt:lpstr>
      <vt:lpstr>Fair Value Measurements - Inves</vt:lpstr>
      <vt:lpstr>Fair Value Measurements - Addit</vt:lpstr>
      <vt:lpstr>Fair Value Measurements - Secur</vt:lpstr>
      <vt:lpstr>Covered Assets - Additional Inf</vt:lpstr>
      <vt:lpstr>Covered Assets - Acquired Impai</vt:lpstr>
      <vt:lpstr>Covered Assets - FDIC Indemnifi</vt:lpstr>
      <vt:lpstr>Covered Assets - Credit Risk Pr</vt:lpstr>
      <vt:lpstr>Covered Assets - Aging Analysis</vt:lpstr>
      <vt:lpstr>Derivatives and Hedging Activ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53:45Z</dcterms:created>
  <dcterms:modified xmlns:dcterms="http://purl.org/dc/terms/" xmlns:xsi="http://www.w3.org/2001/XMLSchema-instance" xsi:type="dcterms:W3CDTF">2015-08-07T18:53:45Z</dcterms:modified>
  <dc:title xmlns:dc="http://purl.org/dc/elements/1.1/">Untitled</dc:title>
  <dc:description xmlns:dc="http://purl.org/dc/elements/1.1/"/>
  <dc:subject xmlns:dc="http://purl.org/dc/elements/1.1/"/>
  <cp:keywords/>
  <cp:category/>
</cp:coreProperties>
</file>